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sheetId="9" r:id="rId9"/>
    <s:sheet name="SUMMARY OF SIGNIFICANT ACCOUNTI" sheetId="10" r:id="rId10"/>
    <s:sheet name="RESTRICTIONS ON CASH AND AMOUNT" sheetId="11" r:id="rId11"/>
    <s:sheet name="INVESTMENT SECURITIES" sheetId="12" r:id="rId12"/>
    <s:sheet name="LOANS" sheetId="13" r:id="rId13"/>
    <s:sheet name="LOAN SERVICING" sheetId="14" r:id="rId14"/>
    <s:sheet name="PREMISES AND EQUIPMENT" sheetId="15" r:id="rId15"/>
    <s:sheet name="DEPOSITS" sheetId="16" r:id="rId16"/>
    <s:sheet name="ADVANCES FROM FEDERAL HOME LOAN" sheetId="17" r:id="rId17"/>
    <s:sheet name="INCOME TAXES" sheetId="18" r:id="rId18"/>
    <s:sheet name="OFF-BALANCE SHEET ACTIVITIES" sheetId="19" r:id="rId19"/>
    <s:sheet name="OTHER COMMITMENTS AND CONTINGEN" sheetId="20" r:id="rId20"/>
    <s:sheet name="MINIMUM REGULATORY CAPITAL REQU" sheetId="21" r:id="rId21"/>
    <s:sheet name="COMMON STOCK REPURCHASE PROGRAM" sheetId="22" r:id="rId22"/>
    <s:sheet name="EMPLOYEE BENEFIT PLANS" sheetId="23" r:id="rId23"/>
    <s:sheet name="EMPLOYEE STOCK OWNERSHIP PLAN" sheetId="24" r:id="rId24"/>
    <s:sheet name="EQUITY INCENTIVE PLAN" sheetId="25" r:id="rId25"/>
    <s:sheet name="LONG-TERM INCENTIVE PLAN" sheetId="26" r:id="rId26"/>
    <s:sheet name="RELATED PARTY TRANSACTIONS" sheetId="27" r:id="rId27"/>
    <s:sheet name="RESTRICTIONS ON DIVIDENDS" sheetId="28" r:id="rId28"/>
    <s:sheet name="FAIR VALUE" sheetId="29" r:id="rId29"/>
    <s:sheet name="QUARTERLY CONSOLIDATED FINANCIA" sheetId="30" r:id="rId30"/>
    <s:sheet name="CONDENSED FINANCIAL STATEMENTS " sheetId="31" r:id="rId31"/>
    <s:sheet name="SUBSEQUENT EVENTS" sheetId="32" r:id="rId32"/>
    <s:sheet name="SUMMARY OF SIGNIFICANT ACCOUN33" sheetId="33" r:id="rId33"/>
    <s:sheet name="SUMMARY OF SIGNIFICANT ACCOUN34" sheetId="34" r:id="rId34"/>
    <s:sheet name="INVESTMENT SECURITIES (Tables)" sheetId="35" r:id="rId35"/>
    <s:sheet name="LOANS (Tables)" sheetId="36" r:id="rId36"/>
    <s:sheet name="LOAN SERVICING (Tables)" sheetId="37" r:id="rId37"/>
    <s:sheet name="PREMISES AND EQUIPMENT (Tables)" sheetId="38" r:id="rId38"/>
    <s:sheet name="DEPOSITS (Tables)" sheetId="39" r:id="rId39"/>
    <s:sheet name="ADVANCES FROM FEDERAL HOME LO40" sheetId="40" r:id="rId40"/>
    <s:sheet name="INCOME TAXES (Tables)" sheetId="41" r:id="rId41"/>
    <s:sheet name="OFF-BALANCE SHEET ACTIVITIES (T" sheetId="42" r:id="rId42"/>
    <s:sheet name="MINIMUM REGULATORY CAPITAL RE43" sheetId="43" r:id="rId43"/>
    <s:sheet name="COMMON STOCK REPURCHASE PROGR44" sheetId="44" r:id="rId44"/>
    <s:sheet name="EMPLOYEE STOCK OWNERSHIP PLAN (" sheetId="45" r:id="rId45"/>
    <s:sheet name="EQUITY INCENTIVE PLAN (Tables)" sheetId="46" r:id="rId46"/>
    <s:sheet name="RELATED PARTY TRANSACTIONS (Tab" sheetId="47" r:id="rId47"/>
    <s:sheet name="FAIR VALUE (Tables)" sheetId="48" r:id="rId48"/>
    <s:sheet name="QUARTERLY CONSOLIDATED FINANC49" sheetId="49" r:id="rId49"/>
    <s:sheet name="CONDENSED FINANCIAL STATEMENT50" sheetId="50" r:id="rId50"/>
    <s:sheet name="Nature of Business - Additional" sheetId="51" r:id="rId51"/>
    <s:sheet name="SUMMARY OF SIGNIFICANT ACCOUN52" sheetId="52" r:id="rId52"/>
    <s:sheet name="SUMMARY OF SIGNIFICANT ACCOUN53" sheetId="53" r:id="rId53"/>
    <s:sheet name="RESTRICTIONS ON CASH AND AMOU54" sheetId="54" r:id="rId54"/>
    <s:sheet name="INVESTMENT SECURITIES - Informa" sheetId="55" r:id="rId55"/>
    <s:sheet name="INVESTMENT SECURITIES - Amortiz" sheetId="56" r:id="rId56"/>
    <s:sheet name="INVESTMENT SECURITIES - Additio" sheetId="57" r:id="rId57"/>
    <s:sheet name="LOANS - Composition of Loan Por" sheetId="58" r:id="rId58"/>
    <s:sheet name="LOANS - Analysis of Total Loans" sheetId="59" r:id="rId59"/>
    <s:sheet name="LOANS - Allowance for Loan Loss" sheetId="60" r:id="rId60"/>
    <s:sheet name="LOANS - Information Pertaining " sheetId="61" r:id="rId61"/>
    <s:sheet name="LOANS - Additional Information " sheetId="62" r:id="rId62"/>
    <s:sheet name="LOANS - Aging Analysis of Past " sheetId="63" r:id="rId63"/>
    <s:sheet name="LOANS - Summary of Activity of " sheetId="64" r:id="rId64"/>
    <s:sheet name="LOANS - Summary of Accruing and" sheetId="65" r:id="rId65"/>
    <s:sheet name="LOAN SERVICING - Additional Inf" sheetId="66" r:id="rId66"/>
    <s:sheet name="LOAN SERVICING - Summary of Act" sheetId="67" r:id="rId67"/>
    <s:sheet name="PREMISES AND EQUIPMENT - Summar" sheetId="68" r:id="rId68"/>
    <s:sheet name="PREMISES AND EQUIPMENT - Additi" sheetId="69" r:id="rId69"/>
    <s:sheet name="DEPOSITS - Summary of Deposit B" sheetId="70" r:id="rId70"/>
    <s:sheet name="DEPOSITS - Summary of Certifica" sheetId="71" r:id="rId71"/>
    <s:sheet name="ADVANCES FROM FEDERAL HOME LO72" sheetId="72" r:id="rId72"/>
    <s:sheet name="ADVANCES FROM FEDERAL HOME LO73" sheetId="73" r:id="rId73"/>
    <s:sheet name="INCOME TAXES - Allocation of Fe" sheetId="74" r:id="rId74"/>
    <s:sheet name="INCOME TAXES - Summary of Diffe" sheetId="75" r:id="rId75"/>
    <s:sheet name="INCOME TAXES - Summary of Tax E" sheetId="76" r:id="rId76"/>
    <s:sheet name="INCOME TAXES - Change in Valuat" sheetId="77" r:id="rId77"/>
    <s:sheet name="Income Taxes - Additional Infor" sheetId="78" r:id="rId78"/>
    <s:sheet name="OFF-BALANCE SHEET ACTIVITIES - " sheetId="79" r:id="rId79"/>
    <s:sheet name="OFF-BALANCE SHEET ACTIVITIES 80" sheetId="80" r:id="rId80"/>
    <s:sheet name="OFF-BALANCE SHEET ACTIVITIES 81" sheetId="81" r:id="rId81"/>
    <s:sheet name="OTHER COMMITMENTS AND CONTING82" sheetId="82" r:id="rId82"/>
    <s:sheet name="MINIMUM REGULATORY CAPITAL RE83" sheetId="83" r:id="rId83"/>
    <s:sheet name="MINIMUM REGULATORY CAPITAL RE84" sheetId="84" r:id="rId84"/>
    <s:sheet name="Common Stock Repurchase Progr85" sheetId="85" r:id="rId85"/>
    <s:sheet name="COMMON STOCK REPURCHASE PROGR86" sheetId="86" r:id="rId86"/>
    <s:sheet name="Employee Benefit Plans - Additi" sheetId="87" r:id="rId87"/>
    <s:sheet name="Employee Stock Ownership Plan -" sheetId="88" r:id="rId88"/>
    <s:sheet name="EMPLOYEE STOCK OWNERSHIP PLAN89" sheetId="89" r:id="rId89"/>
    <s:sheet name="EMPLOYEE STOCK OWNERSHIP PLAN90" sheetId="90" r:id="rId90"/>
    <s:sheet name="Equity Incentive Plan - Additio" sheetId="91" r:id="rId91"/>
    <s:sheet name="EQUITY INCENTIVE PLAN - Weighte" sheetId="92" r:id="rId92"/>
    <s:sheet name="EQUITY INCENTIVE PLAN - Summary" sheetId="93" r:id="rId93"/>
    <s:sheet name="EQUITY INCENTIVE PLAN - Summa94" sheetId="94" r:id="rId94"/>
    <s:sheet name="LONG-TERM INCENTIVE PLAN - Addi" sheetId="95" r:id="rId95"/>
    <s:sheet name="RELATED PARTY TRANSACTIONS - Lo" sheetId="96" r:id="rId96"/>
    <s:sheet name="RELATED PARTY TRANSACTIONS - Ad" sheetId="97" r:id="rId97"/>
    <s:sheet name="Restrictions on Dividends - Add" sheetId="98" r:id="rId98"/>
    <s:sheet name="FAIR VALUE - Assets Measured at" sheetId="99" r:id="rId99"/>
    <s:sheet name="FAIR VALUE - Assets Measured100" sheetId="100" r:id="rId100"/>
    <s:sheet name="FAIR VALUE - Additional Informa" sheetId="101" r:id="rId101"/>
    <s:sheet name="FAIR VALUE - Carrying Amounts a" sheetId="102" r:id="rId102"/>
    <s:sheet name="Quarterly Financial Information" sheetId="103" r:id="rId103"/>
    <s:sheet name="CONDENSED FINANCIAL STATEMEN104" sheetId="104" r:id="rId104"/>
    <s:sheet name="CONDENSED FINANCIAL STATEMEN105" sheetId="105" r:id="rId105"/>
    <s:sheet name="CONDENSED FINANCIAL STATEMEN106" sheetId="106" r:id="rId106"/>
    <s:sheet name="Subsequent Events - Additional " sheetId="107" r:id="rId107"/>
  </s:sheets>
  <s:definedNames/>
  <s:calcPr calcId="124519" calcMode="auto" fullCalcOnLoad="1"/>
</s:workbook>
</file>

<file path=xl/sharedStrings.xml><?xml version="1.0" encoding="utf-8"?>
<sst xmlns="http://schemas.openxmlformats.org/spreadsheetml/2006/main" uniqueCount="1122">
  <si>
    <t>Document and Entity Information - USD ($)</t>
  </si>
  <si>
    <t>12 Months Ended</t>
  </si>
  <si>
    <t>Dec. 31, 2015</t>
  </si>
  <si>
    <t>Mar. 08, 2016</t>
  </si>
  <si>
    <t>Jun. 30, 2015</t>
  </si>
  <si>
    <t>Document and Entity Information [Abstract]</t>
  </si>
  <si>
    <t>Entity Registrant Name</t>
  </si>
  <si>
    <t>CHICOPEE BANCORP, INC.</t>
  </si>
  <si>
    <t>Trading Symbol</t>
  </si>
  <si>
    <t>CBNK</t>
  </si>
  <si>
    <t>Entity Central Index Key</t>
  </si>
  <si>
    <t>Document Type</t>
  </si>
  <si>
    <t>10-K</t>
  </si>
  <si>
    <t>Document Period End Date</t>
  </si>
  <si>
    <t>Dec. 31,
		2015</t>
  </si>
  <si>
    <t>Document Fiscal Year Focus</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ASSETS</t>
  </si>
  <si>
    <t>Cash and due from banks</t>
  </si>
  <si>
    <t>Federal funds sold</t>
  </si>
  <si>
    <t>Interest-bearing deposits with the Federal Reserve Bank of Boston</t>
  </si>
  <si>
    <t>Cash and cash equivalents</t>
  </si>
  <si>
    <t>Available-for-sale securities, at fair value</t>
  </si>
  <si>
    <t>Held-to-maturity securities, at cost (fair value $32,935 and $34,229 at December 31, 2015 and December 31, 2014, respectively)</t>
  </si>
  <si>
    <t>Federal Home Loan Bank stock, at cost</t>
  </si>
  <si>
    <t>Loans held for sale</t>
  </si>
  <si>
    <t>Loans receivable, net of allowance for loan losses ($5,615 and $4,927 at December 31, 2015 and December 31, 2014, respectively)</t>
  </si>
  <si>
    <t>Other real estate owned</t>
  </si>
  <si>
    <t>Mortgage servicing rights</t>
  </si>
  <si>
    <t>Bank owned life insurance</t>
  </si>
  <si>
    <t>Premises and equipment, net</t>
  </si>
  <si>
    <t>Accrued interest receivable</t>
  </si>
  <si>
    <t>Deferred income tax asset</t>
  </si>
  <si>
    <t>Other assets</t>
  </si>
  <si>
    <t>Total assets</t>
  </si>
  <si>
    <t>Deposits</t>
  </si>
  <si>
    <t>Demand deposits</t>
  </si>
  <si>
    <t>NOW accounts</t>
  </si>
  <si>
    <t>Savings accounts</t>
  </si>
  <si>
    <t>Money market deposit accounts</t>
  </si>
  <si>
    <t>Certificates of deposit</t>
  </si>
  <si>
    <t>Total deposits</t>
  </si>
  <si>
    <t>Federal Home Loan Bank advances</t>
  </si>
  <si>
    <t>Accrued expenses and other liabilities</t>
  </si>
  <si>
    <t>Total liabilities</t>
  </si>
  <si>
    <t>Commitments and contingencies</t>
  </si>
  <si>
    <t xml:space="preserve"> </t>
  </si>
  <si>
    <t>Stockholders' equity</t>
  </si>
  <si>
    <t>Common stock (no par value, 20,000,000 shares authorized, 7,439,368 shares issued; 5,210,739 and 5,270,670 shares outstanding at December 31, 2015 and December 31, 2014, respectively)</t>
  </si>
  <si>
    <t>Treasury stock, at cost, 2,228,629 and 2,168,698 shares at December 31, 2015 and December 31, 2014, respectively</t>
  </si>
  <si>
    <t>Additional paid-in capital</t>
  </si>
  <si>
    <t>Unearned compensation (restricted stock awards)</t>
  </si>
  <si>
    <t>Unearned compensation (Employee Stock Ownership Plan)</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Held-to-maturity securities, fair value</t>
  </si>
  <si>
    <t>Loans receivable, allowance for loan losses</t>
  </si>
  <si>
    <t>Common stock, par value (in usd per share)</t>
  </si>
  <si>
    <t>Common stock, shares authorized (in shares)</t>
  </si>
  <si>
    <t>Common stock, shares issued (in shares)</t>
  </si>
  <si>
    <t>Common stock, outstanding (in shares)</t>
  </si>
  <si>
    <t>Treasury stock, shares (in shares)</t>
  </si>
  <si>
    <t>CONSOLIDATED STATEMENTS OF OPERATIONS - USD ($) $ in Thousands</t>
  </si>
  <si>
    <t>Dec. 31, 2013</t>
  </si>
  <si>
    <t>Interest and dividend income:</t>
  </si>
  <si>
    <t>Loans, including fees</t>
  </si>
  <si>
    <t>Interest and dividends on securities</t>
  </si>
  <si>
    <t>Other interest-earning assets</t>
  </si>
  <si>
    <t>Total interest and dividend income</t>
  </si>
  <si>
    <t>Interest expense:</t>
  </si>
  <si>
    <t>Securities sold under agreements to repurchase</t>
  </si>
  <si>
    <t>Other borrowed funds</t>
  </si>
  <si>
    <t>Total interest expense</t>
  </si>
  <si>
    <t>Net interest income</t>
  </si>
  <si>
    <t>Provision for loan losses</t>
  </si>
  <si>
    <t>Net interest income after provision for loan losses</t>
  </si>
  <si>
    <t>Non-interest income:</t>
  </si>
  <si>
    <t>Service charges, fee and commissions</t>
  </si>
  <si>
    <t>Loan sales and servicing, net</t>
  </si>
  <si>
    <t>Net gain on sales of available-for-sale securities</t>
  </si>
  <si>
    <t>Net loss on sale and writedowns of other real estate owned</t>
  </si>
  <si>
    <t>Income from bank owned life insurance</t>
  </si>
  <si>
    <t>Other non-interest income</t>
  </si>
  <si>
    <t>Total non-interest income</t>
  </si>
  <si>
    <t>Non-interest expenses:</t>
  </si>
  <si>
    <t>Salaries and employee benefits</t>
  </si>
  <si>
    <t>Occupancy expenses</t>
  </si>
  <si>
    <t>Furniture and equipment</t>
  </si>
  <si>
    <t>FDIC insurance assessment</t>
  </si>
  <si>
    <t>Data processing</t>
  </si>
  <si>
    <t>Professional fees</t>
  </si>
  <si>
    <t>Advertising</t>
  </si>
  <si>
    <t>Foreclosure expense</t>
  </si>
  <si>
    <t>Stationery, supplies and postage</t>
  </si>
  <si>
    <t>Other non-interest expense</t>
  </si>
  <si>
    <t>Total non-interest expenses</t>
  </si>
  <si>
    <t>Income (loss) before income tax expense (benefit)</t>
  </si>
  <si>
    <t>Income tax expense (benefit)</t>
  </si>
  <si>
    <t>Net income (loss)</t>
  </si>
  <si>
    <t>Earnings (loss) per share:</t>
  </si>
  <si>
    <t>Basic earnings (loss) per share (usd per share)</t>
  </si>
  <si>
    <t>Diluted earnings (loss) per share (usd per share)</t>
  </si>
  <si>
    <t>Basic weighted average number of common shares outstanding (shares)</t>
  </si>
  <si>
    <t>Diluted weighted average number of common shares outstanding (shares)</t>
  </si>
  <si>
    <t>CONSOLIDATED STATEMENTS OF COMPREHENSIVE INCOME (LOSS) - USD ($) $ in Thousands</t>
  </si>
  <si>
    <t>Statement of Comprehensive Income [Abstract]</t>
  </si>
  <si>
    <t>Available-for-sale securities:</t>
  </si>
  <si>
    <t>Net unrealized holding gains (losses) arising during period</t>
  </si>
  <si>
    <t>Reclassification adjustment for gains realized in net income</t>
  </si>
  <si>
    <t>[1]</t>
  </si>
  <si>
    <t>Tax effect</t>
  </si>
  <si>
    <t>Total other comprehensive income (loss), net of tax</t>
  </si>
  <si>
    <t>Total comprehensive income (loss)</t>
  </si>
  <si>
    <t>Reclassified into the consolidated statements of operations in net gain on sales of available-for-sale securities.</t>
  </si>
  <si>
    <t>CONSOLIDATED STATEMENTS OF CHANGES IN STOCKHOLDERS' EQUITY - USD ($) $ in Thousands</t>
  </si>
  <si>
    <t>Total</t>
  </si>
  <si>
    <t>Common Stock</t>
  </si>
  <si>
    <t>Treasury Stock</t>
  </si>
  <si>
    <t>Additional Paid-in Capital</t>
  </si>
  <si>
    <t>Unearned Compensation (Equity Incentive Plan)</t>
  </si>
  <si>
    <t>Unearned Compensation (ESOP)</t>
  </si>
  <si>
    <t>Retained Earnings</t>
  </si>
  <si>
    <t>Accumulated Other Comprehensive Income</t>
  </si>
  <si>
    <t>Beginning Balance at Dec. 31, 2012</t>
  </si>
  <si>
    <t>Comprehensive income:</t>
  </si>
  <si>
    <t>Change in net unrealized (loss) gain on available-for-sale securities (net of deferred income taxes of $4, $12 and $14 in 2015, 2014 and 2013)</t>
  </si>
  <si>
    <t>Treasury stock purchased (60,731 shares, 174,915 shares, and 13,700 shares in 2015, 2014, and 2013)</t>
  </si>
  <si>
    <t>Stock options exercised (800 shares in 2015)</t>
  </si>
  <si>
    <t>Stock option expense</t>
  </si>
  <si>
    <t>Change in unearned compensation:</t>
  </si>
  <si>
    <t>Restricted stock award expense</t>
  </si>
  <si>
    <t>Common stock held by ESOP committed to be released</t>
  </si>
  <si>
    <t>Cash dividends ($.30 per share, $.28 per share, and $.20 per share in 2015, 2014, and 2013)</t>
  </si>
  <si>
    <t>Ending Balance at Dec. 31, 2013</t>
  </si>
  <si>
    <t>Ending Balance at Dec. 31, 2014</t>
  </si>
  <si>
    <t>Reclassification adjustment for stock options exercised</t>
  </si>
  <si>
    <t>Ending Balance at Dec. 31, 2015</t>
  </si>
  <si>
    <t>CONSOLIDATED STATEMENTS OF CHANGES IN STOCKHOLDERS' EQUITY (Parenthetical) - USD ($) $ in Thousands</t>
  </si>
  <si>
    <t>Statement of Stockholders' Equity [Abstract]</t>
  </si>
  <si>
    <t>Change in net unrealized gain (loss) on available-for-sale securities, deferred income tax (benefit)</t>
  </si>
  <si>
    <t>Treasury stock purchased (shares)</t>
  </si>
  <si>
    <t>Stock options exercised (shares)</t>
  </si>
  <si>
    <t>Dividends declared (in usd per share)</t>
  </si>
  <si>
    <t>CONSOLIDATED STATEMENTS OF CASH FLOWS - USD ($) $ in Thousands</t>
  </si>
  <si>
    <t>Cash flows from operating activities:</t>
  </si>
  <si>
    <t>Adjustments to reconcile net income (loss) to net cash provided by operating activities:</t>
  </si>
  <si>
    <t>Depreciation and amortization</t>
  </si>
  <si>
    <t>Gain on disposal of premises and equipment</t>
  </si>
  <si>
    <t>Increase in cash surrender value of life insurance</t>
  </si>
  <si>
    <t>Net gain on sales of mortgages</t>
  </si>
  <si>
    <t>Change in mortgage servicing rights</t>
  </si>
  <si>
    <t>Net loss on sales and write downs of other real estate owned</t>
  </si>
  <si>
    <t>Loans originated for sale</t>
  </si>
  <si>
    <t>Proceeds from loan sales</t>
  </si>
  <si>
    <t>Deferred income taxes</t>
  </si>
  <si>
    <t>Decrease in FDIC prepaid insurance</t>
  </si>
  <si>
    <t>Decrease (increase) in other assets</t>
  </si>
  <si>
    <t>(Increase) decrease in accrued interest receivable</t>
  </si>
  <si>
    <t>Increase (decrease) in other liabilities</t>
  </si>
  <si>
    <t>Change in unearned compensation</t>
  </si>
  <si>
    <t>Net cash provided by operating activities</t>
  </si>
  <si>
    <t>Cash flows from investing activities:</t>
  </si>
  <si>
    <t>Purchase of premises and equipment</t>
  </si>
  <si>
    <t>Net increase in loans</t>
  </si>
  <si>
    <t>Proceeds from sales of other real estate owned</t>
  </si>
  <si>
    <t>Proceeds from sales of available-for-sale securities</t>
  </si>
  <si>
    <t>Purchases of held-to-maturity securities</t>
  </si>
  <si>
    <t>Maturities of held-to-maturity securities</t>
  </si>
  <si>
    <t>Proceeds from principal paydowns of held-to-maturity securities</t>
  </si>
  <si>
    <t>Net (purchase) redemption of FHLB stock</t>
  </si>
  <si>
    <t>Net cash used in investing activities</t>
  </si>
  <si>
    <t>Cash flows from financing activities:</t>
  </si>
  <si>
    <t>Net increase (decrease) in deposits</t>
  </si>
  <si>
    <t>Net decrease in securities sold under agreements to repurchase</t>
  </si>
  <si>
    <t>Proceeds from long-term FHLB advances</t>
  </si>
  <si>
    <t>Payments on long-term FHLB advances</t>
  </si>
  <si>
    <t>Treasury stock purchased</t>
  </si>
  <si>
    <t>Stock options exercised</t>
  </si>
  <si>
    <t>Cash dividends paid on common stock</t>
  </si>
  <si>
    <t>Net cash provided by (used in) financing activities</t>
  </si>
  <si>
    <t>Net (decrease) increase in cash and cash equivalents</t>
  </si>
  <si>
    <t>Cash and cash equivalents at beginning of year</t>
  </si>
  <si>
    <t>Cash and cash equivalents at end of year</t>
  </si>
  <si>
    <t>Supplemental cash flow information:</t>
  </si>
  <si>
    <t>Interest paid on deposits</t>
  </si>
  <si>
    <t>Interest paid on borrowings</t>
  </si>
  <si>
    <t>Income taxes paid</t>
  </si>
  <si>
    <t>Transfers from loans to other real estate owned</t>
  </si>
  <si>
    <t>Nature of Business</t>
  </si>
  <si>
    <t>Organization, Consolidation and Presentation of Financial Statements [Abstract]</t>
  </si>
  <si>
    <t>Nature of Business Chicopee Bancorp, Inc. (the “Company”), a Massachusetts corporation, was formed on March 14, 2006 by Chicopee Savings Bank (the “Bank”) to become the holding company for the Bank upon completion of the Bank’s conversion from a mutual savings bank to a stock savings bank. The conversion of the Bank was completed on July 19, 2006. The Company provides a variety of financial services to individuals and businesses through its bank subsidiary, Chicopee Savings Bank. The Bank is a Massachusetts state-chartered savings bank operating eight full service branch offices and a lending and operation center in Western Massachusetts. The Bank’s primary source of revenue is earned by providing loans to small and middle-market businesses and to residential property homeowners. The Bank’s primary deposit products are savings and term certificate accounts.</t>
  </si>
  <si>
    <t>SUMMARY OF SIGNIFICANT ACCOUNTING POLICIES</t>
  </si>
  <si>
    <t>Accounting Policies [Abstract]</t>
  </si>
  <si>
    <t>SUMMARY OF SIGNIFICANT ACCOUNTING POLICIES Basis of presentation and consolidation The consolidated financial statements include the accounts of Chicopee Bancorp, Inc. and its wholly-owned subsidiaries, Chicopee Savings Bank and Chicopee Funding Corporation. The accounts of the Bank include all of its wholly-owned subsidiaries, Cabot Management Corporation, Cabot Realty, LLC, CSB Colts, Inc., and CSB Investment Corporation. All significant intercompany balances and transactions have been eliminated in consolidation. Use of estimates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servicing assets, the valuation of other real estate owned ("OREO"), and the determination of other-than-temporary impairment of investment securities (“OTTI”). In connection with the determination of the allowance for loan losses and the carrying value of OREO, management obtains independent appraisals for significant properties. While management uses available information to recognize losses on loans and OREO, future additions to the allowance for loan losses or future write-downs of OREO may be necessary based upon changes in economic and market conditions. In addition, various regulatory agencies, as an integral part of their examination process, periodically review the Company’s allowance for loan losses and the valuation of its OREO. Such agencies may require the Company to recognize additions to the allowance for loan losses or write-down of OREO based upon their judgment about information available to them at the time of their examination. Significant group concentrations of credit risk The Company does not have any significant concentrations to any one industry or customer. Although the Company has a diversified loan portfolio, most of the Company’s activities are with customers located in Western Massachusetts. As a result, the Company and its borrowers may be especially vulnerable to the consequences of changes in the local economy. Cash and cash equivalents For purposes of the consolidated statements of cash flows, cash and cash equivalents include cash, due from banks, interest-bearing deposits with the Federal Reserve Bank of Boston, short-term investments with original maturities of ninety days or less and federal funds sold. The Company’s due from bank accounts, at times, may exceed federally insured limits. The Company has not experienced any losses in such accounts. The Company believes it is not exposed to any significant risk on cash and cash equivalents. 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Restricted stock is carried at cost and evaluated for impairment. Purchase premiums and discounts are recognized in interest income over the period to call or maturity using a method which yields results that do not differ materially from those which would be recognized by use of the effective-yield method. Declines in the fair value of individual equity securities that are deemed to be other-than-temporary are reflected in earnings when identified. For declines in the fair value of individual debt available-for-sale securities below their cost that are deemed to be other-than-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termin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difference between the security’s cost basis and its fair value at the balance sheet date. Gains and losses on the sale of securities are recorded on the trade date and are determined using the specific identification method. Other-than-temporary impairment of investment securities One of the significant estimates related to investment securities is the evaluation of OTTI. The evaluation of securities for OTTI is a quantitative and qualitative process, which is subject to risks and uncertainties and is intended to determine whether declines in the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monthly to determine if OTTI is present based on certain quantitative and qualitative factors and measures. The primary factors considered in evaluating whether a decline in the value of securities is other-than-temporary include: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y's market price, (e) the intent and ability of the Company to retain the investment for a period of time sufficient to allow for recovery, which may be at maturity and (f) any other information and observable data considered relevant in determining whether other-than-temporary impairment has occurred, including the expectation of receipt of all principal and interest due. Federal Home Loan Bank stock As a member of the Federal Home Loan Bank of Boston ("FHLB"), the Company is required to maintain an investment in capital stock of the FHLB. Based on redemption provisions of the FHLB, the stock has no quoted market value and is carried at cost. At its discretion, the FHLB may declare dividends on its stock. The Company reviews its investment in FHLB stock for impairment based on the ultimate recoverability of the cost basis in the FHLB stock. As of December 31, 2015 and 2014 , no impairment has been recognized. Loans held for sale Loans originated and intended for sale in the secondary market are carried at the lower of amortized cost or estimated fair value, as determined by current investor yield requirements, in the aggregate. Net unrealized losses, if any, are recognized through a valuation allowance by charges to non-interest income. Loans The Company grants residential real estate, commercial and consumer loans to customers. Residential real estate loans include residential loans secured by owner-occupied, first lien real estate and residential construction loans. Commercial loans include commercial real estate, commercial and industrial, commercial construction and residential investment loans. Consumer loans include second mortgages, home improvement loans, equity loans, automobile loans and, to a lesser extent, personal loans. For purposes of evaluating the risk in the loan portfolio, management identified the following loan classes, which are used in evaluating the adequacy of the allowance for loan losses: residential real estate, residential construction, commercial real estate, commercial construction, commercial and industrial, consumer and home equity loa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Delinquency and nonaccrual The Company considers all loan classes past due greater than 30 days delinquent based on the contractual terms of the loan and factored on a 30 -day month. Management continuously monitors delinquency and nonaccrual levels and trends. The accrual of interest on residential real estate, commercial real estate, construction and commercial and industrial loans is discontinued at the earlier of when reasonable doubt exists as to the full collection of interest and principal or at the time the loan is 90 days past due or earlier if the loan is considered impaired. Other loans are typically charged off no later than 120 days past due.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until qualifying for return to accrual status. Nonaccrual loans, including modified loans, are returned to accrual status when the borrower has shown the ability and an acceptable history of repayment and when subsequent performance reduces the concern as to the collectability of principal and interest. In order to demonstrate the ability and acceptable history of repayment, the borrower must be current with the payments in accordance with the loan terms for a minimum of six months as determined on a case-by-case basis. Loans charged off Commercial and industrial loans. Loans past due more than 120 days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 Residential loans. In general, one-to-four family residential loans and home equity loans that are delinquent 90 days or more are classified substandard. An updated appraisal is obtained when the loan is 90 days or more delinquent. Any outstanding balance in excess of the fair value of the property, less cost to sell, is charged-off against the allowance for loan losses. Consumer loans. Generally all loans are automatically considered for charge-off at 90 to 120 days from the contractual due date, unless there is liquid collateral in hand sufficient to repay principal and interest in full.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Management believes the allowance for loan losses requires the most significant estimates and assumptions used in the preparation of the consolidated financial statements. The allowance for loan losses is based on management’s evaluation of the level of the allowance required in relation to the probable loss exposure in the loan portfolio. The allowance for loan losses is evaluated on a regular basis by management. Qualitative factors or risks considered in evaluating the adequacy of the allowance for loan losses for all loan classes include historical loss experience; levels and trends in delinquencies, nonaccrual loans, impaired loans and net charge-offs; the character and size of the loan portfolio; effects of any changes in underwriting policies; experience of management and staff; current economic conditions and the effect on borrowers; effects of changes in credit concentrations; and management’s estimation of probable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special mention, or loss.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re was no unallocated component of the allowance at December 31, 2015 and 2014. There were no changes in the allowance for loan losses methodology during the years ended December 31, 2015 and 2014. Impairment Loans individually considered for impairment include all classes of commercial and residential, as well as home equity loans. Thes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less costs to sell, if the loan is collateral dependent. Large groups of smaller balance homogeneous loans are collectively evaluated for impairment. Accordingly, the Company does not separately identify individual consumer loans for impairment evaluation, except for home equity loans. The Company may periodically agree to modify the contractual terms of loans. When a loan is modified and a concession is made to a borrower experiencing financial difficulty, the modification is considered a troubled debt restructuring (“TDR”). All TDRs are classified as impaired. Other real estate owned The Company classifies property acquired through foreclosure or acceptance of a deed-in-lieu of foreclosure as OREO in its consolidated financial statements. The Company generally obtains a new or updated valuation of OREO at the time of acquisition, including periodic reappraisals, at least annually, to ensure any material change in market conditions or the physical aspects of the property is recognized. When property is placed in OREO, it is recorded at fair value less estimated cost to sell at the date of foreclosure or acceptance of deed-in-lieu of foreclosure. At the time of transfer to OREO, any excess of carrying value over fair value less estimated cost to sell is charged to the allowance for loan losses. Management, or its designee, inspects all OREO property periodically. Holding costs and declines in fair value result in charges to expense after the property is acquired. Loan servicing The valuation of mortgage servicing rights is a critical accounting policy, which requires significant estimates and assumptions. The Company often sells mortgage loans it originates and retains the ongoing servicing of such loans, receiving a fee for these services, generally 1% of the outstanding balance of the loan per annum. Servicing assets are recognized at fair value as separate assets when servicing rights are acquired through the sale of loans. Capitalized servicing rights are amortized against non-interest income in proportion to, and over the period of, the estimated future net servicing income of the underlying financial assets. Management uses an independent firm which specializes in the valuation of mortgage servicing rights to determine fair value. The most important assumption is the anticipated loan prepayment rate, and increases in prepayment speed result in lower valuations of mortgage servicing rights. Servicing assets are evaluated for impairment based upon the fair value of the rights as compared to amortized cost. Impairment is determined by stratifying rights by predominant characteristics, such as interest rate in increments of 50 basis points and term primarily of 15 and 30 years . Fair value is based upon discounted cash flows using market-based assumptions. Projected prepayments on the portfolio are estimated using the Public Securities Association Standard Prepayment Model. Impairment is recognized through a valuation allowance for an individual stratum, to the extent that fair value is less than the capitalized amount for the stratum.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 Credit related financial instruments In the ordinary course of business, the Company has entered into commitments to extend credit, including commercial letters of credit and standby letters of credit. Such financial instruments are recorded when they are funded. Premises and equipment Land is carried at cost. Buildings, leasehold improvements and equipment are stated at cost, less accumulated depreciation and amortization, computed on the straight-line method over the shorter of the estimated useful lives of the assets or the lease term. The cost of maintenance is expensed as incurred.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certain carryforwards of losses and deductions that are available to offset future taxable income and gives current recognition to changes in tax rates and laws. Employee stock ownership plan (“ESOP”) Compensation expense is recognized as ESOP shares are committed to be released and is calculated based upon the average market price for the current year. Allocated and committed-to-be-released ESOP shares are considered outstanding for earnings per share calculations based on debt service payments. Other ESOP shares are excluded from earnings per share calculations. Dividends declared on allocated ESOP shares are charged to retained earnings. Dividends declared on unallocated ESOP shares are used to satisfy debt service. The value of unearned shares to be allocated to ESOP participants for future services not yet performed is reflected as a reduction of stockholders’ equity. Equity Incentive Plan The Company expenses compensation cost associated with share-based payment transactions, such as options and restricted stock awards, in the consolidated financial statements over the requisite service (vesting) period. Advertising Advertising costs are expensed as incurred. Earnings (loss) per common share Basic earnings (loss) per share represents income available to common stockholders divided by the weighted-average number of common shares outstanding during the period. The adjusted outstanding common shares equals the gross number of common shares issued less treasury shares, unallocated shares of the Chicopee Savings Bank ESOP, and nonvested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 Unvested share-based payment awards that contain non-forfeitable rights to dividends or dividend equivalents are participating securities and, therefore, are included in computing earnings per share pursuant to the two-class method. The two-class method determines earnings per share for each class of common stock and participating securities according to dividends or dividend equivalents and their respective participation rights in undistributed earnings. The Company’s stock options and stock awards receive non-forfeitable dividends at the same rate as common stock. During the years ended December 31, 2015 and 2014, the Company paid cash dividends of $0.30 and $0.28 per share, respectively. There were no dividends paid prior to 2013. The first dividend was declared on January 20, 2013. The following table sets forth the computation of basic and diluted earnings per share under the two-class method: Years Ended December 31, (In Thousands, except share data) 2015 2014 2013 Net income (loss) $ 2,999 $ (578 ) $ 2,553 Weighted average number of common shares issued 7,439,368 7,439,368 7,439,368 Less: average number of treasury shares (2,191,559 ) (2,061,264 ) (2,013,461 ) Less: average number of unallocated ESOP shares (327,332 ) (357,089 ) (386,848 ) Less: average number of nonvested restricted stock awards (475 ) (875 ) (1,276 ) Adjusted weighted average number of common shares outstanding 4,920,002 5,020,140 5,037,783 Plus: dilutive nonvested restricted stock awards 240 — 395 Plus: dilutive outstanding stock options 75,895 — 91,349 Weighted average number of diluted shares outstanding 4,996,137 5,020,140 5,129,527 Net income (loss) per share: Basic- common stock $ 0.61 $ (0.12 ) $ 0.51 Basic- unvested share-based payment awards $ 0.61 $ (0.12 ) $ 0.51 Diluted- common stock $ 0.60 $ (0.12 ) $ 0.50 Diluted- unvested share-based payment awards $ 0.60 $ (0.12 ) $ 0.50 There were 87,000 and 97,000 stock options for the years ended December 31, 2015 and 2013 , respectively, which were excluded from the diluted earnings per share because their effect is anti-dilutive. All common stock equivalents were excluded from shares outstanding in arriving at diluted earnings per share in 2014 because their effect is anti-dilutive due to the net loss. Segment reporting The Company’s operations are solely in the financial services industry and consist of providing traditional banking services to its customers. Management makes operating decisions and assesses performance based on an ongoing review of the Company’s consolidated financial results. Therefore, the Company has a single operating segment for financial reporting purposes. Recent accounting pronouncements In May 2014, the Financial Accounting Standards Board ("FASB") issued Accounting Standards Update ("ASU") No. 2014-09, Revenue from Contracts with Customers (Topic 606). The ASU was issued to clarify the principles for recognizing revenue and to develop a common revenue standard. The effective date for this ASU was deferred to annual reporting periods beginning after December 15, 2017, including interim periods within that reporting period. The Company is currently evaluating the potential impact of the ASU on it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 In January 2016, FASB issued ASU No. 2016-01, Financial Instruments - Overall (Subtopic 825-10): Recognition and Measurement of Financial Assets and Financial Liabilities .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The Company is currently evaluating the impact of the adoption of the ASU on its consolidated financial statements. Reclassifications Certain amounts in the 2014 and 2013 financial statements have been reclassified to conform to the 2015 presentation.</t>
  </si>
  <si>
    <t>RESTRICTIONS ON CASH AND AMOUNTS DUE FROM BANKS</t>
  </si>
  <si>
    <t>Cash and Cash Equivalents [Abstract]</t>
  </si>
  <si>
    <t>RESTRICTIONS ON CASH AND AMOUNTS DUE FROM BANKS The Company is required to maintain average balances on hand or deposits with the Federal Reserve Bank of Boston. At December 31, 2015 and 2014 , these reserve balances amounted to $7.0 million and $6.9 million , respectively, and are included in interest bearing deposits.</t>
  </si>
  <si>
    <t>INVESTMENT SECURITIES</t>
  </si>
  <si>
    <t>Investments, Debt and Equity Securities [Abstract]</t>
  </si>
  <si>
    <t>INVESTMENT SECURITIES The following tables set forth, at the dates indicated, information regarding the amortized cost and fair value, with gross unrealized gains and losses of the Company's investment securities: December 31, 2015 Amortized Cost Gross Unrealized Gains Gross Unrealized Losses Fair Value (In Thousands) Available-for-sale securities: Marketable equity securities $ 369 $ 57 $ — $ 426 Total available-for-sale securities $ 369 $ 57 $ — $ 426 Held-to-maturity securities: Corporate and industrial revenue bonds $ 32,029 $ 700 $ — $ 32,729 Collateralized mortgage obligations 200 6 — 206 Total held-to-maturity securities $ 32,229 $ 706 $ — $ 32,935 Non-marketable securities: Federal Home Loan Bank stock $ 4,764 $ — $ — $ 4,764 Banker's Bank Northeast stock 183 — — 183 Total non-marketable securities $ 4,947 $ — $ — $ 4,947 December 31, 2014 Amortized Cost Gross Unrealized Gains Gross Unrealized Losses Fair Value (In Thousands) Available-for-sale securities: Marketable equity securities $ 369 $ 45 $ — $ 414 Total available-for-sale securities $ 369 $ 45 $ — $ 414 Held-to-maturity securities: Corporate and industrial revenue bonds $ 33,344 $ 467 $ — $ 33,811 Collateralized mortgage obligations 403 15 — 418 Total held-to-maturity securities $ 33,747 $ 482 $ — $ 34,229 Non-marketable securities: Federal Home Loan Bank stock $ 3,914 $ — $ — $ 3,914 Banker's Bank Northeast stock 183 — — 183 Total non-marketable securities $ 4,097 $ — $ — $ 4,097 The amortized cost and estimated fair value of debt securities by contractual maturity at December 31, 2015 are shown below. Expected maturities will differ from contractual maturities because borrowers may have the right to call or prepay obligations with or without prepayment penalties. The collateralized mortgage obligations are allocated to maturity categories according to final maturity date. Held-to-maturity Amortized Cost Fair Value (In Thousands) Within 1 year $ — $ — From 1 to 5 years 7,931 8,270 From 5 to 10 years — — Over 10 years 24,298 24,665 Total $ 32,229 $ 32,935 There were no sales of available-for-sale securities during the year ended December 31, 2015. During the years ended December 31, 2014 and 2013, proceeds from sales of available-for-sale securities amounted to $187,000 and $97,000 , respectively. Gross realized gains of $34,000 and $37,000 were realized during the years ended December 31, 2014 and 2013, respectively. The tax provision applicable to these net realized gains in 2014 and 2013 was $12,000 and $13,000 , respectively. Management conducts, at least on a monthly basis, a review of its investment portfolio including available-for-sale and held-to-maturity securities to determine if the value of any security has declined below its cost or amortized cost and whether such decline is OTTI. For the years ended December 31, 2015, 2014 and 2013, management determined that there were no securities other-than-temporarily impaired. Unrealized Losses on Investment Securities There were no continuous unrealized losses for the years ended December 31, 2015 and 2014, respectively. Non-Marketable Securities The Company is a member of the FHLB, a cooperatively owned wholesale bank for housing and finance in the six New England States. Its mission is to support the residential mortgage and community development lending activities of its members, which include over 450 financial institutions across New England. As a requirement of membership in the FHLB, the Company must own a minimum required amount of FHLB stock, calculated periodically based primarily on the Company's level of borrowings from the FHLB. The Company uses the FHLB for much of its wholesale funding needs. As of December 31, 2015 and 2014 , the Company's investment in FHLB stock totaled $4.8 million and $3.9 million , respectively. FHLB stock is a non-marketable equity security and therefore is reported at cost, which equals par value. Shares held in excess of the minimum required amount are generally redeemable at par value. For the years ended December 31, 2015 and 2014 , the Company received $109,000 and $58,000 , respectively, in dividend income from its FHLB stock investment. The Company periodically evaluates its investment in FHLB stock for impairment based on, among other factors, the capital adequacy of the FHLB and its overall financial condition. There have not been any impairment losses recorded through December 31, 2015 and the Company will continue to monitor its FHLB stock investment. Banker's Bank Northeast (BBN) stock is reported under other assets in the consolidated balance sheets and is carried at cost. The BBN stock investment is evaluated for impairment based on an estimate of the ultimate recovery to par value. As of December 31, 2015 and 2014, the Company's investment in BBN totaled $183,000 . There have not been any impairment losses recorded through December 31, 2015 and the Company will continue to monitor its BBN stock investment.</t>
  </si>
  <si>
    <t>LOANS</t>
  </si>
  <si>
    <t>Receivables [Abstract]</t>
  </si>
  <si>
    <t>LOANS The following table sets forth the composition of the Company's loan portfolio in dollar amounts and as a percentage of the respective portfolio. December 31, 2015 December 31, 2014 Amount Percent of Total Amount Percent of Total (In Thousands) Real estate loans: Residential real estate¹ $ 127,610 21.8 % $ 118,692 22.7 % Home equity 39,554 6.8 % 34,508 6.6 % Commercial 287,849 49.1 % 249,632 47.7 % Total 455,013 77.7 % 402,832 77.0 % Construction-residential 8,490 1.5 % 8,129 1.6 % Construction-commercial 48,128 8.2 % 35,786 6.8 % Total construction 56,618 9.7 % 43,915 8.4 % Total real estate loans 511,631 87.4 % 446,747 85.4 % Consumer loans 2,516 0.4 % 2,662 0.5 % Commercial and industrial loans 71,530 12.2 % 74,331 14.1 % Total loans 585,677 100.0 % 523,740 100.0 % Deferred loan origination costs, net 897 944 Allowance for loan losses (5,615 ) (4,927 ) Loans, net $ 580,959 $ 519,757 ¹ Excludes loans held for sale of $296,000 at December 31, 2015. Risk characteristics Residential real estate includes loans which enable the borrower to purchase or refinance existing homes, most of which serve as the primary residence of the owner. Repayment is dependent on the credit quality of the borrower. Factors attributable to failure of repayment may include a weakened economy and/or unemployment, as well as possible personal considerations. While management anticipates adjustable-rate mortgages will better offset the potential adverse effects of an increase in interest rates as compared to fixed-rate mortgages, the increased mortgage payments required of adjustable-rate loan borrowers in a rising interest rate environment could cause an increase in delinquencies and defaults. The marketability of the underlying property also may be adversely affected in a high interest rate environment. Commercial real estate loans are secured by commercial real estate and residential investment real estate and generally have larger balances and involve a greater degree of risk than one- to four-family residential mortgage loans. Risks in commercial real estate and residential investment lending include the borrower’s creditworthiness and the feasibility and cash flow potential of the project. Payments on loans secured by income properties often depend on successful operation and management of the properties. As a result, repayment of such loans may be subject to adverse conditions in the real estate market or the economy to a greater extent than residential real estate loans. Construction loans are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Commercial and industrial loans are of high risk and typically are made on the basis of the borrower’s ability to make repayment from the cash flow of the borrower’s business. As a result, the availability of funds for the repayment of these loans may depend substantially on the success of the business itself. Further, any collateral securing such loans may depreciate over time, may be difficult to appraise and may fluctuate in value. Consumer and home equity loans may entail greater risk than do residential mortgage loans, particularly in the case of consumer loans that are unsecured or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Credit quality To evaluate the risk in the loan portfolio, internal credit risk ratings are used for the following loan classes: commercial real estate, commercial construction and commercial and industrial. The risks evaluated in determining an adequate credit risk rating include the financial strength of the borrower and the collateral securing the loan. Commercial loans, including commercial and industrial, commercial real estate and commercial construction loans, are rated from one through nine. Credit risk ratings one through five are considered pass ratings. Classified assets include credit risk ratings of special mention through loss. At least quarterly, classified assets are reviewed by management and by an independent third party. Credit risk ratings are updated as soon as information is obtained that indicates a change in the credit risk rating may be warranted. Residential real estate and residential construction loans are categorized into pass and nonperforming risk ratings. Substandard residential loans are loans that are on nonaccrual status and are individually evaluated for impairment. Consumer loans are considered nonperforming when they are 90 days past due or have not returned to accrual status. Consumer loans are not individually evaluated for impairment. Home equity loans are considered nonperforming when they are 90 days past due or have not returned to accrual status. Each nonperforming home equity loan is individually evaluated for impairment. The following describes the credit risk ratings for classified assets: Special mention. Assets that do not currently expose the Company to sufficient risk to warrant classification in one of the following categories but possess potential weaknesses. Substandard. Assets that have one or more defined weaknesses and are characterized by the distinct possibility that the Company will sustain some loss if the deficiencies are not corrected. Non-accruing loans are typically classified as substandard. Doubtful. Assets that have the weaknesses of substandard assets with the additional characteristic that the weaknesses make collection or liquidation in full on the basis of currently existing facts, conditions and values questionable, and there is a high possibility of loss. Loss. Assets rated in this category are considered uncollectible and are charged off against the allowance for loan losses. The following table presents an analysis of total loans segregated by risk rating and class at December 31, 2015 : Commercial Credit Risk Exposure Commercial and Industrial Commercial Construction Commercial Real Estate Total (In Thousands) Pass $ 63,499 $ 42,585 $ 275,628 $ 381,712 Special mention 4,163 5,330 8,454 17,947 Substandard 3,868 213 3,767 7,848 Doubtful — — — — Loss — — — — Total commercial loans $ 71,530 $ 48,128 $ 287,849 $ 407,507 Residential Credit Risk Exposure Residential Real Estate Residential Construction Total (In Thousands) Pass $ 123,697 $ 8,490 $ 132,187 Nonperforming 3,913 — 3,913 Total residential loans $ 127,610 $ 8,490 $ 136,100 Consumer Credit Risk Exposure Consumer Home Equity Total (In Thousands) Performing $ 2,516 $ 39,366 $ 41,882 Nonperforming — 188 188 Total consumer loans $ 2,516 $ 39,554 $ 42,070 The following table presents an analysis of total loans segregated by risk rating and class at December 31, 2014 : Commercial Credit Risk Exposure Commercial and Industrial Commercial Construction Commercial Real Estate Total (In Thousands) Pass $ 66,442 $ 27,547 $ 234,866 $ 328,855 Special mention 4,991 5,843 10,034 20,868 Substandard 2,898 2,396 4,732 10,026 Doubtful — — — — Loss — — — — Total commercial loans $ 74,331 $ 35,786 $ 249,632 $ 359,749 Residential Credit Risk Exposure Residential Real Estate Residential Construction Total (In Thousands) Pass $ 114,586 $ 8,129 $ 122,715 Nonperforming 4,106 — 4,106 Total residential loans $ 118,692 $ 8,129 $ 126,821 Consumer Credit Risk Exposure Consumer Home Equity Total (In Thousands) Performing $ 2,630 $ 34,159 $ 36,789 Nonperforming 32 349 381 Total consumer loans $ 2,662 $ 34,508 $ 37,170 The following table presents the allowance for loan losses and select loan information as of and for the year ended December 31, 2015 : Residential Real Estate Residential Construction Commercial Real Estate Commercial Construction Commercial and Industrial Consumer Home Equity Total Allowance for loan losses: (In Thousands) Balance as of December 31, 2014 $ 486 $ 107 $ 2,699 $ 568 $ 879 $ 35 $ 153 $ 4,927 Provision (reduction) for loan losses 306 (18 ) 403 177 4 24 45 941 Recoveries 27 — 3 38 12 29 4 113 Loans charged off (161 ) — (93 ) — (39 ) (57 ) (16 ) (366 ) Balance as of December 31, 2015 $ 658 $ 89 $ 3,012 $ 783 $ 856 $ 31 $ 186 $ 5,615 Ending balance allowance for loan losses: Collectively evaluated for impairment $ 513 $ 89 $ 2,988 $ 783 $ 746 $ 31 $ 185 $ 5,335 Individually evaluated for impairment 145 — 24 — 110 — 1 280 Total: $ 658 $ 89 $ 3,012 $ 783 $ 856 $ 31 $ 186 $ 5,615 Total loans ending balance: Collectively evaluated for impairment $ 123,697 $ 8,490 $ 286,519 $ 47,915 $ 68,765 $ 2,516 $ 39,366 $ 577,268 Individually evaluated for impairment 3,913 — 1,330 213 2,765 — 188 8,409 Total: $ 127,610 $ 8,490 $ 287,849 $ 48,128 $ 71,530 $ 2,516 $ 39,554 $ 585,677 The following table presents the allowance for loan losses and select loan information as of and for the year ended December 31, 2014 : Residential Real Estate Residential Construction Commercial Real Estate Commercial Construction Commercial and Industrial Consumer Home Equity Total (In Thousands) Allowance for loan losses: Balance as of December 31, 2013 $ 650 $ 94 $ 2,121 $ 435 $ 1,110 $ 35 $ 151 $ 4,596 Provision for loan losses 139 13 1,479 1,672 1,867 43 58 5,271 Recoveries — — 74 — 83 23 1 181 Loans charged off (303 ) — (975 ) (1,539 ) (2,181 ) (66 ) (57 ) (5,121 ) Balance as of December 31, 2014 $ 486 $ 107 $ 2,699 $ 568 $ 879 $ 35 $ 153 $ 4,927 Ending balance allowance for loan losses: Collectively evaluated for impairment $ 481 $ 107 $ 2,634 $ 568 $ 879 $ 35 $ 150 $ 4,854 Individually evaluated for impairment 5 — 65 — — — 3 73 Total: $ 486 $ 107 $ 2,699 $ 568 $ 879 $ 35 $ 153 $ 4,927 Total loans ending balance: Collectively evaluated for impairment $ 114,586 $ 8,129 $ 246,123 $ 33,391 $ 73,286 $ 2,662 $ 34,160 $ 512,337 Individually evaluated for impairment 4,106 — 3,509 2,395 1,045 — 348 11,403 Total: $ 118,692 $ 8,129 $ 249,632 $ 35,786 $ 74,331 $ 2,662 $ 34,508 $ 523,740 The following table presents a summary of information pertaining to impaired loans by class as of and for the year ended December 31, 2015 : Recorded Investment Unpaid Balance Average Recorded Investment Related Allowance Interest Income Recognized (In Thousands) Impaired loans without a valuation allowance: Residential real estate $ 2,262 $ 2,402 $ 2,631 $ — $ 105 Residential construction — — — — — Commercial real estate 908 1,559 1,679 — 90 Commercial construction 213 213 1,144 — 14 Commercial and industrial 2,255 2,255 1,484 — 71 Consumer — — — — — Home equity 119 119 210 — 3 Total $ 5,757 $ 6,548 $ 7,148 $ — $ 283 Impaired loans with a valuation allowance: Residential real estate $ 1,651 $ 1,651 $ 1,113 $ 145 $ 64 Residential construction — — — — — Commercial real estate 422 422 527 24 21 Commercial construction — — — — — Commercial and industrial 510 510 366 110 24 Consumer — — — — — Home equity 69 69 63 1 3 Total $ 2,652 $ 2,652 $ 2,069 $ 280 $ 112 Total impaired loans: Residential real estate $ 3,913 $ 4,053 $ 3,744 $ 145 $ 169 Residential construction — — — — — Commercial real estate 1,330 1,981 2,206 24 111 Commercial construction 213 213 1,144 — 14 Commercial and industrial 2,765 2,765 1,850 110 95 Consumer — — — — — Home equity 188 188 273 1 6 Total $ 8,409 $ 9,200 $ 9,217 $ 280 $ 395 The $8.4 million of impaired loans include $6.4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Company does not have any commitments to lend additional funds to borrowers whose loans have been modified or are not performing. The following table presents a summary of information pertaining to impaired loans by class as of and for the year ended December 31, 2014 : Recorded Investment Unpaid Balance Average Recorded Investment Related Allowance Interest Income Recognized (In Thousands) Impaired loans without a valuation allowance: Residential real estate $ 3,495 $ 3,617 $ 2,634 $ — $ 105 Residential construction — — — — — Commercial real estate 2,700 3,317 3,535 — 55 Commercial construction 2,395 3,934 3,270 — 111 Commercial and industrial 1,045 1,057 1,300 — 43 Consumer — — — — — Home equity 301 366 238 — 10 Total $ 9,936 $ 12,291 $ 10,977 $ — $ 324 Impaired loans with a valuation allowance: Residential real estate $ 611 $ 611 $ 859 $ 5 $ 32 Residential construction — — — — — Commercial real estate 809 809 694 65 23 Commercial construction — — — — — Commercial and industrial — — 47 — 1 Consumer — — — — — Home equity 47 47 65 3 1 Total $ 1,467 $ 1,467 $ 1,665 $ 73 $ 57 Total impaired loans: Residential real estate $ 4,106 $ 4,228 $ 3,493 $ 5 $ 137 Residential construction — — — — — Commercial real estate 3,509 4,126 4,229 65 78 Commercial construction 2,395 3,934 3,270 — 111 Commercial and industrial 1,045 1,057 1,347 — 44 Consumer — — — — — Home equity 348 413 303 3 11 Total $ 11,403 $ 13,758 $ 12,642 $ 73 $ 381 The $11.4 million of impaired loans include $11.2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class as of and for the year ended December 31, 2013: Recorded Investment Unpaid Balance Average Recorded Investment Related Allowance Interest Income Recognized (In Thousands) Impaired loans without a valuation allowance: Residential real estate $ 1,535 $ 1,535 $ 1,455 $ — $ 52 Residential construction — — — — — Commercial real estate 4,099 4,232 3,725 — 192 Commercial construction 3,888 3,888 4,068 — 193 Commercial and industrial 1,254 1,584 937 — 44 Consumer — — — — — Home equity 131 131 131 — 4 Total $ 10,907 $ 11,370 $ 10,316 $ — $ 485 Impaired loans with a valuation allowance: Residential real estate $ 1,123 $ 1,123 $ 1,056 $ 243 $ 30 Residential construction — — 132 — — Commercial real estate 249 249 403 12 23 Commercial construction — — — — — Commercial and industrial 118 118 134 10 3 Consumer — — — — — Home equity 162 162 108 14 1 Total $ 1,652 $ 1,652 $ 1,833 $ 279 $ 57 Total impaired loans: Residential real estate $ 2,658 $ 2,658 $ 2,511 $ 243 $ 82 Residential construction — — 132 — — Commercial real estate 4,348 4,481 4,128 12 215 Commercial construction 3,888 3,888 4,068 — 193 Commercial and industrial 1,372 1,702 1,071 10 47 Consumer — — — — — Home equity 293 293 239 14 5 Total $ 12,559 $ 13,022 $ 12,149 $ 279 $ 542 The $12.6 million of impaired loans include $6.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n aging analysis of past due and nonaccrual loans as of December 31, 2015 : 31-59 Days Past Due 60-89 Days Past Due 90 Days or Greater Past Due Total Past Due Current Total Loans Nonaccrual Loans (In Thousands) Residential real estate $ 2,396 $ 514 $ 196 $ 3,106 $ 124,504 $ 127,610 $ 3,355 Residential construction — — — — 8,490 8,490 — Commercial real estate 786 71 413 1,270 286,579 287,849 1,330 Commercial construction 245 — — 245 47,883 48,128 213 Commercial and industrial 139 72 360 571 70,959 71,530 1,276 Consumer 9 — — 9 2,507 2,516 18 Home equity 87 47 71 205 39,349 39,554 205 Total $ 3,662 $ 704 $ 1,040 $ 5,406 $ 580,271 $ 585,677 $ 6,397 The following table presents an aging analysis of past due and nonaccrual loans as of December 31, 2014 : 31-59 Days Past Due 60-89 Days Past Due 90 Days or Greater Past Due Total Past Due Current Total Loans Nonaccrual Loans (In Thousands) Residential real estate $ 3,396 $ 542 $ 1,212 $ 5,150 $ 113,542 $ 118,692 $ 4,308 Residential construction — — — — 8,129 8,129 — Commercial real estate 913 — 2,385 3,298 246,334 249,632 3,000 Commercial construction 550 — 1,558 2,108 33,678 35,786 2,396 Commercial and industrial 218 434 513 1,165 73,166 74,331 1,196 Consumer 28 — 13 41 2,621 2,662 32 Home equity 77 30 263 370 34,138 34,508 261 Total $ 5,182 $ 1,006 $ 5,944 $ 12,132 $ 511,608 $ 523,740 $ 11,193 There were no loans greater than ninety days past due and still accruing at December 31, 2015 and 2014 . TDR loans consist of loans where the Company, for economic or legal reasons related to the borrower’s financial difficulties, granted a concession to the borrower that the Company would not otherwise consider. TDR loans can take the form of a reduction in the stated interest rate, receipts of assets from a debtor in partial or full satisfaction of a loan, the extension of the maturity date, or the reduction of either the interest or principal. Once a loan has been identified as a TDR, it is classified as impaired and will continue to be reported as a TDR until the loan is paid in full. In the normal course of business, the Company may modify a loan for a credit worthy borrower where the modified loan is not considered a TDR.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d an analysis of the borrower’s performance and projections to assess repayment ability going forward. During the year ended December 31, 2015, one TDR totaling $38,000 defaulted and was restructured within the previous twelve month period. During the year ended December 31, 2014, the Company had four TDRs totaling $4.7 million, of which three totaling $4.5 million had defaulted within the previous twelve month period. TDR loans are considered defaulted when based on current information and events, it is probable that the Company will be unable to collect the scheduled payments of principal or interest when due according to the contractual terms of the loan agreement. The following tables provide new TDR activity by segment during the periods indicated: For the year ended December 31, 2015 Number of Modifications Recorded Investment Pre-Modification Recorded Investment Post-Modification Current Balance (In Thousands) Residential real estate — $ — $ — $ — Residential construction — — — — Commercial real estate — — — — Commercial construction — — — — Commercial and industrial — — — — Consumer — — — — Home equity 1 — 38 38 Total 1 $ — $ 38 $ 38 For the year ended December 31, 2014 Number of Modifications Recorded Investment Pre-Modification Recorded Investment Post-Modification Current Balance (In Thousands) Residential real estate 2 $ 510 $ 510 $ 505 Residential construction — — — — Commercial real estate — — — — Commercial construction — — — — Commercial and industrial 2 4,225 2,687 2,108 Consumer — — — — Home equity — — — — Total 4 $ 4,735 $ 3,197 $ 2,613 The following is a summary of TDR loans by segment as of the dates indicated: As of December 31, 2015 As of December 31, 2014 Number of Loans Recorded Investment Number of Loans Recorded Investment (In Thousands) Residential real estate 4 $ 847 4 $ 865 Residential construction — — — — Commercial real estate 3 $ 442 4 $ 575 Commercial construction — — 2 2,108 Commercial and industrial 3 $ 236 4 $ 141 Consumer — — — — Home equity 2 69 1 33 Total 12 $ 1,594 15 $ 3,722 TDRs granted in 2015 and 2014 were primarily the result of concessions to reduce the interest rate, extension of the maturity date or the payment of taxes on behalf of the borrower. The TDR granted during 2015 did not result in a reduction of the recorded investment. The TDRs granted during 2014 resulted in a $1.5 million reduction of the recorded investment. One of the four modifications granted in 2014 was in compliance with modified terms. The Company reviews TDRs on a loan by loan basis and applies specific reserves to loan balances. The reserve balance is typically calculated using the present value of future cash flows or using the fair value of the collateral method if sufficient borrower cash flow cannot be identified. There were no specific reserves related to TDRs that were granted for the year ended December 31, 2015.</t>
  </si>
  <si>
    <t>LOAN SERVICING</t>
  </si>
  <si>
    <t>LOAN SERVICING Mortgage loans serviced for others are not included in the accompanying consolidated balance sheets. The unpaid principal balances of mortgage loans serviced for others were $82.1 million and $91.3 million at December 31, 2015 and 2014 , respectively. The risks inherent in the mortgage servicing assets relate primarily to changes in prepayments that result from changes in mortgage interest rates. Capitalized mortgage servicing rights were $41,000 , $39,000 , and $194,000 for the years ended December 31, 2015 , 2014 and 2013 , respectively. The balance of capitalized servicing rights, net of valuation allowances, at December 31, 2015 , 2014 and 2013 , was $192,000 , $269,000 and $381,000 , respectively. At December 31, 2015 , 2014 and 2013 , the fair value of these rights was $517,000 , $622,000 and $831,000 , respectively. At December 31, 2015, 2014 and 2013, the valuation allowance was $1,000 , $2,000 , and $0 , respectively. Residential real estate mortgages are originated by the Company both for its portfolio and for sale into the secondary market. The Company may sell its loans to institutional investors such as the Federal Home Loan Mortgage Corporation. Under loan sale and servicing agreements with the investor, the Company generally continues to service the residential real estate mortgages. The Company pays the investor an agreed-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15 , include weighted average prepayment speed for the portfolio using the Public Securities Association Standard Prepayment Model (203 PSA), weighted average discount rate ( 9.04% ), weighted average servicing fee (0.2501)% , and net cost to service loans ( $51.75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Years Ended December 31, 2015 2014 2013 (In Thousands) Balance at the beginning of year: $ 269 $ 381 $ 368 Capitalized mortgage servicing rights 41 39 194 Change in valuation allowance 1 (2 ) 32 Amortization (119 ) (149 ) (213 ) Balance at the end of year $ 192 $ 269 $ 381</t>
  </si>
  <si>
    <t>PREMISES AND EQUIPMENT</t>
  </si>
  <si>
    <t>Property, Plant and Equipment [Abstract]</t>
  </si>
  <si>
    <t>PREMISES AND EQUIPMENT A summary of the cost and accumulated depreciation of premises and equipment is as follows: December 31, 2015 2014 (In Thousands) Land $ 1,530 $ 1,529 Buildings 9,770 9,845 Leasehold improvements 1,448 1,461 Furniture and equipment 6,038 6,281 Total cost 18,786 19,116 Accumulated depreciation (10,277 ) (10,261 ) Premises and equipment, net $ 8,509 $ 8,855 Depreciation expense related to premises and equipment for the years ended December 31, 2015 , 2014 and 2013 amounted to $703,000 , $701,000 and $717,000 , respectively.</t>
  </si>
  <si>
    <t>DEPOSITS</t>
  </si>
  <si>
    <t>Banking and Thrift [Abstract]</t>
  </si>
  <si>
    <t>DEPOSITS A summary of deposit balances by type is as follows: December 31, 2015 2014 (In Thousands) Demand deposits $ 102,424 $ 97,922 NOW accounts 45,228 42,177 Savings accounts 52,359 50,716 Money market deposit accounts 116,226 121,106 Total core accounts 316,237 311,921 Certificate accounts less than $250,000 137,718 118,511 Certificate accounts $250,000 or more 53,154 53,126 Total certificate of deposit accounts 190,872 171,637 Total deposits $ 507,109 $ 483,558 A summary of certificate accounts by maturity is as follows: December 31, 2015 December 31, 2014 (In Thousands) Amount Weighted Average Rate Amount Weighted Average Rate 2015 $ — — $ 104,030 1.21 % 2016 107,895 1.03 % 34,509 1.42 % 2017 50,218 1.44 % 12,282 1.30 % 2018 14,047 1.28 % 13,988 1.30 % 2019 11,963 1.55 % 6,828 1.10 % 2020 6,749 1.15 % — — Total $ 190,872 1.19 % $ 171,637 1.26 %</t>
  </si>
  <si>
    <t>ADVANCES FROM FEDERAL HOME LOAN BANK</t>
  </si>
  <si>
    <t>ADVANCES FROM FEDERAL HOME LOAN BANK Advances from the FHLB consist of the following: December 31, 2015 December 31, 2014 Amount Weighted Average Rate Amount Weighted Average Rate (In Thousands) Fixed-rate FHLB advances maturing: Due 2015 $ — — % $ 16,891 0.59 % Due 2016 (a) 21,334 0.86 % 16,585 1.03 % Due 2017 (a) 7,467 1.64 % 6,217 2.01 % Due 2018 (a) 14,588 1.45 % 6,500 3.25 % Due 2019 (a) 17,208 2.11 % 13,274 1.52 % Due 2020 (a) 10,884 1.67 % 2,561 1.68 % Due 2021 (a) 3,434 2.01 % 4,047 2.01 % Due 2022 (a) 5,541 1.85 % 964 2.64 % Due 2024 (a) 874 2.64 % — — Total FHLB advances $ 81,330 1.56 % $ 67,039 1.43 % (a) Includes amortizing advances requiring monthly principal and interest payments. FHLB advances are secured primarily by a blanket lien on qualified one- to four-family residential real estate loans, certain pledged commercial real estate loans and the Company’s holding of FHLB stock. At December 31, 2015 and 2014 , the Company was in compliance with the FHLB collateral requirements. At December 31, 2015 , the Company pledged $236.0 million of collateral to the FHLB. At December 31, 2015 , the Company had the ability to borrow an additional $68.9 million based on the collateral pledged to the FHLB. In addition, the Company is able to pledge additional collateral to increase the advance availability with the FHLB. The Company utilizes advances from the FHLB primarily in connection with funding growth in the balance sheet and to manage interest rate risk. At December 31, 2015 , all of the Company’s outstanding FHLB advances were at fixed interest rates ranging from 0.48% to 3.69% . At December 31, 2014 , all of the Company's outstanding FHLB advances were at fixed interest rates ranging from 0.24% to 3.69% . At December 31, 2015 and 2014, the Company had an Ideal Way Line of Credit available with the FHLB of $2.0 million and an unsecured line of credit of $4.0 million with Banker’s Bank Northeast. In addition, the Company’s unused borrowing capacity with the Federal Reserve Bank of Boston was $41.8 million and $44.5 million at December 31, 2015 and 2014, respectively. At December 31, 2015 and 2014, there were no amounts outstanding under these lines of credit.</t>
  </si>
  <si>
    <t>INCOME TAXES</t>
  </si>
  <si>
    <t>Income Tax Disclosure [Abstract]</t>
  </si>
  <si>
    <t>INCOME TAXES Allocation of federal and state income taxes between current and deferred portions is as follows: Years Ended December 31, 2015 2014 2013 (In Thousands) Current tax expense (benefit) Federal $ 760 $ (440 ) $ 367 State 369 (36 ) 124 Total current tax expense (benefit) 1,129 (476 ) 491 Deferred tax (benefit) expense Federal 24 (548 ) 160 State (124 ) (27 ) 49 Change in valuation reserve — (54 ) (13 ) Total deferred tax (benefit) expense (100 ) (629 ) 196 Income tax expense (benefit) $ 1,029 $ (1,105 ) $ 687 The reasons for the differences between the statutory federal income tax rate and the effective tax rates are summarized as follows: Years Ended December 31, 2015 2014 2013 Statutory rate 34.0 % 34.0 % 34.0 % Increase (decrease) resulting from: State taxes, net of federal tax benefit 4.2 % 2.5 % 3.5 % Dividends received deduction (0.1 )% 0.2 % (0.2 )% Change in valuation allowance — % 3.2 % (0.4 )% Tax-exempt interest (11.8 )% 29.6 % (16.1 )% Bank owned life insurance (3.0 )% 7.2 % (3.8 )% Stock-based compensation 1.9 % (6.1 )% 3.4 % Expiration of contribution carryover — % (2.8 )% — % Other, net 0.3 % (2.1 )% 0.8 % Effective tax rate 25.5 % 65.7 % 21.2 % The tax effects of each type of income and expense item that gave rise to deferred taxes are as follows: December 31, 2015 2014 (In Thousands) Gross deferred tax assets: Charitable contribution carryforward $ — $ 4 Allowance for loan losses 2,243 1,968 Employee benefit and stock-based compensation plans 1,003 933 Nonaccrual interest 200 186 OREO 35 67 Alternative minimum tax credit 602 940 Depreciation 75 — Net operating loss carryforward — 112 Other 76 86 Gross deferred tax assets 4,234 4,296 Gross deferred tax liabilities Deferred loan costs (358 ) (357 ) Mortgage servicing rights (77 ) (104 ) Depreciation — (136 ) Unrealized gain on available-for-sale securities (19 ) (16 ) Gross deferred tax liabilities (454 ) (613 ) Net deferred tax asset 3,780 3,683 The change in the valuation reserve applicable to the net deferred tax asset is as follows: Years Ended December 31, 2015 2014 2013 (In Thousands) Balance at beginning of year: $ — $ 54 $ 67 Change generated by current year's operations — (54 ) (13 ) Balance at end of year $ — $ — $ 54 The federal income tax reserve for loan losses at the Bank's base year is $3.6 million .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approximately $1.2 million has not been provided. The Company’s income tax returns for the years ended December 31, 2012 , 2013 , 2014 and 2015 are open to audit under the statute of limitations by the Internal Revenue Service. The Company’s policy is to record interest and penalties related to uncertain tax positions as part of its income tax expense. The Company has no penalties and interest recorded for the years ended December 31, 2015 , 2014 and 2013 .</t>
  </si>
  <si>
    <t>OFF-BALANCE SHEET ACTIVITIES</t>
  </si>
  <si>
    <t>Balance Sheet Related Disclosures [Abstract]</t>
  </si>
  <si>
    <t>OFF-BALANCE-SHEET ACTIVITIES Credit-related financial instruments The Company is a party to credit related financial instruments with off-balance-sheet risk in the normal course of business to meet the financing needs of its customers. These financial instruments include commitments to extend credit, standby letters of credit, and various financial instruments with off-balance-sheet risk.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The following financial instruments were outstanding whose contract amounts represent credit risk: December 31, 2015 2014 (In Thousands) Commitments to grant loans $ 16,188 $ 35,418 Unfunded commitments for construction loans 20,963 17,210 Unfunded commitments under lines of credit 88,342 79,092 Standby letters of credit 976 90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Collateral held varies but may include cash, securities, accounts receivable, inventory, property, plant and equipment, and real estate. Unfunded commitments under commercial lines of credit, revolving credit lines and overdraft protection agreements are commitments for possible future extensions of credit to existing customers. These lines of credit are uncollateralized, usually do not contain a specified maturity date, and may not be drawn upon to the total extent to which the Company is committed. Disclosures and liability recognition are required for the fair value of certain guarantees at issuance. The Company does not issue any guarantees that would require liability 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976,000 and $904,000 at December 31, 2015 and 2014 , respectively,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The Company’s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15 and 2014 was not material. Lease commitments Pursuant to the terms of non-cancelable lease agreements in effect at December 31, 2015 , future minimum operating lease commitments pertaining to banking premises are as follows: (In Thousands) 2016 $ 478 2017 468 2018 424 2019 441 2020 441 Thereafter 2,322 Total $ 4,574 The leases contain options to extend for periods from one to five years. Total rent expense, including common area charges, for the years ended December 31, 2015 , 2014 and 2013 approximated $521,000 , $527,000 , and $496,000 , r e spectively.</t>
  </si>
  <si>
    <t>OTHER COMMITMENTS AND CONTINGENCIES</t>
  </si>
  <si>
    <t>Commitments and Contingencies Disclosure [Abstract]</t>
  </si>
  <si>
    <t>OTHER COMMITMENTS AND CONTINGENCIES Employment and change in control agreements Chicopee Bancorp, Inc. has three -year employment agreements with its President and Chief Executive Officer and Executive Vice President of Lending and three -year change of control agreements with certain other executives. These agreements generally provide for a base salary and the continuation of certain benefits currently received. The Company employment agreements renew on a daily and annual basis, respectively. Under certain specified circumstances, the employment agreements require certain payments to be made for certain reasons other than cause, including a “change in control” as defined in the agreement. However, such employment may be terminated for cause, as defined, without incurring any continuing obligations. Legal claims Various legal claims arise from time to time in the ordinary course of business. In the opinion of management, the claims that existed at December 31, 2015 will have no material effect on the Company's consolidated financial statements.</t>
  </si>
  <si>
    <t>MINIMUM REGULATORY CAPITAL REQUIREMENTS</t>
  </si>
  <si>
    <t>MINIMUM REGULATORY CAPITAL REQUIREMENTS The Company and Bank are subject to various regulatory capital requirements administered by the FRB and the FDIC. Failure to meet minimum capital requirements can result in mandatory and possible additional discretionary actions by regulators that, if undertaken, could have a direct material effect on the Company’s consolidated financial statements. Effective January 1, 2015, the Company implemented the Basel III regulatory capital framework. These new rules and framework revised minimum capital requirements and adjusted prompt corrective action thresholds. The Company and Bank are required to maintain certain levels of capital based on risk-adjusted assets. These capital requirements represent quantitative measures of assets, liabilities and certain off-balance sheet items as calculated under regulatory accounting practices. The Company and Bank's capital classification is also subject to qualitative judgments by regulators about components, risk weightings and other factors. Under the Basel III regulatory capital framework, the quantitative measures established to ensure capital adequacy require the Company and the Bank to maintain minimum amounts and ratios of total, Tier I capital, and common equity Tier I capital (as defined in the applicable regulations) to risk-weighted assets (as defined in the applicable regulations), and of Tier I capital to average assets, or leverage ratio (as defined in the applicable regulations). These guidelines apply to the Company on a consolidated basis. Under the current guidelines, banking organizations must have a minimum total risk-based capital ratio of 8.0%, a minimum Tier I risk-based capital ratio of 6.0%, a minimum common equity Tier I risk-based capital ratio of 4.5%, and a minimum leverage ratio of 4.0%. In addition to these requirements, banking organization must maintain a 2.5% capital conservation buffer consisting of common Tier I equity, subject to a transition schedule beginning January 1, 2016 with a full phase-in by 2019. The Company's and Bank's capital ratios exceeded regulatory guidelines at December 31, 2015 under the newly implemented Basel III regulatory capital framework. The Company's and Bank's capital ratios under prior rules at December 31, 2014 also exceeded regulatory capital requirements under previous regulatory capital requirements in place. As of December 31, 2015 , the most recent notification from the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Prompt corrective action provisions are not applicable to the Company. The Company’s and Bank’s actual capital amounts and ratios as of December 31, 2015 and 2014 are presented below. Minimum to be Well Capitalized Under Minimum for Capital Prompt Corrective Actual Adequacy Purposes Action Provisions Amount Ratio Amount Ratio Amount Ratio (Dollars In Thousands) As of December 31, 2015: Total Capital to Risk Weighted Assets: Company $ 93,862 16.5 % $ 45,560 8.0 % N/A N/A Bank $ 83,502 14.7 % $ 45,458 8.0 % $ 56,822 10.0 % Tier 1 Capital to Risk Weighted Assets: Company $ 88,222 15.5 % $ 34,170 6.0 % N/A N/A Bank $ 77,862 13.7 % $ 34,093 6.0 % $ 45,458 8.0 % Tier 1 Capital to Average Assets: Company $ 88,222 12.8 % $ 27,525 4.0 % N/A N/A Bank $ 77,862 11.3 % $ 27,492 4.0 % $ 34,365 5.0 % Common Equity Tier 1 Capital Ratio Company $ 88,222 15.5 % $ 25,627 4.5 % N/A N/A Bank $ 77,862 13.7 % $ 25,570 4.5 % $ 36,934 6.5 % As of December 31, 2014: Total Capital to Risk Weighted Assets: Company $ 91,331 17.5 % $ 41,808 8.0 % N/A N/A Bank $ 78,337 15.0 % $ 41,677 8.0 % $ 52,096 10.0 % Tier 1 Capital to Risk Weighted Assets: Company $ 86,384 16.5 % $ 20,904 4.0 % N/A N/A Bank $ 73,390 14.1 % $ 20,838 4.0 % $ 31,257 6.0 % Tier 1 Capital to Average Assets: Company $ 86,384 13.8 % $ 24,956 4.0 % N/A N/A Bank $ 73,390 11.8 % $ 24,871 4.0 % $ 31,088 5.0 % The following is a reconciliation of the Company’s stockholders’ equity as disclosed in the consolidated balance sheets under GAAP to regulatory capital as disclosed in the table above. December 31, 2015 2014 (In Thousands) Total equity determined under GAAP $ 89,274 $ 88,134 Net unrealized gain on available-for-sale securities, net of tax — (29 ) Disallowed mortgage servicing rights — (27 ) Disallowed deferred tax assets (1,052 ) (1,694 ) Tier 1 Capital 88,222 86,384 Allowable allowance for loan losses 5,615 4,927 Unrealized gain on available-for-sale equity securities, net of tax 25 20 Total regulatory capital $ 93,862 $ 91,331</t>
  </si>
  <si>
    <t>COMMON STOCK REPURCHASE PROGRAM</t>
  </si>
  <si>
    <t>Equity [Abstract]</t>
  </si>
  <si>
    <t xml:space="preserve">COMMON STOCK REPURCHASE PROGRAM On June 1, 2012, the Company announced that the Board of Directors authorized the Seventh Stock Repurchase Program for the purchase of up to 272,000 shares, or approximately 5% of the Company's outstanding common stock. As of December 31, 2015 , under the Seventh Stock Repurchase Program, the Company repurchased 272,000 shares at an average price per share of $16.30 , completing its Seventh Stock Repurchase Program. As of December 31, 2015 , the Company repurchased a total of 2.2 million shares of common stock at a total cost of $30.4 million , or an average price per share of $13.57 . On September 16, 2015, the Company announced that the Board of Directors authorized an Eighth Stock Repurchase Program (the "Eighth Repurchase Program") for the purchase of up to 260,000 shares, or approximately 5% of the Company's outstanding common stock. The Company intends to purchase its shares from time to time at prevailing prices in the open market, in block transactions, in privately negotiated transactions, and under any plan that may be deployed in accordance with Rule 10b-5(1). The repurchased shares will be held by the Company as treasury stock and will be available for general corporate purposes. The following table summarizes the Stock Repurchase plans as of the dates indicated: Repurchase Plan Approval Date Completion Date No. of Shares Approved No. of Shares Purchased Average Price per Share Total Cost of the Plan Initial Plan August 16, 2007 March 3, 2008 371,968 371,968 $ 13.21 $4.9 million Second Plan March 4, 2008 August 8, 2008 353,370 353,370 $ 13.26 $4.7 million Third Plan August 8, 2008 November 25, 2009 335,000 335,000 $ 12.98 $4.3 million Fourth Plan February 26, 2010 November 23, 2010 318,952 318,952 $ 11.75 $3.7 million Fifth Plan November 19, 2010 November 3, 2011 303,004 303,004 $ 13.84 $4.2 million Sixth Plan September 30, 2011 October 11, 2012 287,000 287,000 $ 14.26 $4.1 million Seventh Plan June 1, 2012 August 27, 2015 272,000 272,000 $ 16.30 $4.5 million Eighth Plan September 16, 2015 - 260,000 — </t>
  </si>
  <si>
    <t>EMPLOYEE BENEFIT PLANS</t>
  </si>
  <si>
    <t>Compensation and Retirement Disclosure [Abstract]</t>
  </si>
  <si>
    <t>EMPLOYEE BENEFIT PLANS The Company provides a 401(k) defined contribution plan (the “Plan”) for eligible employees. Each employee reaching the age of 21 and one year of service automatically becomes a participant in the Plan. Employees may defer from 1% - 75% of compensation subject to current federal tax laws. For participating employees, the Company makes matching contributions equal to 50% of a participant’s contribution up to 2% of compensation. The Company also provides a guaranteed non-elective 3% Safe Harbor contribution to all eligible employees. The Company’s total expense under the Plan for the years ended December 31, 2015 , 2014 and 2013 amounted to $298,000 , $302,000 and $284,000 , respectively. The Company provides supplemental life insurance benefits to key officers. Amounts charged to expense for these benefits were $41,000 , $59,000 and $55,000 for the years ended December 31, 2015 , 2014 and 2013 , respectively.</t>
  </si>
  <si>
    <t>EMPLOYEE STOCK OWNERSHIP PLAN</t>
  </si>
  <si>
    <t>Disclosure of Compensation Related Costs, Share-based Payments [Abstract]</t>
  </si>
  <si>
    <t xml:space="preserve">EMPLOYEE STOCK OWNERSHIP PLAN The Company has established an ESOP for the benefit of each employee that has reached the age of 21 and has completed at least 1,000 hours of service in the previous twelve-month period. As part of the Bank’s conversion from mutual to stock ownership, the Company invested in a subsidiary, Chicopee Funding Corporation. During 2007, Chicopee Funding Corporation used the proceeds from the investment to fund a loan to the Chicopee Savings Bank Employee Stock Ownership Plan Trust (the “Trust”), which used the proceeds from the loan to purchase 8% , or 595,149 shares, of the Company’s outstanding stock as part of the conversion from mutual to stock. The loan bears interest equal to 8.25% and provides for annual payments of principal and interest. Under the ESOP’s change in control provision, the Trust would be instructed to use proceeds from the sale of stock to pay off the outstanding ESOP loan balance and to distribute the remaining plan assets to current participants. At December 31, 2015 , the remaining principal balance is payable as follows: Years Ending December 31, (In Thousands) 2016 $ 268 2017 290 2018 314 2019 340 2020 368 Thereafter 2,346 Total $ 3,926 The Company has committed to make contributions to the ESOP sufficient to support the debt service of the loan. The loan is secured by the shares purchased by the Trust, which are held in a suspense account for allocation among the participants as the loan is paid. Shares released are allocated to each eligible participant based on the ratio of each participant's compensation, as defined in the ESOP, to the total compensation of all eligible plan participants. Total compensation expense applicable to the ESOP amounted to $492,000 , $491,000 , and $509,000 for the years ended December 31, 2015 , 2014 , and 2013 , respectively. Shares held by the ESOP include the following: December 31, 2015 2014 2013 Number of shares: Allocated 237,370 221,841 201,566 Unallocated 297,575 327,333 357,090 Total 534,945 549,174 558,656 Fair value of shares (In Thousands): Allocated $4,100 $3,700 $3,500 Unallocated 5,200 5,500 6,200 Total $9,300 $9,200 $9,700 </t>
  </si>
  <si>
    <t>EQUITY INCENTIVE PLAN</t>
  </si>
  <si>
    <t>EQUITY INCENTIVE PLAN Stock Options Under the Company’s 2007 Equity Incentive Plan (“the Plan”), approved by the Company’s stockholders at the annual meeting of the Company stockholders on May 30, 2007, the Company may grant options to directors, officers and employees for up to 743,936 shares of common stock. Both incentive stock options and non-qualified stock options may be granted under the Plan. The exercise price for each option is equal to the market price of the Company’s stock on the date of grant and the maximum term of each option is ten years . The stock options vest over five years in five equal installments on each anniversary of the date of grant. The Company recognizes compensation expense over the vesting period, based on the grant-date fair value of the options granted. The fair value of each option granted is estimated on the date of grant using the Black-Scholes option-pricing model with the following weighted average assumptions for options granted during the year ended December 31, 2013. Year Ended December 31, 2013 Expected dividend yield 1.39 % Expected term 6.5 years Expected volatility 24.06 % Risk-free interest rate 1.25 % There were no stock options granted during the years ended December 31, 2015 and 2014. The expected volatility is based on historical volatility of the Company’s stock and other factors. The risk-free interest rate for the periods within the contractual life of the options is based on the U.S. Treasury yield curve in effect at the time of grant. The expected life of 6.5 years is based on the simplified method calculations allowed for “plain-vanilla” share options granted. The dividend yield assumption is based on the Company’s expectation of dividend payouts. A summary of options under the Plan as of December 31, 2015 , and changes during the year then ended is as follows: Shares Weighted Average Exercise Price Weighted Average Remaining Contractual Term (in years) Aggregate Intrinsic Value (000's) Outstanding at December 31, 2014 653,098 $ 14.57 3.83 $ 1,425 Exercised (800 ) 14.00 6.19 2 Forfeited or expired (6,200 ) 16.06 6.90 Outstanding at December 31, 2015 646,098 $ 14.55 2.79 $ 1,800 Exercisable at December 31, 2015 570,097 $ 14.39 2.26 $ 1,684 The aggregate instrinsic value for options exercised in 2014 and 2013 was $19,000 and $69,000 , respectively. The weighted-average grant-date fair value of options granted during 2013 was $3.59 . The weighted average grant-date fair value of the options outstanding and exercisable at December 31, 2015 was $3.81 and $3.85 , respectively. For the years ended December 31, 2015 , 2014 and 2013, share based compensation expense applicable to options granted under the Plan was $109,000 , $141,000 and $118,000 , respectively. As of December 31, 2015 , unrecognized stock-based compensation expense related to non-vested options amounted to $161,000 . This amount is expected to be recognized over a period of 1.73 years. Stock Awards Under the Plan, the Company may grant stock awards to its directors, officers and employees for up to 299,574 shares of common stock. The stock awards vest 20% per year beginning on the first anniversary of the date of grant. The fair market value of the stock awards, based on the market price at the date of grant, is recorded as unearned compensation. Unearned compensation is amortized over the applicable vesting period. The weighted-average grant-date fair value of all stock awards as of December 31, 2015 is $14.08 . The Company recorded compensation cost related to stock awards of approximately $6,000 for the year ended December 31, 2015, $5,000 for the year ended December 31, 2014, and $6,000 for the year ended December 31, 2013. There were no stock awards granted prior to July 1, 2007. There were no stock awards granted by the Company during the years ended December 31, 2015, 2014 and 2013. Stock awards with a fair value of $7,000 , $7,000 and $7,000 have vested during the years ended December 31, 2015 , 2014 and 2013 , respectively. As of December 31, 2015 , unrecognized stock-based compensation expense related to non-vested restricted stock awards of $1,000 is expected to be recognized over a period of 0.19 years. A summary of the status of the Company’s stock awards as of December 31, 2015 , and changes during the year then ended is as follows: Weighted Average Grant-Date Nonvested Shares Shares Fair Value Outstanding at December 31, 2014: 800 $ 14.08 Vested 400 14.08 Outstanding at December 31, 2015 400 $ 14.08</t>
  </si>
  <si>
    <t>LONG-TERM INCENTIVE PLAN</t>
  </si>
  <si>
    <t>LONG-TERM INCENTIVE PLAN On March 13, 2012, the Company adopted the Chicopee Bancorp, Inc. 2012 Phantom Stock Unit Award and Long-Term Incentive Plan (the “Plan”), effective January 1, 2012. The Plan was established to promote the long-term financial success of the Company and its subsidiaries by providing a means to attract, retain and reward individuals who contribute to such success and to further align their interest with those of the Company's stockholders. A total of 150,000 phantom stock units will be available for awards under the Plan. The only awards that may be granted under the Plan are Phantom Stock Units. A Phantom Stock Unit represents the right to receive a cash payment on the determination date equal to the book value of a share of the Company's stock on the determination date. The settlement of a Phantom Stock Unit on the determination date shall be in cash. The Plan year shall be January 1 to December 31. Unless the Compensation Committee of the Board of Directors of the Company determines otherwise, the required period of service for full vesting will be three years . The Company's total expense under the Plan for the years ended December 31, 2015 , 2014 and 2013 was $26,000 , $44,000 and $39,000 , respectively. During the year ended December 31, 2015 there were no phantom stock units granted. For the years ended December 31, 2014 and 2013, 2,942 and 4,074 phantom stock units were granted, respectively.</t>
  </si>
  <si>
    <t>RELATED PARTY TRANSACTIONS</t>
  </si>
  <si>
    <t>Related Party Transactions [Abstract]</t>
  </si>
  <si>
    <t>RELATED PARTY TRANSACTIONS In the ordinary course of business, the Company has granted loans to officers, directors and their affiliates. An analysis of the activity of these loans is as follows: Years Ended December 31, 2015 2014 (In Thousands) Balance at beginning of year: $ 471 $ 1,108 Additions 1 — Repayments (45 ) (45 ) Change in related party status (138 ) (592 ) Balance at end of year $ 289 $ 471 Deposits from related parties held by the Company at December 31, 2015 and 2014 amounted to $3.2 million and $3.3 million , respectively .</t>
  </si>
  <si>
    <t>RESTRICTIONS ON DIVIDENDS</t>
  </si>
  <si>
    <t>RESTRICTIONS ON DIVIDENDS Chicopee Bancorp, Inc. is subject to Massachusetts law, which prohibits distributions to stockholders if, after giving effect to the distribution, the corporation would not be able to pay its debts as they become due in the usual course of business or the corporation’s total assets would be less than the sum of its total liabilities plus the amount that would be needed, if the corporation were to be dissolved at the time of the distribution, to satisfy the preferential rights upon dissolution of stockholders whose preferential rights are superior to those receiving the distribution. In addition, the Federal Reserve Board has issued a policy statement regarding the payment of dividends by bank holding companies. In general, the Federal Reserve Board’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 Board’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Under the prompt corrective action laws, the ability of a bank holding company to pay dividends may be restricted if a subsidiary bank becomes undercapitalized. These regulatory policies could affect the ability of Chicopee Bancorp to pay dividends or otherwise engage in capital distributions. Dividends from Chicopee Bancorp, Inc. may depend, in part, upon receipt of dividends from the Bank. The subsidiary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pproval of the Massachusetts Commissioner of Banks is required if the total of all dividends declared in any calendar year exceeds the total of its net profits for that year combined with its retained net profits of the preceding two years. Net profits for this purpose means the remainder of all earnings from current operations plus actual recoveries on loans and investments and other assets after deducting from the total thereof all current operating expenses, actual losses, accrued dividends on preferred stock, if any and all federal and state taxes. The payment of dividends from the Bank to the Company may be additionally restricted if the payment of such dividends resulted in the Bank failing to meet regulatory capital requirements. Capital of the Company and the Bank at December 31, 2015 was sufficient to meet the requirements of regulatory authorities. During the year ended December 31, 2015, there were no dividends declared from the Bank to the Company. During the years ended December 31, 2014 and 2013, a total of $6.8 million and $2.5 million , respectively, in dividends were declared from the Bank to the Company. During the years ended December 31, 2015, 2014 and 2013, a total of $690,000 , $700,000 and $660,000 , respectively, in dividends were declared from Chicopee Funding Corporation ("CFC") to the Company. CFC received contributions from the Company in the amount of $98,000 , $100,000 and $77,000 for the years ended December 31, 2015, 2014 and 2013, respectively. During the years ended December 31, 2015 and 2014, cash dividends of $1.5 million , or $0.30 per share, and $1.4 million , or $0.28 per share, respectively, were paid to the Company's stockholders. There were no cash dividends paid to the Company's stockholders prior to 2013.</t>
  </si>
  <si>
    <t>FAIR VALUE</t>
  </si>
  <si>
    <t>Fair Value Disclosures [Abstract]</t>
  </si>
  <si>
    <t xml:space="preserve"> 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are set forth below. Cash and cash equivalents. The carrying amounts of cash and cash equivalents approximate their relative fair values. As such, the Company classifies these financial instruments as Level 1. Held-to-maturity and non-marketable securities. The fair values of held-to-maturity securities are estimated by independent provider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Available-for-sale securities.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Loans held for sale. Loans held for sale are recorded at the lower of carrying value or fair value. The fair value of mortgage loans held for sale is based on what secondary markets are currently offering for portfolios with similar characteristics. As such, the Company classifies loans held for sale as nonrecurring Level 2. OREO. Real estate acquired through foreclosure is recorded at fair value. The fair value of OREO is based on property appraisals and an analysi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In evaluating the carrying values of the mortgage servicing rights, the Company obtains third party valuations based on loan level data including note rate, type and term of the underlying loans. As such, the Company classifies mortgage servicing rights as nonrecurring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and premises and equipment. In addition, tax ramifications related to the realization of the unrealized gains and losses can have a significant effect on fair value estimates and have not been considered in any of these estimates. Assets measured at fair value as of December 31, 2015 and 2014 on a recurring basis are summarized below: Fair Value Measurements Using December 31, 2015 Readily Available Market Prices (Level 1) Observable Market Data (Level 2) Determined Fair Value (Level 3) Assets (market approach) (Dollars In Thousands) Available-for-sale securities: Equity securities by industry type: Financial $ 426 $ 426 $ — $ — Total equity securities $ 426 $ 426 $ — $ — Fair Value Measurements Using December 31, 2014 Readily Available Market Prices (Level 1) Observable Market Data (Level 2) Determined Fair Value (Level 3) Assets (market approach) (Dollars In Thousands) Available-for-sale securities: Equity securities by industry type: Financial $ 414 $ 414 $ — $ — Total equity securities $ 414 $ 414 $ — $ — Assets measured at fair value on a nonrecurring basis as of December 31, 2015 and 2014 are summarized below: Fair Value Measurements Using December 31, 2015 Readily Available Market Prices (Level 1) Observable Market Data (Level 2) Determined Fair Value (Level 3) (Dollars In Thousands) Assets: Impaired loans $ 3,614 $ — $ — $ 3,614 OREO 1,435 — 1,435 — Loans held for sale 296 — 296 — Mortgage servicing rights 192 — 192 — Impaired loans are presented net of their related specific reserves of $280,000 and charge offs of $790,000 as of December 31, 2015. Fair Value Measurements Using December 31, 2014 Readily Available Market Prices (Level 1) Observable Market Data (Level 2) Determined Fair Value (Level 3) (Dollars In Thousands) Assets: Impaired loans $ 5,184 $ — $ — $ 5,184 OREO 1,050 — 1,050 — Mortgage servicing rights 269 — 269 — Impaired loans are presented net of their related specific reserves of $73,000 and charge offs of $2.4 million as of December 31, 2014. Fair Value of Financial Instruments. FASB Accounting Standards Codification (ASC) Topic 825, " Financial Instruments ",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e fair values of the Company's financial instruments are as follows: Fair Value Measurements Using Carrying Amount at December 31, 2015 Readily Available Market Prices (Level 1) Observable Market Data (Level 2) Determined Fair Value (Level 3) (Dollars In Thousands) Financial assets: Cash and cash equivalents $ 28,229 $ 28,229 $ — $ — Available-for-sale securities 426 426 — — Held-to-maturity securities 32,229 — 32,935 — FHLB stock 4,764 — 4,764 — Loans held for sale 296 — 296 — Loans: Residential real estate 127,551 — — 129,514 Residential construction 8,401 — — 8,365 Commercial real estate 285,135 — — 283,566 Commercial construction 47,345 — — 47,480 Commercial and industrial 70,674 — — 71,090 Consumer 2,485 — — 2,657 Home equity 39,368 — — 39,273 Net loans 580,959 — — 581,945 Accrued interest receivable 1,668 — 1,668 — Mortgage servicing rights 192 — 517 — Financial liabilities: Deposits $ 507,109 $ — $ 507,493 $ — FHLB long-term advances 81,330 — 81,646 — Accrued interest payable 109 — 109 — Fair Value Measurements Using Carrying Amount at December 31, 2014 Readily Available Market Prices (Level 1) Observable Market Data (Level 2) Determined Fair Value (Level 3) (Dollars In Thousands) Financial assets: Cash and cash equivalents $ 49,769 $ 49,769 $ — $ — Available-for-sale securities 414 414 — — Held-to-maturity securities 33,747 — 34,229 — FHLB stock 3,914 — 3,914 — Loans: Residential real estate 118,837 — — 121,296 Residential construction 8,022 — — 8,008 Commercial real estate 247,246 — — 248,316 Commercial construction 35,218 — — 35,463 Commercial and industrial 73,452 — — 73,668 Consumer 2,627 — — 2,804 Home equity 34,355 — — 34,453 Net loans 519,757 — — 524,008 Accrued interest receivable 1,591 — 1,591 — Mortgage servicing rights 269 — 622 — Financial liabilities: Deposits $ 483,558 $ — $ 484,423 $ — FHLB long-term advances 67,039 — 67,644 — Accrued interest payable 82 — 82 —</t>
  </si>
  <si>
    <t>QUARTERLY CONSOLIDATED FINANCIAL INFORMATION (UNAUDITED)</t>
  </si>
  <si>
    <t>Quarterly Financial Information Disclosure [Abstract]</t>
  </si>
  <si>
    <t>QUARTERLY CONSOLIDATED FINANCIAL INFORMATION (UNAUDITED) Following is the quarterly financial information of the Company for 2015 and 2014 : 2015 2014 First Quarter Second Quarter Third Quarter Fourth Quarter First Quarter Second Quarter Third Quarter Fourth Quarter (In Thousands) Interest and dividend income $ 5,999 $ 6,273 $ 6,433 $ 6,497 $ 5,623 $ 5,784 $ 5,934 $ 6,013 Interest expense 976 1,020 1,026 1,053 927 921 913 922 Net interest income 5,023 5,253 5,407 5,444 4,696 4,863 5,021 5,091 Provision for loan losses 400 207 137 197 2,201 2,774 227 69 Net gain on sales of available-for-sale securities — — — — 34 — — — Non-interest income 642 748 879 759 555 711 899 618 Non-interest expenses 4,870 4,774 4,800 4,742 4,618 4,694 4,737 4,851 Income (loss) before income tax 395 1,020 1,349 1,264 (1,534 ) (1,894 ) 956 789 Income tax expense (benefit) 82 278 379 290 (175 ) (1,854 ) 434 490 Net income (loss) $ 313 $ 742 $ 970 $ 974 $ (1,359 ) $ (40 ) $ 522 $ 299 Earnings (loss) per share: Basic $ 0.06 $ 0.15 $ 0.20 $ 0.20 $ (0.27 ) $ (0.01 ) $ 0.10 $ 0.06 Diluted $ 0.06 $ 0.15 $ 0.19 $ 0.20 $ (0.27 ) $ (0.01 ) $ 0.10 $ 0.06</t>
  </si>
  <si>
    <t>CONDENSED FINANCIAL STATEMENTS OF PARENT COMPANY</t>
  </si>
  <si>
    <t>Condensed Financial Information of Parent Company Only Disclosure [Abstract]</t>
  </si>
  <si>
    <t>CONDENSED FINANCIAL STATEMENTS OF PARENT COMPANY Financial information pertaining to Chicopee Bancorp, Inc. is as follows: December 31, BALANCE SHEETS 2015 2014 (In Thousands) Assets: Cash and cash equivalents $ 3,894 $ 6,852 Investment in common stock of Chicopee Savings Bank 78,951 75,140 Investment in common stock of Chicopee Funding Corporation 3,945 4,192 Other assets 2,508 1,985 Total assets $ 89,298 $ 88,169 Liabilities and Stockholders' Equity: Total liabilities $ 24 $ 35 Stockholders' equity 89,274 88,134 Total liabilities and stockholders' equity $ 89,298 $ 88,169 Years Ended December 31, STATEMENTS OF INCOME 2015 2014 2013 (In Thousands) Interest income $ 10 $ 9 $ 11 Dividend income from subsidiaries 592 7,373 3,048 Operating expenses 565 814 750 Income before income taxes and equity in undistributed net income (loss) of subsidiaries 37 6,568 2,309 Applicable income tax benefit (13 ) (279 ) (57 ) Income before equity in undistributed net income (loss) of subsidiaries 50 6,847 2,366 Equity in undistributed net income (loss) of Chicopee Savings Bank 3,196 (7,188 ) 390 Equity in undistributed net loss of Chicopee Funding Corporation (247 ) (237 ) (203 ) Net income (loss) $ 2,999 $ (578 ) $ 2,553 Years Ended December 31, STATEMENTS OF CASH FLOWS 2015 2014 2013 (In Thousands) Cash flows from operating activities: Net income (loss) $ 2,999 $ (578 ) $ 2,553 Adjustments to reconcile net income (loss) to net cash provided by operating activities: Equity in undistributed net (income) loss of Chicopee Savings Bank (3,196 ) 7,188 (390 ) Equity in undistributed net loss of Chicopee Funding Corporation 247 237 203 Increase in other assets (523 ) (284 ) (212 ) (Decrease) increase in other liabilities (11 ) 33 2 Stock option expense 109 140 118 Change in unearned compensation 498 496 515 Net cash provided by operating activities 123 7,232 2,789 Cash flows from investing activities: Investment in Chicopee Savings Bank (607 ) (636 ) (633 ) Net cash used in investing activities (607 ) (636 ) (633 ) Cash flows from financing activities: Treasury stock purchased (1,007 ) (2,862 ) (242 ) Cash dividends paid on common stock (1,478 ) (1,410 ) (1,008 ) Exercise of stock options 11 141 299 Net cash used in financing activities (2,474 ) (4,131 ) (951 ) Net (decrease) increase in cash and cash equivalents (2,958 ) 2,465 1,205 Cash and cash equivalents at beginning of year 6,852 4,387 3,182 Cash and cash equivalents at end of year $ 3,894 $ 6,852 $ 4,387</t>
  </si>
  <si>
    <t>SUBSEQUENT EVENTS</t>
  </si>
  <si>
    <t>Subsequent Events [Abstract]</t>
  </si>
  <si>
    <t>SUBSEQUENT EVENTS Subsequent events represent events or transactions occurring after the balance sheet date but before the financial statements are issued or are available to be issued. Financial statements are considered “issued” when they are widely distributed to stock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 Specifically, there are two types of subsequent events: ● Those comprising events or transactions providing additional evidence about conditions that existed at the balance sheet date, including estimates inherent in the financial statement preparation process (referred to as recognized subsequent events). ● Those comprising events that provide evidence about conditions not existing at the balance sheet date but, rather, that arose after such date (referred to as non-recognized subsequent events). The Company is a Securities and Exchange Commission filer and management has evaluated subsequent events through the date that the financial statements were issued. On January 22, 2016, the Company announced a cash dividend of $0.09 per share of its common stock to stockholders of record as of the close of business on February 6, 2016, payable on or about February 20, 2016.</t>
  </si>
  <si>
    <t>SUMMARY OF SIGNIFICANT ACCOUNTING POLICIES (Policies)</t>
  </si>
  <si>
    <t>Basis of presentation and consolidation</t>
  </si>
  <si>
    <t>Basis of presentation and consolidation The consolidated financial statements include the accounts of Chicopee Bancorp, Inc. and its wholly-owned subsidiaries, Chicopee Savings Bank and Chicopee Funding Corporation. The accounts of the Bank include all of its wholly-owned subsidiaries, Cabot Management Corporation, Cabot Realty, LLC, CSB Colts, Inc., and CSB Investment Corporation. All significant intercompany balances and transactions have been eliminated in consolidation.</t>
  </si>
  <si>
    <t>Use of estimates</t>
  </si>
  <si>
    <t>Use of estimates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servicing assets, the valuation of other real estate owned ("OREO"), and the determination of other-than-temporary impairment of investment securities (“OTTI”). In connection with the determination of the allowance for loan losses and the carrying value of OREO, management obtains independent appraisals for significant properties. While management uses available information to recognize losses on loans and OREO, future additions to the allowance for loan losses or future write-downs of OREO may be necessary based upon changes in economic and market conditions. In addition, various regulatory agencies, as an integral part of their examination process, periodically review the Company’s allowance for loan losses and the valuation of its OREO. Such agencies may require the Company to recognize additions to the allowance for loan losses or write-down of OREO based upon their judgment about information available to them at the time of their examination.</t>
  </si>
  <si>
    <t>Significant group concentrations of credit risk</t>
  </si>
  <si>
    <t>Significant group concentrations of credit risk The Company does not have any significant concentrations to any one industry or customer. Although the Company has a diversified loan portfolio, most of the Company’s activities are with customers located in Western Massachusetts. As a result, the Company and its borrowers may be especially vulnerable to the consequences of changes in the local economy.</t>
  </si>
  <si>
    <t>Cash and cash equivalents For purposes of the consolidated statements of cash flows, cash and cash equivalents include cash, due from banks, interest-bearing deposits with the Federal Reserve Bank of Boston, short-term investments with original maturities of ninety days or less and federal funds sold. The Company’s due from bank accounts, at times, may exceed federally insured limits. The Company has not experienced any losses in such accounts. The Company believes it is not exposed to any significant risk on cash and cash equivalents.</t>
  </si>
  <si>
    <t>Securities</t>
  </si>
  <si>
    <t>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Restricted stock is carried at cost and evaluated for impairment. Purchase premiums and discounts are recognized in interest income over the period to call or maturity using a method which yields results that do not differ materially from those which would be recognized by use of the effective-yield method. Declines in the fair value of individual equity securities that are deemed to be other-than-temporary are reflected in earnings when identified. For declines in the fair value of individual debt available-for-sale securities below their cost that are deemed to be other-than-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termin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difference between the security’s cost basis and its fair value at the balance sheet date. Gains and losses on the sale of securities are recorded on the trade date and are determined using the specific identification method. Other-than-temporary impairment of investment securities One of the significant estimates related to investment securities is the evaluation of OTTI. The evaluation of securities for OTTI is a quantitative and qualitative process, which is subject to risks and uncertainties and is intended to determine whether declines in the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monthly to determine if OTTI is present based on certain quantitative and qualitative factors and measures. The primary factors considered in evaluating whether a decline in the value of securities is other-than-temporary include: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y's market price, (e) the intent and ability of the Company to retain the investment for a period of time sufficient to allow for recovery, which may be at maturity and (f) any other information and observable data considered relevant in determining whether other-than-temporary impairment has occurred, including the expectation of receipt of all principal and interest due.</t>
  </si>
  <si>
    <t>Federal Home Loan Bank stock</t>
  </si>
  <si>
    <t xml:space="preserve">Federal Home Loan Bank stock As a member of the Federal Home Loan Bank of Boston ("FHLB"), the Company is required to maintain an investment in capital stock of the FHLB. Based on redemption provisions of the FHLB, the stock has no quoted market value and is carried at cost. At its discretion, the FHLB may declare dividends on its stock. The Company reviews its investment in FHLB stock for impairment based on the ultimate recoverability of the cost basis in the FHLB stock. </t>
  </si>
  <si>
    <t>Loans held for sale Loans originated and intended for sale in the secondary market are carried at the lower of amortized cost or estimated fair value, as determined by current investor yield requirements, in the aggregate. Net unrealized losses, if any, are recognized through a valuation allowance by charges to non-interest income. Loans The Company grants residential real estate, commercial and consumer loans to customers. Residential real estate loans include residential loans secured by owner-occupied, first lien real estate and residential construction loans. Commercial loans include commercial real estate, commercial and industrial, commercial construction and residential investment loans. Consumer loans include second mortgages, home improvement loans, equity loans, automobile loans and, to a lesser extent, personal loans. For purposes of evaluating the risk in the loan portfolio, management identified the following loan classes, which are used in evaluating the adequacy of the allowance for loan losses: residential real estate, residential construction, commercial real estate, commercial construction, commercial and industrial, consumer and home equity loa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Delinquency and nonaccrual The Company considers all loan classes past due greater than 30 days delinquent based on the contractual terms of the loan and factored on a 30 -day month. Management continuously monitors delinquency and nonaccrual levels and trends. The accrual of interest on residential real estate, commercial real estate, construction and commercial and industrial loans is discontinued at the earlier of when reasonable doubt exists as to the full collection of interest and principal or at the time the loan is 90 days past due or earlier if the loan is considered impaired. Other loans are typically charged off no later than 120 days past due.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until qualifying for return to accrual status. Nonaccrual loans, including modified loans, are returned to accrual status when the borrower has shown the ability and an acceptable history of repayment and when subsequent performance reduces the concern as to the collectability of principal and interest. In order to demonstrate the ability and acceptable history of repayment, the borrower must be current with the payments in accordance with the loan terms for a minimum of six months as determined on a case-by-case basis. Loans charged off Commercial and industrial loans. Loans past due more than 120 days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 Residential loans. In general, one-to-four family residential loans and home equity loans that are delinquent 90 days or more are classified substandard. An updated appraisal is obtained when the loan is 90 days or more delinquent. Any outstanding balance in excess of the fair value of the property, less cost to sell, is charged-off against the allowance for loan losses. Consumer loans. Generally all loans are automatically considered for charge-off at 90 to 120 days from the contractual due date, unless there is liquid collateral in hand sufficient to repay principal and interest in full.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Management believes the allowance for loan losses requires the most significant estimates and assumptions used in the preparation of the consolidated financial statements. The allowance for loan losses is based on management’s evaluation of the level of the allowance required in relation to the probable loss exposure in the loan portfolio. The allowance for loan losses is evaluated on a regular basis by management. Qualitative factors or risks considered in evaluating the adequacy of the allowance for loan losses for all loan classes include historical loss experience; levels and trends in delinquencies, nonaccrual loans, impaired loans and net charge-offs; the character and size of the loan portfolio; effects of any changes in underwriting policies; experience of management and staff; current economic conditions and the effect on borrowers; effects of changes in credit concentrations; and management’s estimation of probable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special mention, or loss.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re was no unallocated component of the allowance at December 31, 2015 and 2014. There were no changes in the allowance for loan losses methodology during the years ended December 31, 2015 and 2014. Impairment Loans individually considered for impairment include all classes of commercial and residential, as well as home equity loans. Thes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less costs to sell, if the loan is collateral dependent. Large groups of smaller balance homogeneous loans are collectively evaluated for impairment. Accordingly, the Company does not separately identify individual consumer loans for impairment evaluation, except for home equity loans. The Company may periodically agree to modify the contractual terms of loans. When a loan is modified and a concession is made to a borrower experiencing financial difficulty, the modification is considered a troubled debt restructuring (“TDR”). All TDRs are classified as impaired. Other real estate owned The Company classifies property acquired through foreclosure or acceptance of a deed-in-lieu of foreclosure as OREO in its consolidated financial statements. The Company generally obtains a new or updated valuation of OREO at the time of acquisition, including periodic reappraisals, at least annually, to ensure any material change in market conditions or the physical aspects of the property is recognized. When property is placed in OREO, it is recorded at fair value less estimated cost to sell at the date of foreclosure or acceptance of deed-in-lieu of foreclosure. At the time of transfer to OREO, any excess of carrying value over fair value less estimated cost to sell is charged to the allowance for loan losses. Management, or its designee, inspects all OREO property periodically. Holding costs and declines in fair value result in charges to expense after the property is acquired. Loan servicing The valuation of mortgage servicing rights is a critical accounting policy, which requires significant estimates and assumptions. The Company often sells mortgage loans it originates and retains the ongoing servicing of such loans, receiving a fee for these services, generally 1% of the outstanding balance of the loan per annum. Servicing assets are recognized at fair value as separate assets when servicing rights are acquired through the sale of loans. Capitalized servicing rights are amortized against non-interest income in proportion to, and over the period of, the estimated future net servicing income of the underlying financial assets. Management uses an independent firm which specializes in the valuation of mortgage servicing rights to determine fair value. The most important assumption is the anticipated loan prepayment rate, and increases in prepayment speed result in lower valuations of mortgage servicing rights. Servicing assets are evaluated for impairment based upon the fair value of the rights as compared to amortized cost. Impairment is determined by stratifying rights by predominant characteristics, such as interest rate in increments of 50 basis points and term primarily of 15 and 30 years . Fair value is based upon discounted cash flows using market-based assumptions. Projected prepayments on the portfolio are estimated using the Public Securities Association Standard Prepayment Model. Impairment is recognized through a valuation allowance for an individual stratum, to the extent that fair value is less than the capitalized amount for the stratum.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t>
  </si>
  <si>
    <t>Credit related financial instruments</t>
  </si>
  <si>
    <t>Credit related financial instruments In the ordinary course of business, the Company has entered into commitments to extend credit, including commercial letters of credit and standby letters of credit. Such financial instruments are recorded when they are funded.</t>
  </si>
  <si>
    <t>Premises and equipment</t>
  </si>
  <si>
    <t>Premises and equipment Land is carried at cost. Buildings, leasehold improvements and equipment are stated at cost, less accumulated depreciation and amortization, computed on the straight-line method over the shorter of the estimated useful lives of the assets or the lease term. The cost of maintenance is expensed as incurred.</t>
  </si>
  <si>
    <t>Income taxes</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certain carryforwards of losses and deductions that are available to offset future taxable income and gives current recognition to changes in tax rates and laws. The Company’s income tax returns for the years ended December 31, 2012 , 2013 , 2014 and 2015 are open to audit under the statute of limitations by the Internal Revenue Service. The Company’s policy is to record interest and penalties related to uncertain tax positions as part of its income tax expense.</t>
  </si>
  <si>
    <t>Employee stock ownership plan ("ESOP")</t>
  </si>
  <si>
    <t>Employee stock ownership plan (“ESOP”) Compensation expense is recognized as ESOP shares are committed to be released and is calculated based upon the average market price for the current year. Allocated and committed-to-be-released ESOP shares are considered outstanding for earnings per share calculations based on debt service payments. Other ESOP shares are excluded from earnings per share calculations. Dividends declared on allocated ESOP shares are charged to retained earnings. Dividends declared on unallocated ESOP shares are used to satisfy debt service. The value of unearned shares to be allocated to ESOP participants for future services not yet performed is reflected as a reduction of stockholders’ equity.</t>
  </si>
  <si>
    <t>Equity Incentive Plan</t>
  </si>
  <si>
    <t>Equity Incentive Plan The Company expenses compensation cost associated with share-based payment transactions, such as options and restricted stock awards, in the consolidated financial statements over the requisite service (vesting) period.</t>
  </si>
  <si>
    <t>Advertising Advertising costs are expensed as incurred.</t>
  </si>
  <si>
    <t>Earnings (loss) per common share</t>
  </si>
  <si>
    <t>Earnings (loss) per common share Basic earnings (loss) per share represents income available to common stockholders divided by the weighted-average number of common shares outstanding during the period. The adjusted outstanding common shares equals the gross number of common shares issued less treasury shares, unallocated shares of the Chicopee Savings Bank ESOP, and nonvested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 Unvested share-based payment awards that contain non-forfeitable rights to dividends or dividend equivalents are participating securities and, therefore, are included in computing earnings per share pursuant to the two-class method. The two-class method determines earnings per share for each class of common stock and participating securities according to dividends or dividend equivalents and their respective participation rights in undistributed earnings. The Company’s stock options and stock awards receive non-forfeitable dividends at the same rate as common stock.</t>
  </si>
  <si>
    <t>Segment reporting</t>
  </si>
  <si>
    <t>Segment reporting The Company’s operations are solely in the financial services industry and consist of providing traditional banking services to its customers. Management makes operating decisions and assesses performance based on an ongoing review of the Company’s consolidated financial results. Therefore, the Company has a single operating segment for financial reporting purposes.</t>
  </si>
  <si>
    <t>Recent accounting pronouncements</t>
  </si>
  <si>
    <t>Recent accounting pronouncements In May 2014, the Financial Accounting Standards Board ("FASB") issued Accounting Standards Update ("ASU") No. 2014-09, Revenue from Contracts with Customers (Topic 606). The ASU was issued to clarify the principles for recognizing revenue and to develop a common revenue standard. The effective date for this ASU was deferred to annual reporting periods beginning after December 15, 2017, including interim periods within that reporting period. The Company is currently evaluating the potential impact of the ASU on it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 In January 2016, FASB issued ASU No. 2016-01, Financial Instruments - Overall (Subtopic 825-10): Recognition and Measurement of Financial Assets and Financial Liabilities .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The Company is currently evaluating the impact of the adoption of the ASU on its consolidated financial statements.</t>
  </si>
  <si>
    <t>Reclassifications</t>
  </si>
  <si>
    <t>Reclassifications Certain amounts in the 2014 and 2013 financial statements have been reclassified to conform to the 2015 presentation.</t>
  </si>
  <si>
    <t>Fair value</t>
  </si>
  <si>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are set forth below. Cash and cash equivalents. The carrying amounts of cash and cash equivalents approximate their relative fair values. As such, the Company classifies these financial instruments as Level 1. Held-to-maturity and non-marketable securities. The fair values of held-to-maturity securities are estimated by independent provider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Available-for-sale securities.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Loans held for sale. Loans held for sale are recorded at the lower of carrying value or fair value. The fair value of mortgage loans held for sale is based on what secondary markets are currently offering for portfolios with similar characteristics. As such, the Company classifies loans held for sale as nonrecurring Level 2. OREO. Real estate acquired through foreclosure is recorded at fair value. The fair value of OREO is based on property appraisals and an analysi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In evaluating the carrying values of the mortgage servicing rights, the Company obtains third party valuations based on loan level data including note rate, type and term of the underlying loans. As such, the Company classifies mortgage servicing rights as nonrecurring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and premises and equipment. In addition, tax ramifications related to the realization of the unrealized gains and losses can have a significant effect on fair value estimates and have not been considered in any of these estimates. Fair Value of Financial Instruments. FASB Accounting Standards Codification (ASC) Topic 825, " Financial Instruments ",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
  </si>
  <si>
    <t>Subsequent events</t>
  </si>
  <si>
    <t>Subsequent events represent events or transactions occurring after the balance sheet date but before the financial statements are issued or are available to be issued. Financial statements are considered “issued” when they are widely distributed to stock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 Specifically, there are two types of subsequent events: ● Those comprising events or transactions providing additional evidence about conditions that existed at the balance sheet date, including estimates inherent in the financial statement preparation process (referred to as recognized subsequent events). ● Those comprising events that provide evidence about conditions not existing at the balance sheet date but, rather, that arose after such date (referred to as non-recognized subsequent events).</t>
  </si>
  <si>
    <t>SUMMARY OF SIGNIFICANT ACCOUNTING POLICIES (Tables)</t>
  </si>
  <si>
    <t>Computation of Basic and Diluted Earnings Per Share under Two-Class Method</t>
  </si>
  <si>
    <t>The following table sets forth the computation of basic and diluted earnings per share under the two-class method: Years Ended December 31, (In Thousands, except share data) 2015 2014 2013 Net income (loss) $ 2,999 $ (578 ) $ 2,553 Weighted average number of common shares issued 7,439,368 7,439,368 7,439,368 Less: average number of treasury shares (2,191,559 ) (2,061,264 ) (2,013,461 ) Less: average number of unallocated ESOP shares (327,332 ) (357,089 ) (386,848 ) Less: average number of nonvested restricted stock awards (475 ) (875 ) (1,276 ) Adjusted weighted average number of common shares outstanding 4,920,002 5,020,140 5,037,783 Plus: dilutive nonvested restricted stock awards 240 — 395 Plus: dilutive outstanding stock options 75,895 — 91,349 Weighted average number of diluted shares outstanding 4,996,137 5,020,140 5,129,527 Net income (loss) per share: Basic- common stock $ 0.61 $ (0.12 ) $ 0.51 Basic- unvested share-based payment awards $ 0.61 $ (0.12 ) $ 0.51 Diluted- common stock $ 0.60 $ (0.12 ) $ 0.50 Diluted- unvested share-based payment awards $ 0.60 $ (0.12 ) $ 0.50</t>
  </si>
  <si>
    <t>INVESTMENT SECURITIES (Tables)</t>
  </si>
  <si>
    <t>Amortized Cost and Estimated Fair Value of Securities, with Gross Unrealized Gains and Losses</t>
  </si>
  <si>
    <t>The following tables set forth, at the dates indicated, information regarding the amortized cost and fair value, with gross unrealized gains and losses of the Company's investment securities: December 31, 2015 Amortized Cost Gross Unrealized Gains Gross Unrealized Losses Fair Value (In Thousands) Available-for-sale securities: Marketable equity securities $ 369 $ 57 $ — $ 426 Total available-for-sale securities $ 369 $ 57 $ — $ 426 Held-to-maturity securities: Corporate and industrial revenue bonds $ 32,029 $ 700 $ — $ 32,729 Collateralized mortgage obligations 200 6 — 206 Total held-to-maturity securities $ 32,229 $ 706 $ — $ 32,935 Non-marketable securities: Federal Home Loan Bank stock $ 4,764 $ — $ — $ 4,764 Banker's Bank Northeast stock 183 — — 183 Total non-marketable securities $ 4,947 $ — $ — $ 4,947 December 31, 2014 Amortized Cost Gross Unrealized Gains Gross Unrealized Losses Fair Value (In Thousands) Available-for-sale securities: Marketable equity securities $ 369 $ 45 $ — $ 414 Total available-for-sale securities $ 369 $ 45 $ — $ 414 Held-to-maturity securities: Corporate and industrial revenue bonds $ 33,344 $ 467 $ — $ 33,811 Collateralized mortgage obligations 403 15 — 418 Total held-to-maturity securities $ 33,747 $ 482 $ — $ 34,229 Non-marketable securities: Federal Home Loan Bank stock $ 3,914 $ — $ — $ 3,914 Banker's Bank Northeast stock 183 — — 183 Total non-marketable securities $ 4,097 $ — $ — $ 4,097</t>
  </si>
  <si>
    <t>Collateralized Mortgage Obligations Allocated to Maturity Categories According to Final Maturity Date</t>
  </si>
  <si>
    <t>The collateralized mortgage obligations are allocated to maturity categories according to final maturity date. Held-to-maturity Amortized Cost Fair Value (In Thousands) Within 1 year $ — $ — From 1 to 5 years 7,931 8,270 From 5 to 10 years — — Over 10 years 24,298 24,665 Total $ 32,229 $ 32,935</t>
  </si>
  <si>
    <t>LOANS (Tables)</t>
  </si>
  <si>
    <t>Composition of Loan Portfolio</t>
  </si>
  <si>
    <t xml:space="preserve">The following table sets forth the composition of the Company's loan portfolio in dollar amounts and as a percentage of the respective portfolio. December 31, 2015 December 31, 2014 Amount Percent of Total Amount Percent of Total (In Thousands) Real estate loans: Residential real estate¹ $ 127,610 21.8 % $ 118,692 22.7 % Home equity 39,554 6.8 % 34,508 6.6 % Commercial 287,849 49.1 % 249,632 47.7 % Total 455,013 77.7 % 402,832 77.0 % Construction-residential 8,490 1.5 % 8,129 1.6 % Construction-commercial 48,128 8.2 % 35,786 6.8 % Total construction 56,618 9.7 % 43,915 8.4 % Total real estate loans 511,631 87.4 % 446,747 85.4 % Consumer loans 2,516 0.4 % 2,662 0.5 % Commercial and industrial loans 71,530 12.2 % 74,331 14.1 % Total loans 585,677 100.0 % 523,740 100.0 % Deferred loan origination costs, net 897 944 Allowance for loan losses (5,615 ) (4,927 ) Loans, net $ 580,959 $ 519,757 ¹ Excludes loans held for sale of $296,000 at December 31, 2015. </t>
  </si>
  <si>
    <t>Analysis of Total Loans Segregated by Risk Rating and Class</t>
  </si>
  <si>
    <t>The following table presents an analysis of total loans segregated by risk rating and class at December 31, 2015 : Commercial Credit Risk Exposure Commercial and Industrial Commercial Construction Commercial Real Estate Total (In Thousands) Pass $ 63,499 $ 42,585 $ 275,628 $ 381,712 Special mention 4,163 5,330 8,454 17,947 Substandard 3,868 213 3,767 7,848 Doubtful — — — — Loss — — — — Total commercial loans $ 71,530 $ 48,128 $ 287,849 $ 407,507 Residential Credit Risk Exposure Residential Real Estate Residential Construction Total (In Thousands) Pass $ 123,697 $ 8,490 $ 132,187 Nonperforming 3,913 — 3,913 Total residential loans $ 127,610 $ 8,490 $ 136,100 Consumer Credit Risk Exposure Consumer Home Equity Total (In Thousands) Performing $ 2,516 $ 39,366 $ 41,882 Nonperforming — 188 188 Total consumer loans $ 2,516 $ 39,554 $ 42,070 The following table presents an analysis of total loans segregated by risk rating and class at December 31, 2014 : Commercial Credit Risk Exposure Commercial and Industrial Commercial Construction Commercial Real Estate Total (In Thousands) Pass $ 66,442 $ 27,547 $ 234,866 $ 328,855 Special mention 4,991 5,843 10,034 20,868 Substandard 2,898 2,396 4,732 10,026 Doubtful — — — — Loss — — — — Total commercial loans $ 74,331 $ 35,786 $ 249,632 $ 359,749 Residential Credit Risk Exposure Residential Real Estate Residential Construction Total (In Thousands) Pass $ 114,586 $ 8,129 $ 122,715 Nonperforming 4,106 — 4,106 Total residential loans $ 118,692 $ 8,129 $ 126,821 Consumer Credit Risk Exposure Consumer Home Equity Total (In Thousands) Performing $ 2,630 $ 34,159 $ 36,789 Nonperforming 32 349 381 Total consumer loans $ 2,662 $ 34,508 $ 37,170</t>
  </si>
  <si>
    <t>Allowance for Loan Losses and Select Loan Information</t>
  </si>
  <si>
    <t>The following table presents the allowance for loan losses and select loan information as of and for the year ended December 31, 2015 : Residential Real Estate Residential Construction Commercial Real Estate Commercial Construction Commercial and Industrial Consumer Home Equity Total Allowance for loan losses: (In Thousands) Balance as of December 31, 2014 $ 486 $ 107 $ 2,699 $ 568 $ 879 $ 35 $ 153 $ 4,927 Provision (reduction) for loan losses 306 (18 ) 403 177 4 24 45 941 Recoveries 27 — 3 38 12 29 4 113 Loans charged off (161 ) — (93 ) — (39 ) (57 ) (16 ) (366 ) Balance as of December 31, 2015 $ 658 $ 89 $ 3,012 $ 783 $ 856 $ 31 $ 186 $ 5,615 Ending balance allowance for loan losses: Collectively evaluated for impairment $ 513 $ 89 $ 2,988 $ 783 $ 746 $ 31 $ 185 $ 5,335 Individually evaluated for impairment 145 — 24 — 110 — 1 280 Total: $ 658 $ 89 $ 3,012 $ 783 $ 856 $ 31 $ 186 $ 5,615 Total loans ending balance: Collectively evaluated for impairment $ 123,697 $ 8,490 $ 286,519 $ 47,915 $ 68,765 $ 2,516 $ 39,366 $ 577,268 Individually evaluated for impairment 3,913 — 1,330 213 2,765 — 188 8,409 Total: $ 127,610 $ 8,490 $ 287,849 $ 48,128 $ 71,530 $ 2,516 $ 39,554 $ 585,677 The following table presents the allowance for loan losses and select loan information as of and for the year ended December 31, 2014 : Residential Real Estate Residential Construction Commercial Real Estate Commercial Construction Commercial and Industrial Consumer Home Equity Total (In Thousands) Allowance for loan losses: Balance as of December 31, 2013 $ 650 $ 94 $ 2,121 $ 435 $ 1,110 $ 35 $ 151 $ 4,596 Provision for loan losses 139 13 1,479 1,672 1,867 43 58 5,271 Recoveries — — 74 — 83 23 1 181 Loans charged off (303 ) — (975 ) (1,539 ) (2,181 ) (66 ) (57 ) (5,121 ) Balance as of December 31, 2014 $ 486 $ 107 $ 2,699 $ 568 $ 879 $ 35 $ 153 $ 4,927 Ending balance allowance for loan losses: Collectively evaluated for impairment $ 481 $ 107 $ 2,634 $ 568 $ 879 $ 35 $ 150 $ 4,854 Individually evaluated for impairment 5 — 65 — — — 3 73 Total: $ 486 $ 107 $ 2,699 $ 568 $ 879 $ 35 $ 153 $ 4,927 Total loans ending balance: Collectively evaluated for impairment $ 114,586 $ 8,129 $ 246,123 $ 33,391 $ 73,286 $ 2,662 $ 34,160 $ 512,337 Individually evaluated for impairment 4,106 — 3,509 2,395 1,045 — 348 11,403 Total: $ 118,692 $ 8,129 $ 249,632 $ 35,786 $ 74,331 $ 2,662 $ 34,508 $ 523,740</t>
  </si>
  <si>
    <t>Information Pertaining to Impaired Loans by Class</t>
  </si>
  <si>
    <t>The following table presents a summary of information pertaining to impaired loans by class as of and for the year ended December 31, 2015 : Recorded Investment Unpaid Balance Average Recorded Investment Related Allowance Interest Income Recognized (In Thousands) Impaired loans without a valuation allowance: Residential real estate $ 2,262 $ 2,402 $ 2,631 $ — $ 105 Residential construction — — — — — Commercial real estate 908 1,559 1,679 — 90 Commercial construction 213 213 1,144 — 14 Commercial and industrial 2,255 2,255 1,484 — 71 Consumer — — — — — Home equity 119 119 210 — 3 Total $ 5,757 $ 6,548 $ 7,148 $ — $ 283 Impaired loans with a valuation allowance: Residential real estate $ 1,651 $ 1,651 $ 1,113 $ 145 $ 64 Residential construction — — — — — Commercial real estate 422 422 527 24 21 Commercial construction — — — — — Commercial and industrial 510 510 366 110 24 Consumer — — — — — Home equity 69 69 63 1 3 Total $ 2,652 $ 2,652 $ 2,069 $ 280 $ 112 Total impaired loans: Residential real estate $ 3,913 $ 4,053 $ 3,744 $ 145 $ 169 Residential construction — — — — — Commercial real estate 1,330 1,981 2,206 24 111 Commercial construction 213 213 1,144 — 14 Commercial and industrial 2,765 2,765 1,850 110 95 Consumer — — — — — Home equity 188 188 273 1 6 Total $ 8,409 $ 9,200 $ 9,217 $ 280 $ 395 The $8.4 million of impaired loans include $6.4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Company does not have any commitments to lend additional funds to borrowers whose loans have been modified or are not performing. The following table presents a summary of information pertaining to impaired loans by class as of and for the year ended December 31, 2014 : Recorded Investment Unpaid Balance Average Recorded Investment Related Allowance Interest Income Recognized (In Thousands) Impaired loans without a valuation allowance: Residential real estate $ 3,495 $ 3,617 $ 2,634 $ — $ 105 Residential construction — — — — — Commercial real estate 2,700 3,317 3,535 — 55 Commercial construction 2,395 3,934 3,270 — 111 Commercial and industrial 1,045 1,057 1,300 — 43 Consumer — — — — — Home equity 301 366 238 — 10 Total $ 9,936 $ 12,291 $ 10,977 $ — $ 324 Impaired loans with a valuation allowance: Residential real estate $ 611 $ 611 $ 859 $ 5 $ 32 Residential construction — — — — — Commercial real estate 809 809 694 65 23 Commercial construction — — — — — Commercial and industrial — — 47 — 1 Consumer — — — — — Home equity 47 47 65 3 1 Total $ 1,467 $ 1,467 $ 1,665 $ 73 $ 57 Total impaired loans: Residential real estate $ 4,106 $ 4,228 $ 3,493 $ 5 $ 137 Residential construction — — — — — Commercial real estate 3,509 4,126 4,229 65 78 Commercial construction 2,395 3,934 3,270 — 111 Commercial and industrial 1,045 1,057 1,347 — 44 Consumer — — — — — Home equity 348 413 303 3 11 Total $ 11,403 $ 13,758 $ 12,642 $ 73 $ 381 The $11.4 million of impaired loans include $11.2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class as of and for the year ended December 31, 2013: Recorded Investment Unpaid Balance Average Recorded Investment Related Allowance Interest Income Recognized (In Thousands) Impaired loans without a valuation allowance: Residential real estate $ 1,535 $ 1,535 $ 1,455 $ — $ 52 Residential construction — — — — — Commercial real estate 4,099 4,232 3,725 — 192 Commercial construction 3,888 3,888 4,068 — 193 Commercial and industrial 1,254 1,584 937 — 44 Consumer — — — — — Home equity 131 131 131 — 4 Total $ 10,907 $ 11,370 $ 10,316 $ — $ 485 Impaired loans with a valuation allowance: Residential real estate $ 1,123 $ 1,123 $ 1,056 $ 243 $ 30 Residential construction — — 132 — — Commercial real estate 249 249 403 12 23 Commercial construction — — — — — Commercial and industrial 118 118 134 10 3 Consumer — — — — — Home equity 162 162 108 14 1 Total $ 1,652 $ 1,652 $ 1,833 $ 279 $ 57 Total impaired loans: Residential real estate $ 2,658 $ 2,658 $ 2,511 $ 243 $ 82 Residential construction — — 132 — — Commercial real estate 4,348 4,481 4,128 12 215 Commercial construction 3,888 3,888 4,068 — 193 Commercial and industrial 1,372 1,702 1,071 10 47 Consumer — — — — — Home equity 293 293 239 14 5 Total $ 12,559 $ 13,022 $ 12,149 $ 279 $ 542</t>
  </si>
  <si>
    <t>Aging Analysis of Past Due and Nonaccrual Loans</t>
  </si>
  <si>
    <t>The following table presents an aging analysis of past due and nonaccrual loans as of December 31, 2015 : 31-59 Days Past Due 60-89 Days Past Due 90 Days or Greater Past Due Total Past Due Current Total Loans Nonaccrual Loans (In Thousands) Residential real estate $ 2,396 $ 514 $ 196 $ 3,106 $ 124,504 $ 127,610 $ 3,355 Residential construction — — — — 8,490 8,490 — Commercial real estate 786 71 413 1,270 286,579 287,849 1,330 Commercial construction 245 — — 245 47,883 48,128 213 Commercial and industrial 139 72 360 571 70,959 71,530 1,276 Consumer 9 — — 9 2,507 2,516 18 Home equity 87 47 71 205 39,349 39,554 205 Total $ 3,662 $ 704 $ 1,040 $ 5,406 $ 580,271 $ 585,677 $ 6,397 The following table presents an aging analysis of past due and nonaccrual loans as of December 31, 2014 : 31-59 Days Past Due 60-89 Days Past Due 90 Days or Greater Past Due Total Past Due Current Total Loans Nonaccrual Loans (In Thousands) Residential real estate $ 3,396 $ 542 $ 1,212 $ 5,150 $ 113,542 $ 118,692 $ 4,308 Residential construction — — — — 8,129 8,129 — Commercial real estate 913 — 2,385 3,298 246,334 249,632 3,000 Commercial construction 550 — 1,558 2,108 33,678 35,786 2,396 Commercial and industrial 218 434 513 1,165 73,166 74,331 1,196 Consumer 28 — 13 41 2,621 2,662 32 Home equity 77 30 263 370 34,138 34,508 261 Total $ 5,182 $ 1,006 $ 5,944 $ 12,132 $ 511,608 $ 523,740 $ 11,193</t>
  </si>
  <si>
    <t>Summary of Accruing and Non-Accruing Troubled Debt Restructuring Loans By Class</t>
  </si>
  <si>
    <t>The following tables provide new TDR activity by segment during the periods indicated: For the year ended December 31, 2015 Number of Modifications Recorded Investment Pre-Modification Recorded Investment Post-Modification Current Balance (In Thousands) Residential real estate — $ — $ — $ — Residential construction — — — — Commercial real estate — — — — Commercial construction — — — — Commercial and industrial — — — — Consumer — — — — Home equity 1 — 38 38 Total 1 $ — $ 38 $ 38 For the year ended December 31, 2014 Number of Modifications Recorded Investment Pre-Modification Recorded Investment Post-Modification Current Balance (In Thousands) Residential real estate 2 $ 510 $ 510 $ 505 Residential construction — — — — Commercial real estate — — — — Commercial construction — — — — Commercial and industrial 2 4,225 2,687 2,108 Consumer — — — — Home equity — — — — Total 4 $ 4,735 $ 3,197 $ 2,613 The following is a summary of TDR loans by segment as of the dates indicated: As of December 31, 2015 As of December 31, 2014 Number of Loans Recorded Investment Number of Loans Recorded Investment (In Thousands) Residential real estate 4 $ 847 4 $ 865 Residential construction — — — — Commercial real estate 3 $ 442 4 $ 575 Commercial construction — — 2 2,108 Commercial and industrial 3 $ 236 4 $ 141 Consumer — — — — Home equity 2 69 1 33 Total 12 $ 1,594 15 $ 3,722</t>
  </si>
  <si>
    <t>LOAN SERVICING (Tables)</t>
  </si>
  <si>
    <t>Summary of Activity in Balances of Mortgage Servicing Rights</t>
  </si>
  <si>
    <t>A summary of the activity in the balances of mortgage servicing rights follows: Years Ended December 31, 2015 2014 2013 (In Thousands) Balance at the beginning of year: $ 269 $ 381 $ 368 Capitalized mortgage servicing rights 41 39 194 Change in valuation allowance 1 (2 ) 32 Amortization (119 ) (149 ) (213 ) Balance at the end of year $ 192 $ 269 $ 381</t>
  </si>
  <si>
    <t>PREMISES AND EQUIPMENT (Tables)</t>
  </si>
  <si>
    <t>Summary of Cost and Accumulated Depreciation and Amortization of Premises and Equipment</t>
  </si>
  <si>
    <t>A summary of the cost and accumulated depreciation of premises and equipment is as follows: December 31, 2015 2014 (In Thousands) Land $ 1,530 $ 1,529 Buildings 9,770 9,845 Leasehold improvements 1,448 1,461 Furniture and equipment 6,038 6,281 Total cost 18,786 19,116 Accumulated depreciation (10,277 ) (10,261 ) Premises and equipment, net $ 8,509 $ 8,855</t>
  </si>
  <si>
    <t>DEPOSITS (Tables)</t>
  </si>
  <si>
    <t>Summary of Deposit Balances by Type</t>
  </si>
  <si>
    <t>A summary of deposit balances by type is as follows: December 31, 2015 2014 (In Thousands) Demand deposits $ 102,424 $ 97,922 NOW accounts 45,228 42,177 Savings accounts 52,359 50,716 Money market deposit accounts 116,226 121,106 Total core accounts 316,237 311,921 Certificate accounts less than $250,000 137,718 118,511 Certificate accounts $250,000 or more 53,154 53,126 Total certificate of deposit accounts 190,872 171,637 Total deposits $ 507,109 $ 483,558</t>
  </si>
  <si>
    <t>Summary of Certificate Accounts by Maturity</t>
  </si>
  <si>
    <t>A summary of certificate accounts by maturity is as follows: December 31, 2015 December 31, 2014 (In Thousands) Amount Weighted Average Rate Amount Weighted Average Rate 2015 $ — — $ 104,030 1.21 % 2016 107,895 1.03 % 34,509 1.42 % 2017 50,218 1.44 % 12,282 1.30 % 2018 14,047 1.28 % 13,988 1.30 % 2019 11,963 1.55 % 6,828 1.10 % 2020 6,749 1.15 % — — Total $ 190,872 1.19 % $ 171,637 1.26 %</t>
  </si>
  <si>
    <t>ADVANCES FROM FEDERAL HOME LOAN BANK (Tables)</t>
  </si>
  <si>
    <t>Advances from Federal Home Loan Bank</t>
  </si>
  <si>
    <t xml:space="preserve">Advances from the FHLB consist of the following: December 31, 2015 December 31, 2014 Amount Weighted Average Rate Amount Weighted Average Rate (In Thousands) Fixed-rate FHLB advances maturing: Due 2015 $ — — % $ 16,891 0.59 % Due 2016 (a) 21,334 0.86 % 16,585 1.03 % Due 2017 (a) 7,467 1.64 % 6,217 2.01 % Due 2018 (a) 14,588 1.45 % 6,500 3.25 % Due 2019 (a) 17,208 2.11 % 13,274 1.52 % Due 2020 (a) 10,884 1.67 % 2,561 1.68 % Due 2021 (a) 3,434 2.01 % 4,047 2.01 % Due 2022 (a) 5,541 1.85 % 964 2.64 % Due 2024 (a) 874 2.64 % — — Total FHLB advances $ 81,330 1.56 % $ 67,039 1.43 % (a) Includes amortizing advances requiring monthly principal and interest payments. </t>
  </si>
  <si>
    <t>INCOME TAXES (Tables)</t>
  </si>
  <si>
    <t>Allocation of Federal and State Income Taxes between Current and Deferred Portions</t>
  </si>
  <si>
    <t>Allocation of federal and state income taxes between current and deferred portions is as follows: Years Ended December 31, 2015 2014 2013 (In Thousands) Current tax expense (benefit) Federal $ 760 $ (440 ) $ 367 State 369 (36 ) 124 Total current tax expense (benefit) 1,129 (476 ) 491 Deferred tax (benefit) expense Federal 24 (548 ) 160 State (124 ) (27 ) 49 Change in valuation reserve — (54 ) (13 ) Total deferred tax (benefit) expense (100 ) (629 ) 196 Income tax expense (benefit) $ 1,029 $ (1,105 ) $ 687</t>
  </si>
  <si>
    <t>Summay of Differences between Statutory Federal Income Tax Rate and Effective Tax Rates</t>
  </si>
  <si>
    <t>The reasons for the differences between the statutory federal income tax rate and the effective tax rates are summarized as follows: Years Ended December 31, 2015 2014 2013 Statutory rate 34.0 % 34.0 % 34.0 % Increase (decrease) resulting from: State taxes, net of federal tax benefit 4.2 % 2.5 % 3.5 % Dividends received deduction (0.1 )% 0.2 % (0.2 )% Change in valuation allowance — % 3.2 % (0.4 )% Tax-exempt interest (11.8 )% 29.6 % (16.1 )% Bank owned life insurance (3.0 )% 7.2 % (3.8 )% Stock-based compensation 1.9 % (6.1 )% 3.4 % Expiration of contribution carryover — % (2.8 )% — % Other, net 0.3 % (2.1 )% 0.8 % Effective tax rate 25.5 % 65.7 % 21.2 %</t>
  </si>
  <si>
    <t>Tax Effects of Each Type of Income and Expense Item That Gave Rise to Deferred Taxes</t>
  </si>
  <si>
    <t>The tax effects of each type of income and expense item that gave rise to deferred taxes are as follows: December 31, 2015 2014 (In Thousands) Gross deferred tax assets: Charitable contribution carryforward $ — $ 4 Allowance for loan losses 2,243 1,968 Employee benefit and stock-based compensation plans 1,003 933 Nonaccrual interest 200 186 OREO 35 67 Alternative minimum tax credit 602 940 Depreciation 75 — Net operating loss carryforward — 112 Other 76 86 Gross deferred tax assets 4,234 4,296 Gross deferred tax liabilities Deferred loan costs (358 ) (357 ) Mortgage servicing rights (77 ) (104 ) Depreciation — (136 ) Unrealized gain on available-for-sale securities (19 ) (16 ) Gross deferred tax liabilities (454 ) (613 ) Net deferred tax asset 3,780 3,683</t>
  </si>
  <si>
    <t>Changes in Valuation Reserve Applicable to Net Deferred Tax Asset</t>
  </si>
  <si>
    <t>The change in the valuation reserve applicable to the net deferred tax asset is as follows: Years Ended December 31, 2015 2014 2013 (In Thousands) Balance at beginning of year: $ — $ 54 $ 67 Change generated by current year's operations — (54 ) (13 ) Balance at end of year $ — $ — $ 54</t>
  </si>
  <si>
    <t>OFF-BALANCE SHEET ACTIVITIES (Tables)</t>
  </si>
  <si>
    <t>Financial Instruments Outstanding Whose Contract Amounts Represent Credit Risk</t>
  </si>
  <si>
    <t>The following financial instruments were outstanding whose contract amounts represent credit risk: December 31, 2015 2014 (In Thousands) Commitments to grant loans $ 16,188 $ 35,418 Unfunded commitments for construction loans 20,963 17,210 Unfunded commitments under lines of credit 88,342 79,092 Standby letters of credit 976 904</t>
  </si>
  <si>
    <t>Future Minimum Operating Lease Commitments Pertaining to Banking Premises</t>
  </si>
  <si>
    <t>Pursuant to the terms of non-cancelable lease agreements in effect at December 31, 2015 , future minimum operating lease commitments pertaining to banking premises are as follows: (In Thousands) 2016 $ 478 2017 468 2018 424 2019 441 2020 441 Thereafter 2,322 Total $ 4,574</t>
  </si>
  <si>
    <t>MINIMUM REGULATORY CAPITAL REQUIREMENTS (Tables)</t>
  </si>
  <si>
    <t>Company's and Bank's Actual Capital Amounts and Ratios</t>
  </si>
  <si>
    <t xml:space="preserve"> The Company’s and Bank’s actual capital amounts and ratios as of December 31, 2015 and 2014 are presented below. Minimum to be Well Capitalized Under Minimum for Capital Prompt Corrective Actual Adequacy Purposes Action Provisions Amount Ratio Amount Ratio Amount Ratio (Dollars In Thousands) As of December 31, 2015: Total Capital to Risk Weighted Assets: Company $ 93,862 16.5 % $ 45,560 8.0 % N/A N/A Bank $ 83,502 14.7 % $ 45,458 8.0 % $ 56,822 10.0 % Tier 1 Capital to Risk Weighted Assets: Company $ 88,222 15.5 % $ 34,170 6.0 % N/A N/A Bank $ 77,862 13.7 % $ 34,093 6.0 % $ 45,458 8.0 % Tier 1 Capital to Average Assets: Company $ 88,222 12.8 % $ 27,525 4.0 % N/A N/A Bank $ 77,862 11.3 % $ 27,492 4.0 % $ 34,365 5.0 % Common Equity Tier 1 Capital Ratio Company $ 88,222 15.5 % $ 25,627 4.5 % N/A N/A Bank $ 77,862 13.7 % $ 25,570 4.5 % $ 36,934 6.5 % As of December 31, 2014: Total Capital to Risk Weighted Assets: Company $ 91,331 17.5 % $ 41,808 8.0 % N/A N/A Bank $ 78,337 15.0 % $ 41,677 8.0 % $ 52,096 10.0 % Tier 1 Capital to Risk Weighted Assets: Company $ 86,384 16.5 % $ 20,904 4.0 % N/A N/A Bank $ 73,390 14.1 % $ 20,838 4.0 % $ 31,257 6.0 % Tier 1 Capital to Average Assets: Company $ 86,384 13.8 % $ 24,956 4.0 % N/A N/A Bank $ 73,390 11.8 % $ 24,871 4.0 % $ 31,088 5.0 %</t>
  </si>
  <si>
    <t>Reconciliation of Stockholders' Equity as Disclosed in Consolidated Balance Sheets under General Accepted Accounting Principles to Regulatory Capital</t>
  </si>
  <si>
    <t>The following is a reconciliation of the Company’s stockholders’ equity as disclosed in the consolidated balance sheets under GAAP to regulatory capital as disclosed in the table above. December 31, 2015 2014 (In Thousands) Total equity determined under GAAP $ 89,274 $ 88,134 Net unrealized gain on available-for-sale securities, net of tax — (29 ) Disallowed mortgage servicing rights — (27 ) Disallowed deferred tax assets (1,052 ) (1,694 ) Tier 1 Capital 88,222 86,384 Allowable allowance for loan losses 5,615 4,927 Unrealized gain on available-for-sale equity securities, net of tax 25 20 Total regulatory capital $ 93,862 $ 91,331</t>
  </si>
  <si>
    <t>COMMON STOCK REPURCHASE PROGRAM (Tables)</t>
  </si>
  <si>
    <t>Summary of Stock Repurchase Plans</t>
  </si>
  <si>
    <t xml:space="preserve">The following table summarizes the Stock Repurchase plans as of the dates indicated: Repurchase Plan Approval Date Completion Date No. of Shares Approved No. of Shares Purchased Average Price per Share Total Cost of the Plan Initial Plan August 16, 2007 March 3, 2008 371,968 371,968 $ 13.21 $4.9 million Second Plan March 4, 2008 August 8, 2008 353,370 353,370 $ 13.26 $4.7 million Third Plan August 8, 2008 November 25, 2009 335,000 335,000 $ 12.98 $4.3 million Fourth Plan February 26, 2010 November 23, 2010 318,952 318,952 $ 11.75 $3.7 million Fifth Plan November 19, 2010 November 3, 2011 303,004 303,004 $ 13.84 $4.2 million Sixth Plan September 30, 2011 October 11, 2012 287,000 287,000 $ 14.26 $4.1 million Seventh Plan June 1, 2012 August 27, 2015 272,000 272,000 $ 16.30 $4.5 million Eighth Plan September 16, 2015 - 260,000 — </t>
  </si>
  <si>
    <t>EMPLOYEE STOCK OWNERSHIP PLAN (Tables)</t>
  </si>
  <si>
    <t>Remaining Principal Balance Payable</t>
  </si>
  <si>
    <t>At December 31, 2015 , the remaining principal balance is payable as follows: Years Ending December 31, (In Thousands) 2016 $ 268 2017 290 2018 314 2019 340 2020 368 Thereafter 2,346 Total $ 3,926</t>
  </si>
  <si>
    <t>Shares Held by Employee Stock Ownership Plan</t>
  </si>
  <si>
    <t xml:space="preserve">Shares held by the ESOP include the following: December 31, 2015 2014 2013 Number of shares: Allocated 237,370 221,841 201,566 Unallocated 297,575 327,333 357,090 Total 534,945 549,174 558,656 Fair value of shares (In Thousands): Allocated $4,100 $3,700 $3,500 Unallocated 5,200 5,500 6,200 Total $9,300 $9,200 $9,700 </t>
  </si>
  <si>
    <t>EQUITY INCENTIVE PLAN (Tables)</t>
  </si>
  <si>
    <t>Weighted Average Assumptions for Options Granted</t>
  </si>
  <si>
    <t>The fair value of each option granted is estimated on the date of grant using the Black-Scholes option-pricing model with the following weighted average assumptions for options granted during the year ended December 31, 2013. Year Ended December 31, 2013 Expected dividend yield 1.39 % Expected term 6.5 years Expected volatility 24.06 % Risk-free interest rate 1.25 %</t>
  </si>
  <si>
    <t>Summary of Options under Plan and Changes</t>
  </si>
  <si>
    <t>A summary of options under the Plan as of December 31, 2015 , and changes during the year then ended is as follows: Shares Weighted Average Exercise Price Weighted Average Remaining Contractual Term (in years) Aggregate Intrinsic Value (000's) Outstanding at December 31, 2014 653,098 $ 14.57 3.83 $ 1,425 Exercised (800 ) 14.00 6.19 2 Forfeited or expired (6,200 ) 16.06 6.90 Outstanding at December 31, 2015 646,098 $ 14.55 2.79 $ 1,800 Exercisable at December 31, 2015 570,097 $ 14.39 2.26 $ 1,684</t>
  </si>
  <si>
    <t>Summary of Status of Stock Awards and Changes</t>
  </si>
  <si>
    <t>A summary of the status of the Company’s stock awards as of December 31, 2015 , and changes during the year then ended is as follows: Weighted Average Grant-Date Nonvested Shares Shares Fair Value Outstanding at December 31, 2014: 800 $ 14.08 Vested 400 14.08 Outstanding at December 31, 2015 400 $ 14.08</t>
  </si>
  <si>
    <t>RELATED PARTY TRANSACTIONS (Tables)</t>
  </si>
  <si>
    <t>Analysis of Activity of Loans</t>
  </si>
  <si>
    <t>An analysis of the activity of these loans is as follows: Years Ended December 31, 2015 2014 (In Thousands) Balance at beginning of year: $ 471 $ 1,108 Additions 1 — Repayments (45 ) (45 ) Change in related party status (138 ) (592 ) Balance at end of year $ 289 $ 471</t>
  </si>
  <si>
    <t>FAIR VALUE (Tables)</t>
  </si>
  <si>
    <t>Assets Measured at Fair Value on Recurring Basis</t>
  </si>
  <si>
    <t>Assets measured at fair value as of December 31, 2015 and 2014 on a recurring basis are summarized below: Fair Value Measurements Using December 31, 2015 Readily Available Market Prices (Level 1) Observable Market Data (Level 2) Determined Fair Value (Level 3) Assets (market approach) (Dollars In Thousands) Available-for-sale securities: Equity securities by industry type: Financial $ 426 $ 426 $ — $ — Total equity securities $ 426 $ 426 $ — $ — Fair Value Measurements Using December 31, 2014 Readily Available Market Prices (Level 1) Observable Market Data (Level 2) Determined Fair Value (Level 3) Assets (market approach) (Dollars In Thousands) Available-for-sale securities: Equity securities by industry type: Financial $ 414 $ 414 $ — $ — Total equity securities $ 414 $ 414 $ — $ —</t>
  </si>
  <si>
    <t>Assets Measured at Fair Value on Nonrecurring Basis</t>
  </si>
  <si>
    <t>Assets measured at fair value on a nonrecurring basis as of December 31, 2015 and 2014 are summarized below: Fair Value Measurements Using December 31, 2015 Readily Available Market Prices (Level 1) Observable Market Data (Level 2) Determined Fair Value (Level 3) (Dollars In Thousands) Assets: Impaired loans $ 3,614 $ — $ — $ 3,614 OREO 1,435 — 1,435 — Loans held for sale 296 — 296 — Mortgage servicing rights 192 — 192 — Impaired loans are presented net of their related specific reserves of $280,000 and charge offs of $790,000 as of December 31, 2015. Fair Value Measurements Using December 31, 2014 Readily Available Market Prices (Level 1) Observable Market Data (Level 2) Determined Fair Value (Level 3) (Dollars In Thousands) Assets: Impaired loans $ 5,184 $ — $ — $ 5,184 OREO 1,050 — 1,050 — Mortgage servicing rights 269 — 269 —</t>
  </si>
  <si>
    <t>Carrying Amounts and Estimated Fair Values of Instruments</t>
  </si>
  <si>
    <t>The fair values of the Company's financial instruments are as follows: Fair Value Measurements Using Carrying Amount at December 31, 2015 Readily Available Market Prices (Level 1) Observable Market Data (Level 2) Determined Fair Value (Level 3) (Dollars In Thousands) Financial assets: Cash and cash equivalents $ 28,229 $ 28,229 $ — $ — Available-for-sale securities 426 426 — — Held-to-maturity securities 32,229 — 32,935 — FHLB stock 4,764 — 4,764 — Loans held for sale 296 — 296 — Loans: Residential real estate 127,551 — — 129,514 Residential construction 8,401 — — 8,365 Commercial real estate 285,135 — — 283,566 Commercial construction 47,345 — — 47,480 Commercial and industrial 70,674 — — 71,090 Consumer 2,485 — — 2,657 Home equity 39,368 — — 39,273 Net loans 580,959 — — 581,945 Accrued interest receivable 1,668 — 1,668 — Mortgage servicing rights 192 — 517 — Financial liabilities: Deposits $ 507,109 $ — $ 507,493 $ — FHLB long-term advances 81,330 — 81,646 — Accrued interest payable 109 — 109 — Fair Value Measurements Using Carrying Amount at December 31, 2014 Readily Available Market Prices (Level 1) Observable Market Data (Level 2) Determined Fair Value (Level 3) (Dollars In Thousands) Financial assets: Cash and cash equivalents $ 49,769 $ 49,769 $ — $ — Available-for-sale securities 414 414 — — Held-to-maturity securities 33,747 — 34,229 — FHLB stock 3,914 — 3,914 — Loans: Residential real estate 118,837 — — 121,296 Residential construction 8,022 — — 8,008 Commercial real estate 247,246 — — 248,316 Commercial construction 35,218 — — 35,463 Commercial and industrial 73,452 — — 73,668 Consumer 2,627 — — 2,804 Home equity 34,355 — — 34,453 Net loans 519,757 — — 524,008 Accrued interest receivable 1,591 — 1,591 — Mortgage servicing rights 269 — 622 — Financial liabilities: Deposits $ 483,558 $ — $ 484,423 $ — FHLB long-term advances 67,039 — 67,644 — Accrued interest payable 82 — 82 —</t>
  </si>
  <si>
    <t>QUARTERLY CONSOLIDATED FINANCIAL INFORMATION (UNAUDITED) (Tables)</t>
  </si>
  <si>
    <t>Quarterly Financial Information</t>
  </si>
  <si>
    <t>Following is the quarterly financial information of the Company for 2015 and 2014 : 2015 2014 First Quarter Second Quarter Third Quarter Fourth Quarter First Quarter Second Quarter Third Quarter Fourth Quarter (In Thousands) Interest and dividend income $ 5,999 $ 6,273 $ 6,433 $ 6,497 $ 5,623 $ 5,784 $ 5,934 $ 6,013 Interest expense 976 1,020 1,026 1,053 927 921 913 922 Net interest income 5,023 5,253 5,407 5,444 4,696 4,863 5,021 5,091 Provision for loan losses 400 207 137 197 2,201 2,774 227 69 Net gain on sales of available-for-sale securities — — — — 34 — — — Non-interest income 642 748 879 759 555 711 899 618 Non-interest expenses 4,870 4,774 4,800 4,742 4,618 4,694 4,737 4,851 Income (loss) before income tax 395 1,020 1,349 1,264 (1,534 ) (1,894 ) 956 789 Income tax expense (benefit) 82 278 379 290 (175 ) (1,854 ) 434 490 Net income (loss) $ 313 $ 742 $ 970 $ 974 $ (1,359 ) $ (40 ) $ 522 $ 299 Earnings (loss) per share: Basic $ 0.06 $ 0.15 $ 0.20 $ 0.20 $ (0.27 ) $ (0.01 ) $ 0.10 $ 0.06 Diluted $ 0.06 $ 0.15 $ 0.19 $ 0.20 $ (0.27 ) $ (0.01 ) $ 0.10 $ 0.06</t>
  </si>
  <si>
    <t>CONDENSED FINANCIAL STATEMENTS OF PARENT COMPANY (Tables)</t>
  </si>
  <si>
    <t>Balance Sheets of Chicopee Bancorp, Inc</t>
  </si>
  <si>
    <t xml:space="preserve"> December 31, BALANCE SHEETS 2015 2014 (In Thousands) Assets: Cash and cash equivalents $ 3,894 $ 6,852 Investment in common stock of Chicopee Savings Bank 78,951 75,140 Investment in common stock of Chicopee Funding Corporation 3,945 4,192 Other assets 2,508 1,985 Total assets $ 89,298 $ 88,169 Liabilities and Stockholders' Equity: Total liabilities $ 24 $ 35 Stockholders' equity 89,274 88,134 Total liabilities and stockholders' equity $ 89,298 $ 88,169</t>
  </si>
  <si>
    <t>Statements of Income of Chicopee Bancorp, Inc</t>
  </si>
  <si>
    <t xml:space="preserve"> Years Ended December 31, STATEMENTS OF INCOME 2015 2014 2013 (In Thousands) Interest income $ 10 $ 9 $ 11 Dividend income from subsidiaries 592 7,373 3,048 Operating expenses 565 814 750 Income before income taxes and equity in undistributed net income (loss) of subsidiaries 37 6,568 2,309 Applicable income tax benefit (13 ) (279 ) (57 ) Income before equity in undistributed net income (loss) of subsidiaries 50 6,847 2,366 Equity in undistributed net income (loss) of Chicopee Savings Bank 3,196 (7,188 ) 390 Equity in undistributed net loss of Chicopee Funding Corporation (247 ) (237 ) (203 ) Net income (loss) $ 2,999 $ (578 ) $ 2,553</t>
  </si>
  <si>
    <t>Statements of Cash Flows of Chicopee Bancorp, Inc</t>
  </si>
  <si>
    <t xml:space="preserve"> Years Ended December 31, STATEMENTS OF CASH FLOWS 2015 2014 2013 (In Thousands) Cash flows from operating activities: Net income (loss) $ 2,999 $ (578 ) $ 2,553 Adjustments to reconcile net income (loss) to net cash provided by operating activities: Equity in undistributed net (income) loss of Chicopee Savings Bank (3,196 ) 7,188 (390 ) Equity in undistributed net loss of Chicopee Funding Corporation 247 237 203 Increase in other assets (523 ) (284 ) (212 ) (Decrease) increase in other liabilities (11 ) 33 2 Stock option expense 109 140 118 Change in unearned compensation 498 496 515 Net cash provided by operating activities 123 7,232 2,789 Cash flows from investing activities: Investment in Chicopee Savings Bank (607 ) (636 ) (633 ) Net cash used in investing activities (607 ) (636 ) (633 ) Cash flows from financing activities: Treasury stock purchased (1,007 ) (2,862 ) (242 ) Cash dividends paid on common stock (1,478 ) (1,410 ) (1,008 ) Exercise of stock options 11 141 299 Net cash used in financing activities (2,474 ) (4,131 ) (951 ) Net (decrease) increase in cash and cash equivalents (2,958 ) 2,465 1,205 Cash and cash equivalents at beginning of year 6,852 4,387 3,182 Cash and cash equivalents at end of year $ 3,894 $ 6,852 $ 4,387</t>
  </si>
  <si>
    <t>Nature of Business - Additional Information (Detail)</t>
  </si>
  <si>
    <t>Dec. 31, 2015location</t>
  </si>
  <si>
    <t>Entity date of incorporation</t>
  </si>
  <si>
    <t>Mar. 14,
		2006</t>
  </si>
  <si>
    <t>Number of full service branch offices operating</t>
  </si>
  <si>
    <t>SUMMARY OF SIGNIFICANT ACCOUNTING POLICIES - Additional Information (Detail) - $ / shares shares in Thousands</t>
  </si>
  <si>
    <t>3 Months Ended</t>
  </si>
  <si>
    <t>Significant Accounting Policies [Line Items]</t>
  </si>
  <si>
    <t>Bank service fee, percentage of outstanding balance of loan per annum</t>
  </si>
  <si>
    <t>1.00%</t>
  </si>
  <si>
    <t>Impairment determination, interest rate increments</t>
  </si>
  <si>
    <t>0.50%</t>
  </si>
  <si>
    <t>Dividends per share (usd per share)</t>
  </si>
  <si>
    <t>Stock options excluded from diluted earnings per share (in shares)</t>
  </si>
  <si>
    <t>Minimum</t>
  </si>
  <si>
    <t>Impairment of loan servicing, determination term</t>
  </si>
  <si>
    <t>15 years</t>
  </si>
  <si>
    <t>Maximum</t>
  </si>
  <si>
    <t>30 years</t>
  </si>
  <si>
    <t>SUMMARY OF SIGNIFICANT ACCOUNTING POLICIES - Computation of Basic and Diluted Earnings Per Share under Two-Class Method (Detail) - USD ($) $ / shares in Units, $ in Thousands</t>
  </si>
  <si>
    <t>Sep. 30, 2015</t>
  </si>
  <si>
    <t>Mar. 31, 2015</t>
  </si>
  <si>
    <t>Sep. 30, 2014</t>
  </si>
  <si>
    <t>Jun. 30, 2014</t>
  </si>
  <si>
    <t>Mar. 31, 2014</t>
  </si>
  <si>
    <t>Weighted average number of common shares issued (in shares)</t>
  </si>
  <si>
    <t>Less: average number of treasury shares (in shares)</t>
  </si>
  <si>
    <t>Less: average number of unallocated ESOP shares (in shares)</t>
  </si>
  <si>
    <t>Less: average number of nonvested restricted stock awards (in shares)</t>
  </si>
  <si>
    <t>Adjusted weighted average number of common shares outstanding (in shares)</t>
  </si>
  <si>
    <t>Plus: dilutive nonvested restricted stock awards (in shares)</t>
  </si>
  <si>
    <t>Plus: dilutive outstanding stock options (in shares)</t>
  </si>
  <si>
    <t>Weighted average number of diluted shares outstanding (in shares)</t>
  </si>
  <si>
    <t>Net income (loss) per share:</t>
  </si>
  <si>
    <t>Basic- common stock (usd per share)</t>
  </si>
  <si>
    <t>Basic- unvested share-based payment awards (usd per share)</t>
  </si>
  <si>
    <t>Diluted- common stock (usd per share)</t>
  </si>
  <si>
    <t>Diluted- unvested share-based payment awards (usd per share)</t>
  </si>
  <si>
    <t>RESTRICTIONS ON CASH AND AMOUNTS DUE FROM BANKS - Additional Information (Detail) - USD ($) $ in Thousands</t>
  </si>
  <si>
    <t>Cash and Cash Equivalents [Line Items]</t>
  </si>
  <si>
    <t>Federal Reserve Bank of Boston</t>
  </si>
  <si>
    <t>INVESTMENT SECURITIES - Information Regarding Amortized Cost and Fair Values with Gross Unrealized Gains and Losses of Investment Securities (Detail) - USD ($) $ in Thousands</t>
  </si>
  <si>
    <t>Schedule of Trading Securities and Other Trading Assets [Line Items]</t>
  </si>
  <si>
    <t>Available-for-sale, Amortized Cost</t>
  </si>
  <si>
    <t>Available-for-sale, Gross Unrealized Gains</t>
  </si>
  <si>
    <t>Available-for-sale, Gross Unrealized Losses</t>
  </si>
  <si>
    <t>Available-for-sale securities</t>
  </si>
  <si>
    <t>Held-to-maturity, Amortized Cost</t>
  </si>
  <si>
    <t>Held-to-maturity, Gross Unrealized Gains</t>
  </si>
  <si>
    <t>Held-to-maturity, Gross Unrealized Losses</t>
  </si>
  <si>
    <t>Non-marketable securities, Amortized Cost</t>
  </si>
  <si>
    <t>Non-marketable securities, Gross Unrealized Gains</t>
  </si>
  <si>
    <t>Non-marketable securities, Gross Unrealized Losses</t>
  </si>
  <si>
    <t>Non-marketable securities, Fair Value</t>
  </si>
  <si>
    <t>Marketable equity securities</t>
  </si>
  <si>
    <t>Corporate and industrial revenue bonds</t>
  </si>
  <si>
    <t>Collateralized mortgage obligations</t>
  </si>
  <si>
    <t>Banker's Bank Northeast stock</t>
  </si>
  <si>
    <t>INVESTMENT SECURITIES - Amortized Cost and Estimated Fair Value of Debt Securities by Contractual Maturity (Detail) - USD ($) $ in Thousands</t>
  </si>
  <si>
    <t>Within 1 year, amortized cost</t>
  </si>
  <si>
    <t>From 1 to 5 years, amortized cost</t>
  </si>
  <si>
    <t>From 5 to 10 years, amortized cost</t>
  </si>
  <si>
    <t>Over 10 years, amortized cost</t>
  </si>
  <si>
    <t>Within 1 year, fair value</t>
  </si>
  <si>
    <t>From 1 to 5 years, fair value</t>
  </si>
  <si>
    <t>From 5 to 10 years, fair value</t>
  </si>
  <si>
    <t>Over 10 years, fair value</t>
  </si>
  <si>
    <t>INVESTMENT SECURITIES - Additional Information (Detail)</t>
  </si>
  <si>
    <t>Dec. 31, 2015USD ($)financial_institution</t>
  </si>
  <si>
    <t>Dec. 31, 2014USD ($)</t>
  </si>
  <si>
    <t>Dec. 31, 2013USD ($)</t>
  </si>
  <si>
    <t>Gross realized gains on sale of available-for-sale securities</t>
  </si>
  <si>
    <t>Gross realized loss on available-for-sale securities</t>
  </si>
  <si>
    <t>Net realized gains and losses on sale of available-for-sale securities, tax provision</t>
  </si>
  <si>
    <t>Number of financial Institutions | financial_institution</t>
  </si>
  <si>
    <t>Dividends income received from FHLB stock investment</t>
  </si>
  <si>
    <t>Investments in Banker's Bank</t>
  </si>
  <si>
    <t>Banker's Bank stock</t>
  </si>
  <si>
    <t>Federal Home Loan Bank</t>
  </si>
  <si>
    <t>LOANS - Composition of Loan Portfolio (Detail) - USD ($) $ in Thousands</t>
  </si>
  <si>
    <t>Accounts, Notes, Loans and Financing Receivable [Line Items]</t>
  </si>
  <si>
    <t>Loan portfolio, amount</t>
  </si>
  <si>
    <t>Deferred loan origination costs, net</t>
  </si>
  <si>
    <t>Allowance for loan losses</t>
  </si>
  <si>
    <t>Loans, net</t>
  </si>
  <si>
    <t>Loan portfolio, Percent of Total</t>
  </si>
  <si>
    <t>100.00%</t>
  </si>
  <si>
    <t>Real estate loans</t>
  </si>
  <si>
    <t>87.40%</t>
  </si>
  <si>
    <t>85.40%</t>
  </si>
  <si>
    <t>Real estate loans | Real estate loans</t>
  </si>
  <si>
    <t>77.70%</t>
  </si>
  <si>
    <t>77.00%</t>
  </si>
  <si>
    <t>Real estate loans | Residential real estate</t>
  </si>
  <si>
    <t>21.80%</t>
  </si>
  <si>
    <t>22.70%</t>
  </si>
  <si>
    <t>Real estate loans | Home equity</t>
  </si>
  <si>
    <t>6.80%</t>
  </si>
  <si>
    <t>6.60%</t>
  </si>
  <si>
    <t>Real estate loans | Commercial real estate</t>
  </si>
  <si>
    <t>49.10%</t>
  </si>
  <si>
    <t>47.70%</t>
  </si>
  <si>
    <t>Real estate loans | Construction</t>
  </si>
  <si>
    <t>9.70%</t>
  </si>
  <si>
    <t>8.40%</t>
  </si>
  <si>
    <t>Real estate loans | Residential construction</t>
  </si>
  <si>
    <t>1.50%</t>
  </si>
  <si>
    <t>1.60%</t>
  </si>
  <si>
    <t>Real estate loans | Commercial construction</t>
  </si>
  <si>
    <t>8.20%</t>
  </si>
  <si>
    <t>Consumer</t>
  </si>
  <si>
    <t>0.40%</t>
  </si>
  <si>
    <t>Commercial and Industrial</t>
  </si>
  <si>
    <t>12.20%</t>
  </si>
  <si>
    <t>14.10%</t>
  </si>
  <si>
    <t>LOANS - Analysis of Total Loans Segregated by Risk Rating and Segment (Detail) - USD ($) $ in Thousands</t>
  </si>
  <si>
    <t>Financing Receivable, Recorded Investment [Line Items]</t>
  </si>
  <si>
    <t>Commercial loans</t>
  </si>
  <si>
    <t>Commercial loans | Pass</t>
  </si>
  <si>
    <t>Commercial loans | Special Mention</t>
  </si>
  <si>
    <t>Commercial loans | Substandard</t>
  </si>
  <si>
    <t>Commercial loans | Doubtful</t>
  </si>
  <si>
    <t>Commercial loans | Loss</t>
  </si>
  <si>
    <t>Commercial and Industrial | Pass</t>
  </si>
  <si>
    <t>Commercial and Industrial | Special Mention</t>
  </si>
  <si>
    <t>Commercial and Industrial | Substandard</t>
  </si>
  <si>
    <t>Commercial and Industrial | Doubtful</t>
  </si>
  <si>
    <t>Commercial and Industrial | Loss</t>
  </si>
  <si>
    <t>Commercial construction</t>
  </si>
  <si>
    <t>Commercial construction | Pass</t>
  </si>
  <si>
    <t>Commercial construction | Special Mention</t>
  </si>
  <si>
    <t>Commercial construction | Substandard</t>
  </si>
  <si>
    <t>Commercial construction | Doubtful</t>
  </si>
  <si>
    <t>Commercial construction | Loss</t>
  </si>
  <si>
    <t>Commercial real estate</t>
  </si>
  <si>
    <t>Commercial real estate | Pass</t>
  </si>
  <si>
    <t>Commercial real estate | Special Mention</t>
  </si>
  <si>
    <t>Commercial real estate | Substandard</t>
  </si>
  <si>
    <t>Commercial real estate | Doubtful</t>
  </si>
  <si>
    <t>Commercial real estate | Loss</t>
  </si>
  <si>
    <t>Residential loans</t>
  </si>
  <si>
    <t>Residential loans | Pass</t>
  </si>
  <si>
    <t>Residential loans | Nonperforming</t>
  </si>
  <si>
    <t>Residential real estate</t>
  </si>
  <si>
    <t>Residential real estate | Pass</t>
  </si>
  <si>
    <t>Residential real estate | Nonperforming</t>
  </si>
  <si>
    <t>Residential construction</t>
  </si>
  <si>
    <t>Residential construction | Pass</t>
  </si>
  <si>
    <t>Residential construction | Nonperforming</t>
  </si>
  <si>
    <t>Consumer loans</t>
  </si>
  <si>
    <t>Consumer loans | Performing</t>
  </si>
  <si>
    <t>Consumer loans | Nonperforming</t>
  </si>
  <si>
    <t>Consumer | Performing</t>
  </si>
  <si>
    <t>Consumer | Nonperforming</t>
  </si>
  <si>
    <t>Home equity</t>
  </si>
  <si>
    <t>Home equity | Performing</t>
  </si>
  <si>
    <t>Home equity | Nonperforming</t>
  </si>
  <si>
    <t>LOANS - Allowance for Loan Losses and Select Loan Information (Detail) - USD ($) $ in Thousands</t>
  </si>
  <si>
    <t>Allowance for loan losses at beginning of the year</t>
  </si>
  <si>
    <t>Provision (reduction) for loan losses</t>
  </si>
  <si>
    <t>Recoveries</t>
  </si>
  <si>
    <t>Loans charged off</t>
  </si>
  <si>
    <t>Allowance for loan losses at end of year</t>
  </si>
  <si>
    <t>Collectively evaluated for impairment</t>
  </si>
  <si>
    <t>Individually evaluated for impairment</t>
  </si>
  <si>
    <t>Allowance for loan losses ending balance</t>
  </si>
  <si>
    <t>Total loans ending balance</t>
  </si>
  <si>
    <t>LOANS - Information Pertaining to Impaired Loans by Class (Detail) - USD ($) $ in Thousands</t>
  </si>
  <si>
    <t>Financing Receivable, Impaired [Line Items]</t>
  </si>
  <si>
    <t>Impaired loans without a valuation allowance, Recorded Investment</t>
  </si>
  <si>
    <t>Impaired loans without a valuation allowance, Unpaid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Balance</t>
  </si>
  <si>
    <t>Impaired loans with a valuation allowance, Average Recorded Investment</t>
  </si>
  <si>
    <t>Impaired loans with a valuation allowance, Related Allowance</t>
  </si>
  <si>
    <t>Impaired loans with a valuation allowance, Interest Income Recognized</t>
  </si>
  <si>
    <t>Impaired loans</t>
  </si>
  <si>
    <t>Total impaired loans, Unpaid Balance</t>
  </si>
  <si>
    <t>Total impaired loans, Average Recorded Investment</t>
  </si>
  <si>
    <t>Total impaired loans, Related Allowance</t>
  </si>
  <si>
    <t>Total impaired loans, Interest Income Recognized</t>
  </si>
  <si>
    <t>LOANS - Additional Information (Detail)</t>
  </si>
  <si>
    <t>Dec. 31, 2015USD ($)loan</t>
  </si>
  <si>
    <t>Dec. 31, 2014USD ($)loan</t>
  </si>
  <si>
    <t>Impaired loans, nonaccrual status</t>
  </si>
  <si>
    <t>Nonaccrual loans</t>
  </si>
  <si>
    <t>Number of modifications | loan</t>
  </si>
  <si>
    <t>Amount of loan</t>
  </si>
  <si>
    <t>Number of loan defaults | loan</t>
  </si>
  <si>
    <t>Troubled debt restructuring, defaulted investments</t>
  </si>
  <si>
    <t>Financing receivable, modifications, charge off</t>
  </si>
  <si>
    <t>Modifications in compliance of modification terms | loan</t>
  </si>
  <si>
    <t>Financing receivables, greater than 90 days past due</t>
  </si>
  <si>
    <t>LOANS - Aging Analysis of Past Due and Nonaccrual Loans (Detail) - USD ($) $ in Thousands</t>
  </si>
  <si>
    <t>Financing Receivable, Recorded Investment, Past Due [Line Items]</t>
  </si>
  <si>
    <t>31-59 Days Past Due</t>
  </si>
  <si>
    <t>60-89 Days Past Due</t>
  </si>
  <si>
    <t>90 Days or Greater Past Due</t>
  </si>
  <si>
    <t>Total Past Due</t>
  </si>
  <si>
    <t>Current</t>
  </si>
  <si>
    <t>Total Loans</t>
  </si>
  <si>
    <t>Nonaccrual Loans</t>
  </si>
  <si>
    <t>LOANS - Summary of Activity of Accruing and Non-Accruing Troubled Debt Restructuring Loans Modified as Troubled Debt Restructurings by Class (Detail) $ in Thousands</t>
  </si>
  <si>
    <t>Financing Receivable, Modifications [Line Items]</t>
  </si>
  <si>
    <t>Financing Receivable Modifications Number Of Contracts During Period | loan</t>
  </si>
  <si>
    <t>Financing Receivable Modifications Pre-Modification Recorded Investment During Period</t>
  </si>
  <si>
    <t>Financing Receivable Modifications Post Modification Recorded Investment During Period</t>
  </si>
  <si>
    <t>Current Balance</t>
  </si>
  <si>
    <t>LOANS - Summary of Accruing and Non-Accruing Troubled Debt Restructuring Loans Modified as Troubled Debt Restructurings by Class (Detail) (Details) $ in Thousands</t>
  </si>
  <si>
    <t>Number of Loans | loan</t>
  </si>
  <si>
    <t>Recorded Investment | $</t>
  </si>
  <si>
    <t>Commercial and industrial</t>
  </si>
  <si>
    <t>LOAN SERVICING - Additional Information (Detail) $ in Thousands</t>
  </si>
  <si>
    <t>Dec. 31, 2015USD ($)$ / Loan</t>
  </si>
  <si>
    <t>Dec. 31, 2012USD ($)</t>
  </si>
  <si>
    <t>Fair Value, Assets and Liabilities Measured on Recurring and Nonrecurring Basis [Line Items]</t>
  </si>
  <si>
    <t>Unpaid principal balances of mortgage loans serviced for others</t>
  </si>
  <si>
    <t>Mortgage servicing rights capitalized</t>
  </si>
  <si>
    <t>Balance of capitalized servicing rights, net of valuation allowances</t>
  </si>
  <si>
    <t>Fair value of mortgage servicing rights</t>
  </si>
  <si>
    <t>Valuation allowance and reserve</t>
  </si>
  <si>
    <t>Weighted average discount rate, percentage</t>
  </si>
  <si>
    <t>9.04%</t>
  </si>
  <si>
    <t>Weighted average servicing fee</t>
  </si>
  <si>
    <t>(0.2501%)</t>
  </si>
  <si>
    <t>Net cost to service loans, per loan | $ / Loan</t>
  </si>
  <si>
    <t>Fair Value, Inputs, Level 2</t>
  </si>
  <si>
    <t>LOAN SERVICING - Summary of Activity in Balances of Mortgage Servicing Rights (Detail) - USD ($) $ in Thousands</t>
  </si>
  <si>
    <t>Servicing Asset at Amortized Cost, Balance [Roll Forward]</t>
  </si>
  <si>
    <t>Balance at the beginning of year</t>
  </si>
  <si>
    <t>Capitalized mortgage servicing rights</t>
  </si>
  <si>
    <t>Change in valuation allowance</t>
  </si>
  <si>
    <t>Amortization</t>
  </si>
  <si>
    <t>Balance at the end of year</t>
  </si>
  <si>
    <t>PREMISES AND EQUIPMENT - Summary of Cost and Accumulated Depreciation of Premises and Equipment (Detail) - USD ($) $ in Thousands</t>
  </si>
  <si>
    <t>Property, Plant and Equipment [Line Items]</t>
  </si>
  <si>
    <t>Premises and equipment, gross</t>
  </si>
  <si>
    <t>Accumulated depreciation</t>
  </si>
  <si>
    <t>Land</t>
  </si>
  <si>
    <t>Buildings</t>
  </si>
  <si>
    <t>Leasehold improvements</t>
  </si>
  <si>
    <t>PREMISES AND EQUIPMENT - Additional Information (Detail) - USD ($) $ in Thousands</t>
  </si>
  <si>
    <t>Depreciation expense</t>
  </si>
  <si>
    <t>DEPOSITS - Summary of Deposit Balances by Type (Detail) - USD ($) $ in Thousands</t>
  </si>
  <si>
    <t>Total core accounts</t>
  </si>
  <si>
    <t>Certificate accounts less than $250,000</t>
  </si>
  <si>
    <t>Certificate accounts $250,000 or more</t>
  </si>
  <si>
    <t>Total certificate of deposit accounts</t>
  </si>
  <si>
    <t>DEPOSITS - Summary of Certificate Accounts by Maturity (Detail) - USD ($) $ in Thousands</t>
  </si>
  <si>
    <t>Certificate accounts</t>
  </si>
  <si>
    <t>Certificate accounts mature, 2015</t>
  </si>
  <si>
    <t>Certificate accounts mature, 2016</t>
  </si>
  <si>
    <t>Certificate accounts mature, 2017</t>
  </si>
  <si>
    <t>Certificate accounts mature, 2018</t>
  </si>
  <si>
    <t>Certificate accounts mature, 2019</t>
  </si>
  <si>
    <t>Certificate accounts mature, 2020</t>
  </si>
  <si>
    <t>Weighted Average Rate</t>
  </si>
  <si>
    <t>Weighted Average Rate, 2015</t>
  </si>
  <si>
    <t>0.00%</t>
  </si>
  <si>
    <t>1.21%</t>
  </si>
  <si>
    <t>Weighted Average Rate, 2016</t>
  </si>
  <si>
    <t>1.03%</t>
  </si>
  <si>
    <t>1.42%</t>
  </si>
  <si>
    <t>Weighted Average Rate, 2017</t>
  </si>
  <si>
    <t>1.44%</t>
  </si>
  <si>
    <t>1.30%</t>
  </si>
  <si>
    <t>Weighted Average Rate, 2018</t>
  </si>
  <si>
    <t>1.28%</t>
  </si>
  <si>
    <t>Weighted Average Rate, 2019</t>
  </si>
  <si>
    <t>1.55%</t>
  </si>
  <si>
    <t>1.10%</t>
  </si>
  <si>
    <t>Weighted Average Rate, 2020</t>
  </si>
  <si>
    <t>1.15%</t>
  </si>
  <si>
    <t>1.19%</t>
  </si>
  <si>
    <t>1.26%</t>
  </si>
  <si>
    <t>ADVANCES FROM FEDERAL HOME LOAN BANK - (Detail) - USD ($) $ in Thousands</t>
  </si>
  <si>
    <t>Amount</t>
  </si>
  <si>
    <t>Fixed-rate FHLB advances maturing in 2015</t>
  </si>
  <si>
    <t>Fixed-rate FHLB advances maturing in 2016</t>
  </si>
  <si>
    <t>Fixed-rate FHLB advances maturing in 2017</t>
  </si>
  <si>
    <t>Fixed-rate FHLB advances maturing in 2018</t>
  </si>
  <si>
    <t>Fixed-rate FHLB advances maturing in 2019</t>
  </si>
  <si>
    <t>Fixed-rate FHLB advances maturing in 2020</t>
  </si>
  <si>
    <t>Fixed-rate FHLB advances maturing in 2021</t>
  </si>
  <si>
    <t>Fixed-rate FHLB advances maturing in 2022</t>
  </si>
  <si>
    <t>Fixed-rate FHLB advances maturing in 2024</t>
  </si>
  <si>
    <t>Total FHLB advances</t>
  </si>
  <si>
    <t>Weight Average Rate, Fixed-rate FHLB advances in 2015</t>
  </si>
  <si>
    <t>0.59%</t>
  </si>
  <si>
    <t>Weight Average Rate, Fixed-rate FHLB advances in 2016</t>
  </si>
  <si>
    <t>0.86%</t>
  </si>
  <si>
    <t>Weight Average Rate, Fixed-rate FHLB advances in 2017</t>
  </si>
  <si>
    <t>1.64%</t>
  </si>
  <si>
    <t>2.01%</t>
  </si>
  <si>
    <t>Weight Average Rate, Fixed-rate FHLB advances in 2018</t>
  </si>
  <si>
    <t>1.45%</t>
  </si>
  <si>
    <t>3.25%</t>
  </si>
  <si>
    <t>Weight Average Rate, Fixed-rate FHLB advances in 2019</t>
  </si>
  <si>
    <t>2.11%</t>
  </si>
  <si>
    <t>1.52%</t>
  </si>
  <si>
    <t>Weight Average Rate, Fixed-rate FHLB advances in 2020</t>
  </si>
  <si>
    <t>1.67%</t>
  </si>
  <si>
    <t>1.68%</t>
  </si>
  <si>
    <t>Weight Average Rate, Fixed-rate FHLB advances in 2021</t>
  </si>
  <si>
    <t>Weight Average Rate, Fixed-rate FHLB advances in 2022</t>
  </si>
  <si>
    <t>1.85%</t>
  </si>
  <si>
    <t>2.64%</t>
  </si>
  <si>
    <t>Weight Average Rate, Fixed-rate FHLB advances in 2024</t>
  </si>
  <si>
    <t>Weight Average Rate, Fixed-rate FHLB advances</t>
  </si>
  <si>
    <t>1.56%</t>
  </si>
  <si>
    <t>1.43%</t>
  </si>
  <si>
    <t>ADVANCES FROM FEDERAL HOME LOAN BANK - Additional Information (Detail) - USD ($)</t>
  </si>
  <si>
    <t>Federal Home Loan Bank, Advances, Branch of FHLB Bank [Line Items]</t>
  </si>
  <si>
    <t>Amount pledged as collateral to FHLB</t>
  </si>
  <si>
    <t>Additional amount available to borrow based on collateral pledged to FHLB</t>
  </si>
  <si>
    <t>FHLB advances, minimum fixed interest rates</t>
  </si>
  <si>
    <t>0.48%</t>
  </si>
  <si>
    <t>0.24%</t>
  </si>
  <si>
    <t>FHLB advances, maximum fixed interest rates</t>
  </si>
  <si>
    <t>3.69%</t>
  </si>
  <si>
    <t>Line of credit</t>
  </si>
  <si>
    <t>Banker's Bank Northeast | Unused lines of credit</t>
  </si>
  <si>
    <t>INCOME TAXES - Allocation of Federal and State Income Taxes between Current and Deferred Portions (Detail) - USD ($) $ in Thousands</t>
  </si>
  <si>
    <t>Current tax expense (benefit)</t>
  </si>
  <si>
    <t>Federal</t>
  </si>
  <si>
    <t>State</t>
  </si>
  <si>
    <t>Total current tax expense (benefit)</t>
  </si>
  <si>
    <t>Deferred tax (benefit) expense</t>
  </si>
  <si>
    <t>Change in valuation reserve</t>
  </si>
  <si>
    <t>Total deferred tax (benefit) expense</t>
  </si>
  <si>
    <t>INCOME TAXES - Summary of Differences between Statutory Federal Income Tax Rate and Effective Tax Rates (Detail)</t>
  </si>
  <si>
    <t>Statutory rate</t>
  </si>
  <si>
    <t>34.00%</t>
  </si>
  <si>
    <t>State taxes, net of federal tax benefit</t>
  </si>
  <si>
    <t>4.20%</t>
  </si>
  <si>
    <t>2.50%</t>
  </si>
  <si>
    <t>3.50%</t>
  </si>
  <si>
    <t>Dividends received deduction</t>
  </si>
  <si>
    <t>(0.10%)</t>
  </si>
  <si>
    <t>0.20%</t>
  </si>
  <si>
    <t>(0.20%)</t>
  </si>
  <si>
    <t>3.20%</t>
  </si>
  <si>
    <t>(0.40%)</t>
  </si>
  <si>
    <t>Tax-exempt interest</t>
  </si>
  <si>
    <t>(11.80%)</t>
  </si>
  <si>
    <t>29.60%</t>
  </si>
  <si>
    <t>(16.10%)</t>
  </si>
  <si>
    <t>(3.00%)</t>
  </si>
  <si>
    <t>7.20%</t>
  </si>
  <si>
    <t>(3.80%)</t>
  </si>
  <si>
    <t>Stock-based compensation</t>
  </si>
  <si>
    <t>1.90%</t>
  </si>
  <si>
    <t>(6.10%)</t>
  </si>
  <si>
    <t>3.40%</t>
  </si>
  <si>
    <t>Expiration of contribution carryover</t>
  </si>
  <si>
    <t>(2.80%)</t>
  </si>
  <si>
    <t>Other, net</t>
  </si>
  <si>
    <t>0.30%</t>
  </si>
  <si>
    <t>(2.10%)</t>
  </si>
  <si>
    <t>0.80%</t>
  </si>
  <si>
    <t>Effective tax rate</t>
  </si>
  <si>
    <t>25.50%</t>
  </si>
  <si>
    <t>65.70%</t>
  </si>
  <si>
    <t>21.20%</t>
  </si>
  <si>
    <t>INCOME TAXES - Summary of Tax Effects of Each Type of Income and Expense That Gave Rise to Deferred Taxes (Detail) - USD ($) $ in Thousands</t>
  </si>
  <si>
    <t>Gross deferred tax assets</t>
  </si>
  <si>
    <t>Charitable contribution carryforward</t>
  </si>
  <si>
    <t>Employee benefit and stock-based compensation plans</t>
  </si>
  <si>
    <t>Nonaccrual interest</t>
  </si>
  <si>
    <t>OREO</t>
  </si>
  <si>
    <t>Alternative minimum tax credit</t>
  </si>
  <si>
    <t>Depreciation</t>
  </si>
  <si>
    <t>Net operating loss carryforward</t>
  </si>
  <si>
    <t>Other</t>
  </si>
  <si>
    <t>Gross deferred tax liabilities</t>
  </si>
  <si>
    <t>Deferred loan costs</t>
  </si>
  <si>
    <t>Unrealized gain on available-for-sale securities</t>
  </si>
  <si>
    <t>Net deferred tax asset</t>
  </si>
  <si>
    <t>INCOME TAXES - Change in Valuation Reserve Applicable to Net Deferred Tax Asset (Detail) - USD ($) $ in Thousands</t>
  </si>
  <si>
    <t>Valuation Allowance Rollforward</t>
  </si>
  <si>
    <t>Balance at beginning of year</t>
  </si>
  <si>
    <t>Change generated by current year's operations</t>
  </si>
  <si>
    <t>Balance at end of year</t>
  </si>
  <si>
    <t>Income Taxes - Additional Information (Detail) $ in Millions</t>
  </si>
  <si>
    <t>Dec. 31, 2015USD ($)</t>
  </si>
  <si>
    <t>Federal income tax reserve for loan losses</t>
  </si>
  <si>
    <t>Percentage of federal income reserve for loan losses</t>
  </si>
  <si>
    <t>150.00%</t>
  </si>
  <si>
    <t>Deferred tax liability which has not been provided</t>
  </si>
  <si>
    <t>OFF-BALANCE SHEET ACTIVITIES - Financial Instruments Outstanding Whose Contract Amounts Represent Credit Risk (Detail) - USD ($) $ in Thousands</t>
  </si>
  <si>
    <t>Commitments to grant loans</t>
  </si>
  <si>
    <t>Fair Value, Off-balance Sheet Risks, Disclosure Information [Line Items]</t>
  </si>
  <si>
    <t>Potential exposure of off-balance sheet credit risks</t>
  </si>
  <si>
    <t>Unfunded commitments for construction loans</t>
  </si>
  <si>
    <t>Unfunded commitments under line of credit</t>
  </si>
  <si>
    <t>Standby letters of credit</t>
  </si>
  <si>
    <t>OFF-BALANCE SHEET ACTIVITIES - Additional Information (Detail) - USD ($) $ in Thousands</t>
  </si>
  <si>
    <t>Rent expense, including common area charges</t>
  </si>
  <si>
    <t>Options to extend operating lease term, years</t>
  </si>
  <si>
    <t>1 year</t>
  </si>
  <si>
    <t>5 years</t>
  </si>
  <si>
    <t>Contingent obligations under standby letters of credit</t>
  </si>
  <si>
    <t>OFF-BALANCE SHEET ACTIVITIES - Future Minimum Operating Lease Commitments Pertaining to Banking Premises (Detail) $ in Thousands</t>
  </si>
  <si>
    <t>Thereafter</t>
  </si>
  <si>
    <t>Operating Leases, Future Minimum Payments Due, Total</t>
  </si>
  <si>
    <t>OTHER COMMITMENTS AND CONTINGENCIES - Additional Information (Detail)</t>
  </si>
  <si>
    <t>Employment agreements with President and Chief Executive Officer and Executive Vice President of Lending, term of agreement</t>
  </si>
  <si>
    <t>3 years</t>
  </si>
  <si>
    <t>Control agreements with certain other executives, period of change</t>
  </si>
  <si>
    <t>MINIMUM REGULATORY CAPITAL REQUIREMENTS - Company's and Bank's Actual Capital Amounts and Ratios (Detail) - USD ($) $ in Thousands</t>
  </si>
  <si>
    <t>Compliance with Regulatory Capital Requirements under Banking Regulations [Line Items]</t>
  </si>
  <si>
    <t>Total Capital, Risk Weighted Assets, Actual Amount</t>
  </si>
  <si>
    <t>Tier 1 Capital to Risk Weighted Assets, Actual Amount</t>
  </si>
  <si>
    <t>Tier 1 Capital to Average Assets, Actual Amount</t>
  </si>
  <si>
    <t>Common Equity Tier One Capital Ratio. Actual Amount</t>
  </si>
  <si>
    <t>Total Capital to Risk Weighted Assets, Actual Ratio</t>
  </si>
  <si>
    <t>16.50%</t>
  </si>
  <si>
    <t>17.50%</t>
  </si>
  <si>
    <t>Tier 1 Capital to Risk Weighted Assets, Actual Ratio</t>
  </si>
  <si>
    <t>15.50%</t>
  </si>
  <si>
    <t>Tier 1 Capital to Average Assets, Actual Ratio</t>
  </si>
  <si>
    <t>12.80%</t>
  </si>
  <si>
    <t>13.80%</t>
  </si>
  <si>
    <t>Common Equity Tier One Capital Ratio, Actual Ratio</t>
  </si>
  <si>
    <t>Total Capital to Risk Weighted Assets, Minimum for Capital Adequacy Purposes Amount</t>
  </si>
  <si>
    <t>Tier 1 Capital to Risk Weighted Assets, Minimum for Capital Adequacy Purposes Amount</t>
  </si>
  <si>
    <t>Tier 1 Capital to Average Assets, Minimum for Capital Adequacy Purposes Amount</t>
  </si>
  <si>
    <t>Common Equity Tier Capital Ratio, Minimum for Capital Adequacy Purposes Amount</t>
  </si>
  <si>
    <t>Total Capital to Risk Weighted Assets, Minimum for Capital Adequacy Purposes Ratio</t>
  </si>
  <si>
    <t>8.00%</t>
  </si>
  <si>
    <t>Tier One Risk Based Capital Required for Capital Adequacy to Risk Weighted Assets</t>
  </si>
  <si>
    <t>6.00%</t>
  </si>
  <si>
    <t>4.00%</t>
  </si>
  <si>
    <t>Tier 1 Capital to Average Assets, Minimum for Capital Adequacy Purposes Ratio</t>
  </si>
  <si>
    <t>Common Equity Tier Capital Ratio, Minimum for Capital Adequacy Purposes Ratio</t>
  </si>
  <si>
    <t>4.50%</t>
  </si>
  <si>
    <t>Bank</t>
  </si>
  <si>
    <t>14.70%</t>
  </si>
  <si>
    <t>15.00%</t>
  </si>
  <si>
    <t>13.70%</t>
  </si>
  <si>
    <t>11.30%</t>
  </si>
  <si>
    <t>11.80%</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Common Equity Tier Capital Ratio, Minimum to be Well Capitalized Under Prompt Correction Action Provisions Amount</t>
  </si>
  <si>
    <t>Total Capital to Risk Weighted Assets, Minimum to be Well Capitalized Under Prompt Corrective Action Provisions Ratio</t>
  </si>
  <si>
    <t>10.00%</t>
  </si>
  <si>
    <t>Tier 1 Capital to Risk Weighted Assets, Minimum to be Well Capitalized Under Prompt Corrective Action Provisions Ratio</t>
  </si>
  <si>
    <t>Tier 1 Capital to Average Assets, Minimum to be Well Capitalized Under Prompt Corrective Action Provisions Ratio</t>
  </si>
  <si>
    <t>5.00%</t>
  </si>
  <si>
    <t>Common Equity Tier Capital Ratio, Minimum to be Well Capitalized Under Prompt Correction Action Provisions Ratio</t>
  </si>
  <si>
    <t>6.50%</t>
  </si>
  <si>
    <t>MINIMUM REGULATORY CAPITAL REQUIREMENTS - Reconciliation of Stockholders' Equity as Disclosed in Consolidated Balance Sheets under General Accepted Accounting Principles to Regulatory Capital (Detail) - USD ($) $ in Thousands</t>
  </si>
  <si>
    <t>Dec. 31, 2012</t>
  </si>
  <si>
    <t>Total equity determined under GAAP</t>
  </si>
  <si>
    <t>Net unrealized gain on available-for-sale securities, net of tax</t>
  </si>
  <si>
    <t>Deferred tax assets</t>
  </si>
  <si>
    <t>Tier 1 Capital</t>
  </si>
  <si>
    <t>Allowable allowance for loan losses</t>
  </si>
  <si>
    <t>Total regulatory capital</t>
  </si>
  <si>
    <t>Disallowed</t>
  </si>
  <si>
    <t>Equity securities</t>
  </si>
  <si>
    <t>Common Stock Repurchase Program - Additional Information (Detail) - USD ($) $ / shares in Units, $ in Millions</t>
  </si>
  <si>
    <t>Sep. 16, 2015</t>
  </si>
  <si>
    <t>Jun. 01, 2012</t>
  </si>
  <si>
    <t>Class of Stock [Line Items]</t>
  </si>
  <si>
    <t>Number of shares repurchased (in shares)</t>
  </si>
  <si>
    <t>Shares repurchased, average price per share</t>
  </si>
  <si>
    <t>Total cost of the plan</t>
  </si>
  <si>
    <t>Seventh Plan</t>
  </si>
  <si>
    <t>Number of shares authorized to be repurchased (in shares)</t>
  </si>
  <si>
    <t>Number of shares authorized to be repurchased, percentage</t>
  </si>
  <si>
    <t>Eighth Plan</t>
  </si>
  <si>
    <t>COMMON STOCK REPURCHASE PROGRAM - Summary of Stock Repurchase Plans (Detail) - USD ($) $ / shares in Units, $ in Millions</t>
  </si>
  <si>
    <t>Sep. 30, 2011</t>
  </si>
  <si>
    <t>Nov. 19, 2010</t>
  </si>
  <si>
    <t>Feb. 26, 2010</t>
  </si>
  <si>
    <t>Aug. 08, 2008</t>
  </si>
  <si>
    <t>Mar. 04, 2008</t>
  </si>
  <si>
    <t>Aug. 16, 2007</t>
  </si>
  <si>
    <t>Share Repurchases [Line Items]</t>
  </si>
  <si>
    <t>Number of shares purchased (in shares)</t>
  </si>
  <si>
    <t>Average price per share (in USD per share)</t>
  </si>
  <si>
    <t>Total Cost of the Plan</t>
  </si>
  <si>
    <t>Initial Plan</t>
  </si>
  <si>
    <t>Approval Date</t>
  </si>
  <si>
    <t>Aug. 16,
		2007</t>
  </si>
  <si>
    <t>Completion Date</t>
  </si>
  <si>
    <t>Mar. 3,
		2008</t>
  </si>
  <si>
    <t>Number of shares approved (in shares)</t>
  </si>
  <si>
    <t>Second Plan</t>
  </si>
  <si>
    <t>Mar. 4,
		2008</t>
  </si>
  <si>
    <t>Aug. 8,
		2008</t>
  </si>
  <si>
    <t>Third Plan</t>
  </si>
  <si>
    <t>Nov. 25,
		2009</t>
  </si>
  <si>
    <t>Fourth Plan</t>
  </si>
  <si>
    <t>Feb. 26,
		2010</t>
  </si>
  <si>
    <t>Nov. 23,
		2010</t>
  </si>
  <si>
    <t>Fifth Plan</t>
  </si>
  <si>
    <t>Nov. 19,
		2010</t>
  </si>
  <si>
    <t>Nov. 3,
		2011</t>
  </si>
  <si>
    <t>Sixth Plan</t>
  </si>
  <si>
    <t>Sep. 30,
		2011</t>
  </si>
  <si>
    <t>Oct. 11,
		2012</t>
  </si>
  <si>
    <t>Jun. 1,
		2012</t>
  </si>
  <si>
    <t>Aug. 27,
		2015</t>
  </si>
  <si>
    <t>Sep. 16,
		2015</t>
  </si>
  <si>
    <t>Employee Benefit Plans - Additional Information (Detail) - USD ($) $ in Thousands</t>
  </si>
  <si>
    <t>Defined Benefit Plans and Other Postretirement Benefit Plans Table Text Block [Line Items]</t>
  </si>
  <si>
    <t>Defined contribution plan, employee eligibility age</t>
  </si>
  <si>
    <t>21 years</t>
  </si>
  <si>
    <t>Defined contribution plan, service period for eligibility</t>
  </si>
  <si>
    <t>Defined contribution plan, employer matching contributions up to 2% of participant's contribution</t>
  </si>
  <si>
    <t>50.00%</t>
  </si>
  <si>
    <t>Defined contribution plan, percentage of participant's contribution for employer matching contribution</t>
  </si>
  <si>
    <t>2.00%</t>
  </si>
  <si>
    <t>Defined contribution plan, guaranteed non-elective percentage of Safe Harbor contribution to all eligible employees</t>
  </si>
  <si>
    <t>3.00%</t>
  </si>
  <si>
    <t>Defined contribution plan, total expense</t>
  </si>
  <si>
    <t>Defined benefit plan supplemental life insurance</t>
  </si>
  <si>
    <t>Defined contribution plan, percentage of compensation deferred</t>
  </si>
  <si>
    <t>75.00%</t>
  </si>
  <si>
    <t>Employee Stock Ownership Plan - Additional Information (Detail) $ in Thousands</t>
  </si>
  <si>
    <t>Dec. 31, 2015USD ($)hshares</t>
  </si>
  <si>
    <t>Employee Stock Ownership Plan, employee eligibility age</t>
  </si>
  <si>
    <t>Employee Stock Ownership Plan, hours of service in the previous twelve-month period | h</t>
  </si>
  <si>
    <t>Percentage of outstanding stock</t>
  </si>
  <si>
    <t>Employee Stock Ownership Plan, number of outstanding shares purchased by employer | shares</t>
  </si>
  <si>
    <t>Employee Stock Ownership Plan, loan interest rate</t>
  </si>
  <si>
    <t>8.25%</t>
  </si>
  <si>
    <t>Employee Stock Ownership Plan, compensation expense | $</t>
  </si>
  <si>
    <t>EMPLOYEE STOCK OWNERSHIP PLAN - Remaining Principal Balance Payable (Detail) $ in Thousands</t>
  </si>
  <si>
    <t>Long-term Debt, Total</t>
  </si>
  <si>
    <t>EMPLOYEE STOCK OWNERSHIP PLAN - Shares held by Employee Stock Ownership Plan (Detail) - USD ($) $ in Thousands</t>
  </si>
  <si>
    <t>Allocated (in shares)</t>
  </si>
  <si>
    <t>Unallocated (in shares)</t>
  </si>
  <si>
    <t>Employee Stock Ownership Plan (ESOP), Total (in shares)</t>
  </si>
  <si>
    <t>Fair value of allocated shares (in shares)</t>
  </si>
  <si>
    <t>Fair value of unallocated shares (in shares)</t>
  </si>
  <si>
    <t>Employee Stock Ownership Plan (ESOP), Fair Value (in shares)</t>
  </si>
  <si>
    <t>Equity Incentive Plan - Additional Information (Detail) - USD ($) $ / shares in Units, $ in Thousands</t>
  </si>
  <si>
    <t>1 Months Ended</t>
  </si>
  <si>
    <t>May. 30, 2007</t>
  </si>
  <si>
    <t>Share-based Compensation Arrangement by Share-based Payment Award [Line Items]</t>
  </si>
  <si>
    <t>Stock options, expected term</t>
  </si>
  <si>
    <t>6 years 6 months</t>
  </si>
  <si>
    <t>Aggregate intrinsic value</t>
  </si>
  <si>
    <t>Exercise price of stock option, in usd per share</t>
  </si>
  <si>
    <t>Stock awards granted, in shares</t>
  </si>
  <si>
    <t>Stock Options</t>
  </si>
  <si>
    <t>Shares available for grant (up to), shares</t>
  </si>
  <si>
    <t>Maximum exercisable term of stock options</t>
  </si>
  <si>
    <t>10 years</t>
  </si>
  <si>
    <t>Stock options vesting period</t>
  </si>
  <si>
    <t>Stock options granted, in shares</t>
  </si>
  <si>
    <t>Stock options granted, weighted-average grant-date fair value, in usd per share</t>
  </si>
  <si>
    <t>Weighted average grant-date fair value of options outstanding, in usd per share</t>
  </si>
  <si>
    <t>Weighted average grant-date fair value of options exercisable, in usd per share</t>
  </si>
  <si>
    <t>Share based compensation expense</t>
  </si>
  <si>
    <t>Unrecognized stock- based compensation expense related to non-vest options</t>
  </si>
  <si>
    <t>Unrecognized stock- based compensation expense recognition period</t>
  </si>
  <si>
    <t>1 year 8 months 23 days</t>
  </si>
  <si>
    <t>Restricted Stock Units (RSUs)</t>
  </si>
  <si>
    <t>2 months 9 days</t>
  </si>
  <si>
    <t>Stock awards vesting, percentage</t>
  </si>
  <si>
    <t>20.00%</t>
  </si>
  <si>
    <t>Weighted-average grant-date fair value of stock awards</t>
  </si>
  <si>
    <t>Stock awards vested, fair value</t>
  </si>
  <si>
    <t>Unrecognized stock-based compensation expense related to non-vested restricted stock awards, amount</t>
  </si>
  <si>
    <t>EQUITY INCENTIVE PLAN - Weighted Average Assumptions for Options Granted (Detail)</t>
  </si>
  <si>
    <t>Expected dividend yield</t>
  </si>
  <si>
    <t>1.39%</t>
  </si>
  <si>
    <t>Expected term</t>
  </si>
  <si>
    <t>Expected volatility</t>
  </si>
  <si>
    <t>24.06%</t>
  </si>
  <si>
    <t>Risk-free interest rate</t>
  </si>
  <si>
    <t>1.25%</t>
  </si>
  <si>
    <t>EQUITY INCENTIVE PLAN - Summary of Options under Plan and Changes (Detail) - USD ($) $ / shares in Units, $ in Thousands</t>
  </si>
  <si>
    <t>Number of Shares</t>
  </si>
  <si>
    <t>Option outstanding beginning balance, shares</t>
  </si>
  <si>
    <t>Exercised, shares</t>
  </si>
  <si>
    <t>Forfeited or expired, shares</t>
  </si>
  <si>
    <t>Option outstanding ending balance, shares</t>
  </si>
  <si>
    <t>Option Exercisable, shares</t>
  </si>
  <si>
    <t>Weighted Average Exercise price</t>
  </si>
  <si>
    <t>Outstanding at beginning of period, in usd per share</t>
  </si>
  <si>
    <t>Exercised, in usd per share</t>
  </si>
  <si>
    <t>Forfeited or expired, in usd per share</t>
  </si>
  <si>
    <t>Outstanding at end of period, in usd per share</t>
  </si>
  <si>
    <t>Exercisable at end of period, in usd per share</t>
  </si>
  <si>
    <t>Weighted Average Remaining Contractual Term (in years)</t>
  </si>
  <si>
    <t>Weighted Average Remaining Contractual Term, Outstanding</t>
  </si>
  <si>
    <t>2 years 9 months 15 days</t>
  </si>
  <si>
    <t>3 years 9 months 29 days</t>
  </si>
  <si>
    <t>Weighted Average Remaining Contractual Term, Exercised</t>
  </si>
  <si>
    <t>6 years 2 months 9 days</t>
  </si>
  <si>
    <t>Weighted Average Remaining Contractual Term, Forfeited or expired</t>
  </si>
  <si>
    <t>6 years 10 months 24 days</t>
  </si>
  <si>
    <t>Exercisable at end of period</t>
  </si>
  <si>
    <t>2 years 3 months 4 days</t>
  </si>
  <si>
    <t>Aggregate Intrinsic Value</t>
  </si>
  <si>
    <t>Aggregate Intrinsic Value, Outstanding</t>
  </si>
  <si>
    <t>Exercised</t>
  </si>
  <si>
    <t>EQUITY INCENTIVE PLAN - Summary of Status of Stock Awards and Changes (Detail)</t>
  </si>
  <si>
    <t>Dec. 31, 2015$ / sharesshares</t>
  </si>
  <si>
    <t>Nonvested Shares</t>
  </si>
  <si>
    <t>Beginning balance, shares | shares</t>
  </si>
  <si>
    <t>Vested, shares | shares</t>
  </si>
  <si>
    <t>Ending balance, shares | shares</t>
  </si>
  <si>
    <t>Nonvested Shares, Weighted Average Grant-Date Fair Value</t>
  </si>
  <si>
    <t>Outstanding Beginning balance, in usd per share | $ / shares</t>
  </si>
  <si>
    <t>Vested, in usd per share | $ / shares</t>
  </si>
  <si>
    <t>Outstanding Ending balance, in usd per share | $ / shares</t>
  </si>
  <si>
    <t>LONG-TERM INCENTIVE PLAN - Additional Information (Detail) - USD ($) $ in Thousands</t>
  </si>
  <si>
    <t>Stock units granted, shares</t>
  </si>
  <si>
    <t>Phantom Share Units (PSUs)</t>
  </si>
  <si>
    <t>Stock units available for awards (up to), in share</t>
  </si>
  <si>
    <t>Stock plan award, required period of service for full vesting</t>
  </si>
  <si>
    <t>RELATED PARTY TRANSACTIONS - Loans to Officers, Directors and Affiliates (Details) - USD ($) $ in Thousands</t>
  </si>
  <si>
    <t>Loans and Leases Receivable, Related Parties [Roll Forward]</t>
  </si>
  <si>
    <t>Additions</t>
  </si>
  <si>
    <t>Repayments</t>
  </si>
  <si>
    <t>Change in related party status</t>
  </si>
  <si>
    <t>RELATED PARTY TRANSACTIONS - Additional Information (Detail) - USD ($) $ in Millions</t>
  </si>
  <si>
    <t>Deposits from related parties</t>
  </si>
  <si>
    <t>Restrictions on Dividends - Additional Information (Detail) - USD ($)</t>
  </si>
  <si>
    <t>Restrictions of Dividends [Line Items]</t>
  </si>
  <si>
    <t>Payments of dividends</t>
  </si>
  <si>
    <t>Chicopee Savings Bank | Affiliated entity</t>
  </si>
  <si>
    <t>Dividends receivable</t>
  </si>
  <si>
    <t>Chicopee Funding Corporation | Affiliated entity</t>
  </si>
  <si>
    <t>Advance to affiliate</t>
  </si>
  <si>
    <t>FAIR VALUE - Assets Measured at Fair Value on Recurring Basis (Detail) - Fair Value, Measurements, Recurring - USD ($) $ in Thousands</t>
  </si>
  <si>
    <t>Total equity securities</t>
  </si>
  <si>
    <t>Financial</t>
  </si>
  <si>
    <t>Readily Available Market Prices (Level 1)</t>
  </si>
  <si>
    <t>Readily Available Market Prices (Level 1) | Financial</t>
  </si>
  <si>
    <t>Observable Market Data (Level 2)</t>
  </si>
  <si>
    <t>Observable Market Data (Level 2) | Financial</t>
  </si>
  <si>
    <t>Determined Fair Value (Level 3)</t>
  </si>
  <si>
    <t>Determined Fair Value (Level 3) | Financial</t>
  </si>
  <si>
    <t>FAIR VALUE - Assets Measured at Fair Value on Nonrecurring Basis (Detail) - Fair Value, Measurements, Nonrecurring - USD ($) $ in Thousands</t>
  </si>
  <si>
    <t>Impaired loans with a valuation allowance, net</t>
  </si>
  <si>
    <t>Assets measured at fair value</t>
  </si>
  <si>
    <t>Readily Available Market Prices (Level 1) | Impaired loans with a valuation allowance, net</t>
  </si>
  <si>
    <t>Readily Available Market Prices (Level 1) | Other real estate owned</t>
  </si>
  <si>
    <t>Readily Available Market Prices (Level 1) | Loans held for sale</t>
  </si>
  <si>
    <t>Readily Available Market Prices (Level 1) | Mortgage servicing rights</t>
  </si>
  <si>
    <t>Observable Market Data (Level 2) | Impaired loans with a valuation allowance, net</t>
  </si>
  <si>
    <t>Observable Market Data (Level 2) | Other real estate owned</t>
  </si>
  <si>
    <t>Observable Market Data (Level 2) | Loans held for sale</t>
  </si>
  <si>
    <t>Observable Market Data (Level 2) | Mortgage servicing rights</t>
  </si>
  <si>
    <t>Determined Fair Value (Level 3) | Impaired loans with a valuation allowance, net</t>
  </si>
  <si>
    <t>Determined Fair Value (Level 3) | Other real estate owned</t>
  </si>
  <si>
    <t>Determined Fair Value (Level 3) | Loans held for sale</t>
  </si>
  <si>
    <t>Determined Fair Value (Level 3) | Mortgage servicing rights</t>
  </si>
  <si>
    <t>FAIR VALUE - Additional Information (Detail) - USD ($) $ in Thousands</t>
  </si>
  <si>
    <t>Impaired loans with a valuation allowance, reserve</t>
  </si>
  <si>
    <t>Charge off</t>
  </si>
  <si>
    <t>FAIR VALUE - Carrying Amounts and Estimated Fair Values of Instruments (Detail) - USD ($) $ in Thousands</t>
  </si>
  <si>
    <t>Financial assets:</t>
  </si>
  <si>
    <t>Held-to-maturity securities</t>
  </si>
  <si>
    <t>FHLB stock</t>
  </si>
  <si>
    <t>Net loans</t>
  </si>
  <si>
    <t>Financial liabilities:</t>
  </si>
  <si>
    <t>FHLB long-term advances</t>
  </si>
  <si>
    <t>Accrued interest payable</t>
  </si>
  <si>
    <t>Commercial and industrial | Commercial construction</t>
  </si>
  <si>
    <t>Quoted Prices in Active Markets for Identical Assets (Level 1)</t>
  </si>
  <si>
    <t>Quoted Prices in Active Markets for Identical Assets (Level 1) | Real estate loans | Residential real estate</t>
  </si>
  <si>
    <t>Quoted Prices in Active Markets for Identical Assets (Level 1) | Real estate loans | Residential construction</t>
  </si>
  <si>
    <t>Quoted Prices in Active Markets for Identical Assets (Level 1) | Real estate loans | Commercial real estate</t>
  </si>
  <si>
    <t>Quoted Prices in Active Markets for Identical Assets (Level 1) | Real estate loans | Home equity</t>
  </si>
  <si>
    <t>Quoted Prices in Active Markets for Identical Assets (Level 1) | Commercial and industrial</t>
  </si>
  <si>
    <t>Quoted Prices in Active Markets for Identical Assets (Level 1) | Commercial and industrial | Commercial construction</t>
  </si>
  <si>
    <t>Quoted Prices in Active Markets for Identical Assets (Level 1) | Consumer</t>
  </si>
  <si>
    <t>Observable Market Data (Level 2) | Real estate loans | Residential real estate</t>
  </si>
  <si>
    <t>Observable Market Data (Level 2) | Real estate loans | Residential construction</t>
  </si>
  <si>
    <t>Observable Market Data (Level 2) | Real estate loans | Commercial real estate</t>
  </si>
  <si>
    <t>Observable Market Data (Level 2) | Real estate loans | Home equity</t>
  </si>
  <si>
    <t>Observable Market Data (Level 2) | Commercial and industrial</t>
  </si>
  <si>
    <t>Observable Market Data (Level 2) | Commercial and industrial | Commercial construction</t>
  </si>
  <si>
    <t>Observable Market Data (Level 2) | Consumer</t>
  </si>
  <si>
    <t>Determined Fair Value (Level 3) | Real estate loans | Residential real estate</t>
  </si>
  <si>
    <t>Determined Fair Value (Level 3) | Real estate loans | Residential construction</t>
  </si>
  <si>
    <t>Determined Fair Value (Level 3) | Real estate loans | Commercial real estate</t>
  </si>
  <si>
    <t>Determined Fair Value (Level 3) | Real estate loans | Home equity</t>
  </si>
  <si>
    <t>Determined Fair Value (Level 3) | Commercial and industrial</t>
  </si>
  <si>
    <t>Determined Fair Value (Level 3) | Commercial and industrial | Commercial construction</t>
  </si>
  <si>
    <t>Determined Fair Value (Level 3) | Consumer</t>
  </si>
  <si>
    <t>Quarterly Financial Information (Detail) - USD ($) $ / shares in Units, $ in Thousands</t>
  </si>
  <si>
    <t>Interest and dividend income</t>
  </si>
  <si>
    <t>Interest expense</t>
  </si>
  <si>
    <t>Non-interest income</t>
  </si>
  <si>
    <t>Non-interest expenses</t>
  </si>
  <si>
    <t>CONDENSED FINANCIAL STATEMENTS OF PARENT COMPANY - Balance Sheets of Chicopee Bancorp, Inc (Detail) - USD ($) $ in Thousands</t>
  </si>
  <si>
    <t>LIABILITIES AND STOCKHOLDERS' EQUITY</t>
  </si>
  <si>
    <t>Parent Company</t>
  </si>
  <si>
    <t>Parent Company | Chicopee Savings Bank</t>
  </si>
  <si>
    <t>Investment in common stock</t>
  </si>
  <si>
    <t>Parent Company | Chicopee Funding Corporation</t>
  </si>
  <si>
    <t>CONDENSED FINANCIAL STATEMENTS OF PARENT COMPANY - Statements of Income of Chicopee Bancorp, Inc (Detail) - USD ($) $ in Thousands</t>
  </si>
  <si>
    <t>Condensed Financial Statements, Captions [Line Items]</t>
  </si>
  <si>
    <t>Interest income</t>
  </si>
  <si>
    <t>Applicable income tax benefit</t>
  </si>
  <si>
    <t>Dividend income from subsidiaries</t>
  </si>
  <si>
    <t>Operating expenses</t>
  </si>
  <si>
    <t>Income before equity in undistributed net income (loss) of subsidiaries</t>
  </si>
  <si>
    <t>Equity in undistributed net income (loss)</t>
  </si>
  <si>
    <t>CONDENSED FINANCIAL STATEMENTS OF PARENT COMPANY - Statements of Cash Flows of Chicopee Bancorp, Inc (Detail) - USD ($) $ in Thousands</t>
  </si>
  <si>
    <t>Increase in other assets</t>
  </si>
  <si>
    <t>(Decrease) increase in other liabilities</t>
  </si>
  <si>
    <t>Investment in Chicopee Savings Bank</t>
  </si>
  <si>
    <t>Exercise of stock options</t>
  </si>
  <si>
    <t>Equity in undistributed net (income) loss</t>
  </si>
  <si>
    <t>Subsequent Events - Additional Information (Detail) - $ / shares</t>
  </si>
  <si>
    <t>Jan. 22, 2016</t>
  </si>
  <si>
    <t>Subsequent Event [Line Items]</t>
  </si>
  <si>
    <t>Dividends declared, per share (usd per share)</t>
  </si>
  <si>
    <t>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355786</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86301411</v>
      </c>
    </row>
    <row r="18" spans="1:4">
      <c r="A18" s="4" t="s">
        <v>30</v>
      </c>
      <c r="C18" s="6" t="n">
        <v>5210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32</v>
      </c>
    </row>
    <row r="2" spans="1:3">
      <c r="A2" s="4" t="s">
        <v>1044</v>
      </c>
    </row>
    <row r="3" spans="1:3">
      <c r="A3" s="3" t="s">
        <v>616</v>
      </c>
    </row>
    <row r="4" spans="1:3">
      <c r="A4" s="4" t="s">
        <v>1045</v>
      </c>
      <c r="B4" s="7" t="n">
        <v>3614</v>
      </c>
      <c r="C4" s="7" t="n">
        <v>5184</v>
      </c>
    </row>
    <row r="5" spans="1:3">
      <c r="A5" s="4" t="s">
        <v>43</v>
      </c>
    </row>
    <row r="6" spans="1:3">
      <c r="A6" s="3" t="s">
        <v>616</v>
      </c>
    </row>
    <row r="7" spans="1:3">
      <c r="A7" s="4" t="s">
        <v>1045</v>
      </c>
      <c r="B7" s="6" t="n">
        <v>1435</v>
      </c>
      <c r="C7" s="6" t="n">
        <v>1050</v>
      </c>
    </row>
    <row r="8" spans="1:3">
      <c r="A8" s="4" t="s">
        <v>41</v>
      </c>
    </row>
    <row r="9" spans="1:3">
      <c r="A9" s="3" t="s">
        <v>616</v>
      </c>
    </row>
    <row r="10" spans="1:3">
      <c r="A10" s="4" t="s">
        <v>1045</v>
      </c>
      <c r="B10" s="6" t="n">
        <v>296</v>
      </c>
    </row>
    <row r="11" spans="1:3">
      <c r="A11" s="4" t="s">
        <v>44</v>
      </c>
    </row>
    <row r="12" spans="1:3">
      <c r="A12" s="3" t="s">
        <v>616</v>
      </c>
    </row>
    <row r="13" spans="1:3">
      <c r="A13" s="4" t="s">
        <v>1045</v>
      </c>
      <c r="B13" s="6" t="n">
        <v>192</v>
      </c>
      <c r="C13" s="6" t="n">
        <v>269</v>
      </c>
    </row>
    <row r="14" spans="1:3">
      <c r="A14" s="4" t="s">
        <v>1046</v>
      </c>
    </row>
    <row r="15" spans="1:3">
      <c r="A15" s="3" t="s">
        <v>616</v>
      </c>
    </row>
    <row r="16" spans="1:3">
      <c r="A16" s="4" t="s">
        <v>1045</v>
      </c>
      <c r="B16" s="6" t="n">
        <v>0</v>
      </c>
      <c r="C16" s="6" t="n">
        <v>0</v>
      </c>
    </row>
    <row r="17" spans="1:3">
      <c r="A17" s="4" t="s">
        <v>1047</v>
      </c>
    </row>
    <row r="18" spans="1:3">
      <c r="A18" s="3" t="s">
        <v>616</v>
      </c>
    </row>
    <row r="19" spans="1:3">
      <c r="A19" s="4" t="s">
        <v>1045</v>
      </c>
      <c r="B19" s="6" t="n">
        <v>0</v>
      </c>
      <c r="C19" s="6" t="n">
        <v>0</v>
      </c>
    </row>
    <row r="20" spans="1:3">
      <c r="A20" s="4" t="s">
        <v>1048</v>
      </c>
    </row>
    <row r="21" spans="1:3">
      <c r="A21" s="3" t="s">
        <v>616</v>
      </c>
    </row>
    <row r="22" spans="1:3">
      <c r="A22" s="4" t="s">
        <v>1045</v>
      </c>
      <c r="B22" s="6" t="n">
        <v>0</v>
      </c>
    </row>
    <row r="23" spans="1:3">
      <c r="A23" s="4" t="s">
        <v>1049</v>
      </c>
    </row>
    <row r="24" spans="1:3">
      <c r="A24" s="3" t="s">
        <v>616</v>
      </c>
    </row>
    <row r="25" spans="1:3">
      <c r="A25" s="4" t="s">
        <v>1045</v>
      </c>
      <c r="B25" s="6" t="n">
        <v>0</v>
      </c>
      <c r="C25" s="6" t="n">
        <v>0</v>
      </c>
    </row>
    <row r="26" spans="1:3">
      <c r="A26" s="4" t="s">
        <v>1050</v>
      </c>
    </row>
    <row r="27" spans="1:3">
      <c r="A27" s="3" t="s">
        <v>616</v>
      </c>
    </row>
    <row r="28" spans="1:3">
      <c r="A28" s="4" t="s">
        <v>1045</v>
      </c>
      <c r="B28" s="6" t="n">
        <v>0</v>
      </c>
      <c r="C28" s="6" t="n">
        <v>0</v>
      </c>
    </row>
    <row r="29" spans="1:3">
      <c r="A29" s="4" t="s">
        <v>1051</v>
      </c>
    </row>
    <row r="30" spans="1:3">
      <c r="A30" s="3" t="s">
        <v>616</v>
      </c>
    </row>
    <row r="31" spans="1:3">
      <c r="A31" s="4" t="s">
        <v>1045</v>
      </c>
      <c r="B31" s="6" t="n">
        <v>1435</v>
      </c>
      <c r="C31" s="6" t="n">
        <v>1050</v>
      </c>
    </row>
    <row r="32" spans="1:3">
      <c r="A32" s="4" t="s">
        <v>1052</v>
      </c>
    </row>
    <row r="33" spans="1:3">
      <c r="A33" s="3" t="s">
        <v>616</v>
      </c>
    </row>
    <row r="34" spans="1:3">
      <c r="A34" s="4" t="s">
        <v>1045</v>
      </c>
      <c r="B34" s="6" t="n">
        <v>296</v>
      </c>
    </row>
    <row r="35" spans="1:3">
      <c r="A35" s="4" t="s">
        <v>1053</v>
      </c>
    </row>
    <row r="36" spans="1:3">
      <c r="A36" s="3" t="s">
        <v>616</v>
      </c>
    </row>
    <row r="37" spans="1:3">
      <c r="A37" s="4" t="s">
        <v>1045</v>
      </c>
      <c r="B37" s="6" t="n">
        <v>192</v>
      </c>
      <c r="C37" s="6" t="n">
        <v>269</v>
      </c>
    </row>
    <row r="38" spans="1:3">
      <c r="A38" s="4" t="s">
        <v>1054</v>
      </c>
    </row>
    <row r="39" spans="1:3">
      <c r="A39" s="3" t="s">
        <v>616</v>
      </c>
    </row>
    <row r="40" spans="1:3">
      <c r="A40" s="4" t="s">
        <v>1045</v>
      </c>
      <c r="B40" s="6" t="n">
        <v>3614</v>
      </c>
      <c r="C40" s="6" t="n">
        <v>5184</v>
      </c>
    </row>
    <row r="41" spans="1:3">
      <c r="A41" s="4" t="s">
        <v>1055</v>
      </c>
    </row>
    <row r="42" spans="1:3">
      <c r="A42" s="3" t="s">
        <v>616</v>
      </c>
    </row>
    <row r="43" spans="1:3">
      <c r="A43" s="4" t="s">
        <v>1045</v>
      </c>
      <c r="B43" s="6" t="n">
        <v>0</v>
      </c>
      <c r="C43" s="6" t="n">
        <v>0</v>
      </c>
    </row>
    <row r="44" spans="1:3">
      <c r="A44" s="4" t="s">
        <v>1056</v>
      </c>
    </row>
    <row r="45" spans="1:3">
      <c r="A45" s="3" t="s">
        <v>616</v>
      </c>
    </row>
    <row r="46" spans="1:3">
      <c r="A46" s="4" t="s">
        <v>1045</v>
      </c>
      <c r="B46" s="6" t="n">
        <v>0</v>
      </c>
    </row>
    <row r="47" spans="1:3">
      <c r="A47" s="4" t="s">
        <v>1057</v>
      </c>
    </row>
    <row r="48" spans="1:3">
      <c r="A48" s="3" t="s">
        <v>616</v>
      </c>
    </row>
    <row r="49" spans="1:3">
      <c r="A49" s="4" t="s">
        <v>1045</v>
      </c>
      <c r="B49" s="7" t="n">
        <v>0</v>
      </c>
      <c r="C49"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58</v>
      </c>
      <c r="B1" s="2" t="s">
        <v>1</v>
      </c>
    </row>
    <row r="2" spans="1:4">
      <c r="B2" s="2" t="s">
        <v>2</v>
      </c>
      <c r="C2" s="2" t="s">
        <v>32</v>
      </c>
      <c r="D2" s="2" t="s">
        <v>83</v>
      </c>
    </row>
    <row r="3" spans="1:4">
      <c r="A3" s="3" t="s">
        <v>263</v>
      </c>
    </row>
    <row r="4" spans="1:4">
      <c r="A4" s="4" t="s">
        <v>1059</v>
      </c>
      <c r="B4" s="7" t="n">
        <v>280</v>
      </c>
      <c r="C4" s="7" t="n">
        <v>73</v>
      </c>
      <c r="D4" s="7" t="n">
        <v>279</v>
      </c>
    </row>
    <row r="5" spans="1:4">
      <c r="A5" s="4" t="s">
        <v>1060</v>
      </c>
      <c r="B5" s="7" t="n">
        <v>790</v>
      </c>
      <c r="C5" s="7" t="n">
        <v>2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1</v>
      </c>
      <c r="B1" s="2" t="s">
        <v>2</v>
      </c>
      <c r="C1" s="2" t="s">
        <v>32</v>
      </c>
      <c r="D1" s="2" t="s">
        <v>83</v>
      </c>
      <c r="E1" s="2" t="s">
        <v>855</v>
      </c>
    </row>
    <row r="2" spans="1:5">
      <c r="A2" s="3" t="s">
        <v>1062</v>
      </c>
    </row>
    <row r="3" spans="1:5">
      <c r="A3" s="4" t="s">
        <v>37</v>
      </c>
      <c r="B3" s="7" t="n">
        <v>28229</v>
      </c>
      <c r="C3" s="7" t="n">
        <v>49769</v>
      </c>
      <c r="D3" s="7" t="n">
        <v>18915</v>
      </c>
      <c r="E3" s="7" t="n">
        <v>39608</v>
      </c>
    </row>
    <row r="4" spans="1:5">
      <c r="A4" s="4" t="s">
        <v>445</v>
      </c>
      <c r="B4" s="6" t="n">
        <v>426</v>
      </c>
      <c r="C4" s="6" t="n">
        <v>414</v>
      </c>
    </row>
    <row r="5" spans="1:5">
      <c r="A5" s="4" t="s">
        <v>1063</v>
      </c>
      <c r="B5" s="6" t="n">
        <v>32229</v>
      </c>
      <c r="C5" s="6" t="n">
        <v>33747</v>
      </c>
    </row>
    <row r="6" spans="1:5">
      <c r="A6" s="4" t="s">
        <v>1064</v>
      </c>
      <c r="B6" s="6" t="n">
        <v>4764</v>
      </c>
      <c r="C6" s="6" t="n">
        <v>3914</v>
      </c>
    </row>
    <row r="7" spans="1:5">
      <c r="A7" s="4" t="s">
        <v>41</v>
      </c>
      <c r="B7" s="6" t="n">
        <v>296</v>
      </c>
      <c r="C7" s="6" t="n">
        <v>0</v>
      </c>
    </row>
    <row r="8" spans="1:5">
      <c r="A8" s="4" t="s">
        <v>1065</v>
      </c>
      <c r="B8" s="6" t="n">
        <v>580959</v>
      </c>
      <c r="C8" s="6" t="n">
        <v>519757</v>
      </c>
    </row>
    <row r="9" spans="1:5">
      <c r="A9" s="4" t="s">
        <v>47</v>
      </c>
      <c r="B9" s="6" t="n">
        <v>1668</v>
      </c>
      <c r="C9" s="6" t="n">
        <v>1591</v>
      </c>
    </row>
    <row r="10" spans="1:5">
      <c r="A10" s="4" t="s">
        <v>44</v>
      </c>
      <c r="B10" s="6" t="n">
        <v>192</v>
      </c>
      <c r="C10" s="6" t="n">
        <v>269</v>
      </c>
    </row>
    <row r="11" spans="1:5">
      <c r="A11" s="3" t="s">
        <v>1066</v>
      </c>
    </row>
    <row r="12" spans="1:5">
      <c r="A12" s="4" t="s">
        <v>51</v>
      </c>
      <c r="B12" s="6" t="n">
        <v>507109</v>
      </c>
      <c r="C12" s="6" t="n">
        <v>483558</v>
      </c>
    </row>
    <row r="13" spans="1:5">
      <c r="A13" s="4" t="s">
        <v>1067</v>
      </c>
      <c r="B13" s="6" t="n">
        <v>81330</v>
      </c>
      <c r="C13" s="6" t="n">
        <v>67039</v>
      </c>
    </row>
    <row r="14" spans="1:5">
      <c r="A14" s="4" t="s">
        <v>1068</v>
      </c>
      <c r="B14" s="6" t="n">
        <v>109</v>
      </c>
      <c r="C14" s="6" t="n">
        <v>82</v>
      </c>
    </row>
    <row r="15" spans="1:5">
      <c r="A15" s="4" t="s">
        <v>492</v>
      </c>
    </row>
    <row r="16" spans="1:5">
      <c r="A16" s="3" t="s">
        <v>1062</v>
      </c>
    </row>
    <row r="17" spans="1:5">
      <c r="A17" s="4" t="s">
        <v>1065</v>
      </c>
      <c r="B17" s="6" t="n">
        <v>127551</v>
      </c>
      <c r="C17" s="6" t="n">
        <v>118837</v>
      </c>
    </row>
    <row r="18" spans="1:5">
      <c r="A18" s="4" t="s">
        <v>504</v>
      </c>
    </row>
    <row r="19" spans="1:5">
      <c r="A19" s="3" t="s">
        <v>1062</v>
      </c>
    </row>
    <row r="20" spans="1:5">
      <c r="A20" s="4" t="s">
        <v>1065</v>
      </c>
      <c r="B20" s="6" t="n">
        <v>8401</v>
      </c>
      <c r="C20" s="6" t="n">
        <v>8022</v>
      </c>
    </row>
    <row r="21" spans="1:5">
      <c r="A21" s="4" t="s">
        <v>498</v>
      </c>
    </row>
    <row r="22" spans="1:5">
      <c r="A22" s="3" t="s">
        <v>1062</v>
      </c>
    </row>
    <row r="23" spans="1:5">
      <c r="A23" s="4" t="s">
        <v>1065</v>
      </c>
      <c r="B23" s="6" t="n">
        <v>285135</v>
      </c>
      <c r="C23" s="6" t="n">
        <v>247246</v>
      </c>
    </row>
    <row r="24" spans="1:5">
      <c r="A24" s="4" t="s">
        <v>495</v>
      </c>
    </row>
    <row r="25" spans="1:5">
      <c r="A25" s="3" t="s">
        <v>1062</v>
      </c>
    </row>
    <row r="26" spans="1:5">
      <c r="A26" s="4" t="s">
        <v>1065</v>
      </c>
      <c r="B26" s="6" t="n">
        <v>39368</v>
      </c>
      <c r="C26" s="6" t="n">
        <v>34355</v>
      </c>
    </row>
    <row r="27" spans="1:5">
      <c r="A27" s="4" t="s">
        <v>612</v>
      </c>
    </row>
    <row r="28" spans="1:5">
      <c r="A28" s="3" t="s">
        <v>1062</v>
      </c>
    </row>
    <row r="29" spans="1:5">
      <c r="A29" s="4" t="s">
        <v>1065</v>
      </c>
      <c r="B29" s="6" t="n">
        <v>70674</v>
      </c>
      <c r="C29" s="6" t="n">
        <v>73452</v>
      </c>
    </row>
    <row r="30" spans="1:5">
      <c r="A30" s="4" t="s">
        <v>1069</v>
      </c>
    </row>
    <row r="31" spans="1:5">
      <c r="A31" s="3" t="s">
        <v>1062</v>
      </c>
    </row>
    <row r="32" spans="1:5">
      <c r="A32" s="4" t="s">
        <v>1065</v>
      </c>
      <c r="B32" s="6" t="n">
        <v>47345</v>
      </c>
      <c r="C32" s="6" t="n">
        <v>35218</v>
      </c>
    </row>
    <row r="33" spans="1:5">
      <c r="A33" s="4" t="s">
        <v>509</v>
      </c>
    </row>
    <row r="34" spans="1:5">
      <c r="A34" s="3" t="s">
        <v>1062</v>
      </c>
    </row>
    <row r="35" spans="1:5">
      <c r="A35" s="4" t="s">
        <v>1065</v>
      </c>
      <c r="B35" s="6" t="n">
        <v>2485</v>
      </c>
      <c r="C35" s="6" t="n">
        <v>2627</v>
      </c>
    </row>
    <row r="36" spans="1:5">
      <c r="A36" s="4" t="s">
        <v>1070</v>
      </c>
    </row>
    <row r="37" spans="1:5">
      <c r="A37" s="3" t="s">
        <v>1062</v>
      </c>
    </row>
    <row r="38" spans="1:5">
      <c r="A38" s="4" t="s">
        <v>37</v>
      </c>
      <c r="B38" s="6" t="n">
        <v>28229</v>
      </c>
      <c r="C38" s="6" t="n">
        <v>49769</v>
      </c>
    </row>
    <row r="39" spans="1:5">
      <c r="A39" s="4" t="s">
        <v>445</v>
      </c>
      <c r="B39" s="6" t="n">
        <v>426</v>
      </c>
      <c r="C39" s="6" t="n">
        <v>414</v>
      </c>
    </row>
    <row r="40" spans="1:5">
      <c r="A40" s="4" t="s">
        <v>1063</v>
      </c>
      <c r="B40" s="6" t="n">
        <v>0</v>
      </c>
      <c r="C40" s="6" t="n">
        <v>0</v>
      </c>
    </row>
    <row r="41" spans="1:5">
      <c r="A41" s="4" t="s">
        <v>1064</v>
      </c>
      <c r="B41" s="6" t="n">
        <v>0</v>
      </c>
      <c r="C41" s="6" t="n">
        <v>0</v>
      </c>
    </row>
    <row r="42" spans="1:5">
      <c r="A42" s="4" t="s">
        <v>41</v>
      </c>
      <c r="B42" s="6" t="n">
        <v>0</v>
      </c>
    </row>
    <row r="43" spans="1:5">
      <c r="A43" s="4" t="s">
        <v>1065</v>
      </c>
      <c r="B43" s="6" t="n">
        <v>0</v>
      </c>
      <c r="C43" s="6" t="n">
        <v>0</v>
      </c>
    </row>
    <row r="44" spans="1:5">
      <c r="A44" s="4" t="s">
        <v>47</v>
      </c>
      <c r="B44" s="6" t="n">
        <v>0</v>
      </c>
      <c r="C44" s="6" t="n">
        <v>0</v>
      </c>
    </row>
    <row r="45" spans="1:5">
      <c r="A45" s="4" t="s">
        <v>44</v>
      </c>
      <c r="B45" s="6" t="n">
        <v>0</v>
      </c>
      <c r="C45" s="6" t="n">
        <v>0</v>
      </c>
    </row>
    <row r="46" spans="1:5">
      <c r="A46" s="3" t="s">
        <v>1066</v>
      </c>
    </row>
    <row r="47" spans="1:5">
      <c r="A47" s="4" t="s">
        <v>51</v>
      </c>
      <c r="B47" s="6" t="n">
        <v>0</v>
      </c>
      <c r="C47" s="6" t="n">
        <v>0</v>
      </c>
    </row>
    <row r="48" spans="1:5">
      <c r="A48" s="4" t="s">
        <v>1067</v>
      </c>
      <c r="B48" s="6" t="n">
        <v>0</v>
      </c>
      <c r="C48" s="6" t="n">
        <v>0</v>
      </c>
    </row>
    <row r="49" spans="1:5">
      <c r="A49" s="4" t="s">
        <v>1068</v>
      </c>
      <c r="B49" s="6" t="n">
        <v>0</v>
      </c>
      <c r="C49" s="6" t="n">
        <v>0</v>
      </c>
    </row>
    <row r="50" spans="1:5">
      <c r="A50" s="4" t="s">
        <v>1071</v>
      </c>
    </row>
    <row r="51" spans="1:5">
      <c r="A51" s="3" t="s">
        <v>1062</v>
      </c>
    </row>
    <row r="52" spans="1:5">
      <c r="A52" s="4" t="s">
        <v>1065</v>
      </c>
      <c r="B52" s="6" t="n">
        <v>0</v>
      </c>
      <c r="C52" s="6" t="n">
        <v>0</v>
      </c>
    </row>
    <row r="53" spans="1:5">
      <c r="A53" s="4" t="s">
        <v>1072</v>
      </c>
    </row>
    <row r="54" spans="1:5">
      <c r="A54" s="3" t="s">
        <v>1062</v>
      </c>
    </row>
    <row r="55" spans="1:5">
      <c r="A55" s="4" t="s">
        <v>1065</v>
      </c>
      <c r="B55" s="6" t="n">
        <v>0</v>
      </c>
      <c r="C55" s="6" t="n">
        <v>0</v>
      </c>
    </row>
    <row r="56" spans="1:5">
      <c r="A56" s="4" t="s">
        <v>1073</v>
      </c>
    </row>
    <row r="57" spans="1:5">
      <c r="A57" s="3" t="s">
        <v>1062</v>
      </c>
    </row>
    <row r="58" spans="1:5">
      <c r="A58" s="4" t="s">
        <v>1065</v>
      </c>
      <c r="B58" s="6" t="n">
        <v>0</v>
      </c>
      <c r="C58" s="6" t="n">
        <v>0</v>
      </c>
    </row>
    <row r="59" spans="1:5">
      <c r="A59" s="4" t="s">
        <v>1074</v>
      </c>
    </row>
    <row r="60" spans="1:5">
      <c r="A60" s="3" t="s">
        <v>1062</v>
      </c>
    </row>
    <row r="61" spans="1:5">
      <c r="A61" s="4" t="s">
        <v>1065</v>
      </c>
      <c r="B61" s="6" t="n">
        <v>0</v>
      </c>
      <c r="C61" s="6" t="n">
        <v>0</v>
      </c>
    </row>
    <row r="62" spans="1:5">
      <c r="A62" s="4" t="s">
        <v>1075</v>
      </c>
    </row>
    <row r="63" spans="1:5">
      <c r="A63" s="3" t="s">
        <v>1062</v>
      </c>
    </row>
    <row r="64" spans="1:5">
      <c r="A64" s="4" t="s">
        <v>1065</v>
      </c>
      <c r="B64" s="6" t="n">
        <v>0</v>
      </c>
      <c r="C64" s="6" t="n">
        <v>0</v>
      </c>
    </row>
    <row r="65" spans="1:5">
      <c r="A65" s="4" t="s">
        <v>1076</v>
      </c>
    </row>
    <row r="66" spans="1:5">
      <c r="A66" s="3" t="s">
        <v>1062</v>
      </c>
    </row>
    <row r="67" spans="1:5">
      <c r="A67" s="4" t="s">
        <v>1065</v>
      </c>
      <c r="B67" s="6" t="n">
        <v>0</v>
      </c>
      <c r="C67" s="6" t="n">
        <v>0</v>
      </c>
    </row>
    <row r="68" spans="1:5">
      <c r="A68" s="4" t="s">
        <v>1077</v>
      </c>
    </row>
    <row r="69" spans="1:5">
      <c r="A69" s="3" t="s">
        <v>1062</v>
      </c>
    </row>
    <row r="70" spans="1:5">
      <c r="A70" s="4" t="s">
        <v>1065</v>
      </c>
      <c r="B70" s="6" t="n">
        <v>0</v>
      </c>
      <c r="C70" s="6" t="n">
        <v>0</v>
      </c>
    </row>
    <row r="71" spans="1:5">
      <c r="A71" s="4" t="s">
        <v>1039</v>
      </c>
    </row>
    <row r="72" spans="1:5">
      <c r="A72" s="3" t="s">
        <v>1062</v>
      </c>
    </row>
    <row r="73" spans="1:5">
      <c r="A73" s="4" t="s">
        <v>37</v>
      </c>
      <c r="B73" s="6" t="n">
        <v>0</v>
      </c>
      <c r="C73" s="6" t="n">
        <v>0</v>
      </c>
    </row>
    <row r="74" spans="1:5">
      <c r="A74" s="4" t="s">
        <v>445</v>
      </c>
      <c r="B74" s="6" t="n">
        <v>0</v>
      </c>
      <c r="C74" s="6" t="n">
        <v>0</v>
      </c>
    </row>
    <row r="75" spans="1:5">
      <c r="A75" s="4" t="s">
        <v>1063</v>
      </c>
      <c r="B75" s="6" t="n">
        <v>32935</v>
      </c>
      <c r="C75" s="6" t="n">
        <v>34229</v>
      </c>
    </row>
    <row r="76" spans="1:5">
      <c r="A76" s="4" t="s">
        <v>1064</v>
      </c>
      <c r="B76" s="6" t="n">
        <v>4764</v>
      </c>
      <c r="C76" s="6" t="n">
        <v>3914</v>
      </c>
    </row>
    <row r="77" spans="1:5">
      <c r="A77" s="4" t="s">
        <v>41</v>
      </c>
      <c r="B77" s="6" t="n">
        <v>296</v>
      </c>
    </row>
    <row r="78" spans="1:5">
      <c r="A78" s="4" t="s">
        <v>1065</v>
      </c>
      <c r="B78" s="6" t="n">
        <v>0</v>
      </c>
      <c r="C78" s="6" t="n">
        <v>0</v>
      </c>
    </row>
    <row r="79" spans="1:5">
      <c r="A79" s="4" t="s">
        <v>47</v>
      </c>
      <c r="B79" s="6" t="n">
        <v>1668</v>
      </c>
      <c r="C79" s="6" t="n">
        <v>1591</v>
      </c>
    </row>
    <row r="80" spans="1:5">
      <c r="A80" s="4" t="s">
        <v>44</v>
      </c>
      <c r="B80" s="6" t="n">
        <v>517</v>
      </c>
      <c r="C80" s="6" t="n">
        <v>622</v>
      </c>
      <c r="D80" s="7" t="n">
        <v>831</v>
      </c>
    </row>
    <row r="81" spans="1:5">
      <c r="A81" s="3" t="s">
        <v>1066</v>
      </c>
    </row>
    <row r="82" spans="1:5">
      <c r="A82" s="4" t="s">
        <v>51</v>
      </c>
      <c r="B82" s="6" t="n">
        <v>507493</v>
      </c>
      <c r="C82" s="6" t="n">
        <v>484423</v>
      </c>
    </row>
    <row r="83" spans="1:5">
      <c r="A83" s="4" t="s">
        <v>1067</v>
      </c>
      <c r="B83" s="6" t="n">
        <v>81646</v>
      </c>
      <c r="C83" s="6" t="n">
        <v>67644</v>
      </c>
    </row>
    <row r="84" spans="1:5">
      <c r="A84" s="4" t="s">
        <v>1068</v>
      </c>
      <c r="B84" s="6" t="n">
        <v>109</v>
      </c>
      <c r="C84" s="6" t="n">
        <v>82</v>
      </c>
    </row>
    <row r="85" spans="1:5">
      <c r="A85" s="4" t="s">
        <v>1078</v>
      </c>
    </row>
    <row r="86" spans="1:5">
      <c r="A86" s="3" t="s">
        <v>1062</v>
      </c>
    </row>
    <row r="87" spans="1:5">
      <c r="A87" s="4" t="s">
        <v>1065</v>
      </c>
      <c r="B87" s="6" t="n">
        <v>0</v>
      </c>
      <c r="C87" s="6" t="n">
        <v>0</v>
      </c>
    </row>
    <row r="88" spans="1:5">
      <c r="A88" s="4" t="s">
        <v>1079</v>
      </c>
    </row>
    <row r="89" spans="1:5">
      <c r="A89" s="3" t="s">
        <v>1062</v>
      </c>
    </row>
    <row r="90" spans="1:5">
      <c r="A90" s="4" t="s">
        <v>1065</v>
      </c>
      <c r="B90" s="6" t="n">
        <v>0</v>
      </c>
      <c r="C90" s="6" t="n">
        <v>0</v>
      </c>
    </row>
    <row r="91" spans="1:5">
      <c r="A91" s="4" t="s">
        <v>1080</v>
      </c>
    </row>
    <row r="92" spans="1:5">
      <c r="A92" s="3" t="s">
        <v>1062</v>
      </c>
    </row>
    <row r="93" spans="1:5">
      <c r="A93" s="4" t="s">
        <v>1065</v>
      </c>
      <c r="B93" s="6" t="n">
        <v>0</v>
      </c>
      <c r="C93" s="6" t="n">
        <v>0</v>
      </c>
    </row>
    <row r="94" spans="1:5">
      <c r="A94" s="4" t="s">
        <v>1081</v>
      </c>
    </row>
    <row r="95" spans="1:5">
      <c r="A95" s="3" t="s">
        <v>1062</v>
      </c>
    </row>
    <row r="96" spans="1:5">
      <c r="A96" s="4" t="s">
        <v>1065</v>
      </c>
      <c r="B96" s="6" t="n">
        <v>0</v>
      </c>
      <c r="C96" s="6" t="n">
        <v>0</v>
      </c>
    </row>
    <row r="97" spans="1:5">
      <c r="A97" s="4" t="s">
        <v>1082</v>
      </c>
    </row>
    <row r="98" spans="1:5">
      <c r="A98" s="3" t="s">
        <v>1062</v>
      </c>
    </row>
    <row r="99" spans="1:5">
      <c r="A99" s="4" t="s">
        <v>1065</v>
      </c>
      <c r="B99" s="6" t="n">
        <v>0</v>
      </c>
      <c r="C99" s="6" t="n">
        <v>0</v>
      </c>
    </row>
    <row r="100" spans="1:5">
      <c r="A100" s="4" t="s">
        <v>1083</v>
      </c>
    </row>
    <row r="101" spans="1:5">
      <c r="A101" s="3" t="s">
        <v>1062</v>
      </c>
    </row>
    <row r="102" spans="1:5">
      <c r="A102" s="4" t="s">
        <v>1065</v>
      </c>
      <c r="B102" s="6" t="n">
        <v>0</v>
      </c>
      <c r="C102" s="6" t="n">
        <v>0</v>
      </c>
    </row>
    <row r="103" spans="1:5">
      <c r="A103" s="4" t="s">
        <v>1084</v>
      </c>
    </row>
    <row r="104" spans="1:5">
      <c r="A104" s="3" t="s">
        <v>1062</v>
      </c>
    </row>
    <row r="105" spans="1:5">
      <c r="A105" s="4" t="s">
        <v>1065</v>
      </c>
      <c r="B105" s="6" t="n">
        <v>0</v>
      </c>
      <c r="C105" s="6" t="n">
        <v>0</v>
      </c>
    </row>
    <row r="106" spans="1:5">
      <c r="A106" s="4" t="s">
        <v>1041</v>
      </c>
    </row>
    <row r="107" spans="1:5">
      <c r="A107" s="3" t="s">
        <v>1062</v>
      </c>
    </row>
    <row r="108" spans="1:5">
      <c r="A108" s="4" t="s">
        <v>37</v>
      </c>
      <c r="B108" s="6" t="n">
        <v>0</v>
      </c>
      <c r="C108" s="6" t="n">
        <v>0</v>
      </c>
    </row>
    <row r="109" spans="1:5">
      <c r="A109" s="4" t="s">
        <v>445</v>
      </c>
      <c r="B109" s="6" t="n">
        <v>0</v>
      </c>
      <c r="C109" s="6" t="n">
        <v>0</v>
      </c>
    </row>
    <row r="110" spans="1:5">
      <c r="A110" s="4" t="s">
        <v>1063</v>
      </c>
      <c r="B110" s="6" t="n">
        <v>0</v>
      </c>
      <c r="C110" s="6" t="n">
        <v>0</v>
      </c>
    </row>
    <row r="111" spans="1:5">
      <c r="A111" s="4" t="s">
        <v>1064</v>
      </c>
      <c r="B111" s="6" t="n">
        <v>0</v>
      </c>
      <c r="C111" s="6" t="n">
        <v>0</v>
      </c>
    </row>
    <row r="112" spans="1:5">
      <c r="A112" s="4" t="s">
        <v>41</v>
      </c>
      <c r="B112" s="6" t="n">
        <v>0</v>
      </c>
    </row>
    <row r="113" spans="1:5">
      <c r="A113" s="4" t="s">
        <v>1065</v>
      </c>
      <c r="B113" s="6" t="n">
        <v>581945</v>
      </c>
      <c r="C113" s="6" t="n">
        <v>524008</v>
      </c>
    </row>
    <row r="114" spans="1:5">
      <c r="A114" s="4" t="s">
        <v>47</v>
      </c>
      <c r="B114" s="6" t="n">
        <v>0</v>
      </c>
      <c r="C114" s="6" t="n">
        <v>0</v>
      </c>
    </row>
    <row r="115" spans="1:5">
      <c r="A115" s="4" t="s">
        <v>44</v>
      </c>
      <c r="B115" s="6" t="n">
        <v>0</v>
      </c>
      <c r="C115" s="6" t="n">
        <v>0</v>
      </c>
    </row>
    <row r="116" spans="1:5">
      <c r="A116" s="3" t="s">
        <v>1066</v>
      </c>
    </row>
    <row r="117" spans="1:5">
      <c r="A117" s="4" t="s">
        <v>51</v>
      </c>
      <c r="B117" s="6" t="n">
        <v>0</v>
      </c>
      <c r="C117" s="6" t="n">
        <v>0</v>
      </c>
    </row>
    <row r="118" spans="1:5">
      <c r="A118" s="4" t="s">
        <v>1067</v>
      </c>
      <c r="B118" s="6" t="n">
        <v>0</v>
      </c>
      <c r="C118" s="6" t="n">
        <v>0</v>
      </c>
    </row>
    <row r="119" spans="1:5">
      <c r="A119" s="4" t="s">
        <v>1068</v>
      </c>
      <c r="B119" s="6" t="n">
        <v>0</v>
      </c>
      <c r="C119" s="6" t="n">
        <v>0</v>
      </c>
    </row>
    <row r="120" spans="1:5">
      <c r="A120" s="4" t="s">
        <v>1085</v>
      </c>
    </row>
    <row r="121" spans="1:5">
      <c r="A121" s="3" t="s">
        <v>1062</v>
      </c>
    </row>
    <row r="122" spans="1:5">
      <c r="A122" s="4" t="s">
        <v>1065</v>
      </c>
      <c r="B122" s="6" t="n">
        <v>129514</v>
      </c>
      <c r="C122" s="6" t="n">
        <v>121296</v>
      </c>
    </row>
    <row r="123" spans="1:5">
      <c r="A123" s="4" t="s">
        <v>1086</v>
      </c>
    </row>
    <row r="124" spans="1:5">
      <c r="A124" s="3" t="s">
        <v>1062</v>
      </c>
    </row>
    <row r="125" spans="1:5">
      <c r="A125" s="4" t="s">
        <v>1065</v>
      </c>
      <c r="B125" s="6" t="n">
        <v>8365</v>
      </c>
      <c r="C125" s="6" t="n">
        <v>8008</v>
      </c>
    </row>
    <row r="126" spans="1:5">
      <c r="A126" s="4" t="s">
        <v>1087</v>
      </c>
    </row>
    <row r="127" spans="1:5">
      <c r="A127" s="3" t="s">
        <v>1062</v>
      </c>
    </row>
    <row r="128" spans="1:5">
      <c r="A128" s="4" t="s">
        <v>1065</v>
      </c>
      <c r="B128" s="6" t="n">
        <v>283566</v>
      </c>
      <c r="C128" s="6" t="n">
        <v>248316</v>
      </c>
    </row>
    <row r="129" spans="1:5">
      <c r="A129" s="4" t="s">
        <v>1088</v>
      </c>
    </row>
    <row r="130" spans="1:5">
      <c r="A130" s="3" t="s">
        <v>1062</v>
      </c>
    </row>
    <row r="131" spans="1:5">
      <c r="A131" s="4" t="s">
        <v>1065</v>
      </c>
      <c r="B131" s="6" t="n">
        <v>39273</v>
      </c>
      <c r="C131" s="6" t="n">
        <v>34453</v>
      </c>
    </row>
    <row r="132" spans="1:5">
      <c r="A132" s="4" t="s">
        <v>1089</v>
      </c>
    </row>
    <row r="133" spans="1:5">
      <c r="A133" s="3" t="s">
        <v>1062</v>
      </c>
    </row>
    <row r="134" spans="1:5">
      <c r="A134" s="4" t="s">
        <v>1065</v>
      </c>
      <c r="B134" s="6" t="n">
        <v>71090</v>
      </c>
      <c r="C134" s="6" t="n">
        <v>73668</v>
      </c>
    </row>
    <row r="135" spans="1:5">
      <c r="A135" s="4" t="s">
        <v>1090</v>
      </c>
    </row>
    <row r="136" spans="1:5">
      <c r="A136" s="3" t="s">
        <v>1062</v>
      </c>
    </row>
    <row r="137" spans="1:5">
      <c r="A137" s="4" t="s">
        <v>1065</v>
      </c>
      <c r="B137" s="6" t="n">
        <v>47480</v>
      </c>
      <c r="C137" s="6" t="n">
        <v>35463</v>
      </c>
    </row>
    <row r="138" spans="1:5">
      <c r="A138" s="4" t="s">
        <v>1091</v>
      </c>
    </row>
    <row r="139" spans="1:5">
      <c r="A139" s="3" t="s">
        <v>1062</v>
      </c>
    </row>
    <row r="140" spans="1:5">
      <c r="A140" s="4" t="s">
        <v>1065</v>
      </c>
      <c r="B140" s="7" t="n">
        <v>2657</v>
      </c>
      <c r="C140" s="7" t="n">
        <v>28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266</v>
      </c>
    </row>
    <row r="4" spans="1:12">
      <c r="A4" s="4" t="s">
        <v>1093</v>
      </c>
      <c r="B4" s="7" t="n">
        <v>6497</v>
      </c>
      <c r="C4" s="7" t="n">
        <v>6433</v>
      </c>
      <c r="D4" s="7" t="n">
        <v>6273</v>
      </c>
      <c r="E4" s="7" t="n">
        <v>5999</v>
      </c>
      <c r="F4" s="7" t="n">
        <v>6013</v>
      </c>
      <c r="G4" s="7" t="n">
        <v>5934</v>
      </c>
      <c r="H4" s="7" t="n">
        <v>5784</v>
      </c>
      <c r="I4" s="7" t="n">
        <v>5623</v>
      </c>
    </row>
    <row r="5" spans="1:12">
      <c r="A5" s="4" t="s">
        <v>1094</v>
      </c>
      <c r="B5" s="6" t="n">
        <v>1053</v>
      </c>
      <c r="C5" s="6" t="n">
        <v>1026</v>
      </c>
      <c r="D5" s="6" t="n">
        <v>1020</v>
      </c>
      <c r="E5" s="6" t="n">
        <v>976</v>
      </c>
      <c r="F5" s="6" t="n">
        <v>922</v>
      </c>
      <c r="G5" s="6" t="n">
        <v>913</v>
      </c>
      <c r="H5" s="6" t="n">
        <v>921</v>
      </c>
      <c r="I5" s="6" t="n">
        <v>927</v>
      </c>
      <c r="J5" s="7" t="n">
        <v>4075</v>
      </c>
      <c r="K5" s="7" t="n">
        <v>3683</v>
      </c>
      <c r="L5" s="7" t="n">
        <v>4349</v>
      </c>
    </row>
    <row r="6" spans="1:12">
      <c r="A6" s="4" t="s">
        <v>88</v>
      </c>
      <c r="B6" s="6" t="n">
        <v>5444</v>
      </c>
      <c r="C6" s="6" t="n">
        <v>5407</v>
      </c>
      <c r="D6" s="6" t="n">
        <v>5253</v>
      </c>
      <c r="E6" s="6" t="n">
        <v>5023</v>
      </c>
      <c r="F6" s="6" t="n">
        <v>5091</v>
      </c>
      <c r="G6" s="6" t="n">
        <v>5021</v>
      </c>
      <c r="H6" s="6" t="n">
        <v>4863</v>
      </c>
      <c r="I6" s="6" t="n">
        <v>4696</v>
      </c>
      <c r="J6" s="6" t="n">
        <v>25202</v>
      </c>
      <c r="K6" s="6" t="n">
        <v>23354</v>
      </c>
      <c r="L6" s="6" t="n">
        <v>23069</v>
      </c>
    </row>
    <row r="7" spans="1:12">
      <c r="A7" s="4" t="s">
        <v>94</v>
      </c>
      <c r="B7" s="6" t="n">
        <v>197</v>
      </c>
      <c r="C7" s="6" t="n">
        <v>137</v>
      </c>
      <c r="D7" s="6" t="n">
        <v>207</v>
      </c>
      <c r="E7" s="6" t="n">
        <v>400</v>
      </c>
      <c r="F7" s="6" t="n">
        <v>69</v>
      </c>
      <c r="G7" s="6" t="n">
        <v>227</v>
      </c>
      <c r="H7" s="6" t="n">
        <v>2774</v>
      </c>
      <c r="I7" s="6" t="n">
        <v>2201</v>
      </c>
      <c r="J7" s="6" t="n">
        <v>941</v>
      </c>
      <c r="K7" s="6" t="n">
        <v>5271</v>
      </c>
      <c r="L7" s="6" t="n">
        <v>425</v>
      </c>
    </row>
    <row r="8" spans="1:12">
      <c r="A8" s="4" t="s">
        <v>99</v>
      </c>
      <c r="B8" s="6" t="n">
        <v>0</v>
      </c>
      <c r="C8" s="6" t="n">
        <v>0</v>
      </c>
      <c r="D8" s="6" t="n">
        <v>0</v>
      </c>
      <c r="E8" s="6" t="n">
        <v>0</v>
      </c>
      <c r="F8" s="6" t="n">
        <v>0</v>
      </c>
      <c r="G8" s="6" t="n">
        <v>0</v>
      </c>
      <c r="H8" s="6" t="n">
        <v>0</v>
      </c>
      <c r="I8" s="6" t="n">
        <v>34</v>
      </c>
      <c r="J8" s="6" t="n">
        <v>0</v>
      </c>
      <c r="K8" s="6" t="n">
        <v>34</v>
      </c>
      <c r="L8" s="6" t="n">
        <v>37</v>
      </c>
    </row>
    <row r="9" spans="1:12">
      <c r="A9" s="4" t="s">
        <v>1095</v>
      </c>
      <c r="B9" s="6" t="n">
        <v>759</v>
      </c>
      <c r="C9" s="6" t="n">
        <v>879</v>
      </c>
      <c r="D9" s="6" t="n">
        <v>748</v>
      </c>
      <c r="E9" s="6" t="n">
        <v>642</v>
      </c>
      <c r="F9" s="6" t="n">
        <v>618</v>
      </c>
      <c r="G9" s="6" t="n">
        <v>899</v>
      </c>
      <c r="H9" s="6" t="n">
        <v>711</v>
      </c>
      <c r="I9" s="6" t="n">
        <v>555</v>
      </c>
      <c r="J9" s="6" t="n">
        <v>3028</v>
      </c>
      <c r="K9" s="6" t="n">
        <v>2817</v>
      </c>
      <c r="L9" s="6" t="n">
        <v>3100</v>
      </c>
    </row>
    <row r="10" spans="1:12">
      <c r="A10" s="4" t="s">
        <v>1096</v>
      </c>
      <c r="B10" s="6" t="n">
        <v>4742</v>
      </c>
      <c r="C10" s="6" t="n">
        <v>4800</v>
      </c>
      <c r="D10" s="6" t="n">
        <v>4774</v>
      </c>
      <c r="E10" s="6" t="n">
        <v>4870</v>
      </c>
      <c r="F10" s="6" t="n">
        <v>4851</v>
      </c>
      <c r="G10" s="6" t="n">
        <v>4737</v>
      </c>
      <c r="H10" s="6" t="n">
        <v>4694</v>
      </c>
      <c r="I10" s="6" t="n">
        <v>4618</v>
      </c>
      <c r="J10" s="6" t="n">
        <v>19186</v>
      </c>
      <c r="K10" s="6" t="n">
        <v>18900</v>
      </c>
      <c r="L10" s="6" t="n">
        <v>18155</v>
      </c>
    </row>
    <row r="11" spans="1:12">
      <c r="A11" s="4" t="s">
        <v>116</v>
      </c>
      <c r="B11" s="6" t="n">
        <v>1264</v>
      </c>
      <c r="C11" s="6" t="n">
        <v>1349</v>
      </c>
      <c r="D11" s="6" t="n">
        <v>1020</v>
      </c>
      <c r="E11" s="6" t="n">
        <v>395</v>
      </c>
      <c r="F11" s="6" t="n">
        <v>789</v>
      </c>
      <c r="G11" s="6" t="n">
        <v>956</v>
      </c>
      <c r="H11" s="6" t="n">
        <v>-1894</v>
      </c>
      <c r="I11" s="6" t="n">
        <v>-1534</v>
      </c>
      <c r="J11" s="6" t="n">
        <v>4028</v>
      </c>
      <c r="K11" s="6" t="n">
        <v>-1683</v>
      </c>
      <c r="L11" s="6" t="n">
        <v>3240</v>
      </c>
    </row>
    <row r="12" spans="1:12">
      <c r="A12" s="4" t="s">
        <v>117</v>
      </c>
      <c r="B12" s="6" t="n">
        <v>290</v>
      </c>
      <c r="C12" s="6" t="n">
        <v>379</v>
      </c>
      <c r="D12" s="6" t="n">
        <v>278</v>
      </c>
      <c r="E12" s="6" t="n">
        <v>82</v>
      </c>
      <c r="F12" s="6" t="n">
        <v>490</v>
      </c>
      <c r="G12" s="6" t="n">
        <v>434</v>
      </c>
      <c r="H12" s="6" t="n">
        <v>-1854</v>
      </c>
      <c r="I12" s="6" t="n">
        <v>-175</v>
      </c>
      <c r="J12" s="6" t="n">
        <v>1029</v>
      </c>
      <c r="K12" s="6" t="n">
        <v>-1105</v>
      </c>
      <c r="L12" s="6" t="n">
        <v>687</v>
      </c>
    </row>
    <row r="13" spans="1:12">
      <c r="A13" s="4" t="s">
        <v>118</v>
      </c>
      <c r="B13" s="7" t="n">
        <v>974</v>
      </c>
      <c r="C13" s="7" t="n">
        <v>970</v>
      </c>
      <c r="D13" s="7" t="n">
        <v>742</v>
      </c>
      <c r="E13" s="7" t="n">
        <v>313</v>
      </c>
      <c r="F13" s="7" t="n">
        <v>299</v>
      </c>
      <c r="G13" s="7" t="n">
        <v>522</v>
      </c>
      <c r="H13" s="7" t="n">
        <v>-40</v>
      </c>
      <c r="I13" s="7" t="n">
        <v>-1359</v>
      </c>
      <c r="J13" s="7" t="n">
        <v>2999</v>
      </c>
      <c r="K13" s="7" t="n">
        <v>-578</v>
      </c>
      <c r="L13" s="7" t="n">
        <v>2553</v>
      </c>
    </row>
    <row r="14" spans="1:12">
      <c r="A14" s="3" t="s">
        <v>119</v>
      </c>
    </row>
    <row r="15" spans="1:12">
      <c r="A15" s="4" t="s">
        <v>120</v>
      </c>
      <c r="B15" s="8" t="n">
        <v>0.2</v>
      </c>
      <c r="C15" s="8" t="n">
        <v>0.2</v>
      </c>
      <c r="D15" s="8" t="n">
        <v>0.15</v>
      </c>
      <c r="E15" s="8" t="n">
        <v>0.06</v>
      </c>
      <c r="F15" s="8" t="n">
        <v>0.06</v>
      </c>
      <c r="G15" s="8" t="n">
        <v>0.1</v>
      </c>
      <c r="H15" s="8" t="n">
        <v>-0.01</v>
      </c>
      <c r="I15" s="8" t="n">
        <v>-0.27</v>
      </c>
      <c r="J15" s="8" t="n">
        <v>0.61</v>
      </c>
      <c r="K15" s="8" t="n">
        <v>-0.12</v>
      </c>
      <c r="L15" s="8" t="n">
        <v>0.51</v>
      </c>
    </row>
    <row r="16" spans="1:12">
      <c r="A16" s="4" t="s">
        <v>121</v>
      </c>
      <c r="B16" s="8" t="n">
        <v>0.2</v>
      </c>
      <c r="C16" s="8" t="n">
        <v>0.19</v>
      </c>
      <c r="D16" s="8" t="n">
        <v>0.15</v>
      </c>
      <c r="E16" s="8" t="n">
        <v>0.06</v>
      </c>
      <c r="F16" s="8" t="n">
        <v>0.06</v>
      </c>
      <c r="G16" s="8" t="n">
        <v>0.1</v>
      </c>
      <c r="H16" s="8" t="n">
        <v>-0.01</v>
      </c>
      <c r="I16" s="8" t="n">
        <v>-0.27</v>
      </c>
      <c r="J16" s="8" t="n">
        <v>0.6</v>
      </c>
      <c r="K16" s="8" t="n">
        <v>-0.12</v>
      </c>
      <c r="L16" s="8" t="n">
        <v>0.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7</v>
      </c>
      <c r="B1" s="2" t="s">
        <v>2</v>
      </c>
      <c r="C1" s="2" t="s">
        <v>32</v>
      </c>
      <c r="D1" s="2" t="s">
        <v>83</v>
      </c>
      <c r="E1" s="2" t="s">
        <v>855</v>
      </c>
    </row>
    <row r="2" spans="1:5">
      <c r="A2" s="3" t="s">
        <v>33</v>
      </c>
    </row>
    <row r="3" spans="1:5">
      <c r="A3" s="4" t="s">
        <v>37</v>
      </c>
      <c r="B3" s="7" t="n">
        <v>28229</v>
      </c>
      <c r="C3" s="7" t="n">
        <v>49769</v>
      </c>
      <c r="D3" s="7" t="n">
        <v>18915</v>
      </c>
      <c r="E3" s="7" t="n">
        <v>39608</v>
      </c>
    </row>
    <row r="4" spans="1:5">
      <c r="A4" s="4" t="s">
        <v>49</v>
      </c>
      <c r="B4" s="6" t="n">
        <v>1206</v>
      </c>
      <c r="C4" s="6" t="n">
        <v>1642</v>
      </c>
    </row>
    <row r="5" spans="1:5">
      <c r="A5" s="4" t="s">
        <v>50</v>
      </c>
      <c r="B5" s="6" t="n">
        <v>678574</v>
      </c>
      <c r="C5" s="6" t="n">
        <v>639222</v>
      </c>
    </row>
    <row r="6" spans="1:5">
      <c r="A6" s="3" t="s">
        <v>1098</v>
      </c>
    </row>
    <row r="7" spans="1:5">
      <c r="A7" s="4" t="s">
        <v>60</v>
      </c>
      <c r="B7" s="6" t="n">
        <v>589300</v>
      </c>
      <c r="C7" s="6" t="n">
        <v>551088</v>
      </c>
    </row>
    <row r="8" spans="1:5">
      <c r="A8" s="4" t="s">
        <v>63</v>
      </c>
      <c r="B8" s="6" t="n">
        <v>89274</v>
      </c>
      <c r="C8" s="6" t="n">
        <v>88134</v>
      </c>
      <c r="D8" s="6" t="n">
        <v>92230</v>
      </c>
      <c r="E8" s="6" t="n">
        <v>89969</v>
      </c>
    </row>
    <row r="9" spans="1:5">
      <c r="A9" s="4" t="s">
        <v>72</v>
      </c>
      <c r="B9" s="6" t="n">
        <v>678574</v>
      </c>
      <c r="C9" s="6" t="n">
        <v>639222</v>
      </c>
    </row>
    <row r="10" spans="1:5">
      <c r="A10" s="4" t="s">
        <v>1099</v>
      </c>
    </row>
    <row r="11" spans="1:5">
      <c r="A11" s="3" t="s">
        <v>33</v>
      </c>
    </row>
    <row r="12" spans="1:5">
      <c r="A12" s="4" t="s">
        <v>37</v>
      </c>
      <c r="B12" s="6" t="n">
        <v>3894</v>
      </c>
      <c r="C12" s="6" t="n">
        <v>6852</v>
      </c>
      <c r="D12" s="7" t="n">
        <v>4387</v>
      </c>
      <c r="E12" s="7" t="n">
        <v>3182</v>
      </c>
    </row>
    <row r="13" spans="1:5">
      <c r="A13" s="4" t="s">
        <v>49</v>
      </c>
      <c r="B13" s="6" t="n">
        <v>2508</v>
      </c>
      <c r="C13" s="6" t="n">
        <v>1985</v>
      </c>
    </row>
    <row r="14" spans="1:5">
      <c r="A14" s="4" t="s">
        <v>50</v>
      </c>
      <c r="B14" s="6" t="n">
        <v>89298</v>
      </c>
      <c r="C14" s="6" t="n">
        <v>88169</v>
      </c>
    </row>
    <row r="15" spans="1:5">
      <c r="A15" s="3" t="s">
        <v>1098</v>
      </c>
    </row>
    <row r="16" spans="1:5">
      <c r="A16" s="4" t="s">
        <v>60</v>
      </c>
      <c r="B16" s="6" t="n">
        <v>24</v>
      </c>
      <c r="C16" s="6" t="n">
        <v>35</v>
      </c>
    </row>
    <row r="17" spans="1:5">
      <c r="A17" s="4" t="s">
        <v>63</v>
      </c>
      <c r="B17" s="6" t="n">
        <v>89274</v>
      </c>
      <c r="C17" s="6" t="n">
        <v>88134</v>
      </c>
    </row>
    <row r="18" spans="1:5">
      <c r="A18" s="4" t="s">
        <v>72</v>
      </c>
      <c r="B18" s="6" t="n">
        <v>89298</v>
      </c>
      <c r="C18" s="6" t="n">
        <v>88169</v>
      </c>
    </row>
    <row r="19" spans="1:5">
      <c r="A19" s="4" t="s">
        <v>1100</v>
      </c>
    </row>
    <row r="20" spans="1:5">
      <c r="A20" s="3" t="s">
        <v>33</v>
      </c>
    </row>
    <row r="21" spans="1:5">
      <c r="A21" s="4" t="s">
        <v>1101</v>
      </c>
      <c r="B21" s="6" t="n">
        <v>78951</v>
      </c>
      <c r="C21" s="6" t="n">
        <v>75140</v>
      </c>
    </row>
    <row r="22" spans="1:5">
      <c r="A22" s="4" t="s">
        <v>1102</v>
      </c>
    </row>
    <row r="23" spans="1:5">
      <c r="A23" s="3" t="s">
        <v>33</v>
      </c>
    </row>
    <row r="24" spans="1:5">
      <c r="A24" s="4" t="s">
        <v>1101</v>
      </c>
      <c r="B24" s="7" t="n">
        <v>3945</v>
      </c>
      <c r="C24" s="7" t="n">
        <v>419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1104</v>
      </c>
    </row>
    <row r="4" spans="1:12">
      <c r="A4" s="4" t="s">
        <v>1105</v>
      </c>
      <c r="B4" s="7" t="n">
        <v>6497</v>
      </c>
      <c r="C4" s="7" t="n">
        <v>6433</v>
      </c>
      <c r="D4" s="7" t="n">
        <v>6273</v>
      </c>
      <c r="E4" s="7" t="n">
        <v>5999</v>
      </c>
      <c r="F4" s="7" t="n">
        <v>6013</v>
      </c>
      <c r="G4" s="7" t="n">
        <v>5934</v>
      </c>
      <c r="H4" s="7" t="n">
        <v>5784</v>
      </c>
      <c r="I4" s="7" t="n">
        <v>5623</v>
      </c>
    </row>
    <row r="5" spans="1:12">
      <c r="A5" s="4" t="s">
        <v>116</v>
      </c>
      <c r="B5" s="6" t="n">
        <v>1264</v>
      </c>
      <c r="C5" s="6" t="n">
        <v>1349</v>
      </c>
      <c r="D5" s="6" t="n">
        <v>1020</v>
      </c>
      <c r="E5" s="6" t="n">
        <v>395</v>
      </c>
      <c r="F5" s="6" t="n">
        <v>789</v>
      </c>
      <c r="G5" s="6" t="n">
        <v>956</v>
      </c>
      <c r="H5" s="6" t="n">
        <v>-1894</v>
      </c>
      <c r="I5" s="6" t="n">
        <v>-1534</v>
      </c>
      <c r="J5" s="7" t="n">
        <v>4028</v>
      </c>
      <c r="K5" s="7" t="n">
        <v>-1683</v>
      </c>
      <c r="L5" s="7" t="n">
        <v>3240</v>
      </c>
    </row>
    <row r="6" spans="1:12">
      <c r="A6" s="4" t="s">
        <v>1106</v>
      </c>
      <c r="B6" s="6" t="n">
        <v>290</v>
      </c>
      <c r="C6" s="6" t="n">
        <v>379</v>
      </c>
      <c r="D6" s="6" t="n">
        <v>278</v>
      </c>
      <c r="E6" s="6" t="n">
        <v>82</v>
      </c>
      <c r="F6" s="6" t="n">
        <v>490</v>
      </c>
      <c r="G6" s="6" t="n">
        <v>434</v>
      </c>
      <c r="H6" s="6" t="n">
        <v>-1854</v>
      </c>
      <c r="I6" s="6" t="n">
        <v>-175</v>
      </c>
      <c r="J6" s="6" t="n">
        <v>1029</v>
      </c>
      <c r="K6" s="6" t="n">
        <v>-1105</v>
      </c>
      <c r="L6" s="6" t="n">
        <v>687</v>
      </c>
    </row>
    <row r="7" spans="1:12">
      <c r="A7" s="4" t="s">
        <v>118</v>
      </c>
      <c r="B7" s="7" t="n">
        <v>974</v>
      </c>
      <c r="C7" s="7" t="n">
        <v>970</v>
      </c>
      <c r="D7" s="7" t="n">
        <v>742</v>
      </c>
      <c r="E7" s="7" t="n">
        <v>313</v>
      </c>
      <c r="F7" s="7" t="n">
        <v>299</v>
      </c>
      <c r="G7" s="7" t="n">
        <v>522</v>
      </c>
      <c r="H7" s="7" t="n">
        <v>-40</v>
      </c>
      <c r="I7" s="7" t="n">
        <v>-1359</v>
      </c>
      <c r="J7" s="6" t="n">
        <v>2999</v>
      </c>
      <c r="K7" s="6" t="n">
        <v>-578</v>
      </c>
      <c r="L7" s="6" t="n">
        <v>2553</v>
      </c>
    </row>
    <row r="8" spans="1:12">
      <c r="A8" s="4" t="s">
        <v>1099</v>
      </c>
    </row>
    <row r="9" spans="1:12">
      <c r="A9" s="3" t="s">
        <v>1104</v>
      </c>
    </row>
    <row r="10" spans="1:12">
      <c r="A10" s="4" t="s">
        <v>1105</v>
      </c>
      <c r="J10" s="6" t="n">
        <v>10</v>
      </c>
      <c r="K10" s="6" t="n">
        <v>9</v>
      </c>
      <c r="L10" s="6" t="n">
        <v>11</v>
      </c>
    </row>
    <row r="11" spans="1:12">
      <c r="A11" s="4" t="s">
        <v>1107</v>
      </c>
      <c r="J11" s="6" t="n">
        <v>592</v>
      </c>
      <c r="K11" s="6" t="n">
        <v>7373</v>
      </c>
      <c r="L11" s="6" t="n">
        <v>3048</v>
      </c>
    </row>
    <row r="12" spans="1:12">
      <c r="A12" s="4" t="s">
        <v>1108</v>
      </c>
      <c r="J12" s="6" t="n">
        <v>565</v>
      </c>
      <c r="K12" s="6" t="n">
        <v>814</v>
      </c>
      <c r="L12" s="6" t="n">
        <v>750</v>
      </c>
    </row>
    <row r="13" spans="1:12">
      <c r="A13" s="4" t="s">
        <v>116</v>
      </c>
      <c r="J13" s="6" t="n">
        <v>37</v>
      </c>
      <c r="K13" s="6" t="n">
        <v>6568</v>
      </c>
      <c r="L13" s="6" t="n">
        <v>2309</v>
      </c>
    </row>
    <row r="14" spans="1:12">
      <c r="A14" s="4" t="s">
        <v>1106</v>
      </c>
      <c r="J14" s="6" t="n">
        <v>-13</v>
      </c>
      <c r="K14" s="6" t="n">
        <v>-279</v>
      </c>
      <c r="L14" s="6" t="n">
        <v>-57</v>
      </c>
    </row>
    <row r="15" spans="1:12">
      <c r="A15" s="4" t="s">
        <v>1109</v>
      </c>
      <c r="J15" s="6" t="n">
        <v>50</v>
      </c>
      <c r="K15" s="6" t="n">
        <v>6847</v>
      </c>
      <c r="L15" s="6" t="n">
        <v>2366</v>
      </c>
    </row>
    <row r="16" spans="1:12">
      <c r="A16" s="4" t="s">
        <v>118</v>
      </c>
      <c r="J16" s="6" t="n">
        <v>2999</v>
      </c>
      <c r="K16" s="6" t="n">
        <v>-578</v>
      </c>
      <c r="L16" s="6" t="n">
        <v>2553</v>
      </c>
    </row>
    <row r="17" spans="1:12">
      <c r="A17" s="4" t="s">
        <v>1100</v>
      </c>
    </row>
    <row r="18" spans="1:12">
      <c r="A18" s="3" t="s">
        <v>1104</v>
      </c>
    </row>
    <row r="19" spans="1:12">
      <c r="A19" s="4" t="s">
        <v>1110</v>
      </c>
      <c r="J19" s="6" t="n">
        <v>3196</v>
      </c>
      <c r="K19" s="6" t="n">
        <v>-7188</v>
      </c>
      <c r="L19" s="6" t="n">
        <v>390</v>
      </c>
    </row>
    <row r="20" spans="1:12">
      <c r="A20" s="4" t="s">
        <v>1102</v>
      </c>
    </row>
    <row r="21" spans="1:12">
      <c r="A21" s="3" t="s">
        <v>1104</v>
      </c>
    </row>
    <row r="22" spans="1:12">
      <c r="A22" s="4" t="s">
        <v>1110</v>
      </c>
      <c r="J22" s="7" t="n">
        <v>-247</v>
      </c>
      <c r="K22" s="7" t="n">
        <v>-237</v>
      </c>
      <c r="L22" s="7" t="n">
        <v>-2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164</v>
      </c>
    </row>
    <row r="4" spans="1:12">
      <c r="A4" s="4" t="s">
        <v>118</v>
      </c>
      <c r="B4" s="7" t="n">
        <v>974</v>
      </c>
      <c r="C4" s="7" t="n">
        <v>970</v>
      </c>
      <c r="D4" s="7" t="n">
        <v>742</v>
      </c>
      <c r="E4" s="7" t="n">
        <v>313</v>
      </c>
      <c r="F4" s="7" t="n">
        <v>299</v>
      </c>
      <c r="G4" s="7" t="n">
        <v>522</v>
      </c>
      <c r="H4" s="7" t="n">
        <v>-40</v>
      </c>
      <c r="I4" s="7" t="n">
        <v>-1359</v>
      </c>
      <c r="J4" s="7" t="n">
        <v>2999</v>
      </c>
      <c r="K4" s="7" t="n">
        <v>-578</v>
      </c>
      <c r="L4" s="7" t="n">
        <v>2553</v>
      </c>
    </row>
    <row r="5" spans="1:12">
      <c r="A5" s="3" t="s">
        <v>165</v>
      </c>
    </row>
    <row r="6" spans="1:12">
      <c r="A6" s="4" t="s">
        <v>1112</v>
      </c>
      <c r="J6" s="6" t="n">
        <v>437</v>
      </c>
      <c r="K6" s="6" t="n">
        <v>-434</v>
      </c>
      <c r="L6" s="6" t="n">
        <v>-35</v>
      </c>
    </row>
    <row r="7" spans="1:12">
      <c r="A7" s="4" t="s">
        <v>1113</v>
      </c>
      <c r="J7" s="6" t="n">
        <v>369</v>
      </c>
      <c r="K7" s="6" t="n">
        <v>-248</v>
      </c>
      <c r="L7" s="6" t="n">
        <v>-2</v>
      </c>
    </row>
    <row r="8" spans="1:12">
      <c r="A8" s="4" t="s">
        <v>179</v>
      </c>
      <c r="J8" s="6" t="n">
        <v>498</v>
      </c>
      <c r="K8" s="6" t="n">
        <v>496</v>
      </c>
      <c r="L8" s="6" t="n">
        <v>515</v>
      </c>
    </row>
    <row r="9" spans="1:12">
      <c r="A9" s="4" t="s">
        <v>180</v>
      </c>
      <c r="J9" s="6" t="n">
        <v>5357</v>
      </c>
      <c r="K9" s="6" t="n">
        <v>4653</v>
      </c>
      <c r="L9" s="6" t="n">
        <v>4788</v>
      </c>
    </row>
    <row r="10" spans="1:12">
      <c r="A10" s="3" t="s">
        <v>181</v>
      </c>
    </row>
    <row r="11" spans="1:12">
      <c r="A11" s="4" t="s">
        <v>190</v>
      </c>
      <c r="J11" s="6" t="n">
        <v>-62266</v>
      </c>
      <c r="K11" s="6" t="n">
        <v>-25506</v>
      </c>
      <c r="L11" s="6" t="n">
        <v>-10016</v>
      </c>
    </row>
    <row r="12" spans="1:12">
      <c r="A12" s="3" t="s">
        <v>191</v>
      </c>
    </row>
    <row r="13" spans="1:12">
      <c r="A13" s="4" t="s">
        <v>196</v>
      </c>
      <c r="J13" s="6" t="n">
        <v>-1007</v>
      </c>
      <c r="K13" s="6" t="n">
        <v>-2862</v>
      </c>
      <c r="L13" s="6" t="n">
        <v>-242</v>
      </c>
    </row>
    <row r="14" spans="1:12">
      <c r="A14" s="4" t="s">
        <v>198</v>
      </c>
      <c r="J14" s="6" t="n">
        <v>-1478</v>
      </c>
      <c r="K14" s="6" t="n">
        <v>-1410</v>
      </c>
      <c r="L14" s="6" t="n">
        <v>-1008</v>
      </c>
    </row>
    <row r="15" spans="1:12">
      <c r="A15" s="4" t="s">
        <v>199</v>
      </c>
      <c r="J15" s="6" t="n">
        <v>35369</v>
      </c>
      <c r="K15" s="6" t="n">
        <v>51707</v>
      </c>
      <c r="L15" s="6" t="n">
        <v>-15465</v>
      </c>
    </row>
    <row r="16" spans="1:12">
      <c r="A16" s="4" t="s">
        <v>200</v>
      </c>
      <c r="J16" s="6" t="n">
        <v>-21540</v>
      </c>
      <c r="K16" s="6" t="n">
        <v>30854</v>
      </c>
      <c r="L16" s="6" t="n">
        <v>-20693</v>
      </c>
    </row>
    <row r="17" spans="1:12">
      <c r="A17" s="4" t="s">
        <v>201</v>
      </c>
      <c r="E17" s="6" t="n">
        <v>49769</v>
      </c>
      <c r="I17" s="6" t="n">
        <v>18915</v>
      </c>
      <c r="J17" s="6" t="n">
        <v>49769</v>
      </c>
      <c r="K17" s="6" t="n">
        <v>18915</v>
      </c>
      <c r="L17" s="6" t="n">
        <v>39608</v>
      </c>
    </row>
    <row r="18" spans="1:12">
      <c r="A18" s="4" t="s">
        <v>202</v>
      </c>
      <c r="B18" s="6" t="n">
        <v>28229</v>
      </c>
      <c r="F18" s="6" t="n">
        <v>49769</v>
      </c>
      <c r="J18" s="6" t="n">
        <v>28229</v>
      </c>
      <c r="K18" s="6" t="n">
        <v>49769</v>
      </c>
      <c r="L18" s="6" t="n">
        <v>18915</v>
      </c>
    </row>
    <row r="19" spans="1:12">
      <c r="A19" s="4" t="s">
        <v>1099</v>
      </c>
    </row>
    <row r="20" spans="1:12">
      <c r="A20" s="3" t="s">
        <v>164</v>
      </c>
    </row>
    <row r="21" spans="1:12">
      <c r="A21" s="4" t="s">
        <v>118</v>
      </c>
      <c r="J21" s="6" t="n">
        <v>2999</v>
      </c>
      <c r="K21" s="6" t="n">
        <v>-578</v>
      </c>
      <c r="L21" s="6" t="n">
        <v>2553</v>
      </c>
    </row>
    <row r="22" spans="1:12">
      <c r="A22" s="3" t="s">
        <v>165</v>
      </c>
    </row>
    <row r="23" spans="1:12">
      <c r="A23" s="4" t="s">
        <v>1112</v>
      </c>
      <c r="J23" s="6" t="n">
        <v>-523</v>
      </c>
      <c r="K23" s="6" t="n">
        <v>-284</v>
      </c>
      <c r="L23" s="6" t="n">
        <v>-212</v>
      </c>
    </row>
    <row r="24" spans="1:12">
      <c r="A24" s="4" t="s">
        <v>1113</v>
      </c>
      <c r="J24" s="6" t="n">
        <v>-11</v>
      </c>
      <c r="K24" s="6" t="n">
        <v>33</v>
      </c>
      <c r="L24" s="6" t="n">
        <v>2</v>
      </c>
    </row>
    <row r="25" spans="1:12">
      <c r="A25" s="4" t="s">
        <v>148</v>
      </c>
      <c r="J25" s="6" t="n">
        <v>109</v>
      </c>
      <c r="K25" s="6" t="n">
        <v>140</v>
      </c>
      <c r="L25" s="6" t="n">
        <v>118</v>
      </c>
    </row>
    <row r="26" spans="1:12">
      <c r="A26" s="4" t="s">
        <v>179</v>
      </c>
      <c r="J26" s="6" t="n">
        <v>498</v>
      </c>
      <c r="K26" s="6" t="n">
        <v>496</v>
      </c>
      <c r="L26" s="6" t="n">
        <v>515</v>
      </c>
    </row>
    <row r="27" spans="1:12">
      <c r="A27" s="4" t="s">
        <v>180</v>
      </c>
      <c r="J27" s="6" t="n">
        <v>123</v>
      </c>
      <c r="K27" s="6" t="n">
        <v>7232</v>
      </c>
      <c r="L27" s="6" t="n">
        <v>2789</v>
      </c>
    </row>
    <row r="28" spans="1:12">
      <c r="A28" s="3" t="s">
        <v>181</v>
      </c>
    </row>
    <row r="29" spans="1:12">
      <c r="A29" s="4" t="s">
        <v>1114</v>
      </c>
      <c r="J29" s="6" t="n">
        <v>-607</v>
      </c>
      <c r="K29" s="6" t="n">
        <v>-636</v>
      </c>
      <c r="L29" s="6" t="n">
        <v>-633</v>
      </c>
    </row>
    <row r="30" spans="1:12">
      <c r="A30" s="4" t="s">
        <v>190</v>
      </c>
      <c r="J30" s="6" t="n">
        <v>-607</v>
      </c>
      <c r="K30" s="6" t="n">
        <v>-636</v>
      </c>
      <c r="L30" s="6" t="n">
        <v>-633</v>
      </c>
    </row>
    <row r="31" spans="1:12">
      <c r="A31" s="3" t="s">
        <v>191</v>
      </c>
    </row>
    <row r="32" spans="1:12">
      <c r="A32" s="4" t="s">
        <v>196</v>
      </c>
      <c r="J32" s="6" t="n">
        <v>-1007</v>
      </c>
      <c r="K32" s="6" t="n">
        <v>-2862</v>
      </c>
      <c r="L32" s="6" t="n">
        <v>-242</v>
      </c>
    </row>
    <row r="33" spans="1:12">
      <c r="A33" s="4" t="s">
        <v>198</v>
      </c>
      <c r="J33" s="6" t="n">
        <v>-1478</v>
      </c>
      <c r="K33" s="6" t="n">
        <v>-1410</v>
      </c>
      <c r="L33" s="6" t="n">
        <v>-1008</v>
      </c>
    </row>
    <row r="34" spans="1:12">
      <c r="A34" s="4" t="s">
        <v>1115</v>
      </c>
      <c r="J34" s="6" t="n">
        <v>11</v>
      </c>
      <c r="K34" s="6" t="n">
        <v>141</v>
      </c>
      <c r="L34" s="6" t="n">
        <v>299</v>
      </c>
    </row>
    <row r="35" spans="1:12">
      <c r="A35" s="4" t="s">
        <v>199</v>
      </c>
      <c r="J35" s="6" t="n">
        <v>-2474</v>
      </c>
      <c r="K35" s="6" t="n">
        <v>-4131</v>
      </c>
      <c r="L35" s="6" t="n">
        <v>-951</v>
      </c>
    </row>
    <row r="36" spans="1:12">
      <c r="A36" s="4" t="s">
        <v>200</v>
      </c>
      <c r="J36" s="6" t="n">
        <v>-2958</v>
      </c>
      <c r="K36" s="6" t="n">
        <v>2465</v>
      </c>
      <c r="L36" s="6" t="n">
        <v>1205</v>
      </c>
    </row>
    <row r="37" spans="1:12">
      <c r="A37" s="4" t="s">
        <v>201</v>
      </c>
      <c r="E37" s="7" t="n">
        <v>6852</v>
      </c>
      <c r="I37" s="7" t="n">
        <v>4387</v>
      </c>
      <c r="J37" s="6" t="n">
        <v>6852</v>
      </c>
      <c r="K37" s="6" t="n">
        <v>4387</v>
      </c>
      <c r="L37" s="6" t="n">
        <v>3182</v>
      </c>
    </row>
    <row r="38" spans="1:12">
      <c r="A38" s="4" t="s">
        <v>202</v>
      </c>
      <c r="B38" s="7" t="n">
        <v>3894</v>
      </c>
      <c r="F38" s="7" t="n">
        <v>6852</v>
      </c>
      <c r="J38" s="6" t="n">
        <v>3894</v>
      </c>
      <c r="K38" s="6" t="n">
        <v>6852</v>
      </c>
      <c r="L38" s="6" t="n">
        <v>4387</v>
      </c>
    </row>
    <row r="39" spans="1:12">
      <c r="A39" s="4" t="s">
        <v>1100</v>
      </c>
    </row>
    <row r="40" spans="1:12">
      <c r="A40" s="3" t="s">
        <v>165</v>
      </c>
    </row>
    <row r="41" spans="1:12">
      <c r="A41" s="4" t="s">
        <v>1116</v>
      </c>
      <c r="J41" s="6" t="n">
        <v>-3196</v>
      </c>
      <c r="K41" s="6" t="n">
        <v>7188</v>
      </c>
      <c r="L41" s="6" t="n">
        <v>-390</v>
      </c>
    </row>
    <row r="42" spans="1:12">
      <c r="A42" s="4" t="s">
        <v>1102</v>
      </c>
    </row>
    <row r="43" spans="1:12">
      <c r="A43" s="3" t="s">
        <v>165</v>
      </c>
    </row>
    <row r="44" spans="1:12">
      <c r="A44" s="4" t="s">
        <v>1116</v>
      </c>
      <c r="J44" s="7" t="n">
        <v>247</v>
      </c>
      <c r="K44" s="7" t="n">
        <v>237</v>
      </c>
      <c r="L44" s="7" t="n">
        <v>20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1117</v>
      </c>
      <c r="B1" s="2" t="s">
        <v>1118</v>
      </c>
      <c r="C1" s="2" t="s">
        <v>2</v>
      </c>
      <c r="D1" s="2" t="s">
        <v>32</v>
      </c>
      <c r="E1" s="2" t="s">
        <v>83</v>
      </c>
    </row>
    <row r="2" spans="1:5">
      <c r="A2" s="3" t="s">
        <v>1119</v>
      </c>
    </row>
    <row r="3" spans="1:5">
      <c r="A3" s="4" t="s">
        <v>1120</v>
      </c>
      <c r="C3" s="8" t="n">
        <v>0.3</v>
      </c>
      <c r="D3" s="8" t="n">
        <v>0.28</v>
      </c>
      <c r="E3" s="8" t="n">
        <v>0.2</v>
      </c>
    </row>
    <row r="4" spans="1:5">
      <c r="A4" s="4" t="s">
        <v>1121</v>
      </c>
    </row>
    <row r="5" spans="1:5">
      <c r="A5" s="3" t="s">
        <v>1119</v>
      </c>
    </row>
    <row r="6" spans="1:5">
      <c r="A6" s="4" t="s">
        <v>1120</v>
      </c>
      <c r="B6" s="8" t="n">
        <v>0.0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75</v>
      </c>
      <c r="C3" s="7" t="n">
        <v>8794</v>
      </c>
    </row>
    <row r="4" spans="1:3">
      <c r="A4" s="4" t="s">
        <v>35</v>
      </c>
      <c r="B4" s="6" t="n">
        <v>4613</v>
      </c>
      <c r="C4" s="6" t="n">
        <v>2915</v>
      </c>
    </row>
    <row r="5" spans="1:3">
      <c r="A5" s="4" t="s">
        <v>36</v>
      </c>
      <c r="B5" s="6" t="n">
        <v>13641</v>
      </c>
      <c r="C5" s="6" t="n">
        <v>38060</v>
      </c>
    </row>
    <row r="6" spans="1:3">
      <c r="A6" s="4" t="s">
        <v>37</v>
      </c>
      <c r="B6" s="6" t="n">
        <v>28229</v>
      </c>
      <c r="C6" s="6" t="n">
        <v>49769</v>
      </c>
    </row>
    <row r="7" spans="1:3">
      <c r="A7" s="4" t="s">
        <v>38</v>
      </c>
      <c r="B7" s="6" t="n">
        <v>426</v>
      </c>
      <c r="C7" s="6" t="n">
        <v>414</v>
      </c>
    </row>
    <row r="8" spans="1:3">
      <c r="A8" s="4" t="s">
        <v>39</v>
      </c>
      <c r="B8" s="6" t="n">
        <v>32229</v>
      </c>
      <c r="C8" s="6" t="n">
        <v>33747</v>
      </c>
    </row>
    <row r="9" spans="1:3">
      <c r="A9" s="4" t="s">
        <v>40</v>
      </c>
      <c r="B9" s="6" t="n">
        <v>4764</v>
      </c>
      <c r="C9" s="6" t="n">
        <v>3914</v>
      </c>
    </row>
    <row r="10" spans="1:3">
      <c r="A10" s="4" t="s">
        <v>41</v>
      </c>
      <c r="B10" s="6" t="n">
        <v>296</v>
      </c>
      <c r="C10" s="6" t="n">
        <v>0</v>
      </c>
    </row>
    <row r="11" spans="1:3">
      <c r="A11" s="4" t="s">
        <v>42</v>
      </c>
      <c r="B11" s="6" t="n">
        <v>580959</v>
      </c>
      <c r="C11" s="6" t="n">
        <v>519757</v>
      </c>
    </row>
    <row r="12" spans="1:3">
      <c r="A12" s="4" t="s">
        <v>43</v>
      </c>
      <c r="B12" s="6" t="n">
        <v>1435</v>
      </c>
      <c r="C12" s="6" t="n">
        <v>1050</v>
      </c>
    </row>
    <row r="13" spans="1:3">
      <c r="A13" s="4" t="s">
        <v>44</v>
      </c>
      <c r="B13" s="6" t="n">
        <v>192</v>
      </c>
      <c r="C13" s="6" t="n">
        <v>269</v>
      </c>
    </row>
    <row r="14" spans="1:3">
      <c r="A14" s="4" t="s">
        <v>45</v>
      </c>
      <c r="B14" s="6" t="n">
        <v>14881</v>
      </c>
      <c r="C14" s="6" t="n">
        <v>14531</v>
      </c>
    </row>
    <row r="15" spans="1:3">
      <c r="A15" s="4" t="s">
        <v>46</v>
      </c>
      <c r="B15" s="6" t="n">
        <v>8509</v>
      </c>
      <c r="C15" s="6" t="n">
        <v>8855</v>
      </c>
    </row>
    <row r="16" spans="1:3">
      <c r="A16" s="4" t="s">
        <v>47</v>
      </c>
      <c r="B16" s="6" t="n">
        <v>1668</v>
      </c>
      <c r="C16" s="6" t="n">
        <v>1591</v>
      </c>
    </row>
    <row r="17" spans="1:3">
      <c r="A17" s="4" t="s">
        <v>48</v>
      </c>
      <c r="B17" s="6" t="n">
        <v>3780</v>
      </c>
      <c r="C17" s="6" t="n">
        <v>3683</v>
      </c>
    </row>
    <row r="18" spans="1:3">
      <c r="A18" s="4" t="s">
        <v>49</v>
      </c>
      <c r="B18" s="6" t="n">
        <v>1206</v>
      </c>
      <c r="C18" s="6" t="n">
        <v>1642</v>
      </c>
    </row>
    <row r="19" spans="1:3">
      <c r="A19" s="4" t="s">
        <v>50</v>
      </c>
      <c r="B19" s="6" t="n">
        <v>678574</v>
      </c>
      <c r="C19" s="6" t="n">
        <v>639222</v>
      </c>
    </row>
    <row r="20" spans="1:3">
      <c r="A20" s="3" t="s">
        <v>51</v>
      </c>
    </row>
    <row r="21" spans="1:3">
      <c r="A21" s="4" t="s">
        <v>52</v>
      </c>
      <c r="B21" s="6" t="n">
        <v>102424</v>
      </c>
      <c r="C21" s="6" t="n">
        <v>97922</v>
      </c>
    </row>
    <row r="22" spans="1:3">
      <c r="A22" s="4" t="s">
        <v>53</v>
      </c>
      <c r="B22" s="6" t="n">
        <v>45228</v>
      </c>
      <c r="C22" s="6" t="n">
        <v>42177</v>
      </c>
    </row>
    <row r="23" spans="1:3">
      <c r="A23" s="4" t="s">
        <v>54</v>
      </c>
      <c r="B23" s="6" t="n">
        <v>52359</v>
      </c>
      <c r="C23" s="6" t="n">
        <v>50716</v>
      </c>
    </row>
    <row r="24" spans="1:3">
      <c r="A24" s="4" t="s">
        <v>55</v>
      </c>
      <c r="B24" s="6" t="n">
        <v>116226</v>
      </c>
      <c r="C24" s="6" t="n">
        <v>121106</v>
      </c>
    </row>
    <row r="25" spans="1:3">
      <c r="A25" s="4" t="s">
        <v>56</v>
      </c>
      <c r="B25" s="6" t="n">
        <v>190872</v>
      </c>
      <c r="C25" s="6" t="n">
        <v>171637</v>
      </c>
    </row>
    <row r="26" spans="1:3">
      <c r="A26" s="4" t="s">
        <v>57</v>
      </c>
      <c r="B26" s="6" t="n">
        <v>507109</v>
      </c>
      <c r="C26" s="6" t="n">
        <v>483558</v>
      </c>
    </row>
    <row r="27" spans="1:3">
      <c r="A27" s="4" t="s">
        <v>58</v>
      </c>
      <c r="B27" s="6" t="n">
        <v>81330</v>
      </c>
      <c r="C27" s="6" t="n">
        <v>67039</v>
      </c>
    </row>
    <row r="28" spans="1:3">
      <c r="A28" s="4" t="s">
        <v>59</v>
      </c>
      <c r="B28" s="6" t="n">
        <v>861</v>
      </c>
      <c r="C28" s="6" t="n">
        <v>491</v>
      </c>
    </row>
    <row r="29" spans="1:3">
      <c r="A29" s="4" t="s">
        <v>60</v>
      </c>
      <c r="B29" s="7" t="n">
        <v>589300</v>
      </c>
      <c r="C29" s="7" t="n">
        <v>551088</v>
      </c>
    </row>
    <row r="30" spans="1:3">
      <c r="A30" s="4" t="s">
        <v>61</v>
      </c>
      <c r="B30" s="4" t="s">
        <v>62</v>
      </c>
      <c r="C30" s="4" t="s">
        <v>62</v>
      </c>
    </row>
    <row r="31" spans="1:3">
      <c r="A31" s="3" t="s">
        <v>63</v>
      </c>
    </row>
    <row r="32" spans="1:3">
      <c r="A32" s="4" t="s">
        <v>64</v>
      </c>
      <c r="B32" s="7" t="n">
        <v>72479</v>
      </c>
      <c r="C32" s="7" t="n">
        <v>72479</v>
      </c>
    </row>
    <row r="33" spans="1:3">
      <c r="A33" s="4" t="s">
        <v>65</v>
      </c>
      <c r="B33" s="6" t="n">
        <v>-30327</v>
      </c>
      <c r="C33" s="6" t="n">
        <v>-29119</v>
      </c>
    </row>
    <row r="34" spans="1:3">
      <c r="A34" s="4" t="s">
        <v>66</v>
      </c>
      <c r="B34" s="6" t="n">
        <v>4111</v>
      </c>
      <c r="C34" s="6" t="n">
        <v>3595</v>
      </c>
    </row>
    <row r="35" spans="1:3">
      <c r="A35" s="4" t="s">
        <v>67</v>
      </c>
      <c r="B35" s="6" t="n">
        <v>-1</v>
      </c>
      <c r="C35" s="6" t="n">
        <v>-7</v>
      </c>
    </row>
    <row r="36" spans="1:3">
      <c r="A36" s="4" t="s">
        <v>68</v>
      </c>
      <c r="B36" s="6" t="n">
        <v>-2976</v>
      </c>
      <c r="C36" s="6" t="n">
        <v>-3273</v>
      </c>
    </row>
    <row r="37" spans="1:3">
      <c r="A37" s="4" t="s">
        <v>69</v>
      </c>
      <c r="B37" s="6" t="n">
        <v>45951</v>
      </c>
      <c r="C37" s="6" t="n">
        <v>44430</v>
      </c>
    </row>
    <row r="38" spans="1:3">
      <c r="A38" s="4" t="s">
        <v>70</v>
      </c>
      <c r="B38" s="6" t="n">
        <v>37</v>
      </c>
      <c r="C38" s="6" t="n">
        <v>29</v>
      </c>
    </row>
    <row r="39" spans="1:3">
      <c r="A39" s="4" t="s">
        <v>71</v>
      </c>
      <c r="B39" s="6" t="n">
        <v>89274</v>
      </c>
      <c r="C39" s="6" t="n">
        <v>88134</v>
      </c>
    </row>
    <row r="40" spans="1:3">
      <c r="A40" s="4" t="s">
        <v>72</v>
      </c>
      <c r="B40" s="7" t="n">
        <v>678574</v>
      </c>
      <c r="C40" s="7" t="n">
        <v>639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2</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32935</v>
      </c>
      <c r="C3" s="7" t="n">
        <v>34229</v>
      </c>
    </row>
    <row r="4" spans="1:3">
      <c r="A4" s="4" t="s">
        <v>76</v>
      </c>
      <c r="B4" s="7" t="n">
        <v>5615</v>
      </c>
      <c r="C4" s="7" t="n">
        <v>4927</v>
      </c>
    </row>
    <row r="5" spans="1:3">
      <c r="A5" s="4" t="s">
        <v>77</v>
      </c>
      <c r="B5" s="7" t="n">
        <v>0</v>
      </c>
      <c r="C5" s="7" t="n">
        <v>0</v>
      </c>
    </row>
    <row r="6" spans="1:3">
      <c r="A6" s="4" t="s">
        <v>78</v>
      </c>
      <c r="B6" s="6" t="n">
        <v>20000000</v>
      </c>
      <c r="C6" s="6" t="n">
        <v>20000000</v>
      </c>
    </row>
    <row r="7" spans="1:3">
      <c r="A7" s="4" t="s">
        <v>79</v>
      </c>
      <c r="B7" s="6" t="n">
        <v>7439368</v>
      </c>
      <c r="C7" s="6" t="n">
        <v>7439368</v>
      </c>
    </row>
    <row r="8" spans="1:3">
      <c r="A8" s="4" t="s">
        <v>80</v>
      </c>
      <c r="B8" s="6" t="n">
        <v>5210739</v>
      </c>
      <c r="C8" s="6" t="n">
        <v>5270670</v>
      </c>
    </row>
    <row r="9" spans="1:3">
      <c r="A9" s="4" t="s">
        <v>81</v>
      </c>
      <c r="B9" s="6" t="n">
        <v>2228629</v>
      </c>
      <c r="C9" s="6" t="n">
        <v>2168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37</v>
      </c>
      <c r="B7" s="4" t="s">
        <v>281</v>
      </c>
    </row>
    <row r="8" spans="1:2">
      <c r="A8" s="4" t="s">
        <v>282</v>
      </c>
      <c r="B8" s="4" t="s">
        <v>283</v>
      </c>
    </row>
    <row r="9" spans="1:2">
      <c r="A9" s="4" t="s">
        <v>284</v>
      </c>
      <c r="B9" s="4" t="s">
        <v>285</v>
      </c>
    </row>
    <row r="10" spans="1:2">
      <c r="A10" s="4" t="s">
        <v>41</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111</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23592</v>
      </c>
      <c r="C4" s="7" t="n">
        <v>21724</v>
      </c>
      <c r="D4" s="7" t="n">
        <v>21324</v>
      </c>
    </row>
    <row r="5" spans="1:4">
      <c r="A5" s="4" t="s">
        <v>86</v>
      </c>
      <c r="B5" s="6" t="n">
        <v>1540</v>
      </c>
      <c r="C5" s="6" t="n">
        <v>1589</v>
      </c>
      <c r="D5" s="6" t="n">
        <v>1690</v>
      </c>
    </row>
    <row r="6" spans="1:4">
      <c r="A6" s="4" t="s">
        <v>87</v>
      </c>
      <c r="B6" s="6" t="n">
        <v>70</v>
      </c>
      <c r="C6" s="6" t="n">
        <v>41</v>
      </c>
      <c r="D6" s="6" t="n">
        <v>55</v>
      </c>
    </row>
    <row r="7" spans="1:4">
      <c r="A7" s="4" t="s">
        <v>88</v>
      </c>
      <c r="B7" s="6" t="n">
        <v>25202</v>
      </c>
      <c r="C7" s="6" t="n">
        <v>23354</v>
      </c>
      <c r="D7" s="6" t="n">
        <v>23069</v>
      </c>
    </row>
    <row r="8" spans="1:4">
      <c r="A8" s="3" t="s">
        <v>89</v>
      </c>
    </row>
    <row r="9" spans="1:4">
      <c r="A9" s="4" t="s">
        <v>51</v>
      </c>
      <c r="B9" s="6" t="n">
        <v>2806</v>
      </c>
      <c r="C9" s="6" t="n">
        <v>2773</v>
      </c>
      <c r="D9" s="6" t="n">
        <v>3635</v>
      </c>
    </row>
    <row r="10" spans="1:4">
      <c r="A10" s="4" t="s">
        <v>90</v>
      </c>
      <c r="B10" s="6" t="n">
        <v>0</v>
      </c>
      <c r="C10" s="6" t="n">
        <v>0</v>
      </c>
      <c r="D10" s="6" t="n">
        <v>9</v>
      </c>
    </row>
    <row r="11" spans="1:4">
      <c r="A11" s="4" t="s">
        <v>91</v>
      </c>
      <c r="B11" s="6" t="n">
        <v>1269</v>
      </c>
      <c r="C11" s="6" t="n">
        <v>910</v>
      </c>
      <c r="D11" s="6" t="n">
        <v>705</v>
      </c>
    </row>
    <row r="12" spans="1:4">
      <c r="A12" s="4" t="s">
        <v>92</v>
      </c>
      <c r="B12" s="6" t="n">
        <v>4075</v>
      </c>
      <c r="C12" s="6" t="n">
        <v>3683</v>
      </c>
      <c r="D12" s="6" t="n">
        <v>4349</v>
      </c>
    </row>
    <row r="13" spans="1:4">
      <c r="A13" s="4" t="s">
        <v>93</v>
      </c>
      <c r="B13" s="6" t="n">
        <v>21127</v>
      </c>
      <c r="C13" s="6" t="n">
        <v>19671</v>
      </c>
      <c r="D13" s="6" t="n">
        <v>18720</v>
      </c>
    </row>
    <row r="14" spans="1:4">
      <c r="A14" s="4" t="s">
        <v>94</v>
      </c>
      <c r="B14" s="6" t="n">
        <v>941</v>
      </c>
      <c r="C14" s="6" t="n">
        <v>5271</v>
      </c>
      <c r="D14" s="6" t="n">
        <v>425</v>
      </c>
    </row>
    <row r="15" spans="1:4">
      <c r="A15" s="4" t="s">
        <v>95</v>
      </c>
      <c r="B15" s="6" t="n">
        <v>20186</v>
      </c>
      <c r="C15" s="6" t="n">
        <v>14400</v>
      </c>
      <c r="D15" s="6" t="n">
        <v>18295</v>
      </c>
    </row>
    <row r="16" spans="1:4">
      <c r="A16" s="3" t="s">
        <v>96</v>
      </c>
    </row>
    <row r="17" spans="1:4">
      <c r="A17" s="4" t="s">
        <v>97</v>
      </c>
      <c r="B17" s="6" t="n">
        <v>2482</v>
      </c>
      <c r="C17" s="6" t="n">
        <v>2352</v>
      </c>
      <c r="D17" s="6" t="n">
        <v>2210</v>
      </c>
    </row>
    <row r="18" spans="1:4">
      <c r="A18" s="4" t="s">
        <v>98</v>
      </c>
      <c r="B18" s="6" t="n">
        <v>243</v>
      </c>
      <c r="C18" s="6" t="n">
        <v>197</v>
      </c>
      <c r="D18" s="6" t="n">
        <v>622</v>
      </c>
    </row>
    <row r="19" spans="1:4">
      <c r="A19" s="4" t="s">
        <v>99</v>
      </c>
      <c r="B19" s="6" t="n">
        <v>0</v>
      </c>
      <c r="C19" s="6" t="n">
        <v>34</v>
      </c>
      <c r="D19" s="6" t="n">
        <v>37</v>
      </c>
    </row>
    <row r="20" spans="1:4">
      <c r="A20" s="4" t="s">
        <v>100</v>
      </c>
      <c r="B20" s="6" t="n">
        <v>-47</v>
      </c>
      <c r="C20" s="6" t="n">
        <v>-125</v>
      </c>
      <c r="D20" s="6" t="n">
        <v>-158</v>
      </c>
    </row>
    <row r="21" spans="1:4">
      <c r="A21" s="4" t="s">
        <v>101</v>
      </c>
      <c r="B21" s="6" t="n">
        <v>350</v>
      </c>
      <c r="C21" s="6" t="n">
        <v>359</v>
      </c>
      <c r="D21" s="6" t="n">
        <v>366</v>
      </c>
    </row>
    <row r="22" spans="1:4">
      <c r="A22" s="4" t="s">
        <v>102</v>
      </c>
      <c r="B22" s="6" t="n">
        <v>0</v>
      </c>
      <c r="C22" s="6" t="n">
        <v>0</v>
      </c>
      <c r="D22" s="6" t="n">
        <v>23</v>
      </c>
    </row>
    <row r="23" spans="1:4">
      <c r="A23" s="4" t="s">
        <v>103</v>
      </c>
      <c r="B23" s="6" t="n">
        <v>3028</v>
      </c>
      <c r="C23" s="6" t="n">
        <v>2817</v>
      </c>
      <c r="D23" s="6" t="n">
        <v>3100</v>
      </c>
    </row>
    <row r="24" spans="1:4">
      <c r="A24" s="3" t="s">
        <v>104</v>
      </c>
    </row>
    <row r="25" spans="1:4">
      <c r="A25" s="4" t="s">
        <v>105</v>
      </c>
      <c r="B25" s="6" t="n">
        <v>10206</v>
      </c>
      <c r="C25" s="6" t="n">
        <v>9927</v>
      </c>
      <c r="D25" s="6" t="n">
        <v>10165</v>
      </c>
    </row>
    <row r="26" spans="1:4">
      <c r="A26" s="4" t="s">
        <v>106</v>
      </c>
      <c r="B26" s="6" t="n">
        <v>1567</v>
      </c>
      <c r="C26" s="6" t="n">
        <v>1558</v>
      </c>
      <c r="D26" s="6" t="n">
        <v>1575</v>
      </c>
    </row>
    <row r="27" spans="1:4">
      <c r="A27" s="4" t="s">
        <v>107</v>
      </c>
      <c r="B27" s="6" t="n">
        <v>692</v>
      </c>
      <c r="C27" s="6" t="n">
        <v>726</v>
      </c>
      <c r="D27" s="6" t="n">
        <v>699</v>
      </c>
    </row>
    <row r="28" spans="1:4">
      <c r="A28" s="4" t="s">
        <v>108</v>
      </c>
      <c r="B28" s="6" t="n">
        <v>448</v>
      </c>
      <c r="C28" s="6" t="n">
        <v>424</v>
      </c>
      <c r="D28" s="6" t="n">
        <v>231</v>
      </c>
    </row>
    <row r="29" spans="1:4">
      <c r="A29" s="4" t="s">
        <v>109</v>
      </c>
      <c r="B29" s="6" t="n">
        <v>1531</v>
      </c>
      <c r="C29" s="6" t="n">
        <v>1390</v>
      </c>
      <c r="D29" s="6" t="n">
        <v>1244</v>
      </c>
    </row>
    <row r="30" spans="1:4">
      <c r="A30" s="4" t="s">
        <v>110</v>
      </c>
      <c r="B30" s="6" t="n">
        <v>723</v>
      </c>
      <c r="C30" s="6" t="n">
        <v>943</v>
      </c>
      <c r="D30" s="6" t="n">
        <v>652</v>
      </c>
    </row>
    <row r="31" spans="1:4">
      <c r="A31" s="4" t="s">
        <v>111</v>
      </c>
      <c r="B31" s="6" t="n">
        <v>586</v>
      </c>
      <c r="C31" s="6" t="n">
        <v>563</v>
      </c>
      <c r="D31" s="6" t="n">
        <v>573</v>
      </c>
    </row>
    <row r="32" spans="1:4">
      <c r="A32" s="4" t="s">
        <v>112</v>
      </c>
      <c r="B32" s="6" t="n">
        <v>462</v>
      </c>
      <c r="C32" s="6" t="n">
        <v>494</v>
      </c>
      <c r="D32" s="6" t="n">
        <v>155</v>
      </c>
    </row>
    <row r="33" spans="1:4">
      <c r="A33" s="4" t="s">
        <v>113</v>
      </c>
      <c r="B33" s="6" t="n">
        <v>267</v>
      </c>
      <c r="C33" s="6" t="n">
        <v>260</v>
      </c>
      <c r="D33" s="6" t="n">
        <v>291</v>
      </c>
    </row>
    <row r="34" spans="1:4">
      <c r="A34" s="4" t="s">
        <v>114</v>
      </c>
      <c r="B34" s="6" t="n">
        <v>2704</v>
      </c>
      <c r="C34" s="6" t="n">
        <v>2615</v>
      </c>
      <c r="D34" s="6" t="n">
        <v>2570</v>
      </c>
    </row>
    <row r="35" spans="1:4">
      <c r="A35" s="4" t="s">
        <v>115</v>
      </c>
      <c r="B35" s="6" t="n">
        <v>19186</v>
      </c>
      <c r="C35" s="6" t="n">
        <v>18900</v>
      </c>
      <c r="D35" s="6" t="n">
        <v>18155</v>
      </c>
    </row>
    <row r="36" spans="1:4">
      <c r="A36" s="4" t="s">
        <v>116</v>
      </c>
      <c r="B36" s="6" t="n">
        <v>4028</v>
      </c>
      <c r="C36" s="6" t="n">
        <v>-1683</v>
      </c>
      <c r="D36" s="6" t="n">
        <v>3240</v>
      </c>
    </row>
    <row r="37" spans="1:4">
      <c r="A37" s="4" t="s">
        <v>117</v>
      </c>
      <c r="B37" s="6" t="n">
        <v>1029</v>
      </c>
      <c r="C37" s="6" t="n">
        <v>-1105</v>
      </c>
      <c r="D37" s="6" t="n">
        <v>687</v>
      </c>
    </row>
    <row r="38" spans="1:4">
      <c r="A38" s="4" t="s">
        <v>118</v>
      </c>
      <c r="B38" s="7" t="n">
        <v>2999</v>
      </c>
      <c r="C38" s="7" t="n">
        <v>-578</v>
      </c>
      <c r="D38" s="7" t="n">
        <v>2553</v>
      </c>
    </row>
    <row r="39" spans="1:4">
      <c r="A39" s="3" t="s">
        <v>119</v>
      </c>
    </row>
    <row r="40" spans="1:4">
      <c r="A40" s="4" t="s">
        <v>120</v>
      </c>
      <c r="B40" s="8" t="n">
        <v>0.61</v>
      </c>
      <c r="C40" s="8" t="n">
        <v>-0.12</v>
      </c>
      <c r="D40" s="8" t="n">
        <v>0.51</v>
      </c>
    </row>
    <row r="41" spans="1:4">
      <c r="A41" s="4" t="s">
        <v>121</v>
      </c>
      <c r="B41" s="8" t="n">
        <v>0.6</v>
      </c>
      <c r="C41" s="8" t="n">
        <v>-0.12</v>
      </c>
      <c r="D41" s="8" t="n">
        <v>0.5</v>
      </c>
    </row>
    <row r="42" spans="1:4">
      <c r="A42" s="4" t="s">
        <v>122</v>
      </c>
      <c r="B42" s="6" t="n">
        <v>4920002</v>
      </c>
      <c r="C42" s="6" t="n">
        <v>5020140</v>
      </c>
      <c r="D42" s="6" t="n">
        <v>5037783</v>
      </c>
    </row>
    <row r="43" spans="1:4">
      <c r="A43" s="4" t="s">
        <v>123</v>
      </c>
      <c r="B43" s="6" t="n">
        <v>4996137</v>
      </c>
      <c r="C43" s="6" t="n">
        <v>5020140</v>
      </c>
      <c r="D43" s="6" t="n">
        <v>5129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9</v>
      </c>
      <c r="B1" s="2" t="s">
        <v>1</v>
      </c>
    </row>
    <row r="2" spans="1:2">
      <c r="B2" s="2" t="s">
        <v>2</v>
      </c>
    </row>
    <row r="3" spans="1:2">
      <c r="A3" s="3" t="s">
        <v>258</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2</v>
      </c>
      <c r="E2" s="2" t="s">
        <v>83</v>
      </c>
    </row>
    <row r="3" spans="1:5">
      <c r="A3" s="3" t="s">
        <v>125</v>
      </c>
    </row>
    <row r="4" spans="1:5">
      <c r="A4" s="4" t="s">
        <v>118</v>
      </c>
      <c r="C4" s="7" t="n">
        <v>2999</v>
      </c>
      <c r="D4" s="7" t="n">
        <v>-578</v>
      </c>
      <c r="E4" s="7" t="n">
        <v>2553</v>
      </c>
    </row>
    <row r="5" spans="1:5">
      <c r="A5" s="3" t="s">
        <v>126</v>
      </c>
    </row>
    <row r="6" spans="1:5">
      <c r="A6" s="4" t="s">
        <v>127</v>
      </c>
      <c r="C6" s="6" t="n">
        <v>12</v>
      </c>
      <c r="D6" s="6" t="n">
        <v>-1</v>
      </c>
      <c r="E6" s="6" t="n">
        <v>77</v>
      </c>
    </row>
    <row r="7" spans="1:5">
      <c r="A7" s="4" t="s">
        <v>128</v>
      </c>
      <c r="B7" s="4" t="s">
        <v>129</v>
      </c>
      <c r="C7" s="6" t="n">
        <v>0</v>
      </c>
      <c r="D7" s="6" t="n">
        <v>-34</v>
      </c>
      <c r="E7" s="6" t="n">
        <v>-37</v>
      </c>
    </row>
    <row r="8" spans="1:5">
      <c r="A8" s="4" t="s">
        <v>130</v>
      </c>
      <c r="C8" s="6" t="n">
        <v>-4</v>
      </c>
      <c r="D8" s="6" t="n">
        <v>12</v>
      </c>
      <c r="E8" s="6" t="n">
        <v>-14</v>
      </c>
    </row>
    <row r="9" spans="1:5">
      <c r="A9" s="4" t="s">
        <v>131</v>
      </c>
      <c r="C9" s="6" t="n">
        <v>8</v>
      </c>
      <c r="D9" s="6" t="n">
        <v>-23</v>
      </c>
      <c r="E9" s="6" t="n">
        <v>26</v>
      </c>
    </row>
    <row r="10" spans="1:5">
      <c r="A10" s="4" t="s">
        <v>132</v>
      </c>
      <c r="C10" s="7" t="n">
        <v>3007</v>
      </c>
      <c r="D10" s="7" t="n">
        <v>-601</v>
      </c>
      <c r="E10" s="7" t="n">
        <v>2579</v>
      </c>
    </row>
    <row r="11" spans="1:5">
      <c r="A11" t="n"/>
    </row>
    <row r="12" spans="1:5">
      <c r="A12" s="4" t="s">
        <v>129</v>
      </c>
      <c r="B12" s="4" t="s">
        <v>133</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399</v>
      </c>
      <c r="B1" s="2" t="s">
        <v>1</v>
      </c>
    </row>
    <row r="2" spans="1:2">
      <c r="B2" s="2" t="s">
        <v>400</v>
      </c>
    </row>
    <row r="3" spans="1:2">
      <c r="A3" s="3" t="s">
        <v>209</v>
      </c>
    </row>
    <row r="4" spans="1:2">
      <c r="A4" s="4" t="s">
        <v>401</v>
      </c>
      <c r="B4" s="4" t="s">
        <v>402</v>
      </c>
    </row>
    <row r="5" spans="1:2">
      <c r="A5" s="4" t="s">
        <v>403</v>
      </c>
      <c r="B5" s="6"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04</v>
      </c>
      <c r="B1" s="2" t="s">
        <v>405</v>
      </c>
      <c r="D1" s="2" t="s">
        <v>1</v>
      </c>
    </row>
    <row r="2" spans="1:6">
      <c r="B2" s="2" t="s">
        <v>2</v>
      </c>
      <c r="C2" s="2" t="s">
        <v>32</v>
      </c>
      <c r="D2" s="2" t="s">
        <v>2</v>
      </c>
      <c r="E2" s="2" t="s">
        <v>32</v>
      </c>
      <c r="F2" s="2" t="s">
        <v>83</v>
      </c>
    </row>
    <row r="3" spans="1:6">
      <c r="A3" s="3" t="s">
        <v>406</v>
      </c>
    </row>
    <row r="4" spans="1:6">
      <c r="A4" s="4" t="s">
        <v>407</v>
      </c>
      <c r="B4" s="4" t="s">
        <v>408</v>
      </c>
      <c r="D4" s="4" t="s">
        <v>408</v>
      </c>
    </row>
    <row r="5" spans="1:6">
      <c r="A5" s="4" t="s">
        <v>409</v>
      </c>
      <c r="D5" s="4" t="s">
        <v>410</v>
      </c>
    </row>
    <row r="6" spans="1:6">
      <c r="A6" s="4" t="s">
        <v>411</v>
      </c>
      <c r="B6" s="8" t="n">
        <v>0.3</v>
      </c>
      <c r="C6" s="8" t="n">
        <v>0.28</v>
      </c>
      <c r="D6" s="8" t="n">
        <v>0.3</v>
      </c>
      <c r="E6" s="8" t="n">
        <v>0.28</v>
      </c>
    </row>
    <row r="7" spans="1:6">
      <c r="A7" s="4" t="s">
        <v>412</v>
      </c>
      <c r="D7" s="6" t="n">
        <v>87</v>
      </c>
      <c r="F7" s="6" t="n">
        <v>97</v>
      </c>
    </row>
    <row r="8" spans="1:6">
      <c r="A8" s="4" t="s">
        <v>413</v>
      </c>
    </row>
    <row r="9" spans="1:6">
      <c r="A9" s="3" t="s">
        <v>406</v>
      </c>
    </row>
    <row r="10" spans="1:6">
      <c r="A10" s="4" t="s">
        <v>414</v>
      </c>
      <c r="D10" s="4" t="s">
        <v>415</v>
      </c>
    </row>
    <row r="11" spans="1:6">
      <c r="A11" s="4" t="s">
        <v>416</v>
      </c>
    </row>
    <row r="12" spans="1:6">
      <c r="A12" s="3" t="s">
        <v>406</v>
      </c>
    </row>
    <row r="13" spans="1:6">
      <c r="A13" s="4" t="s">
        <v>414</v>
      </c>
      <c r="D13" s="4" t="s">
        <v>417</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212</v>
      </c>
    </row>
    <row r="4" spans="1:12">
      <c r="A4" s="4" t="s">
        <v>118</v>
      </c>
      <c r="B4" s="7" t="n">
        <v>974</v>
      </c>
      <c r="C4" s="7" t="n">
        <v>970</v>
      </c>
      <c r="D4" s="7" t="n">
        <v>742</v>
      </c>
      <c r="E4" s="7" t="n">
        <v>313</v>
      </c>
      <c r="F4" s="7" t="n">
        <v>299</v>
      </c>
      <c r="G4" s="7" t="n">
        <v>522</v>
      </c>
      <c r="H4" s="7" t="n">
        <v>-40</v>
      </c>
      <c r="I4" s="7" t="n">
        <v>-1359</v>
      </c>
      <c r="J4" s="7" t="n">
        <v>2999</v>
      </c>
      <c r="K4" s="7" t="n">
        <v>-578</v>
      </c>
      <c r="L4" s="7" t="n">
        <v>2553</v>
      </c>
    </row>
    <row r="5" spans="1:12">
      <c r="A5" s="4" t="s">
        <v>424</v>
      </c>
      <c r="J5" s="6" t="n">
        <v>7439368</v>
      </c>
      <c r="K5" s="6" t="n">
        <v>7439368</v>
      </c>
      <c r="L5" s="6" t="n">
        <v>7439368</v>
      </c>
    </row>
    <row r="6" spans="1:12">
      <c r="A6" s="4" t="s">
        <v>425</v>
      </c>
      <c r="J6" s="6" t="n">
        <v>-2191559</v>
      </c>
      <c r="K6" s="6" t="n">
        <v>-2061264</v>
      </c>
      <c r="L6" s="6" t="n">
        <v>-2013461</v>
      </c>
    </row>
    <row r="7" spans="1:12">
      <c r="A7" s="4" t="s">
        <v>426</v>
      </c>
      <c r="J7" s="6" t="n">
        <v>-327332</v>
      </c>
      <c r="K7" s="6" t="n">
        <v>-357089</v>
      </c>
      <c r="L7" s="6" t="n">
        <v>-386848</v>
      </c>
    </row>
    <row r="8" spans="1:12">
      <c r="A8" s="4" t="s">
        <v>427</v>
      </c>
      <c r="J8" s="6" t="n">
        <v>-475</v>
      </c>
      <c r="K8" s="6" t="n">
        <v>-875</v>
      </c>
      <c r="L8" s="6" t="n">
        <v>-1276</v>
      </c>
    </row>
    <row r="9" spans="1:12">
      <c r="A9" s="4" t="s">
        <v>428</v>
      </c>
      <c r="J9" s="6" t="n">
        <v>4920002</v>
      </c>
      <c r="K9" s="6" t="n">
        <v>5020140</v>
      </c>
      <c r="L9" s="6" t="n">
        <v>5037783</v>
      </c>
    </row>
    <row r="10" spans="1:12">
      <c r="A10" s="4" t="s">
        <v>429</v>
      </c>
      <c r="J10" s="6" t="n">
        <v>240</v>
      </c>
      <c r="K10" s="6" t="n">
        <v>0</v>
      </c>
      <c r="L10" s="6" t="n">
        <v>395</v>
      </c>
    </row>
    <row r="11" spans="1:12">
      <c r="A11" s="4" t="s">
        <v>430</v>
      </c>
      <c r="J11" s="6" t="n">
        <v>75895</v>
      </c>
      <c r="K11" s="6" t="n">
        <v>0</v>
      </c>
      <c r="L11" s="6" t="n">
        <v>91349</v>
      </c>
    </row>
    <row r="12" spans="1:12">
      <c r="A12" s="4" t="s">
        <v>431</v>
      </c>
      <c r="J12" s="6" t="n">
        <v>4996137</v>
      </c>
      <c r="K12" s="6" t="n">
        <v>5020140</v>
      </c>
      <c r="L12" s="6" t="n">
        <v>5129527</v>
      </c>
    </row>
    <row r="13" spans="1:12">
      <c r="A13" s="3" t="s">
        <v>432</v>
      </c>
    </row>
    <row r="14" spans="1:12">
      <c r="A14" s="4" t="s">
        <v>433</v>
      </c>
      <c r="B14" s="8" t="n">
        <v>0.2</v>
      </c>
      <c r="C14" s="8" t="n">
        <v>0.2</v>
      </c>
      <c r="D14" s="8" t="n">
        <v>0.15</v>
      </c>
      <c r="E14" s="8" t="n">
        <v>0.06</v>
      </c>
      <c r="F14" s="8" t="n">
        <v>0.06</v>
      </c>
      <c r="G14" s="8" t="n">
        <v>0.1</v>
      </c>
      <c r="H14" s="8" t="n">
        <v>-0.01</v>
      </c>
      <c r="I14" s="8" t="n">
        <v>-0.27</v>
      </c>
      <c r="J14" s="8" t="n">
        <v>0.61</v>
      </c>
      <c r="K14" s="8" t="n">
        <v>-0.12</v>
      </c>
      <c r="L14" s="8" t="n">
        <v>0.51</v>
      </c>
    </row>
    <row r="15" spans="1:12">
      <c r="A15" s="4" t="s">
        <v>434</v>
      </c>
      <c r="J15" s="9" t="n">
        <v>0.61</v>
      </c>
      <c r="K15" s="9" t="n">
        <v>-0.12</v>
      </c>
      <c r="L15" s="9" t="n">
        <v>0.51</v>
      </c>
    </row>
    <row r="16" spans="1:12">
      <c r="A16" s="4" t="s">
        <v>435</v>
      </c>
      <c r="B16" s="8" t="n">
        <v>0.2</v>
      </c>
      <c r="C16" s="8" t="n">
        <v>0.19</v>
      </c>
      <c r="D16" s="8" t="n">
        <v>0.15</v>
      </c>
      <c r="E16" s="8" t="n">
        <v>0.06</v>
      </c>
      <c r="F16" s="8" t="n">
        <v>0.06</v>
      </c>
      <c r="G16" s="8" t="n">
        <v>0.1</v>
      </c>
      <c r="H16" s="8" t="n">
        <v>-0.01</v>
      </c>
      <c r="I16" s="8" t="n">
        <v>-0.27</v>
      </c>
      <c r="J16" s="9" t="n">
        <v>0.6</v>
      </c>
      <c r="K16" s="9" t="n">
        <v>-0.12</v>
      </c>
      <c r="L16" s="9" t="n">
        <v>0.5</v>
      </c>
    </row>
    <row r="17" spans="1:12">
      <c r="A17" s="4" t="s">
        <v>436</v>
      </c>
      <c r="J17" s="8" t="n">
        <v>0.6</v>
      </c>
      <c r="K17" s="8" t="n">
        <v>-0.12</v>
      </c>
      <c r="L17" s="8" t="n">
        <v>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438</v>
      </c>
    </row>
    <row r="3" spans="1:3">
      <c r="A3" s="4" t="s">
        <v>34</v>
      </c>
      <c r="B3" s="7" t="n">
        <v>9975</v>
      </c>
      <c r="C3" s="7" t="n">
        <v>8794</v>
      </c>
    </row>
    <row r="4" spans="1:3">
      <c r="A4" s="4" t="s">
        <v>439</v>
      </c>
    </row>
    <row r="5" spans="1:3">
      <c r="A5" s="3" t="s">
        <v>438</v>
      </c>
    </row>
    <row r="6" spans="1:3">
      <c r="A6" s="4" t="s">
        <v>34</v>
      </c>
      <c r="B6" s="7" t="n">
        <v>7000</v>
      </c>
      <c r="C6" s="7" t="n">
        <v>6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7" t="n">
        <v>369</v>
      </c>
      <c r="C3" s="7" t="n">
        <v>369</v>
      </c>
    </row>
    <row r="4" spans="1:3">
      <c r="A4" s="4" t="s">
        <v>443</v>
      </c>
      <c r="B4" s="6" t="n">
        <v>57</v>
      </c>
      <c r="C4" s="6" t="n">
        <v>45</v>
      </c>
    </row>
    <row r="5" spans="1:3">
      <c r="A5" s="4" t="s">
        <v>444</v>
      </c>
      <c r="B5" s="6" t="n">
        <v>0</v>
      </c>
      <c r="C5" s="6" t="n">
        <v>0</v>
      </c>
    </row>
    <row r="6" spans="1:3">
      <c r="A6" s="4" t="s">
        <v>445</v>
      </c>
      <c r="B6" s="6" t="n">
        <v>426</v>
      </c>
      <c r="C6" s="6" t="n">
        <v>414</v>
      </c>
    </row>
    <row r="7" spans="1:3">
      <c r="A7" s="4" t="s">
        <v>446</v>
      </c>
      <c r="B7" s="6" t="n">
        <v>32229</v>
      </c>
      <c r="C7" s="6" t="n">
        <v>33747</v>
      </c>
    </row>
    <row r="8" spans="1:3">
      <c r="A8" s="4" t="s">
        <v>447</v>
      </c>
      <c r="B8" s="6" t="n">
        <v>706</v>
      </c>
      <c r="C8" s="6" t="n">
        <v>482</v>
      </c>
    </row>
    <row r="9" spans="1:3">
      <c r="A9" s="4" t="s">
        <v>448</v>
      </c>
      <c r="B9" s="6" t="n">
        <v>0</v>
      </c>
      <c r="C9" s="6" t="n">
        <v>0</v>
      </c>
    </row>
    <row r="10" spans="1:3">
      <c r="A10" s="4" t="s">
        <v>75</v>
      </c>
      <c r="B10" s="6" t="n">
        <v>32935</v>
      </c>
      <c r="C10" s="6" t="n">
        <v>34229</v>
      </c>
    </row>
    <row r="11" spans="1:3">
      <c r="A11" s="4" t="s">
        <v>449</v>
      </c>
      <c r="B11" s="6" t="n">
        <v>4947</v>
      </c>
      <c r="C11" s="6" t="n">
        <v>4097</v>
      </c>
    </row>
    <row r="12" spans="1:3">
      <c r="A12" s="4" t="s">
        <v>450</v>
      </c>
      <c r="B12" s="6" t="n">
        <v>0</v>
      </c>
      <c r="C12" s="6" t="n">
        <v>0</v>
      </c>
    </row>
    <row r="13" spans="1:3">
      <c r="A13" s="4" t="s">
        <v>451</v>
      </c>
      <c r="B13" s="6" t="n">
        <v>0</v>
      </c>
      <c r="C13" s="6" t="n">
        <v>0</v>
      </c>
    </row>
    <row r="14" spans="1:3">
      <c r="A14" s="4" t="s">
        <v>452</v>
      </c>
      <c r="B14" s="6" t="n">
        <v>4947</v>
      </c>
      <c r="C14" s="6" t="n">
        <v>4097</v>
      </c>
    </row>
    <row r="15" spans="1:3">
      <c r="A15" s="4" t="s">
        <v>453</v>
      </c>
    </row>
    <row r="16" spans="1:3">
      <c r="A16" s="3" t="s">
        <v>441</v>
      </c>
    </row>
    <row r="17" spans="1:3">
      <c r="A17" s="4" t="s">
        <v>442</v>
      </c>
      <c r="B17" s="6" t="n">
        <v>369</v>
      </c>
      <c r="C17" s="6" t="n">
        <v>369</v>
      </c>
    </row>
    <row r="18" spans="1:3">
      <c r="A18" s="4" t="s">
        <v>443</v>
      </c>
      <c r="B18" s="6" t="n">
        <v>57</v>
      </c>
      <c r="C18" s="6" t="n">
        <v>45</v>
      </c>
    </row>
    <row r="19" spans="1:3">
      <c r="A19" s="4" t="s">
        <v>444</v>
      </c>
      <c r="B19" s="6" t="n">
        <v>0</v>
      </c>
      <c r="C19" s="6" t="n">
        <v>0</v>
      </c>
    </row>
    <row r="20" spans="1:3">
      <c r="A20" s="4" t="s">
        <v>445</v>
      </c>
      <c r="B20" s="6" t="n">
        <v>426</v>
      </c>
      <c r="C20" s="6" t="n">
        <v>414</v>
      </c>
    </row>
    <row r="21" spans="1:3">
      <c r="A21" s="4" t="s">
        <v>454</v>
      </c>
    </row>
    <row r="22" spans="1:3">
      <c r="A22" s="3" t="s">
        <v>441</v>
      </c>
    </row>
    <row r="23" spans="1:3">
      <c r="A23" s="4" t="s">
        <v>446</v>
      </c>
      <c r="B23" s="6" t="n">
        <v>32029</v>
      </c>
      <c r="C23" s="6" t="n">
        <v>33344</v>
      </c>
    </row>
    <row r="24" spans="1:3">
      <c r="A24" s="4" t="s">
        <v>447</v>
      </c>
      <c r="B24" s="6" t="n">
        <v>700</v>
      </c>
      <c r="C24" s="6" t="n">
        <v>467</v>
      </c>
    </row>
    <row r="25" spans="1:3">
      <c r="A25" s="4" t="s">
        <v>448</v>
      </c>
      <c r="B25" s="6" t="n">
        <v>0</v>
      </c>
      <c r="C25" s="6" t="n">
        <v>0</v>
      </c>
    </row>
    <row r="26" spans="1:3">
      <c r="A26" s="4" t="s">
        <v>75</v>
      </c>
      <c r="B26" s="6" t="n">
        <v>32729</v>
      </c>
      <c r="C26" s="6" t="n">
        <v>33811</v>
      </c>
    </row>
    <row r="27" spans="1:3">
      <c r="A27" s="4" t="s">
        <v>455</v>
      </c>
    </row>
    <row r="28" spans="1:3">
      <c r="A28" s="3" t="s">
        <v>441</v>
      </c>
    </row>
    <row r="29" spans="1:3">
      <c r="A29" s="4" t="s">
        <v>446</v>
      </c>
      <c r="B29" s="6" t="n">
        <v>200</v>
      </c>
      <c r="C29" s="6" t="n">
        <v>403</v>
      </c>
    </row>
    <row r="30" spans="1:3">
      <c r="A30" s="4" t="s">
        <v>447</v>
      </c>
      <c r="B30" s="6" t="n">
        <v>6</v>
      </c>
      <c r="C30" s="6" t="n">
        <v>15</v>
      </c>
    </row>
    <row r="31" spans="1:3">
      <c r="A31" s="4" t="s">
        <v>448</v>
      </c>
      <c r="B31" s="6" t="n">
        <v>0</v>
      </c>
      <c r="C31" s="6" t="n">
        <v>0</v>
      </c>
    </row>
    <row r="32" spans="1:3">
      <c r="A32" s="4" t="s">
        <v>75</v>
      </c>
      <c r="B32" s="6" t="n">
        <v>206</v>
      </c>
      <c r="C32" s="6" t="n">
        <v>418</v>
      </c>
    </row>
    <row r="33" spans="1:3">
      <c r="A33" s="4" t="s">
        <v>284</v>
      </c>
    </row>
    <row r="34" spans="1:3">
      <c r="A34" s="3" t="s">
        <v>441</v>
      </c>
    </row>
    <row r="35" spans="1:3">
      <c r="A35" s="4" t="s">
        <v>449</v>
      </c>
      <c r="B35" s="6" t="n">
        <v>4764</v>
      </c>
      <c r="C35" s="6" t="n">
        <v>3914</v>
      </c>
    </row>
    <row r="36" spans="1:3">
      <c r="A36" s="4" t="s">
        <v>450</v>
      </c>
      <c r="B36" s="6" t="n">
        <v>0</v>
      </c>
      <c r="C36" s="6" t="n">
        <v>0</v>
      </c>
    </row>
    <row r="37" spans="1:3">
      <c r="A37" s="4" t="s">
        <v>451</v>
      </c>
      <c r="B37" s="6" t="n">
        <v>0</v>
      </c>
      <c r="C37" s="6" t="n">
        <v>0</v>
      </c>
    </row>
    <row r="38" spans="1:3">
      <c r="A38" s="4" t="s">
        <v>452</v>
      </c>
      <c r="B38" s="6" t="n">
        <v>4764</v>
      </c>
      <c r="C38" s="6" t="n">
        <v>3914</v>
      </c>
    </row>
    <row r="39" spans="1:3">
      <c r="A39" s="4" t="s">
        <v>456</v>
      </c>
    </row>
    <row r="40" spans="1:3">
      <c r="A40" s="3" t="s">
        <v>441</v>
      </c>
    </row>
    <row r="41" spans="1:3">
      <c r="A41" s="4" t="s">
        <v>449</v>
      </c>
      <c r="B41" s="6" t="n">
        <v>183</v>
      </c>
      <c r="C41" s="6" t="n">
        <v>183</v>
      </c>
    </row>
    <row r="42" spans="1:3">
      <c r="A42" s="4" t="s">
        <v>450</v>
      </c>
      <c r="B42" s="6" t="n">
        <v>0</v>
      </c>
      <c r="C42" s="6" t="n">
        <v>0</v>
      </c>
    </row>
    <row r="43" spans="1:3">
      <c r="A43" s="4" t="s">
        <v>451</v>
      </c>
      <c r="B43" s="6" t="n">
        <v>0</v>
      </c>
      <c r="C43" s="6" t="n">
        <v>0</v>
      </c>
    </row>
    <row r="44" spans="1:3">
      <c r="A44" s="4" t="s">
        <v>452</v>
      </c>
      <c r="B44" s="7" t="n">
        <v>183</v>
      </c>
      <c r="C44" s="7" t="n">
        <v>1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2</v>
      </c>
    </row>
    <row r="2" spans="1:3">
      <c r="A2" s="3" t="s">
        <v>218</v>
      </c>
    </row>
    <row r="3" spans="1:3">
      <c r="A3" s="4" t="s">
        <v>458</v>
      </c>
      <c r="B3" s="7" t="n">
        <v>0</v>
      </c>
    </row>
    <row r="4" spans="1:3">
      <c r="A4" s="4" t="s">
        <v>459</v>
      </c>
      <c r="B4" s="6" t="n">
        <v>7931</v>
      </c>
    </row>
    <row r="5" spans="1:3">
      <c r="A5" s="4" t="s">
        <v>460</v>
      </c>
      <c r="B5" s="6" t="n">
        <v>0</v>
      </c>
    </row>
    <row r="6" spans="1:3">
      <c r="A6" s="4" t="s">
        <v>461</v>
      </c>
      <c r="B6" s="6" t="n">
        <v>24298</v>
      </c>
    </row>
    <row r="7" spans="1:3">
      <c r="A7" s="4" t="s">
        <v>446</v>
      </c>
      <c r="B7" s="6" t="n">
        <v>32229</v>
      </c>
      <c r="C7" s="7" t="n">
        <v>33747</v>
      </c>
    </row>
    <row r="8" spans="1:3">
      <c r="A8" s="4" t="s">
        <v>462</v>
      </c>
      <c r="B8" s="6" t="n">
        <v>0</v>
      </c>
    </row>
    <row r="9" spans="1:3">
      <c r="A9" s="4" t="s">
        <v>463</v>
      </c>
      <c r="B9" s="6" t="n">
        <v>8270</v>
      </c>
    </row>
    <row r="10" spans="1:3">
      <c r="A10" s="4" t="s">
        <v>464</v>
      </c>
      <c r="B10" s="6" t="n">
        <v>0</v>
      </c>
    </row>
    <row r="11" spans="1:3">
      <c r="A11" s="4" t="s">
        <v>465</v>
      </c>
      <c r="B11" s="6" t="n">
        <v>24665</v>
      </c>
    </row>
    <row r="12" spans="1:3">
      <c r="A12" s="4" t="s">
        <v>75</v>
      </c>
      <c r="B12" s="7" t="n">
        <v>32935</v>
      </c>
      <c r="C12" s="7" t="n">
        <v>342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r="A1" s="1" t="s">
        <v>466</v>
      </c>
      <c r="B1" s="2" t="s">
        <v>1</v>
      </c>
    </row>
    <row r="2" spans="1:4">
      <c r="B2" s="2" t="s">
        <v>467</v>
      </c>
      <c r="C2" s="2" t="s">
        <v>468</v>
      </c>
      <c r="D2" s="2" t="s">
        <v>469</v>
      </c>
    </row>
    <row r="3" spans="1:4">
      <c r="A3" s="3" t="s">
        <v>441</v>
      </c>
    </row>
    <row r="4" spans="1:4">
      <c r="A4" s="4" t="s">
        <v>185</v>
      </c>
      <c r="B4" s="7" t="n">
        <v>0</v>
      </c>
      <c r="C4" s="7" t="n">
        <v>187000</v>
      </c>
      <c r="D4" s="7" t="n">
        <v>97000</v>
      </c>
    </row>
    <row r="5" spans="1:4">
      <c r="A5" s="4" t="s">
        <v>470</v>
      </c>
      <c r="C5" s="6" t="n">
        <v>34000</v>
      </c>
      <c r="D5" s="6" t="n">
        <v>37000</v>
      </c>
    </row>
    <row r="6" spans="1:4">
      <c r="A6" s="4" t="s">
        <v>471</v>
      </c>
      <c r="B6" s="7" t="n">
        <v>0</v>
      </c>
      <c r="C6" s="6" t="n">
        <v>0</v>
      </c>
    </row>
    <row r="7" spans="1:4">
      <c r="A7" s="4" t="s">
        <v>472</v>
      </c>
      <c r="C7" s="6" t="n">
        <v>12000</v>
      </c>
      <c r="D7" s="7" t="n">
        <v>13000</v>
      </c>
    </row>
    <row r="8" spans="1:4">
      <c r="A8" s="4" t="s">
        <v>473</v>
      </c>
      <c r="B8" s="6" t="n">
        <v>450</v>
      </c>
    </row>
    <row r="9" spans="1:4">
      <c r="A9" s="4" t="s">
        <v>40</v>
      </c>
      <c r="B9" s="7" t="n">
        <v>4764000</v>
      </c>
      <c r="C9" s="6" t="n">
        <v>3914000</v>
      </c>
    </row>
    <row r="10" spans="1:4">
      <c r="A10" s="4" t="s">
        <v>474</v>
      </c>
      <c r="B10" s="6" t="n">
        <v>109000</v>
      </c>
      <c r="C10" s="6" t="n">
        <v>58000</v>
      </c>
    </row>
    <row r="11" spans="1:4">
      <c r="A11" s="4" t="s">
        <v>475</v>
      </c>
      <c r="B11" s="6" t="n">
        <v>4947000</v>
      </c>
      <c r="C11" s="6" t="n">
        <v>4097000</v>
      </c>
    </row>
    <row r="12" spans="1:4">
      <c r="A12" s="4" t="s">
        <v>476</v>
      </c>
    </row>
    <row r="13" spans="1:4">
      <c r="A13" s="3" t="s">
        <v>441</v>
      </c>
    </row>
    <row r="14" spans="1:4">
      <c r="A14" s="4" t="s">
        <v>475</v>
      </c>
      <c r="B14" s="6" t="n">
        <v>183000</v>
      </c>
      <c r="C14" s="6" t="n">
        <v>183000</v>
      </c>
    </row>
    <row r="15" spans="1:4">
      <c r="A15" s="4" t="s">
        <v>477</v>
      </c>
    </row>
    <row r="16" spans="1:4">
      <c r="A16" s="3" t="s">
        <v>441</v>
      </c>
    </row>
    <row r="17" spans="1:4">
      <c r="A17" s="4" t="s">
        <v>475</v>
      </c>
      <c r="B17" s="7" t="n">
        <v>4764000</v>
      </c>
      <c r="C17" s="7" t="n">
        <v>391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78</v>
      </c>
      <c r="B1" s="2" t="s">
        <v>2</v>
      </c>
      <c r="C1" s="2" t="s">
        <v>32</v>
      </c>
      <c r="D1" s="2" t="s">
        <v>83</v>
      </c>
    </row>
    <row r="2" spans="1:4">
      <c r="A2" s="3" t="s">
        <v>479</v>
      </c>
    </row>
    <row r="3" spans="1:4">
      <c r="A3" s="4" t="s">
        <v>480</v>
      </c>
      <c r="B3" s="7" t="n">
        <v>585677</v>
      </c>
      <c r="C3" s="7" t="n">
        <v>523740</v>
      </c>
    </row>
    <row r="4" spans="1:4">
      <c r="A4" s="4" t="s">
        <v>481</v>
      </c>
      <c r="B4" s="6" t="n">
        <v>897</v>
      </c>
      <c r="C4" s="6" t="n">
        <v>944</v>
      </c>
    </row>
    <row r="5" spans="1:4">
      <c r="A5" s="4" t="s">
        <v>482</v>
      </c>
      <c r="B5" s="6" t="n">
        <v>-5615</v>
      </c>
      <c r="C5" s="6" t="n">
        <v>-4927</v>
      </c>
      <c r="D5" s="7" t="n">
        <v>-4596</v>
      </c>
    </row>
    <row r="6" spans="1:4">
      <c r="A6" s="4" t="s">
        <v>483</v>
      </c>
      <c r="B6" s="7" t="n">
        <v>580959</v>
      </c>
      <c r="C6" s="7" t="n">
        <v>519757</v>
      </c>
    </row>
    <row r="7" spans="1:4">
      <c r="A7" s="4" t="s">
        <v>484</v>
      </c>
      <c r="B7" s="4" t="s">
        <v>485</v>
      </c>
      <c r="C7" s="4" t="s">
        <v>485</v>
      </c>
    </row>
    <row r="8" spans="1:4">
      <c r="A8" s="4" t="s">
        <v>41</v>
      </c>
      <c r="B8" s="7" t="n">
        <v>296</v>
      </c>
      <c r="C8" s="7" t="n">
        <v>0</v>
      </c>
    </row>
    <row r="9" spans="1:4">
      <c r="A9" s="4" t="s">
        <v>486</v>
      </c>
    </row>
    <row r="10" spans="1:4">
      <c r="A10" s="3" t="s">
        <v>479</v>
      </c>
    </row>
    <row r="11" spans="1:4">
      <c r="A11" s="4" t="s">
        <v>480</v>
      </c>
      <c r="B11" s="7" t="n">
        <v>511631</v>
      </c>
      <c r="C11" s="7" t="n">
        <v>446747</v>
      </c>
    </row>
    <row r="12" spans="1:4">
      <c r="A12" s="4" t="s">
        <v>484</v>
      </c>
      <c r="B12" s="4" t="s">
        <v>487</v>
      </c>
      <c r="C12" s="4" t="s">
        <v>488</v>
      </c>
    </row>
    <row r="13" spans="1:4">
      <c r="A13" s="4" t="s">
        <v>489</v>
      </c>
    </row>
    <row r="14" spans="1:4">
      <c r="A14" s="3" t="s">
        <v>479</v>
      </c>
    </row>
    <row r="15" spans="1:4">
      <c r="A15" s="4" t="s">
        <v>480</v>
      </c>
      <c r="B15" s="7" t="n">
        <v>455013</v>
      </c>
      <c r="C15" s="7" t="n">
        <v>402832</v>
      </c>
    </row>
    <row r="16" spans="1:4">
      <c r="A16" s="4" t="s">
        <v>484</v>
      </c>
      <c r="B16" s="4" t="s">
        <v>490</v>
      </c>
      <c r="C16" s="4" t="s">
        <v>491</v>
      </c>
    </row>
    <row r="17" spans="1:4">
      <c r="A17" s="4" t="s">
        <v>492</v>
      </c>
    </row>
    <row r="18" spans="1:4">
      <c r="A18" s="3" t="s">
        <v>479</v>
      </c>
    </row>
    <row r="19" spans="1:4">
      <c r="A19" s="4" t="s">
        <v>480</v>
      </c>
      <c r="B19" s="7" t="n">
        <v>127610</v>
      </c>
      <c r="C19" s="7" t="n">
        <v>118692</v>
      </c>
    </row>
    <row r="20" spans="1:4">
      <c r="A20" s="4" t="s">
        <v>484</v>
      </c>
      <c r="B20" s="4" t="s">
        <v>493</v>
      </c>
      <c r="C20" s="4" t="s">
        <v>494</v>
      </c>
    </row>
    <row r="21" spans="1:4">
      <c r="A21" s="4" t="s">
        <v>495</v>
      </c>
    </row>
    <row r="22" spans="1:4">
      <c r="A22" s="3" t="s">
        <v>479</v>
      </c>
    </row>
    <row r="23" spans="1:4">
      <c r="A23" s="4" t="s">
        <v>480</v>
      </c>
      <c r="B23" s="7" t="n">
        <v>39554</v>
      </c>
      <c r="C23" s="7" t="n">
        <v>34508</v>
      </c>
    </row>
    <row r="24" spans="1:4">
      <c r="A24" s="4" t="s">
        <v>484</v>
      </c>
      <c r="B24" s="4" t="s">
        <v>496</v>
      </c>
      <c r="C24" s="4" t="s">
        <v>497</v>
      </c>
    </row>
    <row r="25" spans="1:4">
      <c r="A25" s="4" t="s">
        <v>498</v>
      </c>
    </row>
    <row r="26" spans="1:4">
      <c r="A26" s="3" t="s">
        <v>479</v>
      </c>
    </row>
    <row r="27" spans="1:4">
      <c r="A27" s="4" t="s">
        <v>480</v>
      </c>
      <c r="B27" s="7" t="n">
        <v>287849</v>
      </c>
      <c r="C27" s="7" t="n">
        <v>249632</v>
      </c>
    </row>
    <row r="28" spans="1:4">
      <c r="A28" s="4" t="s">
        <v>484</v>
      </c>
      <c r="B28" s="4" t="s">
        <v>499</v>
      </c>
      <c r="C28" s="4" t="s">
        <v>500</v>
      </c>
    </row>
    <row r="29" spans="1:4">
      <c r="A29" s="4" t="s">
        <v>501</v>
      </c>
    </row>
    <row r="30" spans="1:4">
      <c r="A30" s="3" t="s">
        <v>479</v>
      </c>
    </row>
    <row r="31" spans="1:4">
      <c r="A31" s="4" t="s">
        <v>480</v>
      </c>
      <c r="B31" s="7" t="n">
        <v>56618</v>
      </c>
      <c r="C31" s="7" t="n">
        <v>43915</v>
      </c>
    </row>
    <row r="32" spans="1:4">
      <c r="A32" s="4" t="s">
        <v>484</v>
      </c>
      <c r="B32" s="4" t="s">
        <v>502</v>
      </c>
      <c r="C32" s="4" t="s">
        <v>503</v>
      </c>
    </row>
    <row r="33" spans="1:4">
      <c r="A33" s="4" t="s">
        <v>504</v>
      </c>
    </row>
    <row r="34" spans="1:4">
      <c r="A34" s="3" t="s">
        <v>479</v>
      </c>
    </row>
    <row r="35" spans="1:4">
      <c r="A35" s="4" t="s">
        <v>480</v>
      </c>
      <c r="B35" s="7" t="n">
        <v>8490</v>
      </c>
      <c r="C35" s="7" t="n">
        <v>8129</v>
      </c>
    </row>
    <row r="36" spans="1:4">
      <c r="A36" s="4" t="s">
        <v>484</v>
      </c>
      <c r="B36" s="4" t="s">
        <v>505</v>
      </c>
      <c r="C36" s="4" t="s">
        <v>506</v>
      </c>
    </row>
    <row r="37" spans="1:4">
      <c r="A37" s="4" t="s">
        <v>507</v>
      </c>
    </row>
    <row r="38" spans="1:4">
      <c r="A38" s="3" t="s">
        <v>479</v>
      </c>
    </row>
    <row r="39" spans="1:4">
      <c r="A39" s="4" t="s">
        <v>480</v>
      </c>
      <c r="B39" s="7" t="n">
        <v>48128</v>
      </c>
      <c r="C39" s="7" t="n">
        <v>35786</v>
      </c>
    </row>
    <row r="40" spans="1:4">
      <c r="A40" s="4" t="s">
        <v>484</v>
      </c>
      <c r="B40" s="4" t="s">
        <v>508</v>
      </c>
      <c r="C40" s="4" t="s">
        <v>496</v>
      </c>
    </row>
    <row r="41" spans="1:4">
      <c r="A41" s="4" t="s">
        <v>509</v>
      </c>
    </row>
    <row r="42" spans="1:4">
      <c r="A42" s="3" t="s">
        <v>479</v>
      </c>
    </row>
    <row r="43" spans="1:4">
      <c r="A43" s="4" t="s">
        <v>480</v>
      </c>
      <c r="B43" s="7" t="n">
        <v>2516</v>
      </c>
      <c r="C43" s="7" t="n">
        <v>2662</v>
      </c>
    </row>
    <row r="44" spans="1:4">
      <c r="A44" s="4" t="s">
        <v>482</v>
      </c>
      <c r="B44" s="7" t="n">
        <v>-31</v>
      </c>
      <c r="C44" s="7" t="n">
        <v>-35</v>
      </c>
      <c r="D44" s="6" t="n">
        <v>-35</v>
      </c>
    </row>
    <row r="45" spans="1:4">
      <c r="A45" s="4" t="s">
        <v>484</v>
      </c>
      <c r="B45" s="4" t="s">
        <v>510</v>
      </c>
      <c r="C45" s="4" t="s">
        <v>410</v>
      </c>
    </row>
    <row r="46" spans="1:4">
      <c r="A46" s="4" t="s">
        <v>511</v>
      </c>
    </row>
    <row r="47" spans="1:4">
      <c r="A47" s="3" t="s">
        <v>479</v>
      </c>
    </row>
    <row r="48" spans="1:4">
      <c r="A48" s="4" t="s">
        <v>480</v>
      </c>
      <c r="B48" s="7" t="n">
        <v>71530</v>
      </c>
      <c r="C48" s="7" t="n">
        <v>74331</v>
      </c>
    </row>
    <row r="49" spans="1:4">
      <c r="A49" s="4" t="s">
        <v>482</v>
      </c>
      <c r="B49" s="7" t="n">
        <v>-856</v>
      </c>
      <c r="C49" s="7" t="n">
        <v>-879</v>
      </c>
      <c r="D49" s="7" t="n">
        <v>-1110</v>
      </c>
    </row>
    <row r="50" spans="1:4">
      <c r="A50" s="4" t="s">
        <v>484</v>
      </c>
      <c r="B50" s="4" t="s">
        <v>512</v>
      </c>
      <c r="C50" s="4" t="s">
        <v>5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2</v>
      </c>
    </row>
    <row r="2" spans="1:3">
      <c r="A2" s="3" t="s">
        <v>515</v>
      </c>
    </row>
    <row r="3" spans="1:3">
      <c r="A3" s="4" t="s">
        <v>480</v>
      </c>
      <c r="B3" s="7" t="n">
        <v>585677</v>
      </c>
      <c r="C3" s="7" t="n">
        <v>523740</v>
      </c>
    </row>
    <row r="4" spans="1:3">
      <c r="A4" s="4" t="s">
        <v>516</v>
      </c>
    </row>
    <row r="5" spans="1:3">
      <c r="A5" s="3" t="s">
        <v>515</v>
      </c>
    </row>
    <row r="6" spans="1:3">
      <c r="A6" s="4" t="s">
        <v>480</v>
      </c>
      <c r="B6" s="6" t="n">
        <v>407507</v>
      </c>
      <c r="C6" s="6" t="n">
        <v>359749</v>
      </c>
    </row>
    <row r="7" spans="1:3">
      <c r="A7" s="4" t="s">
        <v>517</v>
      </c>
    </row>
    <row r="8" spans="1:3">
      <c r="A8" s="3" t="s">
        <v>515</v>
      </c>
    </row>
    <row r="9" spans="1:3">
      <c r="A9" s="4" t="s">
        <v>480</v>
      </c>
      <c r="B9" s="6" t="n">
        <v>381712</v>
      </c>
      <c r="C9" s="6" t="n">
        <v>328855</v>
      </c>
    </row>
    <row r="10" spans="1:3">
      <c r="A10" s="4" t="s">
        <v>518</v>
      </c>
    </row>
    <row r="11" spans="1:3">
      <c r="A11" s="3" t="s">
        <v>515</v>
      </c>
    </row>
    <row r="12" spans="1:3">
      <c r="A12" s="4" t="s">
        <v>480</v>
      </c>
      <c r="B12" s="6" t="n">
        <v>17947</v>
      </c>
      <c r="C12" s="6" t="n">
        <v>20868</v>
      </c>
    </row>
    <row r="13" spans="1:3">
      <c r="A13" s="4" t="s">
        <v>519</v>
      </c>
    </row>
    <row r="14" spans="1:3">
      <c r="A14" s="3" t="s">
        <v>515</v>
      </c>
    </row>
    <row r="15" spans="1:3">
      <c r="A15" s="4" t="s">
        <v>480</v>
      </c>
      <c r="B15" s="6" t="n">
        <v>7848</v>
      </c>
      <c r="C15" s="6" t="n">
        <v>10026</v>
      </c>
    </row>
    <row r="16" spans="1:3">
      <c r="A16" s="4" t="s">
        <v>520</v>
      </c>
    </row>
    <row r="17" spans="1:3">
      <c r="A17" s="3" t="s">
        <v>515</v>
      </c>
    </row>
    <row r="18" spans="1:3">
      <c r="A18" s="4" t="s">
        <v>480</v>
      </c>
      <c r="B18" s="6" t="n">
        <v>0</v>
      </c>
      <c r="C18" s="6" t="n">
        <v>0</v>
      </c>
    </row>
    <row r="19" spans="1:3">
      <c r="A19" s="4" t="s">
        <v>521</v>
      </c>
    </row>
    <row r="20" spans="1:3">
      <c r="A20" s="3" t="s">
        <v>515</v>
      </c>
    </row>
    <row r="21" spans="1:3">
      <c r="A21" s="4" t="s">
        <v>480</v>
      </c>
      <c r="B21" s="6" t="n">
        <v>0</v>
      </c>
      <c r="C21" s="6" t="n">
        <v>0</v>
      </c>
    </row>
    <row r="22" spans="1:3">
      <c r="A22" s="4" t="s">
        <v>511</v>
      </c>
    </row>
    <row r="23" spans="1:3">
      <c r="A23" s="3" t="s">
        <v>515</v>
      </c>
    </row>
    <row r="24" spans="1:3">
      <c r="A24" s="4" t="s">
        <v>480</v>
      </c>
      <c r="B24" s="6" t="n">
        <v>71530</v>
      </c>
      <c r="C24" s="6" t="n">
        <v>74331</v>
      </c>
    </row>
    <row r="25" spans="1:3">
      <c r="A25" s="4" t="s">
        <v>522</v>
      </c>
    </row>
    <row r="26" spans="1:3">
      <c r="A26" s="3" t="s">
        <v>515</v>
      </c>
    </row>
    <row r="27" spans="1:3">
      <c r="A27" s="4" t="s">
        <v>480</v>
      </c>
      <c r="B27" s="6" t="n">
        <v>63499</v>
      </c>
      <c r="C27" s="6" t="n">
        <v>66442</v>
      </c>
    </row>
    <row r="28" spans="1:3">
      <c r="A28" s="4" t="s">
        <v>523</v>
      </c>
    </row>
    <row r="29" spans="1:3">
      <c r="A29" s="3" t="s">
        <v>515</v>
      </c>
    </row>
    <row r="30" spans="1:3">
      <c r="A30" s="4" t="s">
        <v>480</v>
      </c>
      <c r="B30" s="6" t="n">
        <v>4163</v>
      </c>
      <c r="C30" s="6" t="n">
        <v>4991</v>
      </c>
    </row>
    <row r="31" spans="1:3">
      <c r="A31" s="4" t="s">
        <v>524</v>
      </c>
    </row>
    <row r="32" spans="1:3">
      <c r="A32" s="3" t="s">
        <v>515</v>
      </c>
    </row>
    <row r="33" spans="1:3">
      <c r="A33" s="4" t="s">
        <v>480</v>
      </c>
      <c r="B33" s="6" t="n">
        <v>3868</v>
      </c>
      <c r="C33" s="6" t="n">
        <v>2898</v>
      </c>
    </row>
    <row r="34" spans="1:3">
      <c r="A34" s="4" t="s">
        <v>525</v>
      </c>
    </row>
    <row r="35" spans="1:3">
      <c r="A35" s="3" t="s">
        <v>515</v>
      </c>
    </row>
    <row r="36" spans="1:3">
      <c r="A36" s="4" t="s">
        <v>480</v>
      </c>
      <c r="B36" s="6" t="n">
        <v>0</v>
      </c>
      <c r="C36" s="6" t="n">
        <v>0</v>
      </c>
    </row>
    <row r="37" spans="1:3">
      <c r="A37" s="4" t="s">
        <v>526</v>
      </c>
    </row>
    <row r="38" spans="1:3">
      <c r="A38" s="3" t="s">
        <v>515</v>
      </c>
    </row>
    <row r="39" spans="1:3">
      <c r="A39" s="4" t="s">
        <v>480</v>
      </c>
      <c r="B39" s="6" t="n">
        <v>0</v>
      </c>
      <c r="C39" s="6" t="n">
        <v>0</v>
      </c>
    </row>
    <row r="40" spans="1:3">
      <c r="A40" s="4" t="s">
        <v>527</v>
      </c>
    </row>
    <row r="41" spans="1:3">
      <c r="A41" s="3" t="s">
        <v>515</v>
      </c>
    </row>
    <row r="42" spans="1:3">
      <c r="A42" s="4" t="s">
        <v>480</v>
      </c>
      <c r="B42" s="6" t="n">
        <v>48128</v>
      </c>
      <c r="C42" s="6" t="n">
        <v>35786</v>
      </c>
    </row>
    <row r="43" spans="1:3">
      <c r="A43" s="4" t="s">
        <v>528</v>
      </c>
    </row>
    <row r="44" spans="1:3">
      <c r="A44" s="3" t="s">
        <v>515</v>
      </c>
    </row>
    <row r="45" spans="1:3">
      <c r="A45" s="4" t="s">
        <v>480</v>
      </c>
      <c r="B45" s="6" t="n">
        <v>42585</v>
      </c>
      <c r="C45" s="6" t="n">
        <v>27547</v>
      </c>
    </row>
    <row r="46" spans="1:3">
      <c r="A46" s="4" t="s">
        <v>529</v>
      </c>
    </row>
    <row r="47" spans="1:3">
      <c r="A47" s="3" t="s">
        <v>515</v>
      </c>
    </row>
    <row r="48" spans="1:3">
      <c r="A48" s="4" t="s">
        <v>480</v>
      </c>
      <c r="B48" s="6" t="n">
        <v>5330</v>
      </c>
      <c r="C48" s="6" t="n">
        <v>5843</v>
      </c>
    </row>
    <row r="49" spans="1:3">
      <c r="A49" s="4" t="s">
        <v>530</v>
      </c>
    </row>
    <row r="50" spans="1:3">
      <c r="A50" s="3" t="s">
        <v>515</v>
      </c>
    </row>
    <row r="51" spans="1:3">
      <c r="A51" s="4" t="s">
        <v>480</v>
      </c>
      <c r="B51" s="6" t="n">
        <v>213</v>
      </c>
      <c r="C51" s="6" t="n">
        <v>2396</v>
      </c>
    </row>
    <row r="52" spans="1:3">
      <c r="A52" s="4" t="s">
        <v>531</v>
      </c>
    </row>
    <row r="53" spans="1:3">
      <c r="A53" s="3" t="s">
        <v>515</v>
      </c>
    </row>
    <row r="54" spans="1:3">
      <c r="A54" s="4" t="s">
        <v>480</v>
      </c>
      <c r="B54" s="6" t="n">
        <v>0</v>
      </c>
      <c r="C54" s="6" t="n">
        <v>0</v>
      </c>
    </row>
    <row r="55" spans="1:3">
      <c r="A55" s="4" t="s">
        <v>532</v>
      </c>
    </row>
    <row r="56" spans="1:3">
      <c r="A56" s="3" t="s">
        <v>515</v>
      </c>
    </row>
    <row r="57" spans="1:3">
      <c r="A57" s="4" t="s">
        <v>480</v>
      </c>
      <c r="B57" s="6" t="n">
        <v>0</v>
      </c>
      <c r="C57" s="6" t="n">
        <v>0</v>
      </c>
    </row>
    <row r="58" spans="1:3">
      <c r="A58" s="4" t="s">
        <v>533</v>
      </c>
    </row>
    <row r="59" spans="1:3">
      <c r="A59" s="3" t="s">
        <v>515</v>
      </c>
    </row>
    <row r="60" spans="1:3">
      <c r="A60" s="4" t="s">
        <v>480</v>
      </c>
      <c r="B60" s="6" t="n">
        <v>287849</v>
      </c>
      <c r="C60" s="6" t="n">
        <v>249632</v>
      </c>
    </row>
    <row r="61" spans="1:3">
      <c r="A61" s="4" t="s">
        <v>534</v>
      </c>
    </row>
    <row r="62" spans="1:3">
      <c r="A62" s="3" t="s">
        <v>515</v>
      </c>
    </row>
    <row r="63" spans="1:3">
      <c r="A63" s="4" t="s">
        <v>480</v>
      </c>
      <c r="B63" s="6" t="n">
        <v>275628</v>
      </c>
      <c r="C63" s="6" t="n">
        <v>234866</v>
      </c>
    </row>
    <row r="64" spans="1:3">
      <c r="A64" s="4" t="s">
        <v>535</v>
      </c>
    </row>
    <row r="65" spans="1:3">
      <c r="A65" s="3" t="s">
        <v>515</v>
      </c>
    </row>
    <row r="66" spans="1:3">
      <c r="A66" s="4" t="s">
        <v>480</v>
      </c>
      <c r="B66" s="6" t="n">
        <v>8454</v>
      </c>
      <c r="C66" s="6" t="n">
        <v>10034</v>
      </c>
    </row>
    <row r="67" spans="1:3">
      <c r="A67" s="4" t="s">
        <v>536</v>
      </c>
    </row>
    <row r="68" spans="1:3">
      <c r="A68" s="3" t="s">
        <v>515</v>
      </c>
    </row>
    <row r="69" spans="1:3">
      <c r="A69" s="4" t="s">
        <v>480</v>
      </c>
      <c r="B69" s="6" t="n">
        <v>3767</v>
      </c>
      <c r="C69" s="6" t="n">
        <v>4732</v>
      </c>
    </row>
    <row r="70" spans="1:3">
      <c r="A70" s="4" t="s">
        <v>537</v>
      </c>
    </row>
    <row r="71" spans="1:3">
      <c r="A71" s="3" t="s">
        <v>515</v>
      </c>
    </row>
    <row r="72" spans="1:3">
      <c r="A72" s="4" t="s">
        <v>480</v>
      </c>
      <c r="B72" s="6" t="n">
        <v>0</v>
      </c>
      <c r="C72" s="6" t="n">
        <v>0</v>
      </c>
    </row>
    <row r="73" spans="1:3">
      <c r="A73" s="4" t="s">
        <v>538</v>
      </c>
    </row>
    <row r="74" spans="1:3">
      <c r="A74" s="3" t="s">
        <v>515</v>
      </c>
    </row>
    <row r="75" spans="1:3">
      <c r="A75" s="4" t="s">
        <v>480</v>
      </c>
      <c r="B75" s="6" t="n">
        <v>0</v>
      </c>
      <c r="C75" s="6" t="n">
        <v>0</v>
      </c>
    </row>
    <row r="76" spans="1:3">
      <c r="A76" s="4" t="s">
        <v>539</v>
      </c>
    </row>
    <row r="77" spans="1:3">
      <c r="A77" s="3" t="s">
        <v>515</v>
      </c>
    </row>
    <row r="78" spans="1:3">
      <c r="A78" s="4" t="s">
        <v>480</v>
      </c>
      <c r="B78" s="6" t="n">
        <v>136100</v>
      </c>
      <c r="C78" s="6" t="n">
        <v>126821</v>
      </c>
    </row>
    <row r="79" spans="1:3">
      <c r="A79" s="4" t="s">
        <v>540</v>
      </c>
    </row>
    <row r="80" spans="1:3">
      <c r="A80" s="3" t="s">
        <v>515</v>
      </c>
    </row>
    <row r="81" spans="1:3">
      <c r="A81" s="4" t="s">
        <v>480</v>
      </c>
      <c r="B81" s="6" t="n">
        <v>132187</v>
      </c>
      <c r="C81" s="6" t="n">
        <v>122715</v>
      </c>
    </row>
    <row r="82" spans="1:3">
      <c r="A82" s="4" t="s">
        <v>541</v>
      </c>
    </row>
    <row r="83" spans="1:3">
      <c r="A83" s="3" t="s">
        <v>515</v>
      </c>
    </row>
    <row r="84" spans="1:3">
      <c r="A84" s="4" t="s">
        <v>480</v>
      </c>
      <c r="B84" s="6" t="n">
        <v>3913</v>
      </c>
      <c r="C84" s="6" t="n">
        <v>4106</v>
      </c>
    </row>
    <row r="85" spans="1:3">
      <c r="A85" s="4" t="s">
        <v>542</v>
      </c>
    </row>
    <row r="86" spans="1:3">
      <c r="A86" s="3" t="s">
        <v>515</v>
      </c>
    </row>
    <row r="87" spans="1:3">
      <c r="A87" s="4" t="s">
        <v>480</v>
      </c>
      <c r="B87" s="6" t="n">
        <v>127610</v>
      </c>
      <c r="C87" s="6" t="n">
        <v>118692</v>
      </c>
    </row>
    <row r="88" spans="1:3">
      <c r="A88" s="4" t="s">
        <v>543</v>
      </c>
    </row>
    <row r="89" spans="1:3">
      <c r="A89" s="3" t="s">
        <v>515</v>
      </c>
    </row>
    <row r="90" spans="1:3">
      <c r="A90" s="4" t="s">
        <v>480</v>
      </c>
      <c r="B90" s="6" t="n">
        <v>123697</v>
      </c>
      <c r="C90" s="6" t="n">
        <v>114586</v>
      </c>
    </row>
    <row r="91" spans="1:3">
      <c r="A91" s="4" t="s">
        <v>544</v>
      </c>
    </row>
    <row r="92" spans="1:3">
      <c r="A92" s="3" t="s">
        <v>515</v>
      </c>
    </row>
    <row r="93" spans="1:3">
      <c r="A93" s="4" t="s">
        <v>480</v>
      </c>
      <c r="B93" s="6" t="n">
        <v>3913</v>
      </c>
      <c r="C93" s="6" t="n">
        <v>4106</v>
      </c>
    </row>
    <row r="94" spans="1:3">
      <c r="A94" s="4" t="s">
        <v>545</v>
      </c>
    </row>
    <row r="95" spans="1:3">
      <c r="A95" s="3" t="s">
        <v>515</v>
      </c>
    </row>
    <row r="96" spans="1:3">
      <c r="A96" s="4" t="s">
        <v>480</v>
      </c>
      <c r="B96" s="6" t="n">
        <v>8490</v>
      </c>
      <c r="C96" s="6" t="n">
        <v>8129</v>
      </c>
    </row>
    <row r="97" spans="1:3">
      <c r="A97" s="4" t="s">
        <v>546</v>
      </c>
    </row>
    <row r="98" spans="1:3">
      <c r="A98" s="3" t="s">
        <v>515</v>
      </c>
    </row>
    <row r="99" spans="1:3">
      <c r="A99" s="4" t="s">
        <v>480</v>
      </c>
      <c r="B99" s="6" t="n">
        <v>8490</v>
      </c>
      <c r="C99" s="6" t="n">
        <v>8129</v>
      </c>
    </row>
    <row r="100" spans="1:3">
      <c r="A100" s="4" t="s">
        <v>547</v>
      </c>
    </row>
    <row r="101" spans="1:3">
      <c r="A101" s="3" t="s">
        <v>515</v>
      </c>
    </row>
    <row r="102" spans="1:3">
      <c r="A102" s="4" t="s">
        <v>480</v>
      </c>
      <c r="B102" s="6" t="n">
        <v>0</v>
      </c>
      <c r="C102" s="6" t="n">
        <v>0</v>
      </c>
    </row>
    <row r="103" spans="1:3">
      <c r="A103" s="4" t="s">
        <v>548</v>
      </c>
    </row>
    <row r="104" spans="1:3">
      <c r="A104" s="3" t="s">
        <v>515</v>
      </c>
    </row>
    <row r="105" spans="1:3">
      <c r="A105" s="4" t="s">
        <v>480</v>
      </c>
      <c r="B105" s="6" t="n">
        <v>42070</v>
      </c>
      <c r="C105" s="6" t="n">
        <v>37170</v>
      </c>
    </row>
    <row r="106" spans="1:3">
      <c r="A106" s="4" t="s">
        <v>549</v>
      </c>
    </row>
    <row r="107" spans="1:3">
      <c r="A107" s="3" t="s">
        <v>515</v>
      </c>
    </row>
    <row r="108" spans="1:3">
      <c r="A108" s="4" t="s">
        <v>480</v>
      </c>
      <c r="B108" s="6" t="n">
        <v>41882</v>
      </c>
      <c r="C108" s="6" t="n">
        <v>36789</v>
      </c>
    </row>
    <row r="109" spans="1:3">
      <c r="A109" s="4" t="s">
        <v>550</v>
      </c>
    </row>
    <row r="110" spans="1:3">
      <c r="A110" s="3" t="s">
        <v>515</v>
      </c>
    </row>
    <row r="111" spans="1:3">
      <c r="A111" s="4" t="s">
        <v>480</v>
      </c>
      <c r="B111" s="6" t="n">
        <v>188</v>
      </c>
      <c r="C111" s="6" t="n">
        <v>381</v>
      </c>
    </row>
    <row r="112" spans="1:3">
      <c r="A112" s="4" t="s">
        <v>509</v>
      </c>
    </row>
    <row r="113" spans="1:3">
      <c r="A113" s="3" t="s">
        <v>515</v>
      </c>
    </row>
    <row r="114" spans="1:3">
      <c r="A114" s="4" t="s">
        <v>480</v>
      </c>
      <c r="B114" s="6" t="n">
        <v>2516</v>
      </c>
      <c r="C114" s="6" t="n">
        <v>2662</v>
      </c>
    </row>
    <row r="115" spans="1:3">
      <c r="A115" s="4" t="s">
        <v>551</v>
      </c>
    </row>
    <row r="116" spans="1:3">
      <c r="A116" s="3" t="s">
        <v>515</v>
      </c>
    </row>
    <row r="117" spans="1:3">
      <c r="A117" s="4" t="s">
        <v>480</v>
      </c>
      <c r="B117" s="6" t="n">
        <v>2516</v>
      </c>
      <c r="C117" s="6" t="n">
        <v>2630</v>
      </c>
    </row>
    <row r="118" spans="1:3">
      <c r="A118" s="4" t="s">
        <v>552</v>
      </c>
    </row>
    <row r="119" spans="1:3">
      <c r="A119" s="3" t="s">
        <v>515</v>
      </c>
    </row>
    <row r="120" spans="1:3">
      <c r="A120" s="4" t="s">
        <v>480</v>
      </c>
      <c r="B120" s="6" t="n">
        <v>0</v>
      </c>
      <c r="C120" s="6" t="n">
        <v>32</v>
      </c>
    </row>
    <row r="121" spans="1:3">
      <c r="A121" s="4" t="s">
        <v>553</v>
      </c>
    </row>
    <row r="122" spans="1:3">
      <c r="A122" s="3" t="s">
        <v>515</v>
      </c>
    </row>
    <row r="123" spans="1:3">
      <c r="A123" s="4" t="s">
        <v>480</v>
      </c>
      <c r="B123" s="6" t="n">
        <v>39554</v>
      </c>
      <c r="C123" s="6" t="n">
        <v>34508</v>
      </c>
    </row>
    <row r="124" spans="1:3">
      <c r="A124" s="4" t="s">
        <v>554</v>
      </c>
    </row>
    <row r="125" spans="1:3">
      <c r="A125" s="3" t="s">
        <v>515</v>
      </c>
    </row>
    <row r="126" spans="1:3">
      <c r="A126" s="4" t="s">
        <v>480</v>
      </c>
      <c r="B126" s="6" t="n">
        <v>39366</v>
      </c>
      <c r="C126" s="6" t="n">
        <v>34159</v>
      </c>
    </row>
    <row r="127" spans="1:3">
      <c r="A127" s="4" t="s">
        <v>555</v>
      </c>
    </row>
    <row r="128" spans="1:3">
      <c r="A128" s="3" t="s">
        <v>515</v>
      </c>
    </row>
    <row r="129" spans="1:3">
      <c r="A129" s="4" t="s">
        <v>480</v>
      </c>
      <c r="B129" s="7" t="n">
        <v>188</v>
      </c>
      <c r="C129" s="7" t="n">
        <v>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6"/>
    <col customWidth="1" max="7" min="7" width="29"/>
    <col customWidth="1" max="8" min="8" width="18"/>
    <col customWidth="1" max="9" min="9" width="39"/>
  </cols>
  <sheetData>
    <row r="1" spans="1:9">
      <c r="A1" s="1" t="s">
        <v>134</v>
      </c>
      <c r="B1" s="2" t="s">
        <v>135</v>
      </c>
      <c r="C1" s="2" t="s">
        <v>136</v>
      </c>
      <c r="D1" s="2" t="s">
        <v>137</v>
      </c>
      <c r="E1" s="2" t="s">
        <v>138</v>
      </c>
      <c r="F1" s="2" t="s">
        <v>139</v>
      </c>
      <c r="G1" s="2" t="s">
        <v>140</v>
      </c>
      <c r="H1" s="2" t="s">
        <v>141</v>
      </c>
      <c r="I1" s="2" t="s">
        <v>142</v>
      </c>
    </row>
    <row r="2" spans="1:9">
      <c r="A2" s="4" t="s">
        <v>143</v>
      </c>
      <c r="B2" s="7" t="n">
        <v>89969</v>
      </c>
      <c r="C2" s="7" t="n">
        <v>72479</v>
      </c>
      <c r="D2" s="7" t="n">
        <v>-26567</v>
      </c>
      <c r="E2" s="7" t="n">
        <v>3044</v>
      </c>
      <c r="F2" s="7" t="n">
        <v>-18</v>
      </c>
      <c r="G2" s="7" t="n">
        <v>-3868</v>
      </c>
      <c r="H2" s="7" t="n">
        <v>44873</v>
      </c>
      <c r="I2" s="7" t="n">
        <v>26</v>
      </c>
    </row>
    <row r="3" spans="1:9">
      <c r="A3" s="3" t="s">
        <v>144</v>
      </c>
    </row>
    <row r="4" spans="1:9">
      <c r="A4" s="4" t="s">
        <v>118</v>
      </c>
      <c r="B4" s="6" t="n">
        <v>2553</v>
      </c>
      <c r="H4" s="6" t="n">
        <v>2553</v>
      </c>
    </row>
    <row r="5" spans="1:9">
      <c r="A5" s="4" t="s">
        <v>145</v>
      </c>
      <c r="B5" s="6" t="n">
        <v>26</v>
      </c>
      <c r="I5" s="6" t="n">
        <v>26</v>
      </c>
    </row>
    <row r="6" spans="1:9">
      <c r="A6" s="4" t="s">
        <v>132</v>
      </c>
      <c r="B6" s="6" t="n">
        <v>2579</v>
      </c>
    </row>
    <row r="7" spans="1:9">
      <c r="A7" s="4" t="s">
        <v>146</v>
      </c>
      <c r="B7" s="6" t="n">
        <v>-242</v>
      </c>
      <c r="D7" s="6" t="n">
        <v>-242</v>
      </c>
    </row>
    <row r="8" spans="1:9">
      <c r="A8" s="4" t="s">
        <v>147</v>
      </c>
      <c r="B8" s="6" t="n">
        <v>299</v>
      </c>
      <c r="D8" s="6" t="n">
        <v>374</v>
      </c>
      <c r="E8" s="6" t="n">
        <v>-75</v>
      </c>
    </row>
    <row r="9" spans="1:9">
      <c r="A9" s="4" t="s">
        <v>148</v>
      </c>
      <c r="B9" s="6" t="n">
        <v>118</v>
      </c>
      <c r="E9" s="6" t="n">
        <v>118</v>
      </c>
    </row>
    <row r="10" spans="1:9">
      <c r="A10" s="3" t="s">
        <v>149</v>
      </c>
    </row>
    <row r="11" spans="1:9">
      <c r="A11" s="4" t="s">
        <v>150</v>
      </c>
      <c r="B11" s="6" t="n">
        <v>6</v>
      </c>
      <c r="F11" s="6" t="n">
        <v>6</v>
      </c>
    </row>
    <row r="12" spans="1:9">
      <c r="A12" s="4" t="s">
        <v>151</v>
      </c>
      <c r="B12" s="6" t="n">
        <v>509</v>
      </c>
      <c r="E12" s="6" t="n">
        <v>212</v>
      </c>
      <c r="G12" s="6" t="n">
        <v>297</v>
      </c>
    </row>
    <row r="13" spans="1:9">
      <c r="A13" s="4" t="s">
        <v>152</v>
      </c>
      <c r="B13" s="6" t="n">
        <v>-1008</v>
      </c>
      <c r="H13" s="6" t="n">
        <v>-1008</v>
      </c>
      <c r="I13" s="6" t="n">
        <v>0</v>
      </c>
    </row>
    <row r="14" spans="1:9">
      <c r="A14" s="4" t="s">
        <v>153</v>
      </c>
      <c r="B14" s="6" t="n">
        <v>92230</v>
      </c>
      <c r="C14" s="6" t="n">
        <v>72479</v>
      </c>
      <c r="D14" s="6" t="n">
        <v>-26435</v>
      </c>
      <c r="E14" s="6" t="n">
        <v>3299</v>
      </c>
      <c r="F14" s="6" t="n">
        <v>-12</v>
      </c>
      <c r="G14" s="6" t="n">
        <v>-3571</v>
      </c>
      <c r="H14" s="6" t="n">
        <v>46418</v>
      </c>
      <c r="I14" s="6" t="n">
        <v>52</v>
      </c>
    </row>
    <row r="15" spans="1:9">
      <c r="A15" s="3" t="s">
        <v>144</v>
      </c>
    </row>
    <row r="16" spans="1:9">
      <c r="A16" s="4" t="s">
        <v>118</v>
      </c>
      <c r="B16" s="6" t="n">
        <v>-578</v>
      </c>
      <c r="H16" s="6" t="n">
        <v>-578</v>
      </c>
    </row>
    <row r="17" spans="1:9">
      <c r="A17" s="4" t="s">
        <v>145</v>
      </c>
      <c r="B17" s="6" t="n">
        <v>-23</v>
      </c>
      <c r="I17" s="6" t="n">
        <v>-23</v>
      </c>
    </row>
    <row r="18" spans="1:9">
      <c r="A18" s="4" t="s">
        <v>132</v>
      </c>
      <c r="B18" s="6" t="n">
        <v>-601</v>
      </c>
    </row>
    <row r="19" spans="1:9">
      <c r="A19" s="4" t="s">
        <v>146</v>
      </c>
      <c r="B19" s="6" t="n">
        <v>-2862</v>
      </c>
      <c r="D19" s="6" t="n">
        <v>-2862</v>
      </c>
    </row>
    <row r="20" spans="1:9">
      <c r="A20" s="4" t="s">
        <v>147</v>
      </c>
      <c r="B20" s="6" t="n">
        <v>141</v>
      </c>
      <c r="D20" s="6" t="n">
        <v>178</v>
      </c>
      <c r="E20" s="6" t="n">
        <v>-37</v>
      </c>
    </row>
    <row r="21" spans="1:9">
      <c r="A21" s="4" t="s">
        <v>148</v>
      </c>
      <c r="B21" s="6" t="n">
        <v>140</v>
      </c>
      <c r="E21" s="6" t="n">
        <v>140</v>
      </c>
    </row>
    <row r="22" spans="1:9">
      <c r="A22" s="3" t="s">
        <v>149</v>
      </c>
    </row>
    <row r="23" spans="1:9">
      <c r="A23" s="4" t="s">
        <v>150</v>
      </c>
      <c r="B23" s="6" t="n">
        <v>5</v>
      </c>
      <c r="F23" s="6" t="n">
        <v>5</v>
      </c>
    </row>
    <row r="24" spans="1:9">
      <c r="A24" s="4" t="s">
        <v>151</v>
      </c>
      <c r="B24" s="6" t="n">
        <v>491</v>
      </c>
      <c r="E24" s="6" t="n">
        <v>193</v>
      </c>
      <c r="G24" s="6" t="n">
        <v>298</v>
      </c>
    </row>
    <row r="25" spans="1:9">
      <c r="A25" s="4" t="s">
        <v>152</v>
      </c>
      <c r="B25" s="6" t="n">
        <v>-1410</v>
      </c>
      <c r="H25" s="6" t="n">
        <v>-1410</v>
      </c>
    </row>
    <row r="26" spans="1:9">
      <c r="A26" s="4" t="s">
        <v>154</v>
      </c>
      <c r="B26" s="6" t="n">
        <v>88134</v>
      </c>
      <c r="C26" s="6" t="n">
        <v>72479</v>
      </c>
      <c r="D26" s="6" t="n">
        <v>-29119</v>
      </c>
      <c r="E26" s="6" t="n">
        <v>3595</v>
      </c>
      <c r="F26" s="6" t="n">
        <v>-7</v>
      </c>
      <c r="G26" s="6" t="n">
        <v>-3273</v>
      </c>
      <c r="H26" s="6" t="n">
        <v>44430</v>
      </c>
      <c r="I26" s="6" t="n">
        <v>29</v>
      </c>
    </row>
    <row r="27" spans="1:9">
      <c r="A27" s="3" t="s">
        <v>144</v>
      </c>
    </row>
    <row r="28" spans="1:9">
      <c r="A28" s="4" t="s">
        <v>118</v>
      </c>
      <c r="B28" s="6" t="n">
        <v>2999</v>
      </c>
      <c r="H28" s="6" t="n">
        <v>2999</v>
      </c>
    </row>
    <row r="29" spans="1:9">
      <c r="A29" s="4" t="s">
        <v>145</v>
      </c>
      <c r="B29" s="6" t="n">
        <v>8</v>
      </c>
      <c r="I29" s="6" t="n">
        <v>8</v>
      </c>
    </row>
    <row r="30" spans="1:9">
      <c r="A30" s="4" t="s">
        <v>132</v>
      </c>
      <c r="B30" s="6" t="n">
        <v>3007</v>
      </c>
    </row>
    <row r="31" spans="1:9">
      <c r="A31" s="4" t="s">
        <v>146</v>
      </c>
      <c r="B31" s="6" t="n">
        <v>-1007</v>
      </c>
      <c r="D31" s="6" t="n">
        <v>-1007</v>
      </c>
    </row>
    <row r="32" spans="1:9">
      <c r="A32" s="4" t="s">
        <v>155</v>
      </c>
      <c r="B32" s="6" t="n">
        <v>0</v>
      </c>
      <c r="D32" s="6" t="n">
        <v>-214</v>
      </c>
      <c r="E32" s="6" t="n">
        <v>214</v>
      </c>
    </row>
    <row r="33" spans="1:9">
      <c r="A33" s="4" t="s">
        <v>147</v>
      </c>
      <c r="B33" s="6" t="n">
        <v>11</v>
      </c>
      <c r="D33" s="6" t="n">
        <v>13</v>
      </c>
      <c r="E33" s="6" t="n">
        <v>-2</v>
      </c>
    </row>
    <row r="34" spans="1:9">
      <c r="A34" s="4" t="s">
        <v>148</v>
      </c>
      <c r="B34" s="6" t="n">
        <v>109</v>
      </c>
      <c r="E34" s="6" t="n">
        <v>109</v>
      </c>
    </row>
    <row r="35" spans="1:9">
      <c r="A35" s="3" t="s">
        <v>149</v>
      </c>
    </row>
    <row r="36" spans="1:9">
      <c r="A36" s="4" t="s">
        <v>150</v>
      </c>
      <c r="B36" s="6" t="n">
        <v>6</v>
      </c>
      <c r="F36" s="6" t="n">
        <v>6</v>
      </c>
    </row>
    <row r="37" spans="1:9">
      <c r="A37" s="4" t="s">
        <v>151</v>
      </c>
      <c r="B37" s="6" t="n">
        <v>492</v>
      </c>
      <c r="E37" s="6" t="n">
        <v>195</v>
      </c>
      <c r="G37" s="6" t="n">
        <v>297</v>
      </c>
    </row>
    <row r="38" spans="1:9">
      <c r="A38" s="4" t="s">
        <v>152</v>
      </c>
      <c r="B38" s="6" t="n">
        <v>-1478</v>
      </c>
      <c r="H38" s="6" t="n">
        <v>-1478</v>
      </c>
    </row>
    <row r="39" spans="1:9">
      <c r="A39" s="4" t="s">
        <v>156</v>
      </c>
      <c r="B39" s="7" t="n">
        <v>89274</v>
      </c>
      <c r="C39" s="7" t="n">
        <v>72479</v>
      </c>
      <c r="D39" s="7" t="n">
        <v>-30327</v>
      </c>
      <c r="E39" s="7" t="n">
        <v>4111</v>
      </c>
      <c r="F39" s="7" t="n">
        <v>-1</v>
      </c>
      <c r="G39" s="7" t="n">
        <v>-2976</v>
      </c>
      <c r="H39" s="7" t="n">
        <v>45951</v>
      </c>
      <c r="I39" s="7" t="n">
        <v>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482</v>
      </c>
    </row>
    <row r="4" spans="1:12">
      <c r="A4" s="4" t="s">
        <v>557</v>
      </c>
      <c r="E4" s="7" t="n">
        <v>4927</v>
      </c>
      <c r="I4" s="7" t="n">
        <v>4596</v>
      </c>
      <c r="J4" s="7" t="n">
        <v>4927</v>
      </c>
      <c r="K4" s="7" t="n">
        <v>4596</v>
      </c>
    </row>
    <row r="5" spans="1:12">
      <c r="A5" s="4" t="s">
        <v>558</v>
      </c>
      <c r="B5" s="7" t="n">
        <v>197</v>
      </c>
      <c r="C5" s="7" t="n">
        <v>137</v>
      </c>
      <c r="D5" s="7" t="n">
        <v>207</v>
      </c>
      <c r="E5" s="6" t="n">
        <v>400</v>
      </c>
      <c r="F5" s="7" t="n">
        <v>69</v>
      </c>
      <c r="G5" s="7" t="n">
        <v>227</v>
      </c>
      <c r="H5" s="7" t="n">
        <v>2774</v>
      </c>
      <c r="I5" s="6" t="n">
        <v>2201</v>
      </c>
      <c r="J5" s="6" t="n">
        <v>941</v>
      </c>
      <c r="K5" s="6" t="n">
        <v>5271</v>
      </c>
      <c r="L5" s="7" t="n">
        <v>425</v>
      </c>
    </row>
    <row r="6" spans="1:12">
      <c r="A6" s="4" t="s">
        <v>559</v>
      </c>
      <c r="J6" s="6" t="n">
        <v>113</v>
      </c>
      <c r="K6" s="6" t="n">
        <v>181</v>
      </c>
    </row>
    <row r="7" spans="1:12">
      <c r="A7" s="4" t="s">
        <v>560</v>
      </c>
      <c r="J7" s="6" t="n">
        <v>-366</v>
      </c>
      <c r="K7" s="6" t="n">
        <v>-5121</v>
      </c>
    </row>
    <row r="8" spans="1:12">
      <c r="A8" s="4" t="s">
        <v>561</v>
      </c>
      <c r="B8" s="6" t="n">
        <v>5615</v>
      </c>
      <c r="F8" s="6" t="n">
        <v>4927</v>
      </c>
      <c r="J8" s="6" t="n">
        <v>5615</v>
      </c>
      <c r="K8" s="6" t="n">
        <v>4927</v>
      </c>
      <c r="L8" s="6" t="n">
        <v>4596</v>
      </c>
    </row>
    <row r="9" spans="1:12">
      <c r="A9" s="4" t="s">
        <v>562</v>
      </c>
      <c r="B9" s="6" t="n">
        <v>5335</v>
      </c>
      <c r="F9" s="6" t="n">
        <v>4854</v>
      </c>
      <c r="J9" s="6" t="n">
        <v>5335</v>
      </c>
      <c r="K9" s="6" t="n">
        <v>4854</v>
      </c>
    </row>
    <row r="10" spans="1:12">
      <c r="A10" s="4" t="s">
        <v>563</v>
      </c>
      <c r="B10" s="6" t="n">
        <v>280</v>
      </c>
      <c r="F10" s="6" t="n">
        <v>73</v>
      </c>
      <c r="J10" s="6" t="n">
        <v>280</v>
      </c>
      <c r="K10" s="6" t="n">
        <v>73</v>
      </c>
    </row>
    <row r="11" spans="1:12">
      <c r="A11" s="4" t="s">
        <v>564</v>
      </c>
      <c r="B11" s="6" t="n">
        <v>5615</v>
      </c>
      <c r="F11" s="6" t="n">
        <v>4927</v>
      </c>
      <c r="J11" s="6" t="n">
        <v>5615</v>
      </c>
      <c r="K11" s="6" t="n">
        <v>4927</v>
      </c>
    </row>
    <row r="12" spans="1:12">
      <c r="A12" s="4" t="s">
        <v>562</v>
      </c>
      <c r="B12" s="6" t="n">
        <v>577268</v>
      </c>
      <c r="F12" s="6" t="n">
        <v>512337</v>
      </c>
      <c r="J12" s="6" t="n">
        <v>577268</v>
      </c>
      <c r="K12" s="6" t="n">
        <v>512337</v>
      </c>
    </row>
    <row r="13" spans="1:12">
      <c r="A13" s="4" t="s">
        <v>563</v>
      </c>
      <c r="B13" s="6" t="n">
        <v>8409</v>
      </c>
      <c r="F13" s="6" t="n">
        <v>11403</v>
      </c>
      <c r="J13" s="6" t="n">
        <v>8409</v>
      </c>
      <c r="K13" s="6" t="n">
        <v>11403</v>
      </c>
    </row>
    <row r="14" spans="1:12">
      <c r="A14" s="4" t="s">
        <v>565</v>
      </c>
      <c r="B14" s="6" t="n">
        <v>585677</v>
      </c>
      <c r="F14" s="6" t="n">
        <v>523740</v>
      </c>
      <c r="J14" s="6" t="n">
        <v>585677</v>
      </c>
      <c r="K14" s="6" t="n">
        <v>523740</v>
      </c>
    </row>
    <row r="15" spans="1:12">
      <c r="A15" s="4" t="s">
        <v>542</v>
      </c>
    </row>
    <row r="16" spans="1:12">
      <c r="A16" s="3" t="s">
        <v>482</v>
      </c>
    </row>
    <row r="17" spans="1:12">
      <c r="A17" s="4" t="s">
        <v>557</v>
      </c>
      <c r="E17" s="6" t="n">
        <v>486</v>
      </c>
      <c r="I17" s="6" t="n">
        <v>650</v>
      </c>
      <c r="J17" s="6" t="n">
        <v>486</v>
      </c>
      <c r="K17" s="6" t="n">
        <v>650</v>
      </c>
    </row>
    <row r="18" spans="1:12">
      <c r="A18" s="4" t="s">
        <v>558</v>
      </c>
      <c r="J18" s="6" t="n">
        <v>306</v>
      </c>
      <c r="K18" s="6" t="n">
        <v>139</v>
      </c>
    </row>
    <row r="19" spans="1:12">
      <c r="A19" s="4" t="s">
        <v>559</v>
      </c>
      <c r="J19" s="6" t="n">
        <v>27</v>
      </c>
      <c r="K19" s="6" t="n">
        <v>0</v>
      </c>
    </row>
    <row r="20" spans="1:12">
      <c r="A20" s="4" t="s">
        <v>560</v>
      </c>
      <c r="J20" s="6" t="n">
        <v>-161</v>
      </c>
      <c r="K20" s="6" t="n">
        <v>-303</v>
      </c>
    </row>
    <row r="21" spans="1:12">
      <c r="A21" s="4" t="s">
        <v>561</v>
      </c>
      <c r="B21" s="6" t="n">
        <v>658</v>
      </c>
      <c r="F21" s="6" t="n">
        <v>486</v>
      </c>
      <c r="J21" s="6" t="n">
        <v>658</v>
      </c>
      <c r="K21" s="6" t="n">
        <v>486</v>
      </c>
      <c r="L21" s="6" t="n">
        <v>650</v>
      </c>
    </row>
    <row r="22" spans="1:12">
      <c r="A22" s="4" t="s">
        <v>562</v>
      </c>
      <c r="B22" s="6" t="n">
        <v>513</v>
      </c>
      <c r="F22" s="6" t="n">
        <v>481</v>
      </c>
      <c r="J22" s="6" t="n">
        <v>513</v>
      </c>
      <c r="K22" s="6" t="n">
        <v>481</v>
      </c>
    </row>
    <row r="23" spans="1:12">
      <c r="A23" s="4" t="s">
        <v>563</v>
      </c>
      <c r="B23" s="6" t="n">
        <v>145</v>
      </c>
      <c r="F23" s="6" t="n">
        <v>5</v>
      </c>
      <c r="J23" s="6" t="n">
        <v>145</v>
      </c>
      <c r="K23" s="6" t="n">
        <v>5</v>
      </c>
    </row>
    <row r="24" spans="1:12">
      <c r="A24" s="4" t="s">
        <v>564</v>
      </c>
      <c r="B24" s="6" t="n">
        <v>658</v>
      </c>
      <c r="F24" s="6" t="n">
        <v>486</v>
      </c>
      <c r="J24" s="6" t="n">
        <v>658</v>
      </c>
      <c r="K24" s="6" t="n">
        <v>486</v>
      </c>
    </row>
    <row r="25" spans="1:12">
      <c r="A25" s="4" t="s">
        <v>562</v>
      </c>
      <c r="B25" s="6" t="n">
        <v>123697</v>
      </c>
      <c r="F25" s="6" t="n">
        <v>114586</v>
      </c>
      <c r="J25" s="6" t="n">
        <v>123697</v>
      </c>
      <c r="K25" s="6" t="n">
        <v>114586</v>
      </c>
    </row>
    <row r="26" spans="1:12">
      <c r="A26" s="4" t="s">
        <v>563</v>
      </c>
      <c r="B26" s="6" t="n">
        <v>3913</v>
      </c>
      <c r="F26" s="6" t="n">
        <v>4106</v>
      </c>
      <c r="J26" s="6" t="n">
        <v>3913</v>
      </c>
      <c r="K26" s="6" t="n">
        <v>4106</v>
      </c>
    </row>
    <row r="27" spans="1:12">
      <c r="A27" s="4" t="s">
        <v>565</v>
      </c>
      <c r="B27" s="6" t="n">
        <v>127610</v>
      </c>
      <c r="F27" s="6" t="n">
        <v>118692</v>
      </c>
      <c r="J27" s="6" t="n">
        <v>127610</v>
      </c>
      <c r="K27" s="6" t="n">
        <v>118692</v>
      </c>
    </row>
    <row r="28" spans="1:12">
      <c r="A28" s="4" t="s">
        <v>545</v>
      </c>
    </row>
    <row r="29" spans="1:12">
      <c r="A29" s="3" t="s">
        <v>482</v>
      </c>
    </row>
    <row r="30" spans="1:12">
      <c r="A30" s="4" t="s">
        <v>557</v>
      </c>
      <c r="E30" s="6" t="n">
        <v>107</v>
      </c>
      <c r="I30" s="6" t="n">
        <v>94</v>
      </c>
      <c r="J30" s="6" t="n">
        <v>107</v>
      </c>
      <c r="K30" s="6" t="n">
        <v>94</v>
      </c>
    </row>
    <row r="31" spans="1:12">
      <c r="A31" s="4" t="s">
        <v>558</v>
      </c>
      <c r="J31" s="6" t="n">
        <v>-18</v>
      </c>
      <c r="K31" s="6" t="n">
        <v>13</v>
      </c>
    </row>
    <row r="32" spans="1:12">
      <c r="A32" s="4" t="s">
        <v>559</v>
      </c>
      <c r="J32" s="6" t="n">
        <v>0</v>
      </c>
      <c r="K32" s="6" t="n">
        <v>0</v>
      </c>
    </row>
    <row r="33" spans="1:12">
      <c r="A33" s="4" t="s">
        <v>560</v>
      </c>
      <c r="J33" s="6" t="n">
        <v>0</v>
      </c>
      <c r="K33" s="6" t="n">
        <v>0</v>
      </c>
    </row>
    <row r="34" spans="1:12">
      <c r="A34" s="4" t="s">
        <v>561</v>
      </c>
      <c r="B34" s="6" t="n">
        <v>89</v>
      </c>
      <c r="F34" s="6" t="n">
        <v>107</v>
      </c>
      <c r="J34" s="6" t="n">
        <v>89</v>
      </c>
      <c r="K34" s="6" t="n">
        <v>107</v>
      </c>
      <c r="L34" s="6" t="n">
        <v>94</v>
      </c>
    </row>
    <row r="35" spans="1:12">
      <c r="A35" s="4" t="s">
        <v>562</v>
      </c>
      <c r="B35" s="6" t="n">
        <v>89</v>
      </c>
      <c r="F35" s="6" t="n">
        <v>107</v>
      </c>
      <c r="J35" s="6" t="n">
        <v>89</v>
      </c>
      <c r="K35" s="6" t="n">
        <v>107</v>
      </c>
    </row>
    <row r="36" spans="1:12">
      <c r="A36" s="4" t="s">
        <v>563</v>
      </c>
      <c r="B36" s="6" t="n">
        <v>0</v>
      </c>
      <c r="F36" s="6" t="n">
        <v>0</v>
      </c>
      <c r="J36" s="6" t="n">
        <v>0</v>
      </c>
      <c r="K36" s="6" t="n">
        <v>0</v>
      </c>
    </row>
    <row r="37" spans="1:12">
      <c r="A37" s="4" t="s">
        <v>564</v>
      </c>
      <c r="B37" s="6" t="n">
        <v>89</v>
      </c>
      <c r="F37" s="6" t="n">
        <v>107</v>
      </c>
      <c r="J37" s="6" t="n">
        <v>89</v>
      </c>
      <c r="K37" s="6" t="n">
        <v>107</v>
      </c>
    </row>
    <row r="38" spans="1:12">
      <c r="A38" s="4" t="s">
        <v>562</v>
      </c>
      <c r="B38" s="6" t="n">
        <v>8490</v>
      </c>
      <c r="F38" s="6" t="n">
        <v>8129</v>
      </c>
      <c r="J38" s="6" t="n">
        <v>8490</v>
      </c>
      <c r="K38" s="6" t="n">
        <v>8129</v>
      </c>
    </row>
    <row r="39" spans="1:12">
      <c r="A39" s="4" t="s">
        <v>563</v>
      </c>
      <c r="B39" s="6" t="n">
        <v>0</v>
      </c>
      <c r="F39" s="6" t="n">
        <v>0</v>
      </c>
      <c r="J39" s="6" t="n">
        <v>0</v>
      </c>
      <c r="K39" s="6" t="n">
        <v>0</v>
      </c>
    </row>
    <row r="40" spans="1:12">
      <c r="A40" s="4" t="s">
        <v>565</v>
      </c>
      <c r="B40" s="6" t="n">
        <v>8490</v>
      </c>
      <c r="F40" s="6" t="n">
        <v>8129</v>
      </c>
      <c r="J40" s="6" t="n">
        <v>8490</v>
      </c>
      <c r="K40" s="6" t="n">
        <v>8129</v>
      </c>
    </row>
    <row r="41" spans="1:12">
      <c r="A41" s="4" t="s">
        <v>533</v>
      </c>
    </row>
    <row r="42" spans="1:12">
      <c r="A42" s="3" t="s">
        <v>482</v>
      </c>
    </row>
    <row r="43" spans="1:12">
      <c r="A43" s="4" t="s">
        <v>557</v>
      </c>
      <c r="E43" s="6" t="n">
        <v>2699</v>
      </c>
      <c r="I43" s="6" t="n">
        <v>2121</v>
      </c>
      <c r="J43" s="6" t="n">
        <v>2699</v>
      </c>
      <c r="K43" s="6" t="n">
        <v>2121</v>
      </c>
    </row>
    <row r="44" spans="1:12">
      <c r="A44" s="4" t="s">
        <v>558</v>
      </c>
      <c r="J44" s="6" t="n">
        <v>403</v>
      </c>
      <c r="K44" s="6" t="n">
        <v>1479</v>
      </c>
    </row>
    <row r="45" spans="1:12">
      <c r="A45" s="4" t="s">
        <v>559</v>
      </c>
      <c r="J45" s="6" t="n">
        <v>3</v>
      </c>
      <c r="K45" s="6" t="n">
        <v>74</v>
      </c>
    </row>
    <row r="46" spans="1:12">
      <c r="A46" s="4" t="s">
        <v>560</v>
      </c>
      <c r="J46" s="6" t="n">
        <v>-93</v>
      </c>
      <c r="K46" s="6" t="n">
        <v>-975</v>
      </c>
    </row>
    <row r="47" spans="1:12">
      <c r="A47" s="4" t="s">
        <v>561</v>
      </c>
      <c r="B47" s="6" t="n">
        <v>3012</v>
      </c>
      <c r="F47" s="6" t="n">
        <v>2699</v>
      </c>
      <c r="J47" s="6" t="n">
        <v>3012</v>
      </c>
      <c r="K47" s="6" t="n">
        <v>2699</v>
      </c>
      <c r="L47" s="6" t="n">
        <v>2121</v>
      </c>
    </row>
    <row r="48" spans="1:12">
      <c r="A48" s="4" t="s">
        <v>562</v>
      </c>
      <c r="B48" s="6" t="n">
        <v>2988</v>
      </c>
      <c r="F48" s="6" t="n">
        <v>2634</v>
      </c>
      <c r="J48" s="6" t="n">
        <v>2988</v>
      </c>
      <c r="K48" s="6" t="n">
        <v>2634</v>
      </c>
    </row>
    <row r="49" spans="1:12">
      <c r="A49" s="4" t="s">
        <v>563</v>
      </c>
      <c r="B49" s="6" t="n">
        <v>24</v>
      </c>
      <c r="F49" s="6" t="n">
        <v>65</v>
      </c>
      <c r="J49" s="6" t="n">
        <v>24</v>
      </c>
      <c r="K49" s="6" t="n">
        <v>65</v>
      </c>
    </row>
    <row r="50" spans="1:12">
      <c r="A50" s="4" t="s">
        <v>564</v>
      </c>
      <c r="B50" s="6" t="n">
        <v>3012</v>
      </c>
      <c r="F50" s="6" t="n">
        <v>2699</v>
      </c>
      <c r="J50" s="6" t="n">
        <v>3012</v>
      </c>
      <c r="K50" s="6" t="n">
        <v>2699</v>
      </c>
    </row>
    <row r="51" spans="1:12">
      <c r="A51" s="4" t="s">
        <v>562</v>
      </c>
      <c r="B51" s="6" t="n">
        <v>286519</v>
      </c>
      <c r="F51" s="6" t="n">
        <v>246123</v>
      </c>
      <c r="J51" s="6" t="n">
        <v>286519</v>
      </c>
      <c r="K51" s="6" t="n">
        <v>246123</v>
      </c>
    </row>
    <row r="52" spans="1:12">
      <c r="A52" s="4" t="s">
        <v>563</v>
      </c>
      <c r="B52" s="6" t="n">
        <v>1330</v>
      </c>
      <c r="F52" s="6" t="n">
        <v>3509</v>
      </c>
      <c r="J52" s="6" t="n">
        <v>1330</v>
      </c>
      <c r="K52" s="6" t="n">
        <v>3509</v>
      </c>
    </row>
    <row r="53" spans="1:12">
      <c r="A53" s="4" t="s">
        <v>565</v>
      </c>
      <c r="B53" s="6" t="n">
        <v>287849</v>
      </c>
      <c r="F53" s="6" t="n">
        <v>249632</v>
      </c>
      <c r="J53" s="6" t="n">
        <v>287849</v>
      </c>
      <c r="K53" s="6" t="n">
        <v>249632</v>
      </c>
    </row>
    <row r="54" spans="1:12">
      <c r="A54" s="4" t="s">
        <v>527</v>
      </c>
    </row>
    <row r="55" spans="1:12">
      <c r="A55" s="3" t="s">
        <v>482</v>
      </c>
    </row>
    <row r="56" spans="1:12">
      <c r="A56" s="4" t="s">
        <v>557</v>
      </c>
      <c r="E56" s="6" t="n">
        <v>568</v>
      </c>
      <c r="I56" s="6" t="n">
        <v>435</v>
      </c>
      <c r="J56" s="6" t="n">
        <v>568</v>
      </c>
      <c r="K56" s="6" t="n">
        <v>435</v>
      </c>
    </row>
    <row r="57" spans="1:12">
      <c r="A57" s="4" t="s">
        <v>558</v>
      </c>
      <c r="J57" s="6" t="n">
        <v>177</v>
      </c>
      <c r="K57" s="6" t="n">
        <v>1672</v>
      </c>
    </row>
    <row r="58" spans="1:12">
      <c r="A58" s="4" t="s">
        <v>559</v>
      </c>
      <c r="J58" s="6" t="n">
        <v>38</v>
      </c>
      <c r="K58" s="6" t="n">
        <v>0</v>
      </c>
    </row>
    <row r="59" spans="1:12">
      <c r="A59" s="4" t="s">
        <v>560</v>
      </c>
      <c r="J59" s="6" t="n">
        <v>0</v>
      </c>
      <c r="K59" s="6" t="n">
        <v>-1539</v>
      </c>
    </row>
    <row r="60" spans="1:12">
      <c r="A60" s="4" t="s">
        <v>561</v>
      </c>
      <c r="B60" s="6" t="n">
        <v>783</v>
      </c>
      <c r="F60" s="6" t="n">
        <v>568</v>
      </c>
      <c r="J60" s="6" t="n">
        <v>783</v>
      </c>
      <c r="K60" s="6" t="n">
        <v>568</v>
      </c>
      <c r="L60" s="6" t="n">
        <v>435</v>
      </c>
    </row>
    <row r="61" spans="1:12">
      <c r="A61" s="4" t="s">
        <v>562</v>
      </c>
      <c r="B61" s="6" t="n">
        <v>783</v>
      </c>
      <c r="F61" s="6" t="n">
        <v>568</v>
      </c>
      <c r="J61" s="6" t="n">
        <v>783</v>
      </c>
      <c r="K61" s="6" t="n">
        <v>568</v>
      </c>
    </row>
    <row r="62" spans="1:12">
      <c r="A62" s="4" t="s">
        <v>563</v>
      </c>
      <c r="B62" s="6" t="n">
        <v>0</v>
      </c>
      <c r="F62" s="6" t="n">
        <v>0</v>
      </c>
      <c r="J62" s="6" t="n">
        <v>0</v>
      </c>
      <c r="K62" s="6" t="n">
        <v>0</v>
      </c>
    </row>
    <row r="63" spans="1:12">
      <c r="A63" s="4" t="s">
        <v>564</v>
      </c>
      <c r="B63" s="6" t="n">
        <v>783</v>
      </c>
      <c r="F63" s="6" t="n">
        <v>568</v>
      </c>
      <c r="J63" s="6" t="n">
        <v>783</v>
      </c>
      <c r="K63" s="6" t="n">
        <v>568</v>
      </c>
    </row>
    <row r="64" spans="1:12">
      <c r="A64" s="4" t="s">
        <v>562</v>
      </c>
      <c r="B64" s="6" t="n">
        <v>47915</v>
      </c>
      <c r="F64" s="6" t="n">
        <v>33391</v>
      </c>
      <c r="J64" s="6" t="n">
        <v>47915</v>
      </c>
      <c r="K64" s="6" t="n">
        <v>33391</v>
      </c>
    </row>
    <row r="65" spans="1:12">
      <c r="A65" s="4" t="s">
        <v>563</v>
      </c>
      <c r="B65" s="6" t="n">
        <v>213</v>
      </c>
      <c r="F65" s="6" t="n">
        <v>2395</v>
      </c>
      <c r="J65" s="6" t="n">
        <v>213</v>
      </c>
      <c r="K65" s="6" t="n">
        <v>2395</v>
      </c>
    </row>
    <row r="66" spans="1:12">
      <c r="A66" s="4" t="s">
        <v>565</v>
      </c>
      <c r="B66" s="6" t="n">
        <v>48128</v>
      </c>
      <c r="F66" s="6" t="n">
        <v>35786</v>
      </c>
      <c r="J66" s="6" t="n">
        <v>48128</v>
      </c>
      <c r="K66" s="6" t="n">
        <v>35786</v>
      </c>
    </row>
    <row r="67" spans="1:12">
      <c r="A67" s="4" t="s">
        <v>511</v>
      </c>
    </row>
    <row r="68" spans="1:12">
      <c r="A68" s="3" t="s">
        <v>482</v>
      </c>
    </row>
    <row r="69" spans="1:12">
      <c r="A69" s="4" t="s">
        <v>557</v>
      </c>
      <c r="E69" s="6" t="n">
        <v>879</v>
      </c>
      <c r="I69" s="6" t="n">
        <v>1110</v>
      </c>
      <c r="J69" s="6" t="n">
        <v>879</v>
      </c>
      <c r="K69" s="6" t="n">
        <v>1110</v>
      </c>
    </row>
    <row r="70" spans="1:12">
      <c r="A70" s="4" t="s">
        <v>558</v>
      </c>
      <c r="J70" s="6" t="n">
        <v>4</v>
      </c>
      <c r="K70" s="6" t="n">
        <v>1867</v>
      </c>
    </row>
    <row r="71" spans="1:12">
      <c r="A71" s="4" t="s">
        <v>559</v>
      </c>
      <c r="J71" s="6" t="n">
        <v>12</v>
      </c>
      <c r="K71" s="6" t="n">
        <v>83</v>
      </c>
    </row>
    <row r="72" spans="1:12">
      <c r="A72" s="4" t="s">
        <v>560</v>
      </c>
      <c r="J72" s="6" t="n">
        <v>-39</v>
      </c>
      <c r="K72" s="6" t="n">
        <v>-2181</v>
      </c>
    </row>
    <row r="73" spans="1:12">
      <c r="A73" s="4" t="s">
        <v>561</v>
      </c>
      <c r="B73" s="6" t="n">
        <v>856</v>
      </c>
      <c r="F73" s="6" t="n">
        <v>879</v>
      </c>
      <c r="J73" s="6" t="n">
        <v>856</v>
      </c>
      <c r="K73" s="6" t="n">
        <v>879</v>
      </c>
      <c r="L73" s="6" t="n">
        <v>1110</v>
      </c>
    </row>
    <row r="74" spans="1:12">
      <c r="A74" s="4" t="s">
        <v>562</v>
      </c>
      <c r="B74" s="6" t="n">
        <v>746</v>
      </c>
      <c r="F74" s="6" t="n">
        <v>879</v>
      </c>
      <c r="J74" s="6" t="n">
        <v>746</v>
      </c>
      <c r="K74" s="6" t="n">
        <v>879</v>
      </c>
    </row>
    <row r="75" spans="1:12">
      <c r="A75" s="4" t="s">
        <v>563</v>
      </c>
      <c r="B75" s="6" t="n">
        <v>110</v>
      </c>
      <c r="F75" s="6" t="n">
        <v>0</v>
      </c>
      <c r="J75" s="6" t="n">
        <v>110</v>
      </c>
      <c r="K75" s="6" t="n">
        <v>0</v>
      </c>
    </row>
    <row r="76" spans="1:12">
      <c r="A76" s="4" t="s">
        <v>564</v>
      </c>
      <c r="B76" s="6" t="n">
        <v>856</v>
      </c>
      <c r="F76" s="6" t="n">
        <v>879</v>
      </c>
      <c r="J76" s="6" t="n">
        <v>856</v>
      </c>
      <c r="K76" s="6" t="n">
        <v>879</v>
      </c>
    </row>
    <row r="77" spans="1:12">
      <c r="A77" s="4" t="s">
        <v>562</v>
      </c>
      <c r="B77" s="6" t="n">
        <v>68765</v>
      </c>
      <c r="F77" s="6" t="n">
        <v>73286</v>
      </c>
      <c r="J77" s="6" t="n">
        <v>68765</v>
      </c>
      <c r="K77" s="6" t="n">
        <v>73286</v>
      </c>
    </row>
    <row r="78" spans="1:12">
      <c r="A78" s="4" t="s">
        <v>563</v>
      </c>
      <c r="B78" s="6" t="n">
        <v>2765</v>
      </c>
      <c r="F78" s="6" t="n">
        <v>1045</v>
      </c>
      <c r="J78" s="6" t="n">
        <v>2765</v>
      </c>
      <c r="K78" s="6" t="n">
        <v>1045</v>
      </c>
    </row>
    <row r="79" spans="1:12">
      <c r="A79" s="4" t="s">
        <v>565</v>
      </c>
      <c r="B79" s="6" t="n">
        <v>71530</v>
      </c>
      <c r="F79" s="6" t="n">
        <v>74331</v>
      </c>
      <c r="J79" s="6" t="n">
        <v>71530</v>
      </c>
      <c r="K79" s="6" t="n">
        <v>74331</v>
      </c>
    </row>
    <row r="80" spans="1:12">
      <c r="A80" s="4" t="s">
        <v>509</v>
      </c>
    </row>
    <row r="81" spans="1:12">
      <c r="A81" s="3" t="s">
        <v>482</v>
      </c>
    </row>
    <row r="82" spans="1:12">
      <c r="A82" s="4" t="s">
        <v>557</v>
      </c>
      <c r="E82" s="6" t="n">
        <v>35</v>
      </c>
      <c r="I82" s="6" t="n">
        <v>35</v>
      </c>
      <c r="J82" s="6" t="n">
        <v>35</v>
      </c>
      <c r="K82" s="6" t="n">
        <v>35</v>
      </c>
    </row>
    <row r="83" spans="1:12">
      <c r="A83" s="4" t="s">
        <v>558</v>
      </c>
      <c r="J83" s="6" t="n">
        <v>24</v>
      </c>
      <c r="K83" s="6" t="n">
        <v>43</v>
      </c>
    </row>
    <row r="84" spans="1:12">
      <c r="A84" s="4" t="s">
        <v>559</v>
      </c>
      <c r="J84" s="6" t="n">
        <v>29</v>
      </c>
      <c r="K84" s="6" t="n">
        <v>23</v>
      </c>
    </row>
    <row r="85" spans="1:12">
      <c r="A85" s="4" t="s">
        <v>560</v>
      </c>
      <c r="J85" s="6" t="n">
        <v>-57</v>
      </c>
      <c r="K85" s="6" t="n">
        <v>-66</v>
      </c>
    </row>
    <row r="86" spans="1:12">
      <c r="A86" s="4" t="s">
        <v>561</v>
      </c>
      <c r="B86" s="6" t="n">
        <v>31</v>
      </c>
      <c r="F86" s="6" t="n">
        <v>35</v>
      </c>
      <c r="J86" s="6" t="n">
        <v>31</v>
      </c>
      <c r="K86" s="6" t="n">
        <v>35</v>
      </c>
      <c r="L86" s="6" t="n">
        <v>35</v>
      </c>
    </row>
    <row r="87" spans="1:12">
      <c r="A87" s="4" t="s">
        <v>562</v>
      </c>
      <c r="B87" s="6" t="n">
        <v>31</v>
      </c>
      <c r="F87" s="6" t="n">
        <v>35</v>
      </c>
      <c r="J87" s="6" t="n">
        <v>31</v>
      </c>
      <c r="K87" s="6" t="n">
        <v>35</v>
      </c>
    </row>
    <row r="88" spans="1:12">
      <c r="A88" s="4" t="s">
        <v>563</v>
      </c>
      <c r="B88" s="6" t="n">
        <v>0</v>
      </c>
      <c r="F88" s="6" t="n">
        <v>0</v>
      </c>
      <c r="J88" s="6" t="n">
        <v>0</v>
      </c>
      <c r="K88" s="6" t="n">
        <v>0</v>
      </c>
    </row>
    <row r="89" spans="1:12">
      <c r="A89" s="4" t="s">
        <v>564</v>
      </c>
      <c r="B89" s="6" t="n">
        <v>31</v>
      </c>
      <c r="F89" s="6" t="n">
        <v>35</v>
      </c>
      <c r="J89" s="6" t="n">
        <v>31</v>
      </c>
      <c r="K89" s="6" t="n">
        <v>35</v>
      </c>
    </row>
    <row r="90" spans="1:12">
      <c r="A90" s="4" t="s">
        <v>562</v>
      </c>
      <c r="B90" s="6" t="n">
        <v>2516</v>
      </c>
      <c r="F90" s="6" t="n">
        <v>2662</v>
      </c>
      <c r="J90" s="6" t="n">
        <v>2516</v>
      </c>
      <c r="K90" s="6" t="n">
        <v>2662</v>
      </c>
    </row>
    <row r="91" spans="1:12">
      <c r="A91" s="4" t="s">
        <v>563</v>
      </c>
      <c r="B91" s="6" t="n">
        <v>0</v>
      </c>
      <c r="F91" s="6" t="n">
        <v>0</v>
      </c>
      <c r="J91" s="6" t="n">
        <v>0</v>
      </c>
      <c r="K91" s="6" t="n">
        <v>0</v>
      </c>
    </row>
    <row r="92" spans="1:12">
      <c r="A92" s="4" t="s">
        <v>565</v>
      </c>
      <c r="B92" s="6" t="n">
        <v>2516</v>
      </c>
      <c r="F92" s="6" t="n">
        <v>2662</v>
      </c>
      <c r="J92" s="6" t="n">
        <v>2516</v>
      </c>
      <c r="K92" s="6" t="n">
        <v>2662</v>
      </c>
    </row>
    <row r="93" spans="1:12">
      <c r="A93" s="4" t="s">
        <v>553</v>
      </c>
    </row>
    <row r="94" spans="1:12">
      <c r="A94" s="3" t="s">
        <v>482</v>
      </c>
    </row>
    <row r="95" spans="1:12">
      <c r="A95" s="4" t="s">
        <v>557</v>
      </c>
      <c r="E95" s="7" t="n">
        <v>153</v>
      </c>
      <c r="I95" s="7" t="n">
        <v>151</v>
      </c>
      <c r="J95" s="6" t="n">
        <v>153</v>
      </c>
      <c r="K95" s="6" t="n">
        <v>151</v>
      </c>
    </row>
    <row r="96" spans="1:12">
      <c r="A96" s="4" t="s">
        <v>558</v>
      </c>
      <c r="J96" s="6" t="n">
        <v>45</v>
      </c>
      <c r="K96" s="6" t="n">
        <v>58</v>
      </c>
    </row>
    <row r="97" spans="1:12">
      <c r="A97" s="4" t="s">
        <v>559</v>
      </c>
      <c r="J97" s="6" t="n">
        <v>4</v>
      </c>
      <c r="K97" s="6" t="n">
        <v>1</v>
      </c>
    </row>
    <row r="98" spans="1:12">
      <c r="A98" s="4" t="s">
        <v>560</v>
      </c>
      <c r="J98" s="6" t="n">
        <v>-16</v>
      </c>
      <c r="K98" s="6" t="n">
        <v>-57</v>
      </c>
    </row>
    <row r="99" spans="1:12">
      <c r="A99" s="4" t="s">
        <v>561</v>
      </c>
      <c r="B99" s="6" t="n">
        <v>186</v>
      </c>
      <c r="F99" s="6" t="n">
        <v>153</v>
      </c>
      <c r="J99" s="6" t="n">
        <v>186</v>
      </c>
      <c r="K99" s="6" t="n">
        <v>153</v>
      </c>
      <c r="L99" s="7" t="n">
        <v>151</v>
      </c>
    </row>
    <row r="100" spans="1:12">
      <c r="A100" s="4" t="s">
        <v>562</v>
      </c>
      <c r="B100" s="6" t="n">
        <v>185</v>
      </c>
      <c r="F100" s="6" t="n">
        <v>150</v>
      </c>
      <c r="J100" s="6" t="n">
        <v>185</v>
      </c>
      <c r="K100" s="6" t="n">
        <v>150</v>
      </c>
    </row>
    <row r="101" spans="1:12">
      <c r="A101" s="4" t="s">
        <v>563</v>
      </c>
      <c r="B101" s="6" t="n">
        <v>1</v>
      </c>
      <c r="F101" s="6" t="n">
        <v>3</v>
      </c>
      <c r="J101" s="6" t="n">
        <v>1</v>
      </c>
      <c r="K101" s="6" t="n">
        <v>3</v>
      </c>
    </row>
    <row r="102" spans="1:12">
      <c r="A102" s="4" t="s">
        <v>564</v>
      </c>
      <c r="B102" s="6" t="n">
        <v>186</v>
      </c>
      <c r="F102" s="6" t="n">
        <v>153</v>
      </c>
      <c r="J102" s="6" t="n">
        <v>186</v>
      </c>
      <c r="K102" s="6" t="n">
        <v>153</v>
      </c>
    </row>
    <row r="103" spans="1:12">
      <c r="A103" s="4" t="s">
        <v>562</v>
      </c>
      <c r="B103" s="6" t="n">
        <v>39366</v>
      </c>
      <c r="F103" s="6" t="n">
        <v>34160</v>
      </c>
      <c r="J103" s="6" t="n">
        <v>39366</v>
      </c>
      <c r="K103" s="6" t="n">
        <v>34160</v>
      </c>
    </row>
    <row r="104" spans="1:12">
      <c r="A104" s="4" t="s">
        <v>563</v>
      </c>
      <c r="B104" s="6" t="n">
        <v>188</v>
      </c>
      <c r="F104" s="6" t="n">
        <v>348</v>
      </c>
      <c r="J104" s="6" t="n">
        <v>188</v>
      </c>
      <c r="K104" s="6" t="n">
        <v>348</v>
      </c>
    </row>
    <row r="105" spans="1:12">
      <c r="A105" s="4" t="s">
        <v>565</v>
      </c>
      <c r="B105" s="7" t="n">
        <v>39554</v>
      </c>
      <c r="F105" s="7" t="n">
        <v>34508</v>
      </c>
      <c r="J105" s="7" t="n">
        <v>39554</v>
      </c>
      <c r="K105" s="7" t="n">
        <v>3450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3</v>
      </c>
    </row>
    <row r="3" spans="1:4">
      <c r="A3" s="3" t="s">
        <v>567</v>
      </c>
    </row>
    <row r="4" spans="1:4">
      <c r="A4" s="4" t="s">
        <v>568</v>
      </c>
      <c r="B4" s="7" t="n">
        <v>5757</v>
      </c>
      <c r="C4" s="7" t="n">
        <v>9936</v>
      </c>
      <c r="D4" s="7" t="n">
        <v>10907</v>
      </c>
    </row>
    <row r="5" spans="1:4">
      <c r="A5" s="4" t="s">
        <v>569</v>
      </c>
      <c r="B5" s="6" t="n">
        <v>6548</v>
      </c>
      <c r="C5" s="6" t="n">
        <v>12291</v>
      </c>
      <c r="D5" s="6" t="n">
        <v>11370</v>
      </c>
    </row>
    <row r="6" spans="1:4">
      <c r="A6" s="4" t="s">
        <v>570</v>
      </c>
      <c r="B6" s="6" t="n">
        <v>7148</v>
      </c>
      <c r="C6" s="6" t="n">
        <v>10977</v>
      </c>
      <c r="D6" s="6" t="n">
        <v>10316</v>
      </c>
    </row>
    <row r="7" spans="1:4">
      <c r="A7" s="4" t="s">
        <v>571</v>
      </c>
      <c r="B7" s="6" t="n">
        <v>283</v>
      </c>
      <c r="C7" s="6" t="n">
        <v>324</v>
      </c>
      <c r="D7" s="6" t="n">
        <v>485</v>
      </c>
    </row>
    <row r="8" spans="1:4">
      <c r="A8" s="4" t="s">
        <v>572</v>
      </c>
      <c r="B8" s="6" t="n">
        <v>2652</v>
      </c>
      <c r="C8" s="6" t="n">
        <v>1467</v>
      </c>
      <c r="D8" s="6" t="n">
        <v>1652</v>
      </c>
    </row>
    <row r="9" spans="1:4">
      <c r="A9" s="4" t="s">
        <v>573</v>
      </c>
      <c r="B9" s="6" t="n">
        <v>2652</v>
      </c>
      <c r="C9" s="6" t="n">
        <v>1467</v>
      </c>
      <c r="D9" s="6" t="n">
        <v>1652</v>
      </c>
    </row>
    <row r="10" spans="1:4">
      <c r="A10" s="4" t="s">
        <v>574</v>
      </c>
      <c r="B10" s="6" t="n">
        <v>2069</v>
      </c>
      <c r="C10" s="6" t="n">
        <v>1665</v>
      </c>
      <c r="D10" s="6" t="n">
        <v>1833</v>
      </c>
    </row>
    <row r="11" spans="1:4">
      <c r="A11" s="4" t="s">
        <v>575</v>
      </c>
      <c r="B11" s="6" t="n">
        <v>280</v>
      </c>
      <c r="C11" s="6" t="n">
        <v>73</v>
      </c>
      <c r="D11" s="6" t="n">
        <v>279</v>
      </c>
    </row>
    <row r="12" spans="1:4">
      <c r="A12" s="4" t="s">
        <v>576</v>
      </c>
      <c r="B12" s="6" t="n">
        <v>112</v>
      </c>
      <c r="C12" s="6" t="n">
        <v>57</v>
      </c>
      <c r="D12" s="6" t="n">
        <v>57</v>
      </c>
    </row>
    <row r="13" spans="1:4">
      <c r="A13" s="4" t="s">
        <v>577</v>
      </c>
      <c r="B13" s="6" t="n">
        <v>8409</v>
      </c>
      <c r="C13" s="6" t="n">
        <v>11403</v>
      </c>
      <c r="D13" s="6" t="n">
        <v>12559</v>
      </c>
    </row>
    <row r="14" spans="1:4">
      <c r="A14" s="4" t="s">
        <v>578</v>
      </c>
      <c r="B14" s="6" t="n">
        <v>9200</v>
      </c>
      <c r="C14" s="6" t="n">
        <v>13758</v>
      </c>
      <c r="D14" s="6" t="n">
        <v>13022</v>
      </c>
    </row>
    <row r="15" spans="1:4">
      <c r="A15" s="4" t="s">
        <v>579</v>
      </c>
      <c r="B15" s="6" t="n">
        <v>9217</v>
      </c>
      <c r="C15" s="6" t="n">
        <v>12642</v>
      </c>
      <c r="D15" s="6" t="n">
        <v>12149</v>
      </c>
    </row>
    <row r="16" spans="1:4">
      <c r="A16" s="4" t="s">
        <v>580</v>
      </c>
      <c r="B16" s="6" t="n">
        <v>280</v>
      </c>
      <c r="C16" s="6" t="n">
        <v>73</v>
      </c>
      <c r="D16" s="6" t="n">
        <v>279</v>
      </c>
    </row>
    <row r="17" spans="1:4">
      <c r="A17" s="4" t="s">
        <v>581</v>
      </c>
      <c r="B17" s="6" t="n">
        <v>395</v>
      </c>
      <c r="C17" s="6" t="n">
        <v>381</v>
      </c>
      <c r="D17" s="6" t="n">
        <v>542</v>
      </c>
    </row>
    <row r="18" spans="1:4">
      <c r="A18" s="4" t="s">
        <v>542</v>
      </c>
    </row>
    <row r="19" spans="1:4">
      <c r="A19" s="3" t="s">
        <v>567</v>
      </c>
    </row>
    <row r="20" spans="1:4">
      <c r="A20" s="4" t="s">
        <v>568</v>
      </c>
      <c r="B20" s="6" t="n">
        <v>2262</v>
      </c>
      <c r="C20" s="6" t="n">
        <v>3495</v>
      </c>
      <c r="D20" s="6" t="n">
        <v>1535</v>
      </c>
    </row>
    <row r="21" spans="1:4">
      <c r="A21" s="4" t="s">
        <v>569</v>
      </c>
      <c r="B21" s="6" t="n">
        <v>2402</v>
      </c>
      <c r="C21" s="6" t="n">
        <v>3617</v>
      </c>
      <c r="D21" s="6" t="n">
        <v>1535</v>
      </c>
    </row>
    <row r="22" spans="1:4">
      <c r="A22" s="4" t="s">
        <v>570</v>
      </c>
      <c r="B22" s="6" t="n">
        <v>2631</v>
      </c>
      <c r="C22" s="6" t="n">
        <v>2634</v>
      </c>
      <c r="D22" s="6" t="n">
        <v>1455</v>
      </c>
    </row>
    <row r="23" spans="1:4">
      <c r="A23" s="4" t="s">
        <v>571</v>
      </c>
      <c r="B23" s="6" t="n">
        <v>105</v>
      </c>
      <c r="C23" s="6" t="n">
        <v>105</v>
      </c>
      <c r="D23" s="6" t="n">
        <v>52</v>
      </c>
    </row>
    <row r="24" spans="1:4">
      <c r="A24" s="4" t="s">
        <v>572</v>
      </c>
      <c r="B24" s="6" t="n">
        <v>1651</v>
      </c>
      <c r="C24" s="6" t="n">
        <v>611</v>
      </c>
      <c r="D24" s="6" t="n">
        <v>1123</v>
      </c>
    </row>
    <row r="25" spans="1:4">
      <c r="A25" s="4" t="s">
        <v>573</v>
      </c>
      <c r="B25" s="6" t="n">
        <v>1651</v>
      </c>
      <c r="C25" s="6" t="n">
        <v>611</v>
      </c>
      <c r="D25" s="6" t="n">
        <v>1123</v>
      </c>
    </row>
    <row r="26" spans="1:4">
      <c r="A26" s="4" t="s">
        <v>574</v>
      </c>
      <c r="B26" s="6" t="n">
        <v>1113</v>
      </c>
      <c r="C26" s="6" t="n">
        <v>859</v>
      </c>
      <c r="D26" s="6" t="n">
        <v>1056</v>
      </c>
    </row>
    <row r="27" spans="1:4">
      <c r="A27" s="4" t="s">
        <v>575</v>
      </c>
      <c r="B27" s="6" t="n">
        <v>145</v>
      </c>
      <c r="C27" s="6" t="n">
        <v>5</v>
      </c>
      <c r="D27" s="6" t="n">
        <v>243</v>
      </c>
    </row>
    <row r="28" spans="1:4">
      <c r="A28" s="4" t="s">
        <v>576</v>
      </c>
      <c r="B28" s="6" t="n">
        <v>64</v>
      </c>
      <c r="C28" s="6" t="n">
        <v>32</v>
      </c>
      <c r="D28" s="6" t="n">
        <v>30</v>
      </c>
    </row>
    <row r="29" spans="1:4">
      <c r="A29" s="4" t="s">
        <v>577</v>
      </c>
      <c r="B29" s="6" t="n">
        <v>3913</v>
      </c>
      <c r="C29" s="6" t="n">
        <v>4106</v>
      </c>
      <c r="D29" s="6" t="n">
        <v>2658</v>
      </c>
    </row>
    <row r="30" spans="1:4">
      <c r="A30" s="4" t="s">
        <v>578</v>
      </c>
      <c r="B30" s="6" t="n">
        <v>4053</v>
      </c>
      <c r="C30" s="6" t="n">
        <v>4228</v>
      </c>
      <c r="D30" s="6" t="n">
        <v>2658</v>
      </c>
    </row>
    <row r="31" spans="1:4">
      <c r="A31" s="4" t="s">
        <v>579</v>
      </c>
      <c r="B31" s="6" t="n">
        <v>3744</v>
      </c>
      <c r="C31" s="6" t="n">
        <v>3493</v>
      </c>
      <c r="D31" s="6" t="n">
        <v>2511</v>
      </c>
    </row>
    <row r="32" spans="1:4">
      <c r="A32" s="4" t="s">
        <v>580</v>
      </c>
      <c r="B32" s="6" t="n">
        <v>145</v>
      </c>
      <c r="C32" s="6" t="n">
        <v>5</v>
      </c>
      <c r="D32" s="6" t="n">
        <v>243</v>
      </c>
    </row>
    <row r="33" spans="1:4">
      <c r="A33" s="4" t="s">
        <v>581</v>
      </c>
      <c r="B33" s="6" t="n">
        <v>169</v>
      </c>
      <c r="C33" s="6" t="n">
        <v>137</v>
      </c>
      <c r="D33" s="6" t="n">
        <v>82</v>
      </c>
    </row>
    <row r="34" spans="1:4">
      <c r="A34" s="4" t="s">
        <v>545</v>
      </c>
    </row>
    <row r="35" spans="1:4">
      <c r="A35" s="3" t="s">
        <v>567</v>
      </c>
    </row>
    <row r="36" spans="1:4">
      <c r="A36" s="4" t="s">
        <v>568</v>
      </c>
      <c r="B36" s="6" t="n">
        <v>0</v>
      </c>
      <c r="C36" s="6" t="n">
        <v>0</v>
      </c>
      <c r="D36" s="6" t="n">
        <v>0</v>
      </c>
    </row>
    <row r="37" spans="1:4">
      <c r="A37" s="4" t="s">
        <v>569</v>
      </c>
      <c r="B37" s="6" t="n">
        <v>0</v>
      </c>
      <c r="C37" s="6" t="n">
        <v>0</v>
      </c>
      <c r="D37" s="6" t="n">
        <v>0</v>
      </c>
    </row>
    <row r="38" spans="1:4">
      <c r="A38" s="4" t="s">
        <v>570</v>
      </c>
      <c r="B38" s="6" t="n">
        <v>0</v>
      </c>
      <c r="C38" s="6" t="n">
        <v>0</v>
      </c>
      <c r="D38" s="6" t="n">
        <v>0</v>
      </c>
    </row>
    <row r="39" spans="1:4">
      <c r="A39" s="4" t="s">
        <v>571</v>
      </c>
      <c r="B39" s="6" t="n">
        <v>0</v>
      </c>
      <c r="C39" s="6" t="n">
        <v>0</v>
      </c>
      <c r="D39" s="6" t="n">
        <v>0</v>
      </c>
    </row>
    <row r="40" spans="1:4">
      <c r="A40" s="4" t="s">
        <v>572</v>
      </c>
      <c r="B40" s="6" t="n">
        <v>0</v>
      </c>
      <c r="C40" s="6" t="n">
        <v>0</v>
      </c>
      <c r="D40" s="6" t="n">
        <v>0</v>
      </c>
    </row>
    <row r="41" spans="1:4">
      <c r="A41" s="4" t="s">
        <v>573</v>
      </c>
      <c r="B41" s="6" t="n">
        <v>0</v>
      </c>
      <c r="C41" s="6" t="n">
        <v>0</v>
      </c>
      <c r="D41" s="6" t="n">
        <v>0</v>
      </c>
    </row>
    <row r="42" spans="1:4">
      <c r="A42" s="4" t="s">
        <v>574</v>
      </c>
      <c r="B42" s="6" t="n">
        <v>0</v>
      </c>
      <c r="C42" s="6" t="n">
        <v>0</v>
      </c>
      <c r="D42" s="6" t="n">
        <v>132</v>
      </c>
    </row>
    <row r="43" spans="1:4">
      <c r="A43" s="4" t="s">
        <v>575</v>
      </c>
      <c r="B43" s="6" t="n">
        <v>0</v>
      </c>
      <c r="C43" s="6" t="n">
        <v>0</v>
      </c>
      <c r="D43" s="6" t="n">
        <v>0</v>
      </c>
    </row>
    <row r="44" spans="1:4">
      <c r="A44" s="4" t="s">
        <v>576</v>
      </c>
      <c r="B44" s="6" t="n">
        <v>0</v>
      </c>
      <c r="C44" s="6" t="n">
        <v>0</v>
      </c>
      <c r="D44" s="6" t="n">
        <v>0</v>
      </c>
    </row>
    <row r="45" spans="1:4">
      <c r="A45" s="4" t="s">
        <v>577</v>
      </c>
      <c r="B45" s="6" t="n">
        <v>0</v>
      </c>
      <c r="C45" s="6" t="n">
        <v>0</v>
      </c>
      <c r="D45" s="6" t="n">
        <v>0</v>
      </c>
    </row>
    <row r="46" spans="1:4">
      <c r="A46" s="4" t="s">
        <v>578</v>
      </c>
      <c r="B46" s="6" t="n">
        <v>0</v>
      </c>
      <c r="C46" s="6" t="n">
        <v>0</v>
      </c>
      <c r="D46" s="6" t="n">
        <v>0</v>
      </c>
    </row>
    <row r="47" spans="1:4">
      <c r="A47" s="4" t="s">
        <v>579</v>
      </c>
      <c r="B47" s="6" t="n">
        <v>0</v>
      </c>
      <c r="C47" s="6" t="n">
        <v>0</v>
      </c>
      <c r="D47" s="6" t="n">
        <v>132</v>
      </c>
    </row>
    <row r="48" spans="1:4">
      <c r="A48" s="4" t="s">
        <v>580</v>
      </c>
      <c r="B48" s="6" t="n">
        <v>0</v>
      </c>
      <c r="C48" s="6" t="n">
        <v>0</v>
      </c>
      <c r="D48" s="6" t="n">
        <v>0</v>
      </c>
    </row>
    <row r="49" spans="1:4">
      <c r="A49" s="4" t="s">
        <v>581</v>
      </c>
      <c r="B49" s="6" t="n">
        <v>0</v>
      </c>
      <c r="C49" s="6" t="n">
        <v>0</v>
      </c>
      <c r="D49" s="6" t="n">
        <v>0</v>
      </c>
    </row>
    <row r="50" spans="1:4">
      <c r="A50" s="4" t="s">
        <v>533</v>
      </c>
    </row>
    <row r="51" spans="1:4">
      <c r="A51" s="3" t="s">
        <v>567</v>
      </c>
    </row>
    <row r="52" spans="1:4">
      <c r="A52" s="4" t="s">
        <v>568</v>
      </c>
      <c r="B52" s="6" t="n">
        <v>908</v>
      </c>
      <c r="C52" s="6" t="n">
        <v>2700</v>
      </c>
      <c r="D52" s="6" t="n">
        <v>4099</v>
      </c>
    </row>
    <row r="53" spans="1:4">
      <c r="A53" s="4" t="s">
        <v>569</v>
      </c>
      <c r="B53" s="6" t="n">
        <v>1559</v>
      </c>
      <c r="C53" s="6" t="n">
        <v>3317</v>
      </c>
      <c r="D53" s="6" t="n">
        <v>4232</v>
      </c>
    </row>
    <row r="54" spans="1:4">
      <c r="A54" s="4" t="s">
        <v>570</v>
      </c>
      <c r="B54" s="6" t="n">
        <v>1679</v>
      </c>
      <c r="C54" s="6" t="n">
        <v>3535</v>
      </c>
      <c r="D54" s="6" t="n">
        <v>3725</v>
      </c>
    </row>
    <row r="55" spans="1:4">
      <c r="A55" s="4" t="s">
        <v>571</v>
      </c>
      <c r="B55" s="6" t="n">
        <v>90</v>
      </c>
      <c r="C55" s="6" t="n">
        <v>55</v>
      </c>
      <c r="D55" s="6" t="n">
        <v>192</v>
      </c>
    </row>
    <row r="56" spans="1:4">
      <c r="A56" s="4" t="s">
        <v>572</v>
      </c>
      <c r="B56" s="6" t="n">
        <v>422</v>
      </c>
      <c r="C56" s="6" t="n">
        <v>809</v>
      </c>
      <c r="D56" s="6" t="n">
        <v>249</v>
      </c>
    </row>
    <row r="57" spans="1:4">
      <c r="A57" s="4" t="s">
        <v>573</v>
      </c>
      <c r="B57" s="6" t="n">
        <v>422</v>
      </c>
      <c r="C57" s="6" t="n">
        <v>809</v>
      </c>
      <c r="D57" s="6" t="n">
        <v>249</v>
      </c>
    </row>
    <row r="58" spans="1:4">
      <c r="A58" s="4" t="s">
        <v>574</v>
      </c>
      <c r="B58" s="6" t="n">
        <v>527</v>
      </c>
      <c r="C58" s="6" t="n">
        <v>694</v>
      </c>
      <c r="D58" s="6" t="n">
        <v>403</v>
      </c>
    </row>
    <row r="59" spans="1:4">
      <c r="A59" s="4" t="s">
        <v>575</v>
      </c>
      <c r="B59" s="6" t="n">
        <v>24</v>
      </c>
      <c r="C59" s="6" t="n">
        <v>65</v>
      </c>
      <c r="D59" s="6" t="n">
        <v>12</v>
      </c>
    </row>
    <row r="60" spans="1:4">
      <c r="A60" s="4" t="s">
        <v>576</v>
      </c>
      <c r="B60" s="6" t="n">
        <v>21</v>
      </c>
      <c r="C60" s="6" t="n">
        <v>23</v>
      </c>
      <c r="D60" s="6" t="n">
        <v>23</v>
      </c>
    </row>
    <row r="61" spans="1:4">
      <c r="A61" s="4" t="s">
        <v>577</v>
      </c>
      <c r="B61" s="6" t="n">
        <v>1330</v>
      </c>
      <c r="C61" s="6" t="n">
        <v>3509</v>
      </c>
      <c r="D61" s="6" t="n">
        <v>4348</v>
      </c>
    </row>
    <row r="62" spans="1:4">
      <c r="A62" s="4" t="s">
        <v>578</v>
      </c>
      <c r="B62" s="6" t="n">
        <v>1981</v>
      </c>
      <c r="C62" s="6" t="n">
        <v>4126</v>
      </c>
      <c r="D62" s="6" t="n">
        <v>4481</v>
      </c>
    </row>
    <row r="63" spans="1:4">
      <c r="A63" s="4" t="s">
        <v>579</v>
      </c>
      <c r="B63" s="6" t="n">
        <v>2206</v>
      </c>
      <c r="C63" s="6" t="n">
        <v>4229</v>
      </c>
      <c r="D63" s="6" t="n">
        <v>4128</v>
      </c>
    </row>
    <row r="64" spans="1:4">
      <c r="A64" s="4" t="s">
        <v>580</v>
      </c>
      <c r="B64" s="6" t="n">
        <v>24</v>
      </c>
      <c r="C64" s="6" t="n">
        <v>65</v>
      </c>
      <c r="D64" s="6" t="n">
        <v>12</v>
      </c>
    </row>
    <row r="65" spans="1:4">
      <c r="A65" s="4" t="s">
        <v>581</v>
      </c>
      <c r="B65" s="6" t="n">
        <v>111</v>
      </c>
      <c r="C65" s="6" t="n">
        <v>78</v>
      </c>
      <c r="D65" s="6" t="n">
        <v>215</v>
      </c>
    </row>
    <row r="66" spans="1:4">
      <c r="A66" s="4" t="s">
        <v>527</v>
      </c>
    </row>
    <row r="67" spans="1:4">
      <c r="A67" s="3" t="s">
        <v>567</v>
      </c>
    </row>
    <row r="68" spans="1:4">
      <c r="A68" s="4" t="s">
        <v>568</v>
      </c>
      <c r="B68" s="6" t="n">
        <v>213</v>
      </c>
      <c r="C68" s="6" t="n">
        <v>2395</v>
      </c>
      <c r="D68" s="6" t="n">
        <v>3888</v>
      </c>
    </row>
    <row r="69" spans="1:4">
      <c r="A69" s="4" t="s">
        <v>569</v>
      </c>
      <c r="B69" s="6" t="n">
        <v>213</v>
      </c>
      <c r="C69" s="6" t="n">
        <v>3934</v>
      </c>
      <c r="D69" s="6" t="n">
        <v>3888</v>
      </c>
    </row>
    <row r="70" spans="1:4">
      <c r="A70" s="4" t="s">
        <v>570</v>
      </c>
      <c r="B70" s="6" t="n">
        <v>1144</v>
      </c>
      <c r="C70" s="6" t="n">
        <v>3270</v>
      </c>
      <c r="D70" s="6" t="n">
        <v>4068</v>
      </c>
    </row>
    <row r="71" spans="1:4">
      <c r="A71" s="4" t="s">
        <v>571</v>
      </c>
      <c r="B71" s="6" t="n">
        <v>14</v>
      </c>
      <c r="C71" s="6" t="n">
        <v>111</v>
      </c>
      <c r="D71" s="6" t="n">
        <v>193</v>
      </c>
    </row>
    <row r="72" spans="1:4">
      <c r="A72" s="4" t="s">
        <v>572</v>
      </c>
      <c r="B72" s="6" t="n">
        <v>0</v>
      </c>
      <c r="C72" s="6" t="n">
        <v>0</v>
      </c>
      <c r="D72" s="6" t="n">
        <v>0</v>
      </c>
    </row>
    <row r="73" spans="1:4">
      <c r="A73" s="4" t="s">
        <v>573</v>
      </c>
      <c r="B73" s="6" t="n">
        <v>0</v>
      </c>
      <c r="C73" s="6" t="n">
        <v>0</v>
      </c>
      <c r="D73" s="6" t="n">
        <v>0</v>
      </c>
    </row>
    <row r="74" spans="1:4">
      <c r="A74" s="4" t="s">
        <v>574</v>
      </c>
      <c r="B74" s="6" t="n">
        <v>0</v>
      </c>
      <c r="C74" s="6" t="n">
        <v>0</v>
      </c>
      <c r="D74" s="6" t="n">
        <v>0</v>
      </c>
    </row>
    <row r="75" spans="1:4">
      <c r="A75" s="4" t="s">
        <v>575</v>
      </c>
      <c r="B75" s="6" t="n">
        <v>0</v>
      </c>
      <c r="C75" s="6" t="n">
        <v>0</v>
      </c>
      <c r="D75" s="6" t="n">
        <v>0</v>
      </c>
    </row>
    <row r="76" spans="1:4">
      <c r="A76" s="4" t="s">
        <v>576</v>
      </c>
      <c r="B76" s="6" t="n">
        <v>0</v>
      </c>
      <c r="C76" s="6" t="n">
        <v>0</v>
      </c>
      <c r="D76" s="6" t="n">
        <v>0</v>
      </c>
    </row>
    <row r="77" spans="1:4">
      <c r="A77" s="4" t="s">
        <v>577</v>
      </c>
      <c r="B77" s="6" t="n">
        <v>213</v>
      </c>
      <c r="C77" s="6" t="n">
        <v>2395</v>
      </c>
      <c r="D77" s="6" t="n">
        <v>3888</v>
      </c>
    </row>
    <row r="78" spans="1:4">
      <c r="A78" s="4" t="s">
        <v>578</v>
      </c>
      <c r="B78" s="6" t="n">
        <v>213</v>
      </c>
      <c r="C78" s="6" t="n">
        <v>3934</v>
      </c>
      <c r="D78" s="6" t="n">
        <v>3888</v>
      </c>
    </row>
    <row r="79" spans="1:4">
      <c r="A79" s="4" t="s">
        <v>579</v>
      </c>
      <c r="B79" s="6" t="n">
        <v>1144</v>
      </c>
      <c r="C79" s="6" t="n">
        <v>3270</v>
      </c>
      <c r="D79" s="6" t="n">
        <v>4068</v>
      </c>
    </row>
    <row r="80" spans="1:4">
      <c r="A80" s="4" t="s">
        <v>580</v>
      </c>
      <c r="B80" s="6" t="n">
        <v>0</v>
      </c>
      <c r="C80" s="6" t="n">
        <v>0</v>
      </c>
      <c r="D80" s="6" t="n">
        <v>0</v>
      </c>
    </row>
    <row r="81" spans="1:4">
      <c r="A81" s="4" t="s">
        <v>581</v>
      </c>
      <c r="B81" s="6" t="n">
        <v>14</v>
      </c>
      <c r="C81" s="6" t="n">
        <v>111</v>
      </c>
      <c r="D81" s="6" t="n">
        <v>193</v>
      </c>
    </row>
    <row r="82" spans="1:4">
      <c r="A82" s="4" t="s">
        <v>511</v>
      </c>
    </row>
    <row r="83" spans="1:4">
      <c r="A83" s="3" t="s">
        <v>567</v>
      </c>
    </row>
    <row r="84" spans="1:4">
      <c r="A84" s="4" t="s">
        <v>568</v>
      </c>
      <c r="B84" s="6" t="n">
        <v>2255</v>
      </c>
      <c r="C84" s="6" t="n">
        <v>1045</v>
      </c>
      <c r="D84" s="6" t="n">
        <v>1254</v>
      </c>
    </row>
    <row r="85" spans="1:4">
      <c r="A85" s="4" t="s">
        <v>569</v>
      </c>
      <c r="B85" s="6" t="n">
        <v>2255</v>
      </c>
      <c r="C85" s="6" t="n">
        <v>1057</v>
      </c>
      <c r="D85" s="6" t="n">
        <v>1584</v>
      </c>
    </row>
    <row r="86" spans="1:4">
      <c r="A86" s="4" t="s">
        <v>570</v>
      </c>
      <c r="B86" s="6" t="n">
        <v>1484</v>
      </c>
      <c r="C86" s="6" t="n">
        <v>1300</v>
      </c>
      <c r="D86" s="6" t="n">
        <v>937</v>
      </c>
    </row>
    <row r="87" spans="1:4">
      <c r="A87" s="4" t="s">
        <v>571</v>
      </c>
      <c r="B87" s="6" t="n">
        <v>71</v>
      </c>
      <c r="C87" s="6" t="n">
        <v>43</v>
      </c>
      <c r="D87" s="6" t="n">
        <v>44</v>
      </c>
    </row>
    <row r="88" spans="1:4">
      <c r="A88" s="4" t="s">
        <v>572</v>
      </c>
      <c r="B88" s="6" t="n">
        <v>510</v>
      </c>
      <c r="C88" s="6" t="n">
        <v>0</v>
      </c>
      <c r="D88" s="6" t="n">
        <v>118</v>
      </c>
    </row>
    <row r="89" spans="1:4">
      <c r="A89" s="4" t="s">
        <v>573</v>
      </c>
      <c r="B89" s="6" t="n">
        <v>510</v>
      </c>
      <c r="C89" s="6" t="n">
        <v>0</v>
      </c>
      <c r="D89" s="6" t="n">
        <v>118</v>
      </c>
    </row>
    <row r="90" spans="1:4">
      <c r="A90" s="4" t="s">
        <v>574</v>
      </c>
      <c r="B90" s="6" t="n">
        <v>366</v>
      </c>
      <c r="C90" s="6" t="n">
        <v>47</v>
      </c>
      <c r="D90" s="6" t="n">
        <v>134</v>
      </c>
    </row>
    <row r="91" spans="1:4">
      <c r="A91" s="4" t="s">
        <v>575</v>
      </c>
      <c r="B91" s="6" t="n">
        <v>110</v>
      </c>
      <c r="C91" s="6" t="n">
        <v>0</v>
      </c>
      <c r="D91" s="6" t="n">
        <v>10</v>
      </c>
    </row>
    <row r="92" spans="1:4">
      <c r="A92" s="4" t="s">
        <v>576</v>
      </c>
      <c r="B92" s="6" t="n">
        <v>24</v>
      </c>
      <c r="C92" s="6" t="n">
        <v>1</v>
      </c>
      <c r="D92" s="6" t="n">
        <v>3</v>
      </c>
    </row>
    <row r="93" spans="1:4">
      <c r="A93" s="4" t="s">
        <v>577</v>
      </c>
      <c r="B93" s="6" t="n">
        <v>2765</v>
      </c>
      <c r="C93" s="6" t="n">
        <v>1045</v>
      </c>
      <c r="D93" s="6" t="n">
        <v>1372</v>
      </c>
    </row>
    <row r="94" spans="1:4">
      <c r="A94" s="4" t="s">
        <v>578</v>
      </c>
      <c r="B94" s="6" t="n">
        <v>2765</v>
      </c>
      <c r="C94" s="6" t="n">
        <v>1057</v>
      </c>
      <c r="D94" s="6" t="n">
        <v>1702</v>
      </c>
    </row>
    <row r="95" spans="1:4">
      <c r="A95" s="4" t="s">
        <v>579</v>
      </c>
      <c r="B95" s="6" t="n">
        <v>1850</v>
      </c>
      <c r="C95" s="6" t="n">
        <v>1347</v>
      </c>
      <c r="D95" s="6" t="n">
        <v>1071</v>
      </c>
    </row>
    <row r="96" spans="1:4">
      <c r="A96" s="4" t="s">
        <v>580</v>
      </c>
      <c r="B96" s="6" t="n">
        <v>110</v>
      </c>
      <c r="C96" s="6" t="n">
        <v>0</v>
      </c>
      <c r="D96" s="6" t="n">
        <v>10</v>
      </c>
    </row>
    <row r="97" spans="1:4">
      <c r="A97" s="4" t="s">
        <v>581</v>
      </c>
      <c r="B97" s="6" t="n">
        <v>95</v>
      </c>
      <c r="C97" s="6" t="n">
        <v>44</v>
      </c>
      <c r="D97" s="6" t="n">
        <v>47</v>
      </c>
    </row>
    <row r="98" spans="1:4">
      <c r="A98" s="4" t="s">
        <v>509</v>
      </c>
    </row>
    <row r="99" spans="1:4">
      <c r="A99" s="3" t="s">
        <v>567</v>
      </c>
    </row>
    <row r="100" spans="1:4">
      <c r="A100" s="4" t="s">
        <v>568</v>
      </c>
      <c r="B100" s="6" t="n">
        <v>0</v>
      </c>
      <c r="C100" s="6" t="n">
        <v>0</v>
      </c>
      <c r="D100" s="6" t="n">
        <v>0</v>
      </c>
    </row>
    <row r="101" spans="1:4">
      <c r="A101" s="4" t="s">
        <v>569</v>
      </c>
      <c r="B101" s="6" t="n">
        <v>0</v>
      </c>
      <c r="C101" s="6" t="n">
        <v>0</v>
      </c>
      <c r="D101" s="6" t="n">
        <v>0</v>
      </c>
    </row>
    <row r="102" spans="1:4">
      <c r="A102" s="4" t="s">
        <v>570</v>
      </c>
      <c r="B102" s="6" t="n">
        <v>0</v>
      </c>
      <c r="C102" s="6" t="n">
        <v>0</v>
      </c>
      <c r="D102" s="6" t="n">
        <v>0</v>
      </c>
    </row>
    <row r="103" spans="1:4">
      <c r="A103" s="4" t="s">
        <v>571</v>
      </c>
      <c r="B103" s="6" t="n">
        <v>0</v>
      </c>
      <c r="C103" s="6" t="n">
        <v>0</v>
      </c>
      <c r="D103" s="6" t="n">
        <v>0</v>
      </c>
    </row>
    <row r="104" spans="1:4">
      <c r="A104" s="4" t="s">
        <v>572</v>
      </c>
      <c r="B104" s="6" t="n">
        <v>0</v>
      </c>
      <c r="C104" s="6" t="n">
        <v>0</v>
      </c>
      <c r="D104" s="6" t="n">
        <v>0</v>
      </c>
    </row>
    <row r="105" spans="1:4">
      <c r="A105" s="4" t="s">
        <v>573</v>
      </c>
      <c r="B105" s="6" t="n">
        <v>0</v>
      </c>
      <c r="C105" s="6" t="n">
        <v>0</v>
      </c>
      <c r="D105" s="6" t="n">
        <v>0</v>
      </c>
    </row>
    <row r="106" spans="1:4">
      <c r="A106" s="4" t="s">
        <v>574</v>
      </c>
      <c r="B106" s="6" t="n">
        <v>0</v>
      </c>
      <c r="C106" s="6" t="n">
        <v>0</v>
      </c>
      <c r="D106" s="6" t="n">
        <v>0</v>
      </c>
    </row>
    <row r="107" spans="1:4">
      <c r="A107" s="4" t="s">
        <v>575</v>
      </c>
      <c r="B107" s="6" t="n">
        <v>0</v>
      </c>
      <c r="C107" s="6" t="n">
        <v>0</v>
      </c>
      <c r="D107" s="6" t="n">
        <v>0</v>
      </c>
    </row>
    <row r="108" spans="1:4">
      <c r="A108" s="4" t="s">
        <v>576</v>
      </c>
      <c r="B108" s="6" t="n">
        <v>0</v>
      </c>
      <c r="C108" s="6" t="n">
        <v>0</v>
      </c>
      <c r="D108" s="6" t="n">
        <v>0</v>
      </c>
    </row>
    <row r="109" spans="1:4">
      <c r="A109" s="4" t="s">
        <v>577</v>
      </c>
      <c r="B109" s="6" t="n">
        <v>0</v>
      </c>
      <c r="C109" s="6" t="n">
        <v>0</v>
      </c>
      <c r="D109" s="6" t="n">
        <v>0</v>
      </c>
    </row>
    <row r="110" spans="1:4">
      <c r="A110" s="4" t="s">
        <v>578</v>
      </c>
      <c r="B110" s="6" t="n">
        <v>0</v>
      </c>
      <c r="C110" s="6" t="n">
        <v>0</v>
      </c>
      <c r="D110" s="6" t="n">
        <v>0</v>
      </c>
    </row>
    <row r="111" spans="1:4">
      <c r="A111" s="4" t="s">
        <v>579</v>
      </c>
      <c r="B111" s="6" t="n">
        <v>0</v>
      </c>
      <c r="C111" s="6" t="n">
        <v>0</v>
      </c>
      <c r="D111" s="6" t="n">
        <v>0</v>
      </c>
    </row>
    <row r="112" spans="1:4">
      <c r="A112" s="4" t="s">
        <v>580</v>
      </c>
      <c r="B112" s="6" t="n">
        <v>0</v>
      </c>
      <c r="C112" s="6" t="n">
        <v>0</v>
      </c>
      <c r="D112" s="6" t="n">
        <v>0</v>
      </c>
    </row>
    <row r="113" spans="1:4">
      <c r="A113" s="4" t="s">
        <v>581</v>
      </c>
      <c r="B113" s="6" t="n">
        <v>0</v>
      </c>
      <c r="C113" s="6" t="n">
        <v>0</v>
      </c>
      <c r="D113" s="6" t="n">
        <v>0</v>
      </c>
    </row>
    <row r="114" spans="1:4">
      <c r="A114" s="4" t="s">
        <v>553</v>
      </c>
    </row>
    <row r="115" spans="1:4">
      <c r="A115" s="3" t="s">
        <v>567</v>
      </c>
    </row>
    <row r="116" spans="1:4">
      <c r="A116" s="4" t="s">
        <v>568</v>
      </c>
      <c r="B116" s="6" t="n">
        <v>119</v>
      </c>
      <c r="C116" s="6" t="n">
        <v>301</v>
      </c>
      <c r="D116" s="6" t="n">
        <v>131</v>
      </c>
    </row>
    <row r="117" spans="1:4">
      <c r="A117" s="4" t="s">
        <v>569</v>
      </c>
      <c r="B117" s="6" t="n">
        <v>119</v>
      </c>
      <c r="C117" s="6" t="n">
        <v>366</v>
      </c>
      <c r="D117" s="6" t="n">
        <v>131</v>
      </c>
    </row>
    <row r="118" spans="1:4">
      <c r="A118" s="4" t="s">
        <v>570</v>
      </c>
      <c r="B118" s="6" t="n">
        <v>210</v>
      </c>
      <c r="C118" s="6" t="n">
        <v>238</v>
      </c>
      <c r="D118" s="6" t="n">
        <v>131</v>
      </c>
    </row>
    <row r="119" spans="1:4">
      <c r="A119" s="4" t="s">
        <v>571</v>
      </c>
      <c r="B119" s="6" t="n">
        <v>3</v>
      </c>
      <c r="C119" s="6" t="n">
        <v>10</v>
      </c>
      <c r="D119" s="6" t="n">
        <v>4</v>
      </c>
    </row>
    <row r="120" spans="1:4">
      <c r="A120" s="4" t="s">
        <v>572</v>
      </c>
      <c r="B120" s="6" t="n">
        <v>69</v>
      </c>
      <c r="C120" s="6" t="n">
        <v>47</v>
      </c>
      <c r="D120" s="6" t="n">
        <v>162</v>
      </c>
    </row>
    <row r="121" spans="1:4">
      <c r="A121" s="4" t="s">
        <v>573</v>
      </c>
      <c r="B121" s="6" t="n">
        <v>69</v>
      </c>
      <c r="C121" s="6" t="n">
        <v>47</v>
      </c>
      <c r="D121" s="6" t="n">
        <v>162</v>
      </c>
    </row>
    <row r="122" spans="1:4">
      <c r="A122" s="4" t="s">
        <v>574</v>
      </c>
      <c r="B122" s="6" t="n">
        <v>63</v>
      </c>
      <c r="C122" s="6" t="n">
        <v>65</v>
      </c>
      <c r="D122" s="6" t="n">
        <v>108</v>
      </c>
    </row>
    <row r="123" spans="1:4">
      <c r="A123" s="4" t="s">
        <v>575</v>
      </c>
      <c r="B123" s="6" t="n">
        <v>1</v>
      </c>
      <c r="C123" s="6" t="n">
        <v>3</v>
      </c>
      <c r="D123" s="6" t="n">
        <v>14</v>
      </c>
    </row>
    <row r="124" spans="1:4">
      <c r="A124" s="4" t="s">
        <v>576</v>
      </c>
      <c r="B124" s="6" t="n">
        <v>3</v>
      </c>
      <c r="C124" s="6" t="n">
        <v>1</v>
      </c>
      <c r="D124" s="6" t="n">
        <v>1</v>
      </c>
    </row>
    <row r="125" spans="1:4">
      <c r="A125" s="4" t="s">
        <v>577</v>
      </c>
      <c r="B125" s="6" t="n">
        <v>188</v>
      </c>
      <c r="C125" s="6" t="n">
        <v>348</v>
      </c>
      <c r="D125" s="6" t="n">
        <v>293</v>
      </c>
    </row>
    <row r="126" spans="1:4">
      <c r="A126" s="4" t="s">
        <v>578</v>
      </c>
      <c r="B126" s="6" t="n">
        <v>188</v>
      </c>
      <c r="C126" s="6" t="n">
        <v>413</v>
      </c>
      <c r="D126" s="6" t="n">
        <v>293</v>
      </c>
    </row>
    <row r="127" spans="1:4">
      <c r="A127" s="4" t="s">
        <v>579</v>
      </c>
      <c r="B127" s="6" t="n">
        <v>273</v>
      </c>
      <c r="C127" s="6" t="n">
        <v>303</v>
      </c>
      <c r="D127" s="6" t="n">
        <v>239</v>
      </c>
    </row>
    <row r="128" spans="1:4">
      <c r="A128" s="4" t="s">
        <v>580</v>
      </c>
      <c r="B128" s="6" t="n">
        <v>1</v>
      </c>
      <c r="C128" s="6" t="n">
        <v>3</v>
      </c>
      <c r="D128" s="6" t="n">
        <v>14</v>
      </c>
    </row>
    <row r="129" spans="1:4">
      <c r="A129" s="4" t="s">
        <v>581</v>
      </c>
      <c r="B129" s="7" t="n">
        <v>6</v>
      </c>
      <c r="C129" s="7" t="n">
        <v>11</v>
      </c>
      <c r="D129" s="7"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1"/>
  </cols>
  <sheetData>
    <row r="1" spans="1:4">
      <c r="A1" s="1" t="s">
        <v>582</v>
      </c>
      <c r="B1" s="2" t="s">
        <v>1</v>
      </c>
    </row>
    <row r="2" spans="1:4">
      <c r="B2" s="2" t="s">
        <v>583</v>
      </c>
      <c r="C2" s="2" t="s">
        <v>584</v>
      </c>
      <c r="D2" s="2" t="s">
        <v>469</v>
      </c>
    </row>
    <row r="3" spans="1:4">
      <c r="A3" s="3" t="s">
        <v>479</v>
      </c>
    </row>
    <row r="4" spans="1:4">
      <c r="A4" s="4" t="s">
        <v>577</v>
      </c>
      <c r="B4" s="7" t="n">
        <v>8409000</v>
      </c>
      <c r="C4" s="7" t="n">
        <v>11403000</v>
      </c>
      <c r="D4" s="7" t="n">
        <v>12559000</v>
      </c>
    </row>
    <row r="5" spans="1:4">
      <c r="A5" s="4" t="s">
        <v>585</v>
      </c>
      <c r="B5" s="6" t="n">
        <v>6400000</v>
      </c>
      <c r="C5" s="6" t="n">
        <v>11200000</v>
      </c>
      <c r="D5" s="7" t="n">
        <v>6800000</v>
      </c>
    </row>
    <row r="6" spans="1:4">
      <c r="A6" s="4" t="s">
        <v>586</v>
      </c>
      <c r="B6" s="7" t="n">
        <v>6397000</v>
      </c>
      <c r="C6" s="7" t="n">
        <v>11193000</v>
      </c>
    </row>
    <row r="7" spans="1:4">
      <c r="A7" s="4" t="s">
        <v>587</v>
      </c>
      <c r="B7" s="6" t="n">
        <v>1</v>
      </c>
      <c r="C7" s="6" t="n">
        <v>4</v>
      </c>
    </row>
    <row r="8" spans="1:4">
      <c r="A8" s="4" t="s">
        <v>588</v>
      </c>
      <c r="B8" s="7" t="n">
        <v>38000</v>
      </c>
      <c r="C8" s="7" t="n">
        <v>4700000</v>
      </c>
    </row>
    <row r="9" spans="1:4">
      <c r="A9" s="4" t="s">
        <v>589</v>
      </c>
      <c r="C9" s="6" t="n">
        <v>3</v>
      </c>
    </row>
    <row r="10" spans="1:4">
      <c r="A10" s="4" t="s">
        <v>590</v>
      </c>
      <c r="C10" s="7" t="n">
        <v>4500000</v>
      </c>
    </row>
    <row r="11" spans="1:4">
      <c r="A11" s="4" t="s">
        <v>591</v>
      </c>
      <c r="C11" s="7" t="n">
        <v>1500000</v>
      </c>
    </row>
    <row r="12" spans="1:4">
      <c r="A12" s="4" t="s">
        <v>592</v>
      </c>
      <c r="C12" s="6" t="n">
        <v>1</v>
      </c>
    </row>
    <row r="13" spans="1:4">
      <c r="A13" s="4" t="s">
        <v>593</v>
      </c>
    </row>
    <row r="14" spans="1:4">
      <c r="A14" s="3" t="s">
        <v>479</v>
      </c>
    </row>
    <row r="15" spans="1:4">
      <c r="A15" s="4" t="s">
        <v>586</v>
      </c>
      <c r="B15" s="7" t="n">
        <v>0</v>
      </c>
      <c r="C1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7" t="n">
        <v>3662</v>
      </c>
      <c r="C3" s="7" t="n">
        <v>5182</v>
      </c>
    </row>
    <row r="4" spans="1:3">
      <c r="A4" s="4" t="s">
        <v>597</v>
      </c>
      <c r="B4" s="6" t="n">
        <v>704</v>
      </c>
      <c r="C4" s="6" t="n">
        <v>1006</v>
      </c>
    </row>
    <row r="5" spans="1:3">
      <c r="A5" s="4" t="s">
        <v>598</v>
      </c>
      <c r="B5" s="6" t="n">
        <v>1040</v>
      </c>
      <c r="C5" s="6" t="n">
        <v>5944</v>
      </c>
    </row>
    <row r="6" spans="1:3">
      <c r="A6" s="4" t="s">
        <v>599</v>
      </c>
      <c r="B6" s="6" t="n">
        <v>5406</v>
      </c>
      <c r="C6" s="6" t="n">
        <v>12132</v>
      </c>
    </row>
    <row r="7" spans="1:3">
      <c r="A7" s="4" t="s">
        <v>600</v>
      </c>
      <c r="B7" s="6" t="n">
        <v>580271</v>
      </c>
      <c r="C7" s="6" t="n">
        <v>511608</v>
      </c>
    </row>
    <row r="8" spans="1:3">
      <c r="A8" s="4" t="s">
        <v>601</v>
      </c>
      <c r="B8" s="6" t="n">
        <v>585677</v>
      </c>
      <c r="C8" s="6" t="n">
        <v>523740</v>
      </c>
    </row>
    <row r="9" spans="1:3">
      <c r="A9" s="4" t="s">
        <v>602</v>
      </c>
      <c r="B9" s="6" t="n">
        <v>6397</v>
      </c>
      <c r="C9" s="6" t="n">
        <v>11193</v>
      </c>
    </row>
    <row r="10" spans="1:3">
      <c r="A10" s="4" t="s">
        <v>542</v>
      </c>
    </row>
    <row r="11" spans="1:3">
      <c r="A11" s="3" t="s">
        <v>595</v>
      </c>
    </row>
    <row r="12" spans="1:3">
      <c r="A12" s="4" t="s">
        <v>596</v>
      </c>
      <c r="B12" s="6" t="n">
        <v>2396</v>
      </c>
      <c r="C12" s="6" t="n">
        <v>3396</v>
      </c>
    </row>
    <row r="13" spans="1:3">
      <c r="A13" s="4" t="s">
        <v>597</v>
      </c>
      <c r="B13" s="6" t="n">
        <v>514</v>
      </c>
      <c r="C13" s="6" t="n">
        <v>542</v>
      </c>
    </row>
    <row r="14" spans="1:3">
      <c r="A14" s="4" t="s">
        <v>598</v>
      </c>
      <c r="B14" s="6" t="n">
        <v>196</v>
      </c>
      <c r="C14" s="6" t="n">
        <v>1212</v>
      </c>
    </row>
    <row r="15" spans="1:3">
      <c r="A15" s="4" t="s">
        <v>599</v>
      </c>
      <c r="B15" s="6" t="n">
        <v>3106</v>
      </c>
      <c r="C15" s="6" t="n">
        <v>5150</v>
      </c>
    </row>
    <row r="16" spans="1:3">
      <c r="A16" s="4" t="s">
        <v>600</v>
      </c>
      <c r="B16" s="6" t="n">
        <v>124504</v>
      </c>
      <c r="C16" s="6" t="n">
        <v>113542</v>
      </c>
    </row>
    <row r="17" spans="1:3">
      <c r="A17" s="4" t="s">
        <v>601</v>
      </c>
      <c r="B17" s="6" t="n">
        <v>127610</v>
      </c>
      <c r="C17" s="6" t="n">
        <v>118692</v>
      </c>
    </row>
    <row r="18" spans="1:3">
      <c r="A18" s="4" t="s">
        <v>602</v>
      </c>
      <c r="B18" s="6" t="n">
        <v>3355</v>
      </c>
      <c r="C18" s="6" t="n">
        <v>4308</v>
      </c>
    </row>
    <row r="19" spans="1:3">
      <c r="A19" s="4" t="s">
        <v>545</v>
      </c>
    </row>
    <row r="20" spans="1:3">
      <c r="A20" s="3" t="s">
        <v>595</v>
      </c>
    </row>
    <row r="21" spans="1:3">
      <c r="A21" s="4" t="s">
        <v>596</v>
      </c>
      <c r="B21" s="6" t="n">
        <v>0</v>
      </c>
      <c r="C21" s="6" t="n">
        <v>0</v>
      </c>
    </row>
    <row r="22" spans="1:3">
      <c r="A22" s="4" t="s">
        <v>597</v>
      </c>
      <c r="B22" s="6" t="n">
        <v>0</v>
      </c>
      <c r="C22" s="6" t="n">
        <v>0</v>
      </c>
    </row>
    <row r="23" spans="1:3">
      <c r="A23" s="4" t="s">
        <v>598</v>
      </c>
      <c r="B23" s="6" t="n">
        <v>0</v>
      </c>
      <c r="C23" s="6" t="n">
        <v>0</v>
      </c>
    </row>
    <row r="24" spans="1:3">
      <c r="A24" s="4" t="s">
        <v>599</v>
      </c>
      <c r="B24" s="6" t="n">
        <v>0</v>
      </c>
      <c r="C24" s="6" t="n">
        <v>0</v>
      </c>
    </row>
    <row r="25" spans="1:3">
      <c r="A25" s="4" t="s">
        <v>600</v>
      </c>
      <c r="B25" s="6" t="n">
        <v>8490</v>
      </c>
      <c r="C25" s="6" t="n">
        <v>8129</v>
      </c>
    </row>
    <row r="26" spans="1:3">
      <c r="A26" s="4" t="s">
        <v>601</v>
      </c>
      <c r="B26" s="6" t="n">
        <v>8490</v>
      </c>
      <c r="C26" s="6" t="n">
        <v>8129</v>
      </c>
    </row>
    <row r="27" spans="1:3">
      <c r="A27" s="4" t="s">
        <v>602</v>
      </c>
      <c r="B27" s="6" t="n">
        <v>0</v>
      </c>
      <c r="C27" s="6" t="n">
        <v>0</v>
      </c>
    </row>
    <row r="28" spans="1:3">
      <c r="A28" s="4" t="s">
        <v>533</v>
      </c>
    </row>
    <row r="29" spans="1:3">
      <c r="A29" s="3" t="s">
        <v>595</v>
      </c>
    </row>
    <row r="30" spans="1:3">
      <c r="A30" s="4" t="s">
        <v>596</v>
      </c>
      <c r="B30" s="6" t="n">
        <v>786</v>
      </c>
      <c r="C30" s="6" t="n">
        <v>913</v>
      </c>
    </row>
    <row r="31" spans="1:3">
      <c r="A31" s="4" t="s">
        <v>597</v>
      </c>
      <c r="B31" s="6" t="n">
        <v>71</v>
      </c>
      <c r="C31" s="6" t="n">
        <v>0</v>
      </c>
    </row>
    <row r="32" spans="1:3">
      <c r="A32" s="4" t="s">
        <v>598</v>
      </c>
      <c r="B32" s="6" t="n">
        <v>413</v>
      </c>
      <c r="C32" s="6" t="n">
        <v>2385</v>
      </c>
    </row>
    <row r="33" spans="1:3">
      <c r="A33" s="4" t="s">
        <v>599</v>
      </c>
      <c r="B33" s="6" t="n">
        <v>1270</v>
      </c>
      <c r="C33" s="6" t="n">
        <v>3298</v>
      </c>
    </row>
    <row r="34" spans="1:3">
      <c r="A34" s="4" t="s">
        <v>600</v>
      </c>
      <c r="B34" s="6" t="n">
        <v>286579</v>
      </c>
      <c r="C34" s="6" t="n">
        <v>246334</v>
      </c>
    </row>
    <row r="35" spans="1:3">
      <c r="A35" s="4" t="s">
        <v>601</v>
      </c>
      <c r="B35" s="6" t="n">
        <v>287849</v>
      </c>
      <c r="C35" s="6" t="n">
        <v>249632</v>
      </c>
    </row>
    <row r="36" spans="1:3">
      <c r="A36" s="4" t="s">
        <v>602</v>
      </c>
      <c r="B36" s="6" t="n">
        <v>1330</v>
      </c>
      <c r="C36" s="6" t="n">
        <v>3000</v>
      </c>
    </row>
    <row r="37" spans="1:3">
      <c r="A37" s="4" t="s">
        <v>527</v>
      </c>
    </row>
    <row r="38" spans="1:3">
      <c r="A38" s="3" t="s">
        <v>595</v>
      </c>
    </row>
    <row r="39" spans="1:3">
      <c r="A39" s="4" t="s">
        <v>596</v>
      </c>
      <c r="B39" s="6" t="n">
        <v>245</v>
      </c>
      <c r="C39" s="6" t="n">
        <v>550</v>
      </c>
    </row>
    <row r="40" spans="1:3">
      <c r="A40" s="4" t="s">
        <v>597</v>
      </c>
      <c r="B40" s="6" t="n">
        <v>0</v>
      </c>
      <c r="C40" s="6" t="n">
        <v>0</v>
      </c>
    </row>
    <row r="41" spans="1:3">
      <c r="A41" s="4" t="s">
        <v>598</v>
      </c>
      <c r="B41" s="6" t="n">
        <v>0</v>
      </c>
      <c r="C41" s="6" t="n">
        <v>1558</v>
      </c>
    </row>
    <row r="42" spans="1:3">
      <c r="A42" s="4" t="s">
        <v>599</v>
      </c>
      <c r="B42" s="6" t="n">
        <v>245</v>
      </c>
      <c r="C42" s="6" t="n">
        <v>2108</v>
      </c>
    </row>
    <row r="43" spans="1:3">
      <c r="A43" s="4" t="s">
        <v>600</v>
      </c>
      <c r="B43" s="6" t="n">
        <v>47883</v>
      </c>
      <c r="C43" s="6" t="n">
        <v>33678</v>
      </c>
    </row>
    <row r="44" spans="1:3">
      <c r="A44" s="4" t="s">
        <v>601</v>
      </c>
      <c r="B44" s="6" t="n">
        <v>48128</v>
      </c>
      <c r="C44" s="6" t="n">
        <v>35786</v>
      </c>
    </row>
    <row r="45" spans="1:3">
      <c r="A45" s="4" t="s">
        <v>602</v>
      </c>
      <c r="B45" s="6" t="n">
        <v>213</v>
      </c>
      <c r="C45" s="6" t="n">
        <v>2396</v>
      </c>
    </row>
    <row r="46" spans="1:3">
      <c r="A46" s="4" t="s">
        <v>511</v>
      </c>
    </row>
    <row r="47" spans="1:3">
      <c r="A47" s="3" t="s">
        <v>595</v>
      </c>
    </row>
    <row r="48" spans="1:3">
      <c r="A48" s="4" t="s">
        <v>596</v>
      </c>
      <c r="B48" s="6" t="n">
        <v>139</v>
      </c>
      <c r="C48" s="6" t="n">
        <v>218</v>
      </c>
    </row>
    <row r="49" spans="1:3">
      <c r="A49" s="4" t="s">
        <v>597</v>
      </c>
      <c r="B49" s="6" t="n">
        <v>72</v>
      </c>
      <c r="C49" s="6" t="n">
        <v>434</v>
      </c>
    </row>
    <row r="50" spans="1:3">
      <c r="A50" s="4" t="s">
        <v>598</v>
      </c>
      <c r="B50" s="6" t="n">
        <v>360</v>
      </c>
      <c r="C50" s="6" t="n">
        <v>513</v>
      </c>
    </row>
    <row r="51" spans="1:3">
      <c r="A51" s="4" t="s">
        <v>599</v>
      </c>
      <c r="B51" s="6" t="n">
        <v>571</v>
      </c>
      <c r="C51" s="6" t="n">
        <v>1165</v>
      </c>
    </row>
    <row r="52" spans="1:3">
      <c r="A52" s="4" t="s">
        <v>600</v>
      </c>
      <c r="B52" s="6" t="n">
        <v>70959</v>
      </c>
      <c r="C52" s="6" t="n">
        <v>73166</v>
      </c>
    </row>
    <row r="53" spans="1:3">
      <c r="A53" s="4" t="s">
        <v>601</v>
      </c>
      <c r="B53" s="6" t="n">
        <v>71530</v>
      </c>
      <c r="C53" s="6" t="n">
        <v>74331</v>
      </c>
    </row>
    <row r="54" spans="1:3">
      <c r="A54" s="4" t="s">
        <v>602</v>
      </c>
      <c r="B54" s="6" t="n">
        <v>1276</v>
      </c>
      <c r="C54" s="6" t="n">
        <v>1196</v>
      </c>
    </row>
    <row r="55" spans="1:3">
      <c r="A55" s="4" t="s">
        <v>509</v>
      </c>
    </row>
    <row r="56" spans="1:3">
      <c r="A56" s="3" t="s">
        <v>595</v>
      </c>
    </row>
    <row r="57" spans="1:3">
      <c r="A57" s="4" t="s">
        <v>596</v>
      </c>
      <c r="B57" s="6" t="n">
        <v>9</v>
      </c>
      <c r="C57" s="6" t="n">
        <v>28</v>
      </c>
    </row>
    <row r="58" spans="1:3">
      <c r="A58" s="4" t="s">
        <v>597</v>
      </c>
      <c r="B58" s="6" t="n">
        <v>0</v>
      </c>
      <c r="C58" s="6" t="n">
        <v>0</v>
      </c>
    </row>
    <row r="59" spans="1:3">
      <c r="A59" s="4" t="s">
        <v>598</v>
      </c>
      <c r="B59" s="6" t="n">
        <v>0</v>
      </c>
      <c r="C59" s="6" t="n">
        <v>13</v>
      </c>
    </row>
    <row r="60" spans="1:3">
      <c r="A60" s="4" t="s">
        <v>599</v>
      </c>
      <c r="B60" s="6" t="n">
        <v>9</v>
      </c>
      <c r="C60" s="6" t="n">
        <v>41</v>
      </c>
    </row>
    <row r="61" spans="1:3">
      <c r="A61" s="4" t="s">
        <v>600</v>
      </c>
      <c r="B61" s="6" t="n">
        <v>2507</v>
      </c>
      <c r="C61" s="6" t="n">
        <v>2621</v>
      </c>
    </row>
    <row r="62" spans="1:3">
      <c r="A62" s="4" t="s">
        <v>601</v>
      </c>
      <c r="B62" s="6" t="n">
        <v>2516</v>
      </c>
      <c r="C62" s="6" t="n">
        <v>2662</v>
      </c>
    </row>
    <row r="63" spans="1:3">
      <c r="A63" s="4" t="s">
        <v>602</v>
      </c>
      <c r="B63" s="6" t="n">
        <v>18</v>
      </c>
      <c r="C63" s="6" t="n">
        <v>32</v>
      </c>
    </row>
    <row r="64" spans="1:3">
      <c r="A64" s="4" t="s">
        <v>553</v>
      </c>
    </row>
    <row r="65" spans="1:3">
      <c r="A65" s="3" t="s">
        <v>595</v>
      </c>
    </row>
    <row r="66" spans="1:3">
      <c r="A66" s="4" t="s">
        <v>596</v>
      </c>
      <c r="B66" s="6" t="n">
        <v>87</v>
      </c>
      <c r="C66" s="6" t="n">
        <v>77</v>
      </c>
    </row>
    <row r="67" spans="1:3">
      <c r="A67" s="4" t="s">
        <v>597</v>
      </c>
      <c r="B67" s="6" t="n">
        <v>47</v>
      </c>
      <c r="C67" s="6" t="n">
        <v>30</v>
      </c>
    </row>
    <row r="68" spans="1:3">
      <c r="A68" s="4" t="s">
        <v>598</v>
      </c>
      <c r="B68" s="6" t="n">
        <v>71</v>
      </c>
      <c r="C68" s="6" t="n">
        <v>263</v>
      </c>
    </row>
    <row r="69" spans="1:3">
      <c r="A69" s="4" t="s">
        <v>599</v>
      </c>
      <c r="B69" s="6" t="n">
        <v>205</v>
      </c>
      <c r="C69" s="6" t="n">
        <v>370</v>
      </c>
    </row>
    <row r="70" spans="1:3">
      <c r="A70" s="4" t="s">
        <v>600</v>
      </c>
      <c r="B70" s="6" t="n">
        <v>39349</v>
      </c>
      <c r="C70" s="6" t="n">
        <v>34138</v>
      </c>
    </row>
    <row r="71" spans="1:3">
      <c r="A71" s="4" t="s">
        <v>601</v>
      </c>
      <c r="B71" s="6" t="n">
        <v>39554</v>
      </c>
      <c r="C71" s="6" t="n">
        <v>34508</v>
      </c>
    </row>
    <row r="72" spans="1:3">
      <c r="A72" s="4" t="s">
        <v>602</v>
      </c>
      <c r="B72" s="7" t="n">
        <v>205</v>
      </c>
      <c r="C72" s="7" t="n">
        <v>2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03</v>
      </c>
      <c r="B1" s="2" t="s">
        <v>1</v>
      </c>
    </row>
    <row r="2" spans="1:3">
      <c r="B2" s="2" t="s">
        <v>583</v>
      </c>
      <c r="C2" s="2" t="s">
        <v>584</v>
      </c>
    </row>
    <row r="3" spans="1:3">
      <c r="A3" s="3" t="s">
        <v>604</v>
      </c>
    </row>
    <row r="4" spans="1:3">
      <c r="A4" s="4" t="s">
        <v>605</v>
      </c>
      <c r="B4" s="6" t="n">
        <v>1</v>
      </c>
      <c r="C4" s="6" t="n">
        <v>4</v>
      </c>
    </row>
    <row r="5" spans="1:3">
      <c r="A5" s="4" t="s">
        <v>606</v>
      </c>
      <c r="B5" s="7" t="n">
        <v>0</v>
      </c>
      <c r="C5" s="7" t="n">
        <v>4735</v>
      </c>
    </row>
    <row r="6" spans="1:3">
      <c r="A6" s="4" t="s">
        <v>607</v>
      </c>
      <c r="B6" s="6" t="n">
        <v>38</v>
      </c>
      <c r="C6" s="6" t="n">
        <v>3197</v>
      </c>
    </row>
    <row r="7" spans="1:3">
      <c r="A7" s="4" t="s">
        <v>608</v>
      </c>
      <c r="B7" s="7" t="n">
        <v>38</v>
      </c>
      <c r="C7" s="7" t="n">
        <v>2613</v>
      </c>
    </row>
    <row r="8" spans="1:3">
      <c r="A8" s="4" t="s">
        <v>542</v>
      </c>
    </row>
    <row r="9" spans="1:3">
      <c r="A9" s="3" t="s">
        <v>604</v>
      </c>
    </row>
    <row r="10" spans="1:3">
      <c r="A10" s="4" t="s">
        <v>605</v>
      </c>
      <c r="B10" s="6" t="n">
        <v>0</v>
      </c>
      <c r="C10" s="6" t="n">
        <v>2</v>
      </c>
    </row>
    <row r="11" spans="1:3">
      <c r="A11" s="4" t="s">
        <v>606</v>
      </c>
      <c r="B11" s="7" t="n">
        <v>0</v>
      </c>
      <c r="C11" s="7" t="n">
        <v>510</v>
      </c>
    </row>
    <row r="12" spans="1:3">
      <c r="A12" s="4" t="s">
        <v>607</v>
      </c>
      <c r="B12" s="6" t="n">
        <v>0</v>
      </c>
      <c r="C12" s="6" t="n">
        <v>510</v>
      </c>
    </row>
    <row r="13" spans="1:3">
      <c r="A13" s="4" t="s">
        <v>608</v>
      </c>
      <c r="B13" s="7" t="n">
        <v>0</v>
      </c>
      <c r="C13" s="7" t="n">
        <v>505</v>
      </c>
    </row>
    <row r="14" spans="1:3">
      <c r="A14" s="4" t="s">
        <v>545</v>
      </c>
    </row>
    <row r="15" spans="1:3">
      <c r="A15" s="3" t="s">
        <v>604</v>
      </c>
    </row>
    <row r="16" spans="1:3">
      <c r="A16" s="4" t="s">
        <v>605</v>
      </c>
      <c r="B16" s="6" t="n">
        <v>0</v>
      </c>
      <c r="C16" s="6" t="n">
        <v>0</v>
      </c>
    </row>
    <row r="17" spans="1:3">
      <c r="A17" s="4" t="s">
        <v>606</v>
      </c>
      <c r="B17" s="7" t="n">
        <v>0</v>
      </c>
      <c r="C17" s="7" t="n">
        <v>0</v>
      </c>
    </row>
    <row r="18" spans="1:3">
      <c r="A18" s="4" t="s">
        <v>607</v>
      </c>
      <c r="B18" s="6" t="n">
        <v>0</v>
      </c>
      <c r="C18" s="6" t="n">
        <v>0</v>
      </c>
    </row>
    <row r="19" spans="1:3">
      <c r="A19" s="4" t="s">
        <v>608</v>
      </c>
      <c r="B19" s="7" t="n">
        <v>0</v>
      </c>
      <c r="C19" s="7" t="n">
        <v>0</v>
      </c>
    </row>
    <row r="20" spans="1:3">
      <c r="A20" s="4" t="s">
        <v>533</v>
      </c>
    </row>
    <row r="21" spans="1:3">
      <c r="A21" s="3" t="s">
        <v>604</v>
      </c>
    </row>
    <row r="22" spans="1:3">
      <c r="A22" s="4" t="s">
        <v>605</v>
      </c>
      <c r="B22" s="6" t="n">
        <v>0</v>
      </c>
      <c r="C22" s="6" t="n">
        <v>0</v>
      </c>
    </row>
    <row r="23" spans="1:3">
      <c r="A23" s="4" t="s">
        <v>606</v>
      </c>
      <c r="B23" s="7" t="n">
        <v>0</v>
      </c>
      <c r="C23" s="7" t="n">
        <v>0</v>
      </c>
    </row>
    <row r="24" spans="1:3">
      <c r="A24" s="4" t="s">
        <v>607</v>
      </c>
      <c r="B24" s="6" t="n">
        <v>0</v>
      </c>
      <c r="C24" s="6" t="n">
        <v>0</v>
      </c>
    </row>
    <row r="25" spans="1:3">
      <c r="A25" s="4" t="s">
        <v>608</v>
      </c>
      <c r="B25" s="7" t="n">
        <v>0</v>
      </c>
      <c r="C25" s="7" t="n">
        <v>0</v>
      </c>
    </row>
    <row r="26" spans="1:3">
      <c r="A26" s="4" t="s">
        <v>527</v>
      </c>
    </row>
    <row r="27" spans="1:3">
      <c r="A27" s="3" t="s">
        <v>604</v>
      </c>
    </row>
    <row r="28" spans="1:3">
      <c r="A28" s="4" t="s">
        <v>605</v>
      </c>
      <c r="B28" s="6" t="n">
        <v>0</v>
      </c>
      <c r="C28" s="6" t="n">
        <v>0</v>
      </c>
    </row>
    <row r="29" spans="1:3">
      <c r="A29" s="4" t="s">
        <v>606</v>
      </c>
      <c r="B29" s="7" t="n">
        <v>0</v>
      </c>
      <c r="C29" s="7" t="n">
        <v>0</v>
      </c>
    </row>
    <row r="30" spans="1:3">
      <c r="A30" s="4" t="s">
        <v>607</v>
      </c>
      <c r="B30" s="6" t="n">
        <v>0</v>
      </c>
      <c r="C30" s="6" t="n">
        <v>0</v>
      </c>
    </row>
    <row r="31" spans="1:3">
      <c r="A31" s="4" t="s">
        <v>608</v>
      </c>
      <c r="B31" s="7" t="n">
        <v>0</v>
      </c>
      <c r="C31" s="7" t="n">
        <v>0</v>
      </c>
    </row>
    <row r="32" spans="1:3">
      <c r="A32" s="4" t="s">
        <v>511</v>
      </c>
    </row>
    <row r="33" spans="1:3">
      <c r="A33" s="3" t="s">
        <v>604</v>
      </c>
    </row>
    <row r="34" spans="1:3">
      <c r="A34" s="4" t="s">
        <v>605</v>
      </c>
      <c r="B34" s="6" t="n">
        <v>0</v>
      </c>
      <c r="C34" s="6" t="n">
        <v>2</v>
      </c>
    </row>
    <row r="35" spans="1:3">
      <c r="A35" s="4" t="s">
        <v>606</v>
      </c>
      <c r="B35" s="7" t="n">
        <v>0</v>
      </c>
      <c r="C35" s="7" t="n">
        <v>4225</v>
      </c>
    </row>
    <row r="36" spans="1:3">
      <c r="A36" s="4" t="s">
        <v>607</v>
      </c>
      <c r="B36" s="6" t="n">
        <v>0</v>
      </c>
      <c r="C36" s="6" t="n">
        <v>2687</v>
      </c>
    </row>
    <row r="37" spans="1:3">
      <c r="A37" s="4" t="s">
        <v>608</v>
      </c>
      <c r="B37" s="7" t="n">
        <v>0</v>
      </c>
      <c r="C37" s="7" t="n">
        <v>2108</v>
      </c>
    </row>
    <row r="38" spans="1:3">
      <c r="A38" s="4" t="s">
        <v>509</v>
      </c>
    </row>
    <row r="39" spans="1:3">
      <c r="A39" s="3" t="s">
        <v>604</v>
      </c>
    </row>
    <row r="40" spans="1:3">
      <c r="A40" s="4" t="s">
        <v>605</v>
      </c>
      <c r="B40" s="6" t="n">
        <v>0</v>
      </c>
      <c r="C40" s="6" t="n">
        <v>0</v>
      </c>
    </row>
    <row r="41" spans="1:3">
      <c r="A41" s="4" t="s">
        <v>606</v>
      </c>
      <c r="B41" s="7" t="n">
        <v>0</v>
      </c>
      <c r="C41" s="7" t="n">
        <v>0</v>
      </c>
    </row>
    <row r="42" spans="1:3">
      <c r="A42" s="4" t="s">
        <v>607</v>
      </c>
      <c r="B42" s="6" t="n">
        <v>0</v>
      </c>
      <c r="C42" s="6" t="n">
        <v>0</v>
      </c>
    </row>
    <row r="43" spans="1:3">
      <c r="A43" s="4" t="s">
        <v>608</v>
      </c>
      <c r="B43" s="7" t="n">
        <v>0</v>
      </c>
      <c r="C43" s="7" t="n">
        <v>0</v>
      </c>
    </row>
    <row r="44" spans="1:3">
      <c r="A44" s="4" t="s">
        <v>553</v>
      </c>
    </row>
    <row r="45" spans="1:3">
      <c r="A45" s="3" t="s">
        <v>604</v>
      </c>
    </row>
    <row r="46" spans="1:3">
      <c r="A46" s="4" t="s">
        <v>605</v>
      </c>
      <c r="B46" s="6" t="n">
        <v>1</v>
      </c>
      <c r="C46" s="6" t="n">
        <v>0</v>
      </c>
    </row>
    <row r="47" spans="1:3">
      <c r="A47" s="4" t="s">
        <v>606</v>
      </c>
      <c r="B47" s="7" t="n">
        <v>0</v>
      </c>
      <c r="C47" s="7" t="n">
        <v>0</v>
      </c>
    </row>
    <row r="48" spans="1:3">
      <c r="A48" s="4" t="s">
        <v>607</v>
      </c>
      <c r="B48" s="6" t="n">
        <v>38</v>
      </c>
      <c r="C48" s="6" t="n">
        <v>0</v>
      </c>
    </row>
    <row r="49" spans="1:3">
      <c r="A49" s="4" t="s">
        <v>608</v>
      </c>
      <c r="B49" s="7" t="n">
        <v>38</v>
      </c>
      <c r="C4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09</v>
      </c>
      <c r="B1" s="2" t="s">
        <v>1</v>
      </c>
    </row>
    <row r="2" spans="1:3">
      <c r="B2" s="2" t="s">
        <v>583</v>
      </c>
      <c r="C2" s="2" t="s">
        <v>584</v>
      </c>
    </row>
    <row r="3" spans="1:3">
      <c r="A3" s="3" t="s">
        <v>604</v>
      </c>
    </row>
    <row r="4" spans="1:3">
      <c r="A4" s="4" t="s">
        <v>610</v>
      </c>
      <c r="B4" s="6" t="n">
        <v>12</v>
      </c>
      <c r="C4" s="6" t="n">
        <v>15</v>
      </c>
    </row>
    <row r="5" spans="1:3">
      <c r="A5" s="4" t="s">
        <v>611</v>
      </c>
      <c r="B5" s="7" t="n">
        <v>1594</v>
      </c>
      <c r="C5" s="7" t="n">
        <v>3722</v>
      </c>
    </row>
    <row r="6" spans="1:3">
      <c r="A6" s="4" t="s">
        <v>542</v>
      </c>
    </row>
    <row r="7" spans="1:3">
      <c r="A7" s="3" t="s">
        <v>604</v>
      </c>
    </row>
    <row r="8" spans="1:3">
      <c r="A8" s="4" t="s">
        <v>610</v>
      </c>
      <c r="B8" s="6" t="n">
        <v>4</v>
      </c>
      <c r="C8" s="6" t="n">
        <v>4</v>
      </c>
    </row>
    <row r="9" spans="1:3">
      <c r="A9" s="4" t="s">
        <v>611</v>
      </c>
      <c r="B9" s="7" t="n">
        <v>847</v>
      </c>
      <c r="C9" s="7" t="n">
        <v>865</v>
      </c>
    </row>
    <row r="10" spans="1:3">
      <c r="A10" s="4" t="s">
        <v>545</v>
      </c>
    </row>
    <row r="11" spans="1:3">
      <c r="A11" s="3" t="s">
        <v>604</v>
      </c>
    </row>
    <row r="12" spans="1:3">
      <c r="A12" s="4" t="s">
        <v>610</v>
      </c>
      <c r="B12" s="6" t="n">
        <v>0</v>
      </c>
      <c r="C12" s="6" t="n">
        <v>0</v>
      </c>
    </row>
    <row r="13" spans="1:3">
      <c r="A13" s="4" t="s">
        <v>611</v>
      </c>
      <c r="B13" s="7" t="n">
        <v>0</v>
      </c>
      <c r="C13" s="7" t="n">
        <v>0</v>
      </c>
    </row>
    <row r="14" spans="1:3">
      <c r="A14" s="4" t="s">
        <v>533</v>
      </c>
    </row>
    <row r="15" spans="1:3">
      <c r="A15" s="3" t="s">
        <v>604</v>
      </c>
    </row>
    <row r="16" spans="1:3">
      <c r="A16" s="4" t="s">
        <v>610</v>
      </c>
      <c r="B16" s="6" t="n">
        <v>3</v>
      </c>
      <c r="C16" s="6" t="n">
        <v>4</v>
      </c>
    </row>
    <row r="17" spans="1:3">
      <c r="A17" s="4" t="s">
        <v>611</v>
      </c>
      <c r="B17" s="7" t="n">
        <v>442</v>
      </c>
      <c r="C17" s="7" t="n">
        <v>575</v>
      </c>
    </row>
    <row r="18" spans="1:3">
      <c r="A18" s="4" t="s">
        <v>527</v>
      </c>
    </row>
    <row r="19" spans="1:3">
      <c r="A19" s="3" t="s">
        <v>604</v>
      </c>
    </row>
    <row r="20" spans="1:3">
      <c r="A20" s="4" t="s">
        <v>610</v>
      </c>
      <c r="B20" s="6" t="n">
        <v>0</v>
      </c>
      <c r="C20" s="6" t="n">
        <v>2</v>
      </c>
    </row>
    <row r="21" spans="1:3">
      <c r="A21" s="4" t="s">
        <v>611</v>
      </c>
      <c r="B21" s="7" t="n">
        <v>0</v>
      </c>
      <c r="C21" s="7" t="n">
        <v>2108</v>
      </c>
    </row>
    <row r="22" spans="1:3">
      <c r="A22" s="4" t="s">
        <v>612</v>
      </c>
    </row>
    <row r="23" spans="1:3">
      <c r="A23" s="3" t="s">
        <v>604</v>
      </c>
    </row>
    <row r="24" spans="1:3">
      <c r="A24" s="4" t="s">
        <v>610</v>
      </c>
      <c r="B24" s="6" t="n">
        <v>3</v>
      </c>
      <c r="C24" s="6" t="n">
        <v>4</v>
      </c>
    </row>
    <row r="25" spans="1:3">
      <c r="A25" s="4" t="s">
        <v>611</v>
      </c>
      <c r="B25" s="7" t="n">
        <v>236</v>
      </c>
      <c r="C25" s="7" t="n">
        <v>141</v>
      </c>
    </row>
    <row r="26" spans="1:3">
      <c r="A26" s="4" t="s">
        <v>509</v>
      </c>
    </row>
    <row r="27" spans="1:3">
      <c r="A27" s="3" t="s">
        <v>604</v>
      </c>
    </row>
    <row r="28" spans="1:3">
      <c r="A28" s="4" t="s">
        <v>610</v>
      </c>
      <c r="B28" s="6" t="n">
        <v>0</v>
      </c>
      <c r="C28" s="6" t="n">
        <v>0</v>
      </c>
    </row>
    <row r="29" spans="1:3">
      <c r="A29" s="4" t="s">
        <v>611</v>
      </c>
      <c r="B29" s="7" t="n">
        <v>0</v>
      </c>
      <c r="C29" s="7" t="n">
        <v>0</v>
      </c>
    </row>
    <row r="30" spans="1:3">
      <c r="A30" s="4" t="s">
        <v>553</v>
      </c>
    </row>
    <row r="31" spans="1:3">
      <c r="A31" s="3" t="s">
        <v>604</v>
      </c>
    </row>
    <row r="32" spans="1:3">
      <c r="A32" s="4" t="s">
        <v>610</v>
      </c>
      <c r="B32" s="6" t="n">
        <v>2</v>
      </c>
      <c r="C32" s="6" t="n">
        <v>1</v>
      </c>
    </row>
    <row r="33" spans="1:3">
      <c r="A33" s="4" t="s">
        <v>611</v>
      </c>
      <c r="B33" s="7" t="n">
        <v>69</v>
      </c>
      <c r="C33" s="7"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613</v>
      </c>
      <c r="B1" s="2" t="s">
        <v>1</v>
      </c>
    </row>
    <row r="2" spans="1:5">
      <c r="B2" s="2" t="s">
        <v>614</v>
      </c>
      <c r="C2" s="2" t="s">
        <v>468</v>
      </c>
      <c r="D2" s="2" t="s">
        <v>469</v>
      </c>
      <c r="E2" s="2" t="s">
        <v>615</v>
      </c>
    </row>
    <row r="3" spans="1:5">
      <c r="A3" s="3" t="s">
        <v>616</v>
      </c>
    </row>
    <row r="4" spans="1:5">
      <c r="A4" s="4" t="s">
        <v>617</v>
      </c>
      <c r="B4" s="7" t="n">
        <v>82100</v>
      </c>
      <c r="C4" s="7" t="n">
        <v>91300</v>
      </c>
    </row>
    <row r="5" spans="1:5">
      <c r="A5" s="4" t="s">
        <v>618</v>
      </c>
      <c r="B5" s="6" t="n">
        <v>41</v>
      </c>
      <c r="C5" s="6" t="n">
        <v>39</v>
      </c>
      <c r="D5" s="7" t="n">
        <v>194</v>
      </c>
    </row>
    <row r="6" spans="1:5">
      <c r="A6" s="4" t="s">
        <v>619</v>
      </c>
      <c r="B6" s="6" t="n">
        <v>192</v>
      </c>
      <c r="C6" s="6" t="n">
        <v>269</v>
      </c>
      <c r="D6" s="6" t="n">
        <v>381</v>
      </c>
      <c r="E6" s="7" t="n">
        <v>368</v>
      </c>
    </row>
    <row r="7" spans="1:5">
      <c r="A7" s="4" t="s">
        <v>620</v>
      </c>
      <c r="B7" s="6" t="n">
        <v>192</v>
      </c>
      <c r="C7" s="6" t="n">
        <v>269</v>
      </c>
    </row>
    <row r="8" spans="1:5">
      <c r="A8" s="4" t="s">
        <v>621</v>
      </c>
      <c r="B8" s="7" t="n">
        <v>1</v>
      </c>
      <c r="C8" s="6" t="n">
        <v>2</v>
      </c>
      <c r="D8" s="6" t="n">
        <v>0</v>
      </c>
    </row>
    <row r="9" spans="1:5">
      <c r="A9" s="4" t="s">
        <v>622</v>
      </c>
      <c r="B9" s="4" t="s">
        <v>623</v>
      </c>
    </row>
    <row r="10" spans="1:5">
      <c r="A10" s="4" t="s">
        <v>624</v>
      </c>
      <c r="B10" s="4" t="s">
        <v>625</v>
      </c>
    </row>
    <row r="11" spans="1:5">
      <c r="A11" s="4" t="s">
        <v>626</v>
      </c>
      <c r="B11" s="9" t="n">
        <v>51.75</v>
      </c>
    </row>
    <row r="12" spans="1:5">
      <c r="A12" s="4" t="s">
        <v>627</v>
      </c>
    </row>
    <row r="13" spans="1:5">
      <c r="A13" s="3" t="s">
        <v>616</v>
      </c>
    </row>
    <row r="14" spans="1:5">
      <c r="A14" s="4" t="s">
        <v>620</v>
      </c>
      <c r="B14" s="7" t="n">
        <v>517</v>
      </c>
      <c r="C14" s="7" t="n">
        <v>622</v>
      </c>
      <c r="D14" s="7" t="n">
        <v>8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3</v>
      </c>
    </row>
    <row r="3" spans="1:4">
      <c r="A3" s="3" t="s">
        <v>629</v>
      </c>
    </row>
    <row r="4" spans="1:4">
      <c r="A4" s="4" t="s">
        <v>630</v>
      </c>
      <c r="B4" s="7" t="n">
        <v>269</v>
      </c>
      <c r="C4" s="7" t="n">
        <v>381</v>
      </c>
      <c r="D4" s="7" t="n">
        <v>368</v>
      </c>
    </row>
    <row r="5" spans="1:4">
      <c r="A5" s="4" t="s">
        <v>631</v>
      </c>
      <c r="B5" s="6" t="n">
        <v>41</v>
      </c>
      <c r="C5" s="6" t="n">
        <v>39</v>
      </c>
      <c r="D5" s="6" t="n">
        <v>194</v>
      </c>
    </row>
    <row r="6" spans="1:4">
      <c r="A6" s="4" t="s">
        <v>632</v>
      </c>
      <c r="B6" s="6" t="n">
        <v>1</v>
      </c>
      <c r="C6" s="6" t="n">
        <v>-2</v>
      </c>
      <c r="D6" s="6" t="n">
        <v>32</v>
      </c>
    </row>
    <row r="7" spans="1:4">
      <c r="A7" s="4" t="s">
        <v>633</v>
      </c>
      <c r="B7" s="6" t="n">
        <v>-119</v>
      </c>
      <c r="C7" s="6" t="n">
        <v>-149</v>
      </c>
      <c r="D7" s="6" t="n">
        <v>-213</v>
      </c>
    </row>
    <row r="8" spans="1:4">
      <c r="A8" s="4" t="s">
        <v>634</v>
      </c>
      <c r="B8" s="7" t="n">
        <v>192</v>
      </c>
      <c r="C8" s="7" t="n">
        <v>269</v>
      </c>
      <c r="D8" s="7" t="n">
        <v>3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18786</v>
      </c>
      <c r="C3" s="7" t="n">
        <v>19116</v>
      </c>
    </row>
    <row r="4" spans="1:3">
      <c r="A4" s="4" t="s">
        <v>638</v>
      </c>
      <c r="B4" s="6" t="n">
        <v>-10277</v>
      </c>
      <c r="C4" s="6" t="n">
        <v>-10261</v>
      </c>
    </row>
    <row r="5" spans="1:3">
      <c r="A5" s="4" t="s">
        <v>46</v>
      </c>
      <c r="B5" s="6" t="n">
        <v>8509</v>
      </c>
      <c r="C5" s="6" t="n">
        <v>8855</v>
      </c>
    </row>
    <row r="6" spans="1:3">
      <c r="A6" s="4" t="s">
        <v>639</v>
      </c>
    </row>
    <row r="7" spans="1:3">
      <c r="A7" s="3" t="s">
        <v>636</v>
      </c>
    </row>
    <row r="8" spans="1:3">
      <c r="A8" s="4" t="s">
        <v>637</v>
      </c>
      <c r="B8" s="6" t="n">
        <v>1530</v>
      </c>
      <c r="C8" s="6" t="n">
        <v>1529</v>
      </c>
    </row>
    <row r="9" spans="1:3">
      <c r="A9" s="4" t="s">
        <v>640</v>
      </c>
    </row>
    <row r="10" spans="1:3">
      <c r="A10" s="3" t="s">
        <v>636</v>
      </c>
    </row>
    <row r="11" spans="1:3">
      <c r="A11" s="4" t="s">
        <v>637</v>
      </c>
      <c r="B11" s="6" t="n">
        <v>9770</v>
      </c>
      <c r="C11" s="6" t="n">
        <v>9845</v>
      </c>
    </row>
    <row r="12" spans="1:3">
      <c r="A12" s="4" t="s">
        <v>641</v>
      </c>
    </row>
    <row r="13" spans="1:3">
      <c r="A13" s="3" t="s">
        <v>636</v>
      </c>
    </row>
    <row r="14" spans="1:3">
      <c r="A14" s="4" t="s">
        <v>637</v>
      </c>
      <c r="B14" s="6" t="n">
        <v>1448</v>
      </c>
      <c r="C14" s="6" t="n">
        <v>1461</v>
      </c>
    </row>
    <row r="15" spans="1:3">
      <c r="A15" s="4" t="s">
        <v>107</v>
      </c>
    </row>
    <row r="16" spans="1:3">
      <c r="A16" s="3" t="s">
        <v>636</v>
      </c>
    </row>
    <row r="17" spans="1:3">
      <c r="A17" s="4" t="s">
        <v>637</v>
      </c>
      <c r="B17" s="7" t="n">
        <v>6038</v>
      </c>
      <c r="C17" s="7" t="n">
        <v>62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3</v>
      </c>
    </row>
    <row r="3" spans="1:4">
      <c r="A3" s="3" t="s">
        <v>226</v>
      </c>
    </row>
    <row r="4" spans="1:4">
      <c r="A4" s="4" t="s">
        <v>643</v>
      </c>
      <c r="B4" s="7" t="n">
        <v>703</v>
      </c>
      <c r="C4" s="7" t="n">
        <v>701</v>
      </c>
      <c r="D4" s="7" t="n">
        <v>7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3</v>
      </c>
    </row>
    <row r="3" spans="1:4">
      <c r="A3" s="3" t="s">
        <v>158</v>
      </c>
    </row>
    <row r="4" spans="1:4">
      <c r="A4" s="4" t="s">
        <v>159</v>
      </c>
      <c r="B4" s="7" t="n">
        <v>4</v>
      </c>
      <c r="C4" s="7" t="n">
        <v>-12</v>
      </c>
      <c r="D4" s="7" t="n">
        <v>14</v>
      </c>
    </row>
    <row r="5" spans="1:4">
      <c r="A5" s="4" t="s">
        <v>160</v>
      </c>
      <c r="B5" s="6" t="n">
        <v>60731</v>
      </c>
      <c r="C5" s="6" t="n">
        <v>174915</v>
      </c>
      <c r="D5" s="6" t="n">
        <v>13700</v>
      </c>
    </row>
    <row r="6" spans="1:4">
      <c r="A6" s="4" t="s">
        <v>161</v>
      </c>
      <c r="B6" s="6" t="n">
        <v>800</v>
      </c>
    </row>
    <row r="7" spans="1:4">
      <c r="A7" s="4" t="s">
        <v>162</v>
      </c>
      <c r="B7" s="8" t="n">
        <v>0.3</v>
      </c>
      <c r="C7" s="8" t="n">
        <v>0.28</v>
      </c>
      <c r="D7"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2</v>
      </c>
    </row>
    <row r="2" spans="1:3">
      <c r="A2" s="3" t="s">
        <v>229</v>
      </c>
    </row>
    <row r="3" spans="1:3">
      <c r="A3" s="4" t="s">
        <v>52</v>
      </c>
      <c r="B3" s="7" t="n">
        <v>102424</v>
      </c>
      <c r="C3" s="7" t="n">
        <v>97922</v>
      </c>
    </row>
    <row r="4" spans="1:3">
      <c r="A4" s="4" t="s">
        <v>53</v>
      </c>
      <c r="B4" s="6" t="n">
        <v>45228</v>
      </c>
      <c r="C4" s="6" t="n">
        <v>42177</v>
      </c>
    </row>
    <row r="5" spans="1:3">
      <c r="A5" s="4" t="s">
        <v>54</v>
      </c>
      <c r="B5" s="6" t="n">
        <v>52359</v>
      </c>
      <c r="C5" s="6" t="n">
        <v>50716</v>
      </c>
    </row>
    <row r="6" spans="1:3">
      <c r="A6" s="4" t="s">
        <v>55</v>
      </c>
      <c r="B6" s="6" t="n">
        <v>116226</v>
      </c>
      <c r="C6" s="6" t="n">
        <v>121106</v>
      </c>
    </row>
    <row r="7" spans="1:3">
      <c r="A7" s="4" t="s">
        <v>645</v>
      </c>
      <c r="B7" s="6" t="n">
        <v>316237</v>
      </c>
      <c r="C7" s="6" t="n">
        <v>311921</v>
      </c>
    </row>
    <row r="8" spans="1:3">
      <c r="A8" s="4" t="s">
        <v>646</v>
      </c>
      <c r="B8" s="6" t="n">
        <v>137718</v>
      </c>
      <c r="C8" s="6" t="n">
        <v>118511</v>
      </c>
    </row>
    <row r="9" spans="1:3">
      <c r="A9" s="4" t="s">
        <v>647</v>
      </c>
      <c r="B9" s="6" t="n">
        <v>53154</v>
      </c>
      <c r="C9" s="6" t="n">
        <v>53126</v>
      </c>
    </row>
    <row r="10" spans="1:3">
      <c r="A10" s="4" t="s">
        <v>648</v>
      </c>
      <c r="B10" s="6" t="n">
        <v>190872</v>
      </c>
      <c r="C10" s="6" t="n">
        <v>171637</v>
      </c>
    </row>
    <row r="11" spans="1:3">
      <c r="A11" s="4" t="s">
        <v>57</v>
      </c>
      <c r="B11" s="7" t="n">
        <v>507109</v>
      </c>
      <c r="C11" s="7" t="n">
        <v>4835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7" t="n">
        <v>0</v>
      </c>
      <c r="C3" s="7" t="n">
        <v>104030</v>
      </c>
    </row>
    <row r="4" spans="1:3">
      <c r="A4" s="4" t="s">
        <v>652</v>
      </c>
      <c r="B4" s="6" t="n">
        <v>107895</v>
      </c>
      <c r="C4" s="6" t="n">
        <v>34509</v>
      </c>
    </row>
    <row r="5" spans="1:3">
      <c r="A5" s="4" t="s">
        <v>653</v>
      </c>
      <c r="B5" s="6" t="n">
        <v>50218</v>
      </c>
      <c r="C5" s="6" t="n">
        <v>12282</v>
      </c>
    </row>
    <row r="6" spans="1:3">
      <c r="A6" s="4" t="s">
        <v>654</v>
      </c>
      <c r="B6" s="6" t="n">
        <v>14047</v>
      </c>
      <c r="C6" s="6" t="n">
        <v>13988</v>
      </c>
    </row>
    <row r="7" spans="1:3">
      <c r="A7" s="4" t="s">
        <v>655</v>
      </c>
      <c r="B7" s="6" t="n">
        <v>11963</v>
      </c>
      <c r="C7" s="6" t="n">
        <v>6828</v>
      </c>
    </row>
    <row r="8" spans="1:3">
      <c r="A8" s="4" t="s">
        <v>656</v>
      </c>
      <c r="B8" s="6" t="n">
        <v>6749</v>
      </c>
      <c r="C8" s="6" t="n">
        <v>0</v>
      </c>
    </row>
    <row r="9" spans="1:3">
      <c r="A9" s="4" t="s">
        <v>648</v>
      </c>
      <c r="B9" s="7" t="n">
        <v>190872</v>
      </c>
      <c r="C9" s="7" t="n">
        <v>171637</v>
      </c>
    </row>
    <row r="10" spans="1:3">
      <c r="A10" s="3" t="s">
        <v>657</v>
      </c>
    </row>
    <row r="11" spans="1:3">
      <c r="A11" s="4" t="s">
        <v>658</v>
      </c>
      <c r="B11" s="4" t="s">
        <v>659</v>
      </c>
      <c r="C11" s="4" t="s">
        <v>660</v>
      </c>
    </row>
    <row r="12" spans="1:3">
      <c r="A12" s="4" t="s">
        <v>661</v>
      </c>
      <c r="B12" s="4" t="s">
        <v>662</v>
      </c>
      <c r="C12" s="4" t="s">
        <v>663</v>
      </c>
    </row>
    <row r="13" spans="1:3">
      <c r="A13" s="4" t="s">
        <v>664</v>
      </c>
      <c r="B13" s="4" t="s">
        <v>665</v>
      </c>
      <c r="C13" s="4" t="s">
        <v>666</v>
      </c>
    </row>
    <row r="14" spans="1:3">
      <c r="A14" s="4" t="s">
        <v>667</v>
      </c>
      <c r="B14" s="4" t="s">
        <v>668</v>
      </c>
      <c r="C14" s="4" t="s">
        <v>666</v>
      </c>
    </row>
    <row r="15" spans="1:3">
      <c r="A15" s="4" t="s">
        <v>669</v>
      </c>
      <c r="B15" s="4" t="s">
        <v>670</v>
      </c>
      <c r="C15" s="4" t="s">
        <v>671</v>
      </c>
    </row>
    <row r="16" spans="1:3">
      <c r="A16" s="4" t="s">
        <v>672</v>
      </c>
      <c r="B16" s="4" t="s">
        <v>673</v>
      </c>
      <c r="C16" s="4" t="s">
        <v>659</v>
      </c>
    </row>
    <row r="17" spans="1:3">
      <c r="A17" s="4" t="s">
        <v>657</v>
      </c>
      <c r="B17" s="4" t="s">
        <v>674</v>
      </c>
      <c r="C17" s="4" t="s">
        <v>6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76</v>
      </c>
      <c r="B1" s="2" t="s">
        <v>2</v>
      </c>
      <c r="C1" s="2" t="s">
        <v>32</v>
      </c>
    </row>
    <row r="2" spans="1:3">
      <c r="A2" s="3" t="s">
        <v>677</v>
      </c>
    </row>
    <row r="3" spans="1:3">
      <c r="A3" s="4" t="s">
        <v>678</v>
      </c>
      <c r="B3" s="7" t="n">
        <v>0</v>
      </c>
      <c r="C3" s="7" t="n">
        <v>16891</v>
      </c>
    </row>
    <row r="4" spans="1:3">
      <c r="A4" s="4" t="s">
        <v>679</v>
      </c>
      <c r="B4" s="6" t="n">
        <v>21334</v>
      </c>
      <c r="C4" s="6" t="n">
        <v>16585</v>
      </c>
    </row>
    <row r="5" spans="1:3">
      <c r="A5" s="4" t="s">
        <v>680</v>
      </c>
      <c r="B5" s="6" t="n">
        <v>7467</v>
      </c>
      <c r="C5" s="6" t="n">
        <v>6217</v>
      </c>
    </row>
    <row r="6" spans="1:3">
      <c r="A6" s="4" t="s">
        <v>681</v>
      </c>
      <c r="B6" s="6" t="n">
        <v>14588</v>
      </c>
      <c r="C6" s="6" t="n">
        <v>6500</v>
      </c>
    </row>
    <row r="7" spans="1:3">
      <c r="A7" s="4" t="s">
        <v>682</v>
      </c>
      <c r="B7" s="6" t="n">
        <v>17208</v>
      </c>
      <c r="C7" s="6" t="n">
        <v>13274</v>
      </c>
    </row>
    <row r="8" spans="1:3">
      <c r="A8" s="4" t="s">
        <v>683</v>
      </c>
      <c r="B8" s="6" t="n">
        <v>10884</v>
      </c>
      <c r="C8" s="6" t="n">
        <v>2561</v>
      </c>
    </row>
    <row r="9" spans="1:3">
      <c r="A9" s="4" t="s">
        <v>684</v>
      </c>
      <c r="B9" s="6" t="n">
        <v>3434</v>
      </c>
      <c r="C9" s="6" t="n">
        <v>4047</v>
      </c>
    </row>
    <row r="10" spans="1:3">
      <c r="A10" s="4" t="s">
        <v>685</v>
      </c>
      <c r="B10" s="6" t="n">
        <v>5541</v>
      </c>
      <c r="C10" s="6" t="n">
        <v>964</v>
      </c>
    </row>
    <row r="11" spans="1:3">
      <c r="A11" s="4" t="s">
        <v>686</v>
      </c>
      <c r="B11" s="6" t="n">
        <v>874</v>
      </c>
      <c r="C11" s="6" t="n">
        <v>0</v>
      </c>
    </row>
    <row r="12" spans="1:3">
      <c r="A12" s="4" t="s">
        <v>687</v>
      </c>
      <c r="B12" s="7" t="n">
        <v>81330</v>
      </c>
      <c r="C12" s="7" t="n">
        <v>67039</v>
      </c>
    </row>
    <row r="13" spans="1:3">
      <c r="A13" s="3" t="s">
        <v>657</v>
      </c>
    </row>
    <row r="14" spans="1:3">
      <c r="A14" s="4" t="s">
        <v>688</v>
      </c>
      <c r="B14" s="4" t="s">
        <v>659</v>
      </c>
      <c r="C14" s="4" t="s">
        <v>689</v>
      </c>
    </row>
    <row r="15" spans="1:3">
      <c r="A15" s="4" t="s">
        <v>690</v>
      </c>
      <c r="B15" s="4" t="s">
        <v>691</v>
      </c>
      <c r="C15" s="4" t="s">
        <v>662</v>
      </c>
    </row>
    <row r="16" spans="1:3">
      <c r="A16" s="4" t="s">
        <v>692</v>
      </c>
      <c r="B16" s="4" t="s">
        <v>693</v>
      </c>
      <c r="C16" s="4" t="s">
        <v>694</v>
      </c>
    </row>
    <row r="17" spans="1:3">
      <c r="A17" s="4" t="s">
        <v>695</v>
      </c>
      <c r="B17" s="4" t="s">
        <v>696</v>
      </c>
      <c r="C17" s="4" t="s">
        <v>697</v>
      </c>
    </row>
    <row r="18" spans="1:3">
      <c r="A18" s="4" t="s">
        <v>698</v>
      </c>
      <c r="B18" s="4" t="s">
        <v>699</v>
      </c>
      <c r="C18" s="4" t="s">
        <v>700</v>
      </c>
    </row>
    <row r="19" spans="1:3">
      <c r="A19" s="4" t="s">
        <v>701</v>
      </c>
      <c r="B19" s="4" t="s">
        <v>702</v>
      </c>
      <c r="C19" s="4" t="s">
        <v>703</v>
      </c>
    </row>
    <row r="20" spans="1:3">
      <c r="A20" s="4" t="s">
        <v>704</v>
      </c>
      <c r="B20" s="4" t="s">
        <v>694</v>
      </c>
      <c r="C20" s="4" t="s">
        <v>694</v>
      </c>
    </row>
    <row r="21" spans="1:3">
      <c r="A21" s="4" t="s">
        <v>705</v>
      </c>
      <c r="B21" s="4" t="s">
        <v>706</v>
      </c>
      <c r="C21" s="4" t="s">
        <v>707</v>
      </c>
    </row>
    <row r="22" spans="1:3">
      <c r="A22" s="4" t="s">
        <v>708</v>
      </c>
      <c r="B22" s="4" t="s">
        <v>707</v>
      </c>
      <c r="C22" s="4" t="s">
        <v>659</v>
      </c>
    </row>
    <row r="23" spans="1:3">
      <c r="A23" s="4" t="s">
        <v>709</v>
      </c>
      <c r="B23" s="4" t="s">
        <v>710</v>
      </c>
      <c r="C23" s="4" t="s">
        <v>7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7" t="n">
        <v>236000000</v>
      </c>
    </row>
    <row r="4" spans="1:3">
      <c r="A4" s="4" t="s">
        <v>715</v>
      </c>
      <c r="B4" s="7" t="n">
        <v>68900000</v>
      </c>
    </row>
    <row r="5" spans="1:3">
      <c r="A5" s="4" t="s">
        <v>716</v>
      </c>
      <c r="B5" s="4" t="s">
        <v>717</v>
      </c>
      <c r="C5" s="4" t="s">
        <v>718</v>
      </c>
    </row>
    <row r="6" spans="1:3">
      <c r="A6" s="4" t="s">
        <v>719</v>
      </c>
      <c r="B6" s="4" t="s">
        <v>720</v>
      </c>
      <c r="C6" s="4" t="s">
        <v>720</v>
      </c>
    </row>
    <row r="7" spans="1:3">
      <c r="A7" s="4" t="s">
        <v>721</v>
      </c>
      <c r="B7" s="7" t="n">
        <v>0</v>
      </c>
      <c r="C7" s="7" t="n">
        <v>0</v>
      </c>
    </row>
    <row r="8" spans="1:3">
      <c r="A8" s="4" t="s">
        <v>477</v>
      </c>
    </row>
    <row r="9" spans="1:3">
      <c r="A9" s="3" t="s">
        <v>713</v>
      </c>
    </row>
    <row r="10" spans="1:3">
      <c r="A10" s="4" t="s">
        <v>721</v>
      </c>
      <c r="B10" s="6" t="n">
        <v>2000000</v>
      </c>
      <c r="C10" s="6" t="n">
        <v>2000000</v>
      </c>
    </row>
    <row r="11" spans="1:3">
      <c r="A11" s="4" t="s">
        <v>722</v>
      </c>
    </row>
    <row r="12" spans="1:3">
      <c r="A12" s="3" t="s">
        <v>713</v>
      </c>
    </row>
    <row r="13" spans="1:3">
      <c r="A13" s="4" t="s">
        <v>721</v>
      </c>
      <c r="B13" s="6" t="n">
        <v>4000000</v>
      </c>
      <c r="C13" s="6" t="n">
        <v>4000000</v>
      </c>
    </row>
    <row r="14" spans="1:3">
      <c r="A14" s="4" t="s">
        <v>439</v>
      </c>
    </row>
    <row r="15" spans="1:3">
      <c r="A15" s="3" t="s">
        <v>713</v>
      </c>
    </row>
    <row r="16" spans="1:3">
      <c r="A16" s="4" t="s">
        <v>715</v>
      </c>
      <c r="B16" s="7" t="n">
        <v>41800000</v>
      </c>
      <c r="C16" s="7" t="n">
        <v>44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405</v>
      </c>
      <c r="J1" s="2" t="s">
        <v>1</v>
      </c>
    </row>
    <row r="2" spans="1:12">
      <c r="B2" s="2" t="s">
        <v>2</v>
      </c>
      <c r="C2" s="2" t="s">
        <v>419</v>
      </c>
      <c r="D2" s="2" t="s">
        <v>4</v>
      </c>
      <c r="E2" s="2" t="s">
        <v>420</v>
      </c>
      <c r="F2" s="2" t="s">
        <v>32</v>
      </c>
      <c r="G2" s="2" t="s">
        <v>421</v>
      </c>
      <c r="H2" s="2" t="s">
        <v>422</v>
      </c>
      <c r="I2" s="2" t="s">
        <v>423</v>
      </c>
      <c r="J2" s="2" t="s">
        <v>2</v>
      </c>
      <c r="K2" s="2" t="s">
        <v>32</v>
      </c>
      <c r="L2" s="2" t="s">
        <v>83</v>
      </c>
    </row>
    <row r="3" spans="1:12">
      <c r="A3" s="3" t="s">
        <v>724</v>
      </c>
    </row>
    <row r="4" spans="1:12">
      <c r="A4" s="4" t="s">
        <v>725</v>
      </c>
      <c r="J4" s="7" t="n">
        <v>760</v>
      </c>
      <c r="K4" s="7" t="n">
        <v>-440</v>
      </c>
      <c r="L4" s="7" t="n">
        <v>367</v>
      </c>
    </row>
    <row r="5" spans="1:12">
      <c r="A5" s="4" t="s">
        <v>726</v>
      </c>
      <c r="J5" s="6" t="n">
        <v>369</v>
      </c>
      <c r="K5" s="6" t="n">
        <v>-36</v>
      </c>
      <c r="L5" s="6" t="n">
        <v>124</v>
      </c>
    </row>
    <row r="6" spans="1:12">
      <c r="A6" s="4" t="s">
        <v>727</v>
      </c>
      <c r="J6" s="6" t="n">
        <v>1129</v>
      </c>
      <c r="K6" s="6" t="n">
        <v>-476</v>
      </c>
      <c r="L6" s="6" t="n">
        <v>491</v>
      </c>
    </row>
    <row r="7" spans="1:12">
      <c r="A7" s="3" t="s">
        <v>728</v>
      </c>
    </row>
    <row r="8" spans="1:12">
      <c r="A8" s="4" t="s">
        <v>725</v>
      </c>
      <c r="J8" s="6" t="n">
        <v>24</v>
      </c>
      <c r="K8" s="6" t="n">
        <v>-548</v>
      </c>
      <c r="L8" s="6" t="n">
        <v>160</v>
      </c>
    </row>
    <row r="9" spans="1:12">
      <c r="A9" s="4" t="s">
        <v>726</v>
      </c>
      <c r="J9" s="6" t="n">
        <v>-124</v>
      </c>
      <c r="K9" s="6" t="n">
        <v>-27</v>
      </c>
      <c r="L9" s="6" t="n">
        <v>49</v>
      </c>
    </row>
    <row r="10" spans="1:12">
      <c r="A10" s="4" t="s">
        <v>729</v>
      </c>
      <c r="J10" s="6" t="n">
        <v>0</v>
      </c>
      <c r="K10" s="6" t="n">
        <v>-54</v>
      </c>
      <c r="L10" s="6" t="n">
        <v>-13</v>
      </c>
    </row>
    <row r="11" spans="1:12">
      <c r="A11" s="4" t="s">
        <v>730</v>
      </c>
      <c r="J11" s="6" t="n">
        <v>-100</v>
      </c>
      <c r="K11" s="6" t="n">
        <v>-629</v>
      </c>
      <c r="L11" s="6" t="n">
        <v>196</v>
      </c>
    </row>
    <row r="12" spans="1:12">
      <c r="A12" s="4" t="s">
        <v>117</v>
      </c>
      <c r="B12" s="7" t="n">
        <v>290</v>
      </c>
      <c r="C12" s="7" t="n">
        <v>379</v>
      </c>
      <c r="D12" s="7" t="n">
        <v>278</v>
      </c>
      <c r="E12" s="7" t="n">
        <v>82</v>
      </c>
      <c r="F12" s="7" t="n">
        <v>490</v>
      </c>
      <c r="G12" s="7" t="n">
        <v>434</v>
      </c>
      <c r="H12" s="7" t="n">
        <v>-1854</v>
      </c>
      <c r="I12" s="7" t="n">
        <v>-175</v>
      </c>
      <c r="J12" s="7" t="n">
        <v>1029</v>
      </c>
      <c r="K12" s="7" t="n">
        <v>-1105</v>
      </c>
      <c r="L12" s="7" t="n">
        <v>68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83</v>
      </c>
    </row>
    <row r="3" spans="1:4">
      <c r="A3" s="3" t="s">
        <v>234</v>
      </c>
    </row>
    <row r="4" spans="1:4">
      <c r="A4" s="4" t="s">
        <v>732</v>
      </c>
      <c r="B4" s="4" t="s">
        <v>733</v>
      </c>
      <c r="C4" s="4" t="s">
        <v>733</v>
      </c>
      <c r="D4" s="4" t="s">
        <v>733</v>
      </c>
    </row>
    <row r="5" spans="1:4">
      <c r="A5" s="4" t="s">
        <v>734</v>
      </c>
      <c r="B5" s="4" t="s">
        <v>735</v>
      </c>
      <c r="C5" s="4" t="s">
        <v>736</v>
      </c>
      <c r="D5" s="4" t="s">
        <v>737</v>
      </c>
    </row>
    <row r="6" spans="1:4">
      <c r="A6" s="4" t="s">
        <v>738</v>
      </c>
      <c r="B6" s="4" t="s">
        <v>739</v>
      </c>
      <c r="C6" s="4" t="s">
        <v>740</v>
      </c>
      <c r="D6" s="4" t="s">
        <v>741</v>
      </c>
    </row>
    <row r="7" spans="1:4">
      <c r="A7" s="4" t="s">
        <v>632</v>
      </c>
      <c r="B7" s="4" t="s">
        <v>659</v>
      </c>
      <c r="C7" s="4" t="s">
        <v>742</v>
      </c>
      <c r="D7" s="4" t="s">
        <v>743</v>
      </c>
    </row>
    <row r="8" spans="1:4">
      <c r="A8" s="4" t="s">
        <v>744</v>
      </c>
      <c r="B8" s="4" t="s">
        <v>745</v>
      </c>
      <c r="C8" s="4" t="s">
        <v>746</v>
      </c>
      <c r="D8" s="4" t="s">
        <v>747</v>
      </c>
    </row>
    <row r="9" spans="1:4">
      <c r="A9" s="4" t="s">
        <v>45</v>
      </c>
      <c r="B9" s="4" t="s">
        <v>748</v>
      </c>
      <c r="C9" s="4" t="s">
        <v>749</v>
      </c>
      <c r="D9" s="4" t="s">
        <v>750</v>
      </c>
    </row>
    <row r="10" spans="1:4">
      <c r="A10" s="4" t="s">
        <v>751</v>
      </c>
      <c r="B10" s="4" t="s">
        <v>752</v>
      </c>
      <c r="C10" s="4" t="s">
        <v>753</v>
      </c>
      <c r="D10" s="4" t="s">
        <v>754</v>
      </c>
    </row>
    <row r="11" spans="1:4">
      <c r="A11" s="4" t="s">
        <v>755</v>
      </c>
      <c r="B11" s="4" t="s">
        <v>659</v>
      </c>
      <c r="C11" s="4" t="s">
        <v>756</v>
      </c>
      <c r="D11" s="4" t="s">
        <v>659</v>
      </c>
    </row>
    <row r="12" spans="1:4">
      <c r="A12" s="4" t="s">
        <v>757</v>
      </c>
      <c r="B12" s="4" t="s">
        <v>758</v>
      </c>
      <c r="C12" s="4" t="s">
        <v>759</v>
      </c>
      <c r="D12" s="4" t="s">
        <v>760</v>
      </c>
    </row>
    <row r="13" spans="1:4">
      <c r="A13" s="4" t="s">
        <v>761</v>
      </c>
      <c r="B13" s="4" t="s">
        <v>762</v>
      </c>
      <c r="C13" s="4" t="s">
        <v>763</v>
      </c>
      <c r="D13" s="4" t="s">
        <v>7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0</v>
      </c>
      <c r="C3" s="7" t="n">
        <v>4</v>
      </c>
    </row>
    <row r="4" spans="1:3">
      <c r="A4" s="4" t="s">
        <v>482</v>
      </c>
      <c r="B4" s="6" t="n">
        <v>2243</v>
      </c>
      <c r="C4" s="6" t="n">
        <v>1968</v>
      </c>
    </row>
    <row r="5" spans="1:3">
      <c r="A5" s="4" t="s">
        <v>768</v>
      </c>
      <c r="B5" s="6" t="n">
        <v>1003</v>
      </c>
      <c r="C5" s="6" t="n">
        <v>933</v>
      </c>
    </row>
    <row r="6" spans="1:3">
      <c r="A6" s="4" t="s">
        <v>769</v>
      </c>
      <c r="B6" s="6" t="n">
        <v>200</v>
      </c>
      <c r="C6" s="6" t="n">
        <v>186</v>
      </c>
    </row>
    <row r="7" spans="1:3">
      <c r="A7" s="4" t="s">
        <v>770</v>
      </c>
      <c r="B7" s="6" t="n">
        <v>35</v>
      </c>
      <c r="C7" s="6" t="n">
        <v>67</v>
      </c>
    </row>
    <row r="8" spans="1:3">
      <c r="A8" s="4" t="s">
        <v>771</v>
      </c>
      <c r="B8" s="6" t="n">
        <v>602</v>
      </c>
      <c r="C8" s="6" t="n">
        <v>940</v>
      </c>
    </row>
    <row r="9" spans="1:3">
      <c r="A9" s="4" t="s">
        <v>772</v>
      </c>
      <c r="B9" s="6" t="n">
        <v>75</v>
      </c>
      <c r="C9" s="6" t="n">
        <v>0</v>
      </c>
    </row>
    <row r="10" spans="1:3">
      <c r="A10" s="4" t="s">
        <v>773</v>
      </c>
      <c r="B10" s="6" t="n">
        <v>0</v>
      </c>
      <c r="C10" s="6" t="n">
        <v>112</v>
      </c>
    </row>
    <row r="11" spans="1:3">
      <c r="A11" s="4" t="s">
        <v>774</v>
      </c>
      <c r="B11" s="6" t="n">
        <v>76</v>
      </c>
      <c r="C11" s="6" t="n">
        <v>86</v>
      </c>
    </row>
    <row r="12" spans="1:3">
      <c r="A12" s="4" t="s">
        <v>766</v>
      </c>
      <c r="B12" s="6" t="n">
        <v>4234</v>
      </c>
      <c r="C12" s="6" t="n">
        <v>4296</v>
      </c>
    </row>
    <row r="13" spans="1:3">
      <c r="A13" s="3" t="s">
        <v>775</v>
      </c>
    </row>
    <row r="14" spans="1:3">
      <c r="A14" s="4" t="s">
        <v>776</v>
      </c>
      <c r="B14" s="6" t="n">
        <v>-358</v>
      </c>
      <c r="C14" s="6" t="n">
        <v>-357</v>
      </c>
    </row>
    <row r="15" spans="1:3">
      <c r="A15" s="4" t="s">
        <v>44</v>
      </c>
      <c r="B15" s="6" t="n">
        <v>-77</v>
      </c>
      <c r="C15" s="6" t="n">
        <v>-104</v>
      </c>
    </row>
    <row r="16" spans="1:3">
      <c r="A16" s="4" t="s">
        <v>772</v>
      </c>
      <c r="B16" s="6" t="n">
        <v>0</v>
      </c>
      <c r="C16" s="6" t="n">
        <v>-136</v>
      </c>
    </row>
    <row r="17" spans="1:3">
      <c r="A17" s="4" t="s">
        <v>777</v>
      </c>
      <c r="B17" s="6" t="n">
        <v>-19</v>
      </c>
      <c r="C17" s="6" t="n">
        <v>-16</v>
      </c>
    </row>
    <row r="18" spans="1:3">
      <c r="A18" s="4" t="s">
        <v>775</v>
      </c>
      <c r="B18" s="6" t="n">
        <v>-454</v>
      </c>
      <c r="C18" s="6" t="n">
        <v>-613</v>
      </c>
    </row>
    <row r="19" spans="1:3">
      <c r="A19" s="4" t="s">
        <v>778</v>
      </c>
      <c r="B19" s="7" t="n">
        <v>3780</v>
      </c>
      <c r="C19" s="7" t="n">
        <v>36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3</v>
      </c>
    </row>
    <row r="3" spans="1:4">
      <c r="A3" s="3" t="s">
        <v>780</v>
      </c>
    </row>
    <row r="4" spans="1:4">
      <c r="A4" s="4" t="s">
        <v>781</v>
      </c>
      <c r="B4" s="7" t="n">
        <v>0</v>
      </c>
      <c r="C4" s="7" t="n">
        <v>54</v>
      </c>
      <c r="D4" s="7" t="n">
        <v>67</v>
      </c>
    </row>
    <row r="5" spans="1:4">
      <c r="A5" s="4" t="s">
        <v>782</v>
      </c>
      <c r="B5" s="6" t="n">
        <v>0</v>
      </c>
      <c r="C5" s="6" t="n">
        <v>-54</v>
      </c>
      <c r="D5" s="6" t="n">
        <v>-13</v>
      </c>
    </row>
    <row r="6" spans="1:4">
      <c r="A6" s="4" t="s">
        <v>783</v>
      </c>
      <c r="B6" s="7" t="n">
        <v>0</v>
      </c>
      <c r="C6" s="7" t="n">
        <v>0</v>
      </c>
      <c r="D6" s="7" t="n">
        <v>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784</v>
      </c>
      <c r="B1" s="2" t="s">
        <v>1</v>
      </c>
    </row>
    <row r="2" spans="1:2">
      <c r="B2" s="2" t="s">
        <v>785</v>
      </c>
    </row>
    <row r="3" spans="1:2">
      <c r="A3" s="3" t="s">
        <v>234</v>
      </c>
    </row>
    <row r="4" spans="1:2">
      <c r="A4" s="4" t="s">
        <v>786</v>
      </c>
      <c r="B4" s="10" t="n">
        <v>3.6</v>
      </c>
    </row>
    <row r="5" spans="1:2">
      <c r="A5" s="4" t="s">
        <v>787</v>
      </c>
      <c r="B5" s="4" t="s">
        <v>788</v>
      </c>
    </row>
    <row r="6" spans="1:2">
      <c r="A6" s="4" t="s">
        <v>789</v>
      </c>
      <c r="B6" s="10" t="n">
        <v>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4" t="s">
        <v>791</v>
      </c>
    </row>
    <row r="3" spans="1:3">
      <c r="A3" s="3" t="s">
        <v>792</v>
      </c>
    </row>
    <row r="4" spans="1:3">
      <c r="A4" s="4" t="s">
        <v>793</v>
      </c>
      <c r="B4" s="7" t="n">
        <v>16188</v>
      </c>
      <c r="C4" s="7" t="n">
        <v>35418</v>
      </c>
    </row>
    <row r="5" spans="1:3">
      <c r="A5" s="4" t="s">
        <v>794</v>
      </c>
    </row>
    <row r="6" spans="1:3">
      <c r="A6" s="3" t="s">
        <v>792</v>
      </c>
    </row>
    <row r="7" spans="1:3">
      <c r="A7" s="4" t="s">
        <v>793</v>
      </c>
      <c r="B7" s="6" t="n">
        <v>20963</v>
      </c>
      <c r="C7" s="6" t="n">
        <v>17210</v>
      </c>
    </row>
    <row r="8" spans="1:3">
      <c r="A8" s="4" t="s">
        <v>795</v>
      </c>
    </row>
    <row r="9" spans="1:3">
      <c r="A9" s="3" t="s">
        <v>792</v>
      </c>
    </row>
    <row r="10" spans="1:3">
      <c r="A10" s="4" t="s">
        <v>793</v>
      </c>
      <c r="B10" s="6" t="n">
        <v>88342</v>
      </c>
      <c r="C10" s="6" t="n">
        <v>79092</v>
      </c>
    </row>
    <row r="11" spans="1:3">
      <c r="A11" s="4" t="s">
        <v>796</v>
      </c>
    </row>
    <row r="12" spans="1:3">
      <c r="A12" s="3" t="s">
        <v>792</v>
      </c>
    </row>
    <row r="13" spans="1:3">
      <c r="A13" s="4" t="s">
        <v>793</v>
      </c>
      <c r="B13" s="7" t="n">
        <v>976</v>
      </c>
      <c r="C13" s="7" t="n">
        <v>9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3</v>
      </c>
    </row>
    <row r="3" spans="1:4">
      <c r="A3" s="3" t="s">
        <v>164</v>
      </c>
    </row>
    <row r="4" spans="1:4">
      <c r="A4" s="4" t="s">
        <v>118</v>
      </c>
      <c r="B4" s="7" t="n">
        <v>2999</v>
      </c>
      <c r="C4" s="7" t="n">
        <v>-578</v>
      </c>
      <c r="D4" s="7" t="n">
        <v>2553</v>
      </c>
    </row>
    <row r="5" spans="1:4">
      <c r="A5" s="3" t="s">
        <v>165</v>
      </c>
    </row>
    <row r="6" spans="1:4">
      <c r="A6" s="4" t="s">
        <v>166</v>
      </c>
      <c r="B6" s="6" t="n">
        <v>703</v>
      </c>
      <c r="C6" s="6" t="n">
        <v>703</v>
      </c>
      <c r="D6" s="6" t="n">
        <v>945</v>
      </c>
    </row>
    <row r="7" spans="1:4">
      <c r="A7" s="4" t="s">
        <v>167</v>
      </c>
      <c r="B7" s="6" t="n">
        <v>0</v>
      </c>
      <c r="C7" s="6" t="n">
        <v>0</v>
      </c>
      <c r="D7" s="6" t="n">
        <v>-24</v>
      </c>
    </row>
    <row r="8" spans="1:4">
      <c r="A8" s="4" t="s">
        <v>94</v>
      </c>
      <c r="B8" s="6" t="n">
        <v>941</v>
      </c>
      <c r="C8" s="6" t="n">
        <v>5271</v>
      </c>
      <c r="D8" s="6" t="n">
        <v>425</v>
      </c>
    </row>
    <row r="9" spans="1:4">
      <c r="A9" s="4" t="s">
        <v>168</v>
      </c>
      <c r="B9" s="6" t="n">
        <v>-350</v>
      </c>
      <c r="C9" s="6" t="n">
        <v>-359</v>
      </c>
      <c r="D9" s="6" t="n">
        <v>-366</v>
      </c>
    </row>
    <row r="10" spans="1:4">
      <c r="A10" s="4" t="s">
        <v>99</v>
      </c>
      <c r="B10" s="6" t="n">
        <v>0</v>
      </c>
      <c r="C10" s="6" t="n">
        <v>-34</v>
      </c>
      <c r="D10" s="6" t="n">
        <v>-37</v>
      </c>
    </row>
    <row r="11" spans="1:4">
      <c r="A11" s="4" t="s">
        <v>169</v>
      </c>
      <c r="B11" s="6" t="n">
        <v>-55</v>
      </c>
      <c r="C11" s="6" t="n">
        <v>-55</v>
      </c>
      <c r="D11" s="6" t="n">
        <v>-367</v>
      </c>
    </row>
    <row r="12" spans="1:4">
      <c r="A12" s="4" t="s">
        <v>170</v>
      </c>
      <c r="B12" s="6" t="n">
        <v>77</v>
      </c>
      <c r="C12" s="6" t="n">
        <v>112</v>
      </c>
      <c r="D12" s="6" t="n">
        <v>-13</v>
      </c>
    </row>
    <row r="13" spans="1:4">
      <c r="A13" s="4" t="s">
        <v>171</v>
      </c>
      <c r="B13" s="6" t="n">
        <v>47</v>
      </c>
      <c r="C13" s="6" t="n">
        <v>125</v>
      </c>
      <c r="D13" s="6" t="n">
        <v>158</v>
      </c>
    </row>
    <row r="14" spans="1:4">
      <c r="A14" s="4" t="s">
        <v>172</v>
      </c>
      <c r="B14" s="6" t="n">
        <v>-5673</v>
      </c>
      <c r="C14" s="6" t="n">
        <v>-4681</v>
      </c>
      <c r="D14" s="6" t="n">
        <v>-26398</v>
      </c>
    </row>
    <row r="15" spans="1:4">
      <c r="A15" s="4" t="s">
        <v>173</v>
      </c>
      <c r="B15" s="6" t="n">
        <v>5432</v>
      </c>
      <c r="C15" s="6" t="n">
        <v>4806</v>
      </c>
      <c r="D15" s="6" t="n">
        <v>26695</v>
      </c>
    </row>
    <row r="16" spans="1:4">
      <c r="A16" s="4" t="s">
        <v>174</v>
      </c>
      <c r="B16" s="6" t="n">
        <v>-100</v>
      </c>
      <c r="C16" s="6" t="n">
        <v>-629</v>
      </c>
      <c r="D16" s="6" t="n">
        <v>196</v>
      </c>
    </row>
    <row r="17" spans="1:4">
      <c r="A17" s="4" t="s">
        <v>175</v>
      </c>
      <c r="B17" s="6" t="n">
        <v>0</v>
      </c>
      <c r="C17" s="6" t="n">
        <v>0</v>
      </c>
      <c r="D17" s="6" t="n">
        <v>467</v>
      </c>
    </row>
    <row r="18" spans="1:4">
      <c r="A18" s="4" t="s">
        <v>176</v>
      </c>
      <c r="B18" s="6" t="n">
        <v>437</v>
      </c>
      <c r="C18" s="6" t="n">
        <v>-434</v>
      </c>
      <c r="D18" s="6" t="n">
        <v>-35</v>
      </c>
    </row>
    <row r="19" spans="1:4">
      <c r="A19" s="4" t="s">
        <v>177</v>
      </c>
      <c r="B19" s="6" t="n">
        <v>-77</v>
      </c>
      <c r="C19" s="6" t="n">
        <v>18</v>
      </c>
      <c r="D19" s="6" t="n">
        <v>-42</v>
      </c>
    </row>
    <row r="20" spans="1:4">
      <c r="A20" s="4" t="s">
        <v>178</v>
      </c>
      <c r="B20" s="6" t="n">
        <v>369</v>
      </c>
      <c r="C20" s="6" t="n">
        <v>-248</v>
      </c>
      <c r="D20" s="6" t="n">
        <v>-2</v>
      </c>
    </row>
    <row r="21" spans="1:4">
      <c r="A21" s="4" t="s">
        <v>148</v>
      </c>
      <c r="B21" s="6" t="n">
        <v>109</v>
      </c>
      <c r="C21" s="6" t="n">
        <v>140</v>
      </c>
      <c r="D21" s="6" t="n">
        <v>118</v>
      </c>
    </row>
    <row r="22" spans="1:4">
      <c r="A22" s="4" t="s">
        <v>179</v>
      </c>
      <c r="B22" s="6" t="n">
        <v>498</v>
      </c>
      <c r="C22" s="6" t="n">
        <v>496</v>
      </c>
      <c r="D22" s="6" t="n">
        <v>515</v>
      </c>
    </row>
    <row r="23" spans="1:4">
      <c r="A23" s="4" t="s">
        <v>180</v>
      </c>
      <c r="B23" s="6" t="n">
        <v>5357</v>
      </c>
      <c r="C23" s="6" t="n">
        <v>4653</v>
      </c>
      <c r="D23" s="6" t="n">
        <v>4788</v>
      </c>
    </row>
    <row r="24" spans="1:4">
      <c r="A24" s="3" t="s">
        <v>181</v>
      </c>
    </row>
    <row r="25" spans="1:4">
      <c r="A25" s="4" t="s">
        <v>182</v>
      </c>
      <c r="B25" s="6" t="n">
        <v>-357</v>
      </c>
      <c r="C25" s="6" t="n">
        <v>-375</v>
      </c>
      <c r="D25" s="6" t="n">
        <v>-439</v>
      </c>
    </row>
    <row r="26" spans="1:4">
      <c r="A26" s="4" t="s">
        <v>183</v>
      </c>
      <c r="B26" s="6" t="n">
        <v>-62798</v>
      </c>
      <c r="C26" s="6" t="n">
        <v>-40619</v>
      </c>
      <c r="D26" s="6" t="n">
        <v>-21650</v>
      </c>
    </row>
    <row r="27" spans="1:4">
      <c r="A27" s="4" t="s">
        <v>184</v>
      </c>
      <c r="B27" s="6" t="n">
        <v>222</v>
      </c>
      <c r="C27" s="6" t="n">
        <v>442</v>
      </c>
      <c r="D27" s="6" t="n">
        <v>644</v>
      </c>
    </row>
    <row r="28" spans="1:4">
      <c r="A28" s="4" t="s">
        <v>185</v>
      </c>
      <c r="B28" s="6" t="n">
        <v>0</v>
      </c>
      <c r="C28" s="6" t="n">
        <v>187</v>
      </c>
      <c r="D28" s="6" t="n">
        <v>97</v>
      </c>
    </row>
    <row r="29" spans="1:4">
      <c r="A29" s="4" t="s">
        <v>186</v>
      </c>
      <c r="B29" s="6" t="n">
        <v>0</v>
      </c>
      <c r="C29" s="6" t="n">
        <v>0</v>
      </c>
      <c r="D29" s="6" t="n">
        <v>-27015</v>
      </c>
    </row>
    <row r="30" spans="1:4">
      <c r="A30" s="4" t="s">
        <v>187</v>
      </c>
      <c r="B30" s="6" t="n">
        <v>0</v>
      </c>
      <c r="C30" s="6" t="n">
        <v>13373</v>
      </c>
      <c r="D30" s="6" t="n">
        <v>36390</v>
      </c>
    </row>
    <row r="31" spans="1:4">
      <c r="A31" s="4" t="s">
        <v>188</v>
      </c>
      <c r="B31" s="6" t="n">
        <v>1517</v>
      </c>
      <c r="C31" s="6" t="n">
        <v>1486</v>
      </c>
      <c r="D31" s="6" t="n">
        <v>1595</v>
      </c>
    </row>
    <row r="32" spans="1:4">
      <c r="A32" s="4" t="s">
        <v>189</v>
      </c>
      <c r="B32" s="6" t="n">
        <v>-850</v>
      </c>
      <c r="C32" s="6" t="n">
        <v>0</v>
      </c>
      <c r="D32" s="6" t="n">
        <v>362</v>
      </c>
    </row>
    <row r="33" spans="1:4">
      <c r="A33" s="4" t="s">
        <v>190</v>
      </c>
      <c r="B33" s="6" t="n">
        <v>-62266</v>
      </c>
      <c r="C33" s="6" t="n">
        <v>-25506</v>
      </c>
      <c r="D33" s="6" t="n">
        <v>-10016</v>
      </c>
    </row>
    <row r="34" spans="1:4">
      <c r="A34" s="3" t="s">
        <v>191</v>
      </c>
    </row>
    <row r="35" spans="1:4">
      <c r="A35" s="4" t="s">
        <v>192</v>
      </c>
      <c r="B35" s="6" t="n">
        <v>23552</v>
      </c>
      <c r="C35" s="6" t="n">
        <v>33791</v>
      </c>
      <c r="D35" s="6" t="n">
        <v>-16411</v>
      </c>
    </row>
    <row r="36" spans="1:4">
      <c r="A36" s="4" t="s">
        <v>193</v>
      </c>
      <c r="B36" s="6" t="n">
        <v>0</v>
      </c>
      <c r="C36" s="6" t="n">
        <v>0</v>
      </c>
      <c r="D36" s="6" t="n">
        <v>-9763</v>
      </c>
    </row>
    <row r="37" spans="1:4">
      <c r="A37" s="4" t="s">
        <v>194</v>
      </c>
      <c r="B37" s="6" t="n">
        <v>38100</v>
      </c>
      <c r="C37" s="6" t="n">
        <v>33000</v>
      </c>
      <c r="D37" s="6" t="n">
        <v>21000</v>
      </c>
    </row>
    <row r="38" spans="1:4">
      <c r="A38" s="4" t="s">
        <v>195</v>
      </c>
      <c r="B38" s="6" t="n">
        <v>-23809</v>
      </c>
      <c r="C38" s="6" t="n">
        <v>-10953</v>
      </c>
      <c r="D38" s="6" t="n">
        <v>-9340</v>
      </c>
    </row>
    <row r="39" spans="1:4">
      <c r="A39" s="4" t="s">
        <v>196</v>
      </c>
      <c r="B39" s="6" t="n">
        <v>-1007</v>
      </c>
      <c r="C39" s="6" t="n">
        <v>-2862</v>
      </c>
      <c r="D39" s="6" t="n">
        <v>-242</v>
      </c>
    </row>
    <row r="40" spans="1:4">
      <c r="A40" s="4" t="s">
        <v>197</v>
      </c>
      <c r="B40" s="6" t="n">
        <v>11</v>
      </c>
      <c r="C40" s="6" t="n">
        <v>141</v>
      </c>
      <c r="D40" s="6" t="n">
        <v>299</v>
      </c>
    </row>
    <row r="41" spans="1:4">
      <c r="A41" s="4" t="s">
        <v>198</v>
      </c>
      <c r="B41" s="6" t="n">
        <v>-1478</v>
      </c>
      <c r="C41" s="6" t="n">
        <v>-1410</v>
      </c>
      <c r="D41" s="6" t="n">
        <v>-1008</v>
      </c>
    </row>
    <row r="42" spans="1:4">
      <c r="A42" s="4" t="s">
        <v>199</v>
      </c>
      <c r="B42" s="6" t="n">
        <v>35369</v>
      </c>
      <c r="C42" s="6" t="n">
        <v>51707</v>
      </c>
      <c r="D42" s="6" t="n">
        <v>-15465</v>
      </c>
    </row>
    <row r="43" spans="1:4">
      <c r="A43" s="4" t="s">
        <v>200</v>
      </c>
      <c r="B43" s="6" t="n">
        <v>-21540</v>
      </c>
      <c r="C43" s="6" t="n">
        <v>30854</v>
      </c>
      <c r="D43" s="6" t="n">
        <v>-20693</v>
      </c>
    </row>
    <row r="44" spans="1:4">
      <c r="A44" s="4" t="s">
        <v>201</v>
      </c>
      <c r="B44" s="6" t="n">
        <v>49769</v>
      </c>
      <c r="C44" s="6" t="n">
        <v>18915</v>
      </c>
      <c r="D44" s="6" t="n">
        <v>39608</v>
      </c>
    </row>
    <row r="45" spans="1:4">
      <c r="A45" s="4" t="s">
        <v>202</v>
      </c>
      <c r="B45" s="6" t="n">
        <v>28229</v>
      </c>
      <c r="C45" s="6" t="n">
        <v>49769</v>
      </c>
      <c r="D45" s="6" t="n">
        <v>18915</v>
      </c>
    </row>
    <row r="46" spans="1:4">
      <c r="A46" s="3" t="s">
        <v>203</v>
      </c>
    </row>
    <row r="47" spans="1:4">
      <c r="A47" s="4" t="s">
        <v>204</v>
      </c>
      <c r="B47" s="6" t="n">
        <v>2806</v>
      </c>
      <c r="C47" s="6" t="n">
        <v>2773</v>
      </c>
      <c r="D47" s="6" t="n">
        <v>3635</v>
      </c>
    </row>
    <row r="48" spans="1:4">
      <c r="A48" s="4" t="s">
        <v>205</v>
      </c>
      <c r="B48" s="6" t="n">
        <v>1242</v>
      </c>
      <c r="C48" s="6" t="n">
        <v>887</v>
      </c>
      <c r="D48" s="6" t="n">
        <v>715</v>
      </c>
    </row>
    <row r="49" spans="1:4">
      <c r="A49" s="4" t="s">
        <v>206</v>
      </c>
      <c r="B49" s="6" t="n">
        <v>891</v>
      </c>
      <c r="C49" s="6" t="n">
        <v>22</v>
      </c>
      <c r="D49" s="6" t="n">
        <v>571</v>
      </c>
    </row>
    <row r="50" spans="1:4">
      <c r="A50" s="4" t="s">
        <v>207</v>
      </c>
      <c r="B50" s="7" t="n">
        <v>655</v>
      </c>
      <c r="C50" s="7" t="n">
        <v>1211</v>
      </c>
      <c r="D50" s="7" t="n">
        <v>6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3</v>
      </c>
    </row>
    <row r="3" spans="1:4">
      <c r="A3" s="3" t="s">
        <v>792</v>
      </c>
    </row>
    <row r="4" spans="1:4">
      <c r="A4" s="4" t="s">
        <v>798</v>
      </c>
      <c r="B4" s="7" t="n">
        <v>521</v>
      </c>
      <c r="C4" s="7" t="n">
        <v>527</v>
      </c>
      <c r="D4" s="7" t="n">
        <v>496</v>
      </c>
    </row>
    <row r="5" spans="1:4">
      <c r="A5" s="4" t="s">
        <v>413</v>
      </c>
    </row>
    <row r="6" spans="1:4">
      <c r="A6" s="3" t="s">
        <v>792</v>
      </c>
    </row>
    <row r="7" spans="1:4">
      <c r="A7" s="4" t="s">
        <v>799</v>
      </c>
      <c r="B7" s="4" t="s">
        <v>800</v>
      </c>
    </row>
    <row r="8" spans="1:4">
      <c r="A8" s="4" t="s">
        <v>416</v>
      </c>
    </row>
    <row r="9" spans="1:4">
      <c r="A9" s="3" t="s">
        <v>792</v>
      </c>
    </row>
    <row r="10" spans="1:4">
      <c r="A10" s="4" t="s">
        <v>799</v>
      </c>
      <c r="B10" s="4" t="s">
        <v>801</v>
      </c>
    </row>
    <row r="11" spans="1:4">
      <c r="A11" s="4" t="s">
        <v>796</v>
      </c>
    </row>
    <row r="12" spans="1:4">
      <c r="A12" s="3" t="s">
        <v>792</v>
      </c>
    </row>
    <row r="13" spans="1:4">
      <c r="A13" s="4" t="s">
        <v>802</v>
      </c>
      <c r="B13" s="7" t="n">
        <v>976</v>
      </c>
      <c r="C13" s="7" t="n">
        <v>9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3</v>
      </c>
      <c r="B1" s="2" t="s">
        <v>785</v>
      </c>
    </row>
    <row r="2" spans="1:2">
      <c r="A2" s="3" t="s">
        <v>237</v>
      </c>
    </row>
    <row r="3" spans="1:2">
      <c r="A3" s="6" t="n">
        <v>2016</v>
      </c>
      <c r="B3" s="7" t="n">
        <v>478</v>
      </c>
    </row>
    <row r="4" spans="1:2">
      <c r="A4" s="6" t="n">
        <v>2017</v>
      </c>
      <c r="B4" s="6" t="n">
        <v>468</v>
      </c>
    </row>
    <row r="5" spans="1:2">
      <c r="A5" s="6" t="n">
        <v>2018</v>
      </c>
      <c r="B5" s="6" t="n">
        <v>424</v>
      </c>
    </row>
    <row r="6" spans="1:2">
      <c r="A6" s="6" t="n">
        <v>2019</v>
      </c>
      <c r="B6" s="6" t="n">
        <v>441</v>
      </c>
    </row>
    <row r="7" spans="1:2">
      <c r="A7" s="6" t="n">
        <v>2020</v>
      </c>
      <c r="B7" s="6" t="n">
        <v>441</v>
      </c>
    </row>
    <row r="8" spans="1:2">
      <c r="A8" s="4" t="s">
        <v>804</v>
      </c>
      <c r="B8" s="6" t="n">
        <v>2322</v>
      </c>
    </row>
    <row r="9" spans="1:2">
      <c r="A9" s="4" t="s">
        <v>805</v>
      </c>
      <c r="B9" s="7" t="n">
        <v>45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806</v>
      </c>
      <c r="B1" s="2" t="s">
        <v>1</v>
      </c>
    </row>
    <row r="2" spans="1:2">
      <c r="B2" s="2" t="s">
        <v>2</v>
      </c>
    </row>
    <row r="3" spans="1:2">
      <c r="A3" s="3" t="s">
        <v>240</v>
      </c>
    </row>
    <row r="4" spans="1:2">
      <c r="A4" s="4" t="s">
        <v>807</v>
      </c>
      <c r="B4" s="4" t="s">
        <v>808</v>
      </c>
    </row>
    <row r="5" spans="1:2">
      <c r="A5" s="4" t="s">
        <v>809</v>
      </c>
      <c r="B5" s="4" t="s">
        <v>8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7" t="n">
        <v>93862</v>
      </c>
      <c r="C3" s="7" t="n">
        <v>91331</v>
      </c>
    </row>
    <row r="4" spans="1:3">
      <c r="A4" s="4" t="s">
        <v>813</v>
      </c>
      <c r="B4" s="6" t="n">
        <v>88222</v>
      </c>
      <c r="C4" s="6" t="n">
        <v>86384</v>
      </c>
    </row>
    <row r="5" spans="1:3">
      <c r="A5" s="4" t="s">
        <v>814</v>
      </c>
      <c r="B5" s="6" t="n">
        <v>88222</v>
      </c>
      <c r="C5" s="7" t="n">
        <v>86384</v>
      </c>
    </row>
    <row r="6" spans="1:3">
      <c r="A6" s="4" t="s">
        <v>815</v>
      </c>
      <c r="B6" s="7" t="n">
        <v>88222</v>
      </c>
    </row>
    <row r="7" spans="1:3">
      <c r="A7" s="4" t="s">
        <v>816</v>
      </c>
      <c r="B7" s="4" t="s">
        <v>817</v>
      </c>
      <c r="C7" s="4" t="s">
        <v>818</v>
      </c>
    </row>
    <row r="8" spans="1:3">
      <c r="A8" s="4" t="s">
        <v>819</v>
      </c>
      <c r="B8" s="4" t="s">
        <v>820</v>
      </c>
      <c r="C8" s="4" t="s">
        <v>817</v>
      </c>
    </row>
    <row r="9" spans="1:3">
      <c r="A9" s="4" t="s">
        <v>821</v>
      </c>
      <c r="B9" s="4" t="s">
        <v>822</v>
      </c>
      <c r="C9" s="4" t="s">
        <v>823</v>
      </c>
    </row>
    <row r="10" spans="1:3">
      <c r="A10" s="4" t="s">
        <v>824</v>
      </c>
      <c r="B10" s="4" t="s">
        <v>820</v>
      </c>
    </row>
    <row r="11" spans="1:3">
      <c r="A11" s="4" t="s">
        <v>825</v>
      </c>
      <c r="B11" s="7" t="n">
        <v>45560</v>
      </c>
      <c r="C11" s="7" t="n">
        <v>41808</v>
      </c>
    </row>
    <row r="12" spans="1:3">
      <c r="A12" s="4" t="s">
        <v>826</v>
      </c>
      <c r="B12" s="6" t="n">
        <v>34170</v>
      </c>
      <c r="C12" s="6" t="n">
        <v>20904</v>
      </c>
    </row>
    <row r="13" spans="1:3">
      <c r="A13" s="4" t="s">
        <v>827</v>
      </c>
      <c r="B13" s="6" t="n">
        <v>27525</v>
      </c>
      <c r="C13" s="7" t="n">
        <v>24956</v>
      </c>
    </row>
    <row r="14" spans="1:3">
      <c r="A14" s="4" t="s">
        <v>828</v>
      </c>
      <c r="B14" s="7" t="n">
        <v>25627</v>
      </c>
    </row>
    <row r="15" spans="1:3">
      <c r="A15" s="4" t="s">
        <v>829</v>
      </c>
      <c r="B15" s="4" t="s">
        <v>830</v>
      </c>
      <c r="C15" s="4" t="s">
        <v>830</v>
      </c>
    </row>
    <row r="16" spans="1:3">
      <c r="A16" s="4" t="s">
        <v>831</v>
      </c>
      <c r="B16" s="4" t="s">
        <v>832</v>
      </c>
      <c r="C16" s="4" t="s">
        <v>833</v>
      </c>
    </row>
    <row r="17" spans="1:3">
      <c r="A17" s="4" t="s">
        <v>834</v>
      </c>
      <c r="B17" s="4" t="s">
        <v>833</v>
      </c>
      <c r="C17" s="4" t="s">
        <v>833</v>
      </c>
    </row>
    <row r="18" spans="1:3">
      <c r="A18" s="4" t="s">
        <v>835</v>
      </c>
      <c r="B18" s="4" t="s">
        <v>836</v>
      </c>
    </row>
    <row r="19" spans="1:3">
      <c r="A19" s="4" t="s">
        <v>837</v>
      </c>
    </row>
    <row r="20" spans="1:3">
      <c r="A20" s="3" t="s">
        <v>811</v>
      </c>
    </row>
    <row r="21" spans="1:3">
      <c r="A21" s="4" t="s">
        <v>812</v>
      </c>
      <c r="B21" s="7" t="n">
        <v>83502</v>
      </c>
      <c r="C21" s="7" t="n">
        <v>78337</v>
      </c>
    </row>
    <row r="22" spans="1:3">
      <c r="A22" s="4" t="s">
        <v>813</v>
      </c>
      <c r="B22" s="6" t="n">
        <v>77862</v>
      </c>
      <c r="C22" s="6" t="n">
        <v>73390</v>
      </c>
    </row>
    <row r="23" spans="1:3">
      <c r="A23" s="4" t="s">
        <v>814</v>
      </c>
      <c r="B23" s="6" t="n">
        <v>77862</v>
      </c>
      <c r="C23" s="7" t="n">
        <v>73390</v>
      </c>
    </row>
    <row r="24" spans="1:3">
      <c r="A24" s="4" t="s">
        <v>815</v>
      </c>
      <c r="B24" s="7" t="n">
        <v>77862</v>
      </c>
    </row>
    <row r="25" spans="1:3">
      <c r="A25" s="4" t="s">
        <v>816</v>
      </c>
      <c r="B25" s="4" t="s">
        <v>838</v>
      </c>
      <c r="C25" s="4" t="s">
        <v>839</v>
      </c>
    </row>
    <row r="26" spans="1:3">
      <c r="A26" s="4" t="s">
        <v>819</v>
      </c>
      <c r="B26" s="4" t="s">
        <v>840</v>
      </c>
      <c r="C26" s="4" t="s">
        <v>513</v>
      </c>
    </row>
    <row r="27" spans="1:3">
      <c r="A27" s="4" t="s">
        <v>821</v>
      </c>
      <c r="B27" s="4" t="s">
        <v>841</v>
      </c>
      <c r="C27" s="4" t="s">
        <v>842</v>
      </c>
    </row>
    <row r="28" spans="1:3">
      <c r="A28" s="4" t="s">
        <v>824</v>
      </c>
      <c r="B28" s="4" t="s">
        <v>840</v>
      </c>
    </row>
    <row r="29" spans="1:3">
      <c r="A29" s="4" t="s">
        <v>825</v>
      </c>
      <c r="B29" s="7" t="n">
        <v>45458</v>
      </c>
      <c r="C29" s="7" t="n">
        <v>41677</v>
      </c>
    </row>
    <row r="30" spans="1:3">
      <c r="A30" s="4" t="s">
        <v>826</v>
      </c>
      <c r="B30" s="6" t="n">
        <v>34093</v>
      </c>
      <c r="C30" s="6" t="n">
        <v>20838</v>
      </c>
    </row>
    <row r="31" spans="1:3">
      <c r="A31" s="4" t="s">
        <v>827</v>
      </c>
      <c r="B31" s="6" t="n">
        <v>27492</v>
      </c>
      <c r="C31" s="7" t="n">
        <v>24871</v>
      </c>
    </row>
    <row r="32" spans="1:3">
      <c r="A32" s="4" t="s">
        <v>828</v>
      </c>
      <c r="B32" s="7" t="n">
        <v>25570</v>
      </c>
    </row>
    <row r="33" spans="1:3">
      <c r="A33" s="4" t="s">
        <v>829</v>
      </c>
      <c r="B33" s="4" t="s">
        <v>830</v>
      </c>
      <c r="C33" s="4" t="s">
        <v>830</v>
      </c>
    </row>
    <row r="34" spans="1:3">
      <c r="A34" s="4" t="s">
        <v>831</v>
      </c>
      <c r="B34" s="4" t="s">
        <v>832</v>
      </c>
      <c r="C34" s="4" t="s">
        <v>833</v>
      </c>
    </row>
    <row r="35" spans="1:3">
      <c r="A35" s="4" t="s">
        <v>834</v>
      </c>
      <c r="B35" s="4" t="s">
        <v>833</v>
      </c>
      <c r="C35" s="4" t="s">
        <v>833</v>
      </c>
    </row>
    <row r="36" spans="1:3">
      <c r="A36" s="4" t="s">
        <v>835</v>
      </c>
      <c r="B36" s="4" t="s">
        <v>836</v>
      </c>
    </row>
    <row r="37" spans="1:3">
      <c r="A37" s="4" t="s">
        <v>843</v>
      </c>
      <c r="B37" s="7" t="n">
        <v>56822</v>
      </c>
      <c r="C37" s="7" t="n">
        <v>52096</v>
      </c>
    </row>
    <row r="38" spans="1:3">
      <c r="A38" s="4" t="s">
        <v>844</v>
      </c>
      <c r="B38" s="6" t="n">
        <v>45458</v>
      </c>
      <c r="C38" s="6" t="n">
        <v>31257</v>
      </c>
    </row>
    <row r="39" spans="1:3">
      <c r="A39" s="4" t="s">
        <v>845</v>
      </c>
      <c r="B39" s="6" t="n">
        <v>34365</v>
      </c>
      <c r="C39" s="7" t="n">
        <v>31088</v>
      </c>
    </row>
    <row r="40" spans="1:3">
      <c r="A40" s="4" t="s">
        <v>846</v>
      </c>
      <c r="B40" s="7" t="n">
        <v>36934</v>
      </c>
    </row>
    <row r="41" spans="1:3">
      <c r="A41" s="4" t="s">
        <v>847</v>
      </c>
      <c r="B41" s="4" t="s">
        <v>848</v>
      </c>
      <c r="C41" s="4" t="s">
        <v>848</v>
      </c>
    </row>
    <row r="42" spans="1:3">
      <c r="A42" s="4" t="s">
        <v>849</v>
      </c>
      <c r="B42" s="4" t="s">
        <v>830</v>
      </c>
      <c r="C42" s="4" t="s">
        <v>832</v>
      </c>
    </row>
    <row r="43" spans="1:3">
      <c r="A43" s="4" t="s">
        <v>850</v>
      </c>
      <c r="B43" s="4" t="s">
        <v>851</v>
      </c>
      <c r="C43" s="4" t="s">
        <v>851</v>
      </c>
    </row>
    <row r="44" spans="1:3">
      <c r="A44" s="4" t="s">
        <v>852</v>
      </c>
      <c r="B44" s="4" t="s">
        <v>8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2</v>
      </c>
      <c r="D2" s="2" t="s">
        <v>83</v>
      </c>
      <c r="E2" s="2" t="s">
        <v>855</v>
      </c>
    </row>
    <row r="3" spans="1:5">
      <c r="A3" s="3" t="s">
        <v>811</v>
      </c>
    </row>
    <row r="4" spans="1:5">
      <c r="A4" s="4" t="s">
        <v>856</v>
      </c>
      <c r="B4" s="7" t="n">
        <v>89274</v>
      </c>
      <c r="C4" s="7" t="n">
        <v>88134</v>
      </c>
      <c r="D4" s="7" t="n">
        <v>92230</v>
      </c>
      <c r="E4" s="7" t="n">
        <v>89969</v>
      </c>
    </row>
    <row r="5" spans="1:5">
      <c r="A5" s="4" t="s">
        <v>857</v>
      </c>
      <c r="B5" s="6" t="n">
        <v>0</v>
      </c>
      <c r="C5" s="6" t="n">
        <v>-29</v>
      </c>
    </row>
    <row r="6" spans="1:5">
      <c r="A6" s="4" t="s">
        <v>44</v>
      </c>
      <c r="B6" s="6" t="n">
        <v>-192</v>
      </c>
      <c r="C6" s="6" t="n">
        <v>-269</v>
      </c>
      <c r="D6" s="6" t="n">
        <v>-381</v>
      </c>
      <c r="E6" s="7" t="n">
        <v>-368</v>
      </c>
    </row>
    <row r="7" spans="1:5">
      <c r="A7" s="4" t="s">
        <v>858</v>
      </c>
      <c r="B7" s="6" t="n">
        <v>-3780</v>
      </c>
      <c r="C7" s="6" t="n">
        <v>-3683</v>
      </c>
    </row>
    <row r="8" spans="1:5">
      <c r="A8" s="4" t="s">
        <v>859</v>
      </c>
      <c r="B8" s="6" t="n">
        <v>88222</v>
      </c>
      <c r="C8" s="6" t="n">
        <v>86384</v>
      </c>
    </row>
    <row r="9" spans="1:5">
      <c r="A9" s="4" t="s">
        <v>860</v>
      </c>
      <c r="B9" s="6" t="n">
        <v>5615</v>
      </c>
      <c r="C9" s="6" t="n">
        <v>4927</v>
      </c>
      <c r="D9" s="7" t="n">
        <v>4596</v>
      </c>
    </row>
    <row r="10" spans="1:5">
      <c r="A10" s="4" t="s">
        <v>861</v>
      </c>
      <c r="B10" s="6" t="n">
        <v>93862</v>
      </c>
      <c r="C10" s="6" t="n">
        <v>91331</v>
      </c>
    </row>
    <row r="11" spans="1:5">
      <c r="A11" s="4" t="s">
        <v>862</v>
      </c>
    </row>
    <row r="12" spans="1:5">
      <c r="A12" s="3" t="s">
        <v>811</v>
      </c>
    </row>
    <row r="13" spans="1:5">
      <c r="A13" s="4" t="s">
        <v>44</v>
      </c>
      <c r="B13" s="6" t="n">
        <v>0</v>
      </c>
      <c r="C13" s="6" t="n">
        <v>-27</v>
      </c>
    </row>
    <row r="14" spans="1:5">
      <c r="A14" s="4" t="s">
        <v>858</v>
      </c>
      <c r="B14" s="6" t="n">
        <v>-1052</v>
      </c>
      <c r="C14" s="6" t="n">
        <v>-1694</v>
      </c>
    </row>
    <row r="15" spans="1:5">
      <c r="A15" s="4" t="s">
        <v>863</v>
      </c>
    </row>
    <row r="16" spans="1:5">
      <c r="A16" s="3" t="s">
        <v>811</v>
      </c>
    </row>
    <row r="17" spans="1:5">
      <c r="A17" s="4" t="s">
        <v>857</v>
      </c>
      <c r="B17" s="7" t="n">
        <v>-25</v>
      </c>
      <c r="C17" s="7" t="n">
        <v>-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4</v>
      </c>
      <c r="B1" s="2" t="s">
        <v>865</v>
      </c>
      <c r="C1" s="2" t="s">
        <v>866</v>
      </c>
      <c r="D1" s="2" t="s">
        <v>2</v>
      </c>
    </row>
    <row r="2" spans="1:4">
      <c r="A2" s="3" t="s">
        <v>867</v>
      </c>
    </row>
    <row r="3" spans="1:4">
      <c r="A3" s="4" t="s">
        <v>868</v>
      </c>
      <c r="D3" s="6" t="n">
        <v>2200000</v>
      </c>
    </row>
    <row r="4" spans="1:4">
      <c r="A4" s="4" t="s">
        <v>869</v>
      </c>
      <c r="D4" s="8" t="n">
        <v>13.57</v>
      </c>
    </row>
    <row r="5" spans="1:4">
      <c r="A5" s="4" t="s">
        <v>870</v>
      </c>
      <c r="D5" s="10" t="n">
        <v>30.4</v>
      </c>
    </row>
    <row r="6" spans="1:4">
      <c r="A6" s="4" t="s">
        <v>871</v>
      </c>
    </row>
    <row r="7" spans="1:4">
      <c r="A7" s="3" t="s">
        <v>867</v>
      </c>
    </row>
    <row r="8" spans="1:4">
      <c r="A8" s="4" t="s">
        <v>872</v>
      </c>
      <c r="C8" s="6" t="n">
        <v>272000</v>
      </c>
    </row>
    <row r="9" spans="1:4">
      <c r="A9" s="4" t="s">
        <v>873</v>
      </c>
      <c r="C9" s="4" t="s">
        <v>851</v>
      </c>
    </row>
    <row r="10" spans="1:4">
      <c r="A10" s="4" t="s">
        <v>868</v>
      </c>
      <c r="D10" s="6" t="n">
        <v>272000</v>
      </c>
    </row>
    <row r="11" spans="1:4">
      <c r="A11" s="4" t="s">
        <v>869</v>
      </c>
      <c r="D11" s="8" t="n">
        <v>16.3</v>
      </c>
    </row>
    <row r="12" spans="1:4">
      <c r="A12" s="4" t="s">
        <v>870</v>
      </c>
      <c r="D12" s="10" t="n">
        <v>4.5</v>
      </c>
    </row>
    <row r="13" spans="1:4">
      <c r="A13" s="4" t="s">
        <v>874</v>
      </c>
    </row>
    <row r="14" spans="1:4">
      <c r="A14" s="3" t="s">
        <v>867</v>
      </c>
    </row>
    <row r="15" spans="1:4">
      <c r="A15" s="4" t="s">
        <v>872</v>
      </c>
      <c r="B15" s="6" t="n">
        <v>260000</v>
      </c>
    </row>
    <row r="16" spans="1:4">
      <c r="A16" s="4" t="s">
        <v>873</v>
      </c>
      <c r="B16" s="4" t="s">
        <v>8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5</v>
      </c>
      <c r="B1" s="2" t="s">
        <v>1</v>
      </c>
    </row>
    <row r="2" spans="1:10">
      <c r="B2" s="2" t="s">
        <v>2</v>
      </c>
      <c r="C2" s="2" t="s">
        <v>865</v>
      </c>
      <c r="D2" s="2" t="s">
        <v>866</v>
      </c>
      <c r="E2" s="2" t="s">
        <v>876</v>
      </c>
      <c r="F2" s="2" t="s">
        <v>877</v>
      </c>
      <c r="G2" s="2" t="s">
        <v>878</v>
      </c>
      <c r="H2" s="2" t="s">
        <v>879</v>
      </c>
      <c r="I2" s="2" t="s">
        <v>880</v>
      </c>
      <c r="J2" s="2" t="s">
        <v>881</v>
      </c>
    </row>
    <row r="3" spans="1:10">
      <c r="A3" s="3" t="s">
        <v>882</v>
      </c>
    </row>
    <row r="4" spans="1:10">
      <c r="A4" s="4" t="s">
        <v>883</v>
      </c>
      <c r="B4" s="6" t="n">
        <v>2200000</v>
      </c>
    </row>
    <row r="5" spans="1:10">
      <c r="A5" s="4" t="s">
        <v>884</v>
      </c>
      <c r="B5" s="8" t="n">
        <v>13.57</v>
      </c>
    </row>
    <row r="6" spans="1:10">
      <c r="A6" s="4" t="s">
        <v>885</v>
      </c>
      <c r="B6" s="10" t="n">
        <v>30.4</v>
      </c>
    </row>
    <row r="7" spans="1:10">
      <c r="A7" s="4" t="s">
        <v>886</v>
      </c>
    </row>
    <row r="8" spans="1:10">
      <c r="A8" s="3" t="s">
        <v>882</v>
      </c>
    </row>
    <row r="9" spans="1:10">
      <c r="A9" s="4" t="s">
        <v>887</v>
      </c>
      <c r="B9" s="4" t="s">
        <v>888</v>
      </c>
    </row>
    <row r="10" spans="1:10">
      <c r="A10" s="4" t="s">
        <v>889</v>
      </c>
      <c r="B10" s="4" t="s">
        <v>890</v>
      </c>
    </row>
    <row r="11" spans="1:10">
      <c r="A11" s="4" t="s">
        <v>891</v>
      </c>
      <c r="J11" s="6" t="n">
        <v>371968</v>
      </c>
    </row>
    <row r="12" spans="1:10">
      <c r="A12" s="4" t="s">
        <v>883</v>
      </c>
      <c r="B12" s="6" t="n">
        <v>371968</v>
      </c>
    </row>
    <row r="13" spans="1:10">
      <c r="A13" s="4" t="s">
        <v>884</v>
      </c>
      <c r="B13" s="8" t="n">
        <v>13.21</v>
      </c>
    </row>
    <row r="14" spans="1:10">
      <c r="A14" s="4" t="s">
        <v>885</v>
      </c>
      <c r="B14" s="10" t="n">
        <v>4.9</v>
      </c>
    </row>
    <row r="15" spans="1:10">
      <c r="A15" s="4" t="s">
        <v>892</v>
      </c>
    </row>
    <row r="16" spans="1:10">
      <c r="A16" s="3" t="s">
        <v>882</v>
      </c>
    </row>
    <row r="17" spans="1:10">
      <c r="A17" s="4" t="s">
        <v>887</v>
      </c>
      <c r="B17" s="4" t="s">
        <v>893</v>
      </c>
    </row>
    <row r="18" spans="1:10">
      <c r="A18" s="4" t="s">
        <v>889</v>
      </c>
      <c r="B18" s="4" t="s">
        <v>894</v>
      </c>
    </row>
    <row r="19" spans="1:10">
      <c r="A19" s="4" t="s">
        <v>891</v>
      </c>
      <c r="I19" s="6" t="n">
        <v>353370</v>
      </c>
    </row>
    <row r="20" spans="1:10">
      <c r="A20" s="4" t="s">
        <v>883</v>
      </c>
      <c r="B20" s="6" t="n">
        <v>353370</v>
      </c>
    </row>
    <row r="21" spans="1:10">
      <c r="A21" s="4" t="s">
        <v>884</v>
      </c>
      <c r="B21" s="8" t="n">
        <v>13.26</v>
      </c>
    </row>
    <row r="22" spans="1:10">
      <c r="A22" s="4" t="s">
        <v>885</v>
      </c>
      <c r="B22" s="10" t="n">
        <v>4.7</v>
      </c>
    </row>
    <row r="23" spans="1:10">
      <c r="A23" s="4" t="s">
        <v>895</v>
      </c>
    </row>
    <row r="24" spans="1:10">
      <c r="A24" s="3" t="s">
        <v>882</v>
      </c>
    </row>
    <row r="25" spans="1:10">
      <c r="A25" s="4" t="s">
        <v>887</v>
      </c>
      <c r="B25" s="4" t="s">
        <v>894</v>
      </c>
    </row>
    <row r="26" spans="1:10">
      <c r="A26" s="4" t="s">
        <v>889</v>
      </c>
      <c r="B26" s="4" t="s">
        <v>896</v>
      </c>
    </row>
    <row r="27" spans="1:10">
      <c r="A27" s="4" t="s">
        <v>891</v>
      </c>
      <c r="H27" s="6" t="n">
        <v>335000</v>
      </c>
    </row>
    <row r="28" spans="1:10">
      <c r="A28" s="4" t="s">
        <v>883</v>
      </c>
      <c r="B28" s="6" t="n">
        <v>335000</v>
      </c>
    </row>
    <row r="29" spans="1:10">
      <c r="A29" s="4" t="s">
        <v>884</v>
      </c>
      <c r="B29" s="8" t="n">
        <v>12.98</v>
      </c>
    </row>
    <row r="30" spans="1:10">
      <c r="A30" s="4" t="s">
        <v>885</v>
      </c>
      <c r="B30" s="10" t="n">
        <v>4.3</v>
      </c>
    </row>
    <row r="31" spans="1:10">
      <c r="A31" s="4" t="s">
        <v>897</v>
      </c>
    </row>
    <row r="32" spans="1:10">
      <c r="A32" s="3" t="s">
        <v>882</v>
      </c>
    </row>
    <row r="33" spans="1:10">
      <c r="A33" s="4" t="s">
        <v>887</v>
      </c>
      <c r="B33" s="4" t="s">
        <v>898</v>
      </c>
    </row>
    <row r="34" spans="1:10">
      <c r="A34" s="4" t="s">
        <v>889</v>
      </c>
      <c r="B34" s="4" t="s">
        <v>899</v>
      </c>
    </row>
    <row r="35" spans="1:10">
      <c r="A35" s="4" t="s">
        <v>891</v>
      </c>
      <c r="G35" s="6" t="n">
        <v>318952</v>
      </c>
    </row>
    <row r="36" spans="1:10">
      <c r="A36" s="4" t="s">
        <v>883</v>
      </c>
      <c r="B36" s="6" t="n">
        <v>318952</v>
      </c>
    </row>
    <row r="37" spans="1:10">
      <c r="A37" s="4" t="s">
        <v>884</v>
      </c>
      <c r="B37" s="8" t="n">
        <v>11.75</v>
      </c>
    </row>
    <row r="38" spans="1:10">
      <c r="A38" s="4" t="s">
        <v>885</v>
      </c>
      <c r="B38" s="10" t="n">
        <v>3.7</v>
      </c>
    </row>
    <row r="39" spans="1:10">
      <c r="A39" s="4" t="s">
        <v>900</v>
      </c>
    </row>
    <row r="40" spans="1:10">
      <c r="A40" s="3" t="s">
        <v>882</v>
      </c>
    </row>
    <row r="41" spans="1:10">
      <c r="A41" s="4" t="s">
        <v>887</v>
      </c>
      <c r="B41" s="4" t="s">
        <v>901</v>
      </c>
    </row>
    <row r="42" spans="1:10">
      <c r="A42" s="4" t="s">
        <v>889</v>
      </c>
      <c r="B42" s="4" t="s">
        <v>902</v>
      </c>
    </row>
    <row r="43" spans="1:10">
      <c r="A43" s="4" t="s">
        <v>891</v>
      </c>
      <c r="F43" s="6" t="n">
        <v>303004</v>
      </c>
    </row>
    <row r="44" spans="1:10">
      <c r="A44" s="4" t="s">
        <v>883</v>
      </c>
      <c r="B44" s="6" t="n">
        <v>303004</v>
      </c>
    </row>
    <row r="45" spans="1:10">
      <c r="A45" s="4" t="s">
        <v>884</v>
      </c>
      <c r="B45" s="8" t="n">
        <v>13.84</v>
      </c>
    </row>
    <row r="46" spans="1:10">
      <c r="A46" s="4" t="s">
        <v>885</v>
      </c>
      <c r="B46" s="10" t="n">
        <v>4.2</v>
      </c>
    </row>
    <row r="47" spans="1:10">
      <c r="A47" s="4" t="s">
        <v>903</v>
      </c>
    </row>
    <row r="48" spans="1:10">
      <c r="A48" s="3" t="s">
        <v>882</v>
      </c>
    </row>
    <row r="49" spans="1:10">
      <c r="A49" s="4" t="s">
        <v>887</v>
      </c>
      <c r="B49" s="4" t="s">
        <v>904</v>
      </c>
    </row>
    <row r="50" spans="1:10">
      <c r="A50" s="4" t="s">
        <v>889</v>
      </c>
      <c r="B50" s="4" t="s">
        <v>905</v>
      </c>
    </row>
    <row r="51" spans="1:10">
      <c r="A51" s="4" t="s">
        <v>891</v>
      </c>
      <c r="E51" s="6" t="n">
        <v>287000</v>
      </c>
    </row>
    <row r="52" spans="1:10">
      <c r="A52" s="4" t="s">
        <v>883</v>
      </c>
      <c r="B52" s="6" t="n">
        <v>287000</v>
      </c>
    </row>
    <row r="53" spans="1:10">
      <c r="A53" s="4" t="s">
        <v>884</v>
      </c>
      <c r="B53" s="8" t="n">
        <v>14.26</v>
      </c>
    </row>
    <row r="54" spans="1:10">
      <c r="A54" s="4" t="s">
        <v>885</v>
      </c>
      <c r="B54" s="10" t="n">
        <v>4.1</v>
      </c>
    </row>
    <row r="55" spans="1:10">
      <c r="A55" s="4" t="s">
        <v>871</v>
      </c>
    </row>
    <row r="56" spans="1:10">
      <c r="A56" s="3" t="s">
        <v>882</v>
      </c>
    </row>
    <row r="57" spans="1:10">
      <c r="A57" s="4" t="s">
        <v>887</v>
      </c>
      <c r="B57" s="4" t="s">
        <v>906</v>
      </c>
    </row>
    <row r="58" spans="1:10">
      <c r="A58" s="4" t="s">
        <v>889</v>
      </c>
      <c r="B58" s="4" t="s">
        <v>907</v>
      </c>
    </row>
    <row r="59" spans="1:10">
      <c r="A59" s="4" t="s">
        <v>891</v>
      </c>
      <c r="D59" s="6" t="n">
        <v>272000</v>
      </c>
    </row>
    <row r="60" spans="1:10">
      <c r="A60" s="4" t="s">
        <v>883</v>
      </c>
      <c r="B60" s="6" t="n">
        <v>272000</v>
      </c>
    </row>
    <row r="61" spans="1:10">
      <c r="A61" s="4" t="s">
        <v>884</v>
      </c>
      <c r="B61" s="8" t="n">
        <v>16.3</v>
      </c>
    </row>
    <row r="62" spans="1:10">
      <c r="A62" s="4" t="s">
        <v>885</v>
      </c>
      <c r="B62" s="10" t="n">
        <v>4.5</v>
      </c>
    </row>
    <row r="63" spans="1:10">
      <c r="A63" s="4" t="s">
        <v>874</v>
      </c>
    </row>
    <row r="64" spans="1:10">
      <c r="A64" s="3" t="s">
        <v>882</v>
      </c>
    </row>
    <row r="65" spans="1:10">
      <c r="A65" s="4" t="s">
        <v>887</v>
      </c>
      <c r="B65" s="4" t="s">
        <v>908</v>
      </c>
    </row>
    <row r="66" spans="1:10">
      <c r="A66" s="4" t="s">
        <v>891</v>
      </c>
      <c r="C66" s="6" t="n">
        <v>26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3</v>
      </c>
    </row>
    <row r="3" spans="1:4">
      <c r="A3" s="3" t="s">
        <v>910</v>
      </c>
    </row>
    <row r="4" spans="1:4">
      <c r="A4" s="4" t="s">
        <v>911</v>
      </c>
      <c r="B4" s="4" t="s">
        <v>912</v>
      </c>
    </row>
    <row r="5" spans="1:4">
      <c r="A5" s="4" t="s">
        <v>913</v>
      </c>
      <c r="B5" s="4" t="s">
        <v>800</v>
      </c>
    </row>
    <row r="6" spans="1:4">
      <c r="A6" s="4" t="s">
        <v>914</v>
      </c>
      <c r="B6" s="4" t="s">
        <v>915</v>
      </c>
    </row>
    <row r="7" spans="1:4">
      <c r="A7" s="4" t="s">
        <v>916</v>
      </c>
      <c r="B7" s="4" t="s">
        <v>917</v>
      </c>
    </row>
    <row r="8" spans="1:4">
      <c r="A8" s="4" t="s">
        <v>918</v>
      </c>
      <c r="B8" s="4" t="s">
        <v>919</v>
      </c>
    </row>
    <row r="9" spans="1:4">
      <c r="A9" s="4" t="s">
        <v>920</v>
      </c>
      <c r="B9" s="7" t="n">
        <v>298</v>
      </c>
      <c r="C9" s="7" t="n">
        <v>302</v>
      </c>
      <c r="D9" s="7" t="n">
        <v>284</v>
      </c>
    </row>
    <row r="10" spans="1:4">
      <c r="A10" s="4" t="s">
        <v>921</v>
      </c>
    </row>
    <row r="11" spans="1:4">
      <c r="A11" s="3" t="s">
        <v>910</v>
      </c>
    </row>
    <row r="12" spans="1:4">
      <c r="A12" s="4" t="s">
        <v>920</v>
      </c>
      <c r="B12" s="7" t="n">
        <v>41</v>
      </c>
      <c r="C12" s="7" t="n">
        <v>59</v>
      </c>
      <c r="D12" s="7" t="n">
        <v>55</v>
      </c>
    </row>
    <row r="13" spans="1:4">
      <c r="A13" s="4" t="s">
        <v>413</v>
      </c>
    </row>
    <row r="14" spans="1:4">
      <c r="A14" s="3" t="s">
        <v>910</v>
      </c>
    </row>
    <row r="15" spans="1:4">
      <c r="A15" s="4" t="s">
        <v>922</v>
      </c>
      <c r="B15" s="4" t="s">
        <v>408</v>
      </c>
    </row>
    <row r="16" spans="1:4">
      <c r="A16" s="4" t="s">
        <v>416</v>
      </c>
    </row>
    <row r="17" spans="1:4">
      <c r="A17" s="3" t="s">
        <v>910</v>
      </c>
    </row>
    <row r="18" spans="1:4">
      <c r="A18" s="4" t="s">
        <v>922</v>
      </c>
      <c r="B18" s="4" t="s">
        <v>9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924</v>
      </c>
      <c r="B1" s="2" t="s">
        <v>1</v>
      </c>
    </row>
    <row r="2" spans="1:4">
      <c r="B2" s="2" t="s">
        <v>925</v>
      </c>
      <c r="C2" s="2" t="s">
        <v>468</v>
      </c>
      <c r="D2" s="2" t="s">
        <v>469</v>
      </c>
    </row>
    <row r="3" spans="1:4">
      <c r="A3" s="3" t="s">
        <v>251</v>
      </c>
    </row>
    <row r="4" spans="1:4">
      <c r="A4" s="4" t="s">
        <v>926</v>
      </c>
      <c r="B4" s="4" t="s">
        <v>912</v>
      </c>
    </row>
    <row r="5" spans="1:4">
      <c r="A5" s="4" t="s">
        <v>927</v>
      </c>
      <c r="B5" s="6" t="n">
        <v>1000</v>
      </c>
    </row>
    <row r="6" spans="1:4">
      <c r="A6" s="4" t="s">
        <v>928</v>
      </c>
      <c r="B6" s="4" t="s">
        <v>830</v>
      </c>
    </row>
    <row r="7" spans="1:4">
      <c r="A7" s="4" t="s">
        <v>929</v>
      </c>
      <c r="B7" s="6" t="n">
        <v>595149</v>
      </c>
    </row>
    <row r="8" spans="1:4">
      <c r="A8" s="4" t="s">
        <v>930</v>
      </c>
      <c r="B8" s="4" t="s">
        <v>931</v>
      </c>
    </row>
    <row r="9" spans="1:4">
      <c r="A9" s="4" t="s">
        <v>932</v>
      </c>
      <c r="B9" s="7" t="n">
        <v>492</v>
      </c>
      <c r="C9" s="7" t="n">
        <v>491</v>
      </c>
      <c r="D9" s="7" t="n">
        <v>5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33</v>
      </c>
      <c r="B1" s="2" t="s">
        <v>785</v>
      </c>
    </row>
    <row r="2" spans="1:2">
      <c r="A2" s="3" t="s">
        <v>251</v>
      </c>
    </row>
    <row r="3" spans="1:2">
      <c r="A3" s="6" t="n">
        <v>2016</v>
      </c>
      <c r="B3" s="7" t="n">
        <v>268</v>
      </c>
    </row>
    <row r="4" spans="1:2">
      <c r="A4" s="6" t="n">
        <v>2017</v>
      </c>
      <c r="B4" s="6" t="n">
        <v>290</v>
      </c>
    </row>
    <row r="5" spans="1:2">
      <c r="A5" s="6" t="n">
        <v>2018</v>
      </c>
      <c r="B5" s="6" t="n">
        <v>314</v>
      </c>
    </row>
    <row r="6" spans="1:2">
      <c r="A6" s="6" t="n">
        <v>2019</v>
      </c>
      <c r="B6" s="6" t="n">
        <v>340</v>
      </c>
    </row>
    <row r="7" spans="1:2">
      <c r="A7" s="6" t="n">
        <v>2020</v>
      </c>
      <c r="B7" s="6" t="n">
        <v>368</v>
      </c>
    </row>
    <row r="8" spans="1:2">
      <c r="A8" s="4" t="s">
        <v>804</v>
      </c>
      <c r="B8" s="6" t="n">
        <v>2346</v>
      </c>
    </row>
    <row r="9" spans="1:2">
      <c r="A9" s="4" t="s">
        <v>934</v>
      </c>
      <c r="B9" s="7" t="n">
        <v>39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5</v>
      </c>
      <c r="B1" s="2" t="s">
        <v>2</v>
      </c>
      <c r="C1" s="2" t="s">
        <v>32</v>
      </c>
      <c r="D1" s="2" t="s">
        <v>83</v>
      </c>
    </row>
    <row r="2" spans="1:4">
      <c r="A2" s="3" t="s">
        <v>251</v>
      </c>
    </row>
    <row r="3" spans="1:4">
      <c r="A3" s="4" t="s">
        <v>936</v>
      </c>
      <c r="B3" s="6" t="n">
        <v>237370</v>
      </c>
      <c r="C3" s="6" t="n">
        <v>221841</v>
      </c>
      <c r="D3" s="6" t="n">
        <v>201566</v>
      </c>
    </row>
    <row r="4" spans="1:4">
      <c r="A4" s="4" t="s">
        <v>937</v>
      </c>
      <c r="B4" s="6" t="n">
        <v>297575</v>
      </c>
      <c r="C4" s="6" t="n">
        <v>327333</v>
      </c>
      <c r="D4" s="6" t="n">
        <v>357090</v>
      </c>
    </row>
    <row r="5" spans="1:4">
      <c r="A5" s="4" t="s">
        <v>938</v>
      </c>
      <c r="B5" s="6" t="n">
        <v>534945</v>
      </c>
      <c r="C5" s="6" t="n">
        <v>549174</v>
      </c>
      <c r="D5" s="6" t="n">
        <v>558656</v>
      </c>
    </row>
    <row r="6" spans="1:4">
      <c r="A6" s="4" t="s">
        <v>939</v>
      </c>
      <c r="B6" s="7" t="n">
        <v>4100</v>
      </c>
      <c r="C6" s="7" t="n">
        <v>3700</v>
      </c>
      <c r="D6" s="7" t="n">
        <v>3500</v>
      </c>
    </row>
    <row r="7" spans="1:4">
      <c r="A7" s="4" t="s">
        <v>940</v>
      </c>
      <c r="B7" s="6" t="n">
        <v>5200</v>
      </c>
      <c r="C7" s="6" t="n">
        <v>5500</v>
      </c>
      <c r="D7" s="6" t="n">
        <v>6200</v>
      </c>
    </row>
    <row r="8" spans="1:4">
      <c r="A8" s="4" t="s">
        <v>941</v>
      </c>
      <c r="B8" s="7" t="n">
        <v>9300</v>
      </c>
      <c r="C8" s="7" t="n">
        <v>9200</v>
      </c>
      <c r="D8" s="7" t="n">
        <v>97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7"/>
  </cols>
  <sheetData>
    <row r="1" spans="1:5">
      <c r="A1" s="1" t="s">
        <v>942</v>
      </c>
      <c r="B1" s="2" t="s">
        <v>943</v>
      </c>
      <c r="C1" s="2" t="s">
        <v>1</v>
      </c>
    </row>
    <row r="2" spans="1:5">
      <c r="B2" s="2" t="s">
        <v>944</v>
      </c>
      <c r="C2" s="2" t="s">
        <v>2</v>
      </c>
      <c r="D2" s="2" t="s">
        <v>32</v>
      </c>
      <c r="E2" s="2" t="s">
        <v>83</v>
      </c>
    </row>
    <row r="3" spans="1:5">
      <c r="A3" s="3" t="s">
        <v>945</v>
      </c>
    </row>
    <row r="4" spans="1:5">
      <c r="A4" s="4" t="s">
        <v>946</v>
      </c>
      <c r="C4" s="4" t="s">
        <v>947</v>
      </c>
      <c r="E4" s="4" t="s">
        <v>947</v>
      </c>
    </row>
    <row r="5" spans="1:5">
      <c r="A5" s="4" t="s">
        <v>948</v>
      </c>
      <c r="C5" s="7" t="n">
        <v>2</v>
      </c>
    </row>
    <row r="6" spans="1:5">
      <c r="A6" s="4" t="s">
        <v>949</v>
      </c>
      <c r="C6" s="7" t="n">
        <v>14</v>
      </c>
    </row>
    <row r="7" spans="1:5">
      <c r="A7" s="4" t="s">
        <v>950</v>
      </c>
      <c r="D7" s="6" t="n">
        <v>0</v>
      </c>
      <c r="E7" s="6" t="n">
        <v>0</v>
      </c>
    </row>
    <row r="8" spans="1:5">
      <c r="A8" s="4" t="s">
        <v>951</v>
      </c>
    </row>
    <row r="9" spans="1:5">
      <c r="A9" s="3" t="s">
        <v>945</v>
      </c>
    </row>
    <row r="10" spans="1:5">
      <c r="A10" s="4" t="s">
        <v>952</v>
      </c>
      <c r="B10" s="6" t="n">
        <v>743936</v>
      </c>
    </row>
    <row r="11" spans="1:5">
      <c r="A11" s="4" t="s">
        <v>953</v>
      </c>
      <c r="B11" s="4" t="s">
        <v>954</v>
      </c>
    </row>
    <row r="12" spans="1:5">
      <c r="A12" s="4" t="s">
        <v>955</v>
      </c>
      <c r="B12" s="4" t="s">
        <v>801</v>
      </c>
    </row>
    <row r="13" spans="1:5">
      <c r="A13" s="4" t="s">
        <v>948</v>
      </c>
      <c r="D13" s="7" t="n">
        <v>19</v>
      </c>
      <c r="E13" s="7" t="n">
        <v>69</v>
      </c>
    </row>
    <row r="14" spans="1:5">
      <c r="A14" s="4" t="s">
        <v>956</v>
      </c>
      <c r="C14" s="6" t="n">
        <v>0</v>
      </c>
      <c r="D14" s="6" t="n">
        <v>0</v>
      </c>
    </row>
    <row r="15" spans="1:5">
      <c r="A15" s="4" t="s">
        <v>957</v>
      </c>
      <c r="E15" s="8" t="n">
        <v>3.59</v>
      </c>
    </row>
    <row r="16" spans="1:5">
      <c r="A16" s="4" t="s">
        <v>958</v>
      </c>
      <c r="C16" s="8" t="n">
        <v>3.81</v>
      </c>
    </row>
    <row r="17" spans="1:5">
      <c r="A17" s="4" t="s">
        <v>959</v>
      </c>
      <c r="C17" s="8" t="n">
        <v>3.85</v>
      </c>
    </row>
    <row r="18" spans="1:5">
      <c r="A18" s="4" t="s">
        <v>960</v>
      </c>
      <c r="C18" s="7" t="n">
        <v>109</v>
      </c>
      <c r="D18" s="7" t="n">
        <v>141</v>
      </c>
      <c r="E18" s="7" t="n">
        <v>118</v>
      </c>
    </row>
    <row r="19" spans="1:5">
      <c r="A19" s="4" t="s">
        <v>961</v>
      </c>
      <c r="C19" s="7" t="n">
        <v>161</v>
      </c>
    </row>
    <row r="20" spans="1:5">
      <c r="A20" s="4" t="s">
        <v>962</v>
      </c>
      <c r="C20" s="4" t="s">
        <v>963</v>
      </c>
    </row>
    <row r="21" spans="1:5">
      <c r="A21" s="4" t="s">
        <v>964</v>
      </c>
    </row>
    <row r="22" spans="1:5">
      <c r="A22" s="3" t="s">
        <v>945</v>
      </c>
    </row>
    <row r="23" spans="1:5">
      <c r="A23" s="4" t="s">
        <v>952</v>
      </c>
      <c r="C23" s="6" t="n">
        <v>299574</v>
      </c>
    </row>
    <row r="24" spans="1:5">
      <c r="A24" s="4" t="s">
        <v>960</v>
      </c>
      <c r="C24" s="7" t="n">
        <v>6</v>
      </c>
      <c r="D24" s="6" t="n">
        <v>5</v>
      </c>
      <c r="E24" s="6" t="n">
        <v>6</v>
      </c>
    </row>
    <row r="25" spans="1:5">
      <c r="A25" s="4" t="s">
        <v>962</v>
      </c>
      <c r="C25" s="4" t="s">
        <v>965</v>
      </c>
    </row>
    <row r="26" spans="1:5">
      <c r="A26" s="4" t="s">
        <v>966</v>
      </c>
      <c r="C26" s="4" t="s">
        <v>967</v>
      </c>
    </row>
    <row r="27" spans="1:5">
      <c r="A27" s="4" t="s">
        <v>968</v>
      </c>
      <c r="C27" s="8" t="n">
        <v>14.08</v>
      </c>
    </row>
    <row r="28" spans="1:5">
      <c r="A28" s="4" t="s">
        <v>950</v>
      </c>
      <c r="C28" s="6" t="n">
        <v>0</v>
      </c>
    </row>
    <row r="29" spans="1:5">
      <c r="A29" s="4" t="s">
        <v>969</v>
      </c>
      <c r="C29" s="7" t="n">
        <v>7</v>
      </c>
      <c r="D29" s="7" t="n">
        <v>7</v>
      </c>
      <c r="E29" s="7" t="n">
        <v>7</v>
      </c>
    </row>
    <row r="30" spans="1:5">
      <c r="A30" s="4" t="s">
        <v>970</v>
      </c>
      <c r="C30" s="7" t="n">
        <v>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71</v>
      </c>
      <c r="B1" s="2" t="s">
        <v>1</v>
      </c>
    </row>
    <row r="2" spans="1:3">
      <c r="B2" s="2" t="s">
        <v>2</v>
      </c>
      <c r="C2" s="2" t="s">
        <v>83</v>
      </c>
    </row>
    <row r="3" spans="1:3">
      <c r="A3" s="3" t="s">
        <v>251</v>
      </c>
    </row>
    <row r="4" spans="1:3">
      <c r="A4" s="4" t="s">
        <v>972</v>
      </c>
      <c r="C4" s="4" t="s">
        <v>973</v>
      </c>
    </row>
    <row r="5" spans="1:3">
      <c r="A5" s="4" t="s">
        <v>974</v>
      </c>
      <c r="B5" s="4" t="s">
        <v>947</v>
      </c>
      <c r="C5" s="4" t="s">
        <v>947</v>
      </c>
    </row>
    <row r="6" spans="1:3">
      <c r="A6" s="4" t="s">
        <v>975</v>
      </c>
      <c r="C6" s="4" t="s">
        <v>976</v>
      </c>
    </row>
    <row r="7" spans="1:3">
      <c r="A7" s="4" t="s">
        <v>977</v>
      </c>
      <c r="C7" s="4" t="s">
        <v>9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979</v>
      </c>
      <c r="B1" s="2" t="s">
        <v>1</v>
      </c>
    </row>
    <row r="2" spans="1:3">
      <c r="B2" s="2" t="s">
        <v>2</v>
      </c>
      <c r="C2" s="2" t="s">
        <v>32</v>
      </c>
    </row>
    <row r="3" spans="1:3">
      <c r="A3" s="3" t="s">
        <v>980</v>
      </c>
    </row>
    <row r="4" spans="1:3">
      <c r="A4" s="4" t="s">
        <v>981</v>
      </c>
      <c r="B4" s="6" t="n">
        <v>653098</v>
      </c>
    </row>
    <row r="5" spans="1:3">
      <c r="A5" s="4" t="s">
        <v>982</v>
      </c>
      <c r="B5" s="6" t="n">
        <v>-800</v>
      </c>
    </row>
    <row r="6" spans="1:3">
      <c r="A6" s="4" t="s">
        <v>983</v>
      </c>
      <c r="B6" s="6" t="n">
        <v>-6200</v>
      </c>
    </row>
    <row r="7" spans="1:3">
      <c r="A7" s="4" t="s">
        <v>984</v>
      </c>
      <c r="B7" s="6" t="n">
        <v>646098</v>
      </c>
      <c r="C7" s="6" t="n">
        <v>653098</v>
      </c>
    </row>
    <row r="8" spans="1:3">
      <c r="A8" s="4" t="s">
        <v>985</v>
      </c>
      <c r="B8" s="6" t="n">
        <v>570097</v>
      </c>
    </row>
    <row r="9" spans="1:3">
      <c r="A9" s="3" t="s">
        <v>986</v>
      </c>
    </row>
    <row r="10" spans="1:3">
      <c r="A10" s="4" t="s">
        <v>987</v>
      </c>
      <c r="B10" s="8" t="n">
        <v>14.57</v>
      </c>
    </row>
    <row r="11" spans="1:3">
      <c r="A11" s="4" t="s">
        <v>988</v>
      </c>
      <c r="B11" s="6" t="n">
        <v>14</v>
      </c>
    </row>
    <row r="12" spans="1:3">
      <c r="A12" s="4" t="s">
        <v>989</v>
      </c>
      <c r="B12" s="9" t="n">
        <v>16.06</v>
      </c>
    </row>
    <row r="13" spans="1:3">
      <c r="A13" s="4" t="s">
        <v>990</v>
      </c>
      <c r="B13" s="9" t="n">
        <v>14.55</v>
      </c>
      <c r="C13" s="8" t="n">
        <v>14.57</v>
      </c>
    </row>
    <row r="14" spans="1:3">
      <c r="A14" s="4" t="s">
        <v>991</v>
      </c>
      <c r="B14" s="8" t="n">
        <v>14.39</v>
      </c>
    </row>
    <row r="15" spans="1:3">
      <c r="A15" s="3" t="s">
        <v>992</v>
      </c>
    </row>
    <row r="16" spans="1:3">
      <c r="A16" s="4" t="s">
        <v>993</v>
      </c>
      <c r="B16" s="4" t="s">
        <v>994</v>
      </c>
      <c r="C16" s="4" t="s">
        <v>995</v>
      </c>
    </row>
    <row r="17" spans="1:3">
      <c r="A17" s="4" t="s">
        <v>996</v>
      </c>
      <c r="B17" s="4" t="s">
        <v>997</v>
      </c>
    </row>
    <row r="18" spans="1:3">
      <c r="A18" s="4" t="s">
        <v>998</v>
      </c>
      <c r="B18" s="4" t="s">
        <v>999</v>
      </c>
    </row>
    <row r="19" spans="1:3">
      <c r="A19" s="4" t="s">
        <v>993</v>
      </c>
      <c r="B19" s="4" t="s">
        <v>994</v>
      </c>
      <c r="C19" s="4" t="s">
        <v>995</v>
      </c>
    </row>
    <row r="20" spans="1:3">
      <c r="A20" s="4" t="s">
        <v>1000</v>
      </c>
      <c r="B20" s="4" t="s">
        <v>1001</v>
      </c>
    </row>
    <row r="21" spans="1:3">
      <c r="A21" s="3" t="s">
        <v>1002</v>
      </c>
    </row>
    <row r="22" spans="1:3">
      <c r="A22" s="4" t="s">
        <v>1003</v>
      </c>
      <c r="B22" s="7" t="n">
        <v>1425</v>
      </c>
    </row>
    <row r="23" spans="1:3">
      <c r="A23" s="4" t="s">
        <v>1004</v>
      </c>
      <c r="B23" s="6" t="n">
        <v>2</v>
      </c>
    </row>
    <row r="24" spans="1:3">
      <c r="A24" s="4" t="s">
        <v>1003</v>
      </c>
      <c r="B24" s="6" t="n">
        <v>1800</v>
      </c>
      <c r="C24" s="7" t="n">
        <v>1425</v>
      </c>
    </row>
    <row r="25" spans="1:3">
      <c r="A25" s="4" t="s">
        <v>1000</v>
      </c>
      <c r="B25" s="7" t="n">
        <v>168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r="A1" s="1" t="s">
        <v>1005</v>
      </c>
      <c r="B1" s="2" t="s">
        <v>1</v>
      </c>
    </row>
    <row r="2" spans="1:2">
      <c r="B2" s="2" t="s">
        <v>1006</v>
      </c>
    </row>
    <row r="3" spans="1:2">
      <c r="A3" s="3" t="s">
        <v>1007</v>
      </c>
    </row>
    <row r="4" spans="1:2">
      <c r="A4" s="4" t="s">
        <v>1008</v>
      </c>
      <c r="B4" s="6" t="n">
        <v>800</v>
      </c>
    </row>
    <row r="5" spans="1:2">
      <c r="A5" s="4" t="s">
        <v>1009</v>
      </c>
      <c r="B5" s="6" t="n">
        <v>400</v>
      </c>
    </row>
    <row r="6" spans="1:2">
      <c r="A6" s="4" t="s">
        <v>1010</v>
      </c>
      <c r="B6" s="6" t="n">
        <v>400</v>
      </c>
    </row>
    <row r="7" spans="1:2">
      <c r="A7" s="3" t="s">
        <v>1011</v>
      </c>
    </row>
    <row r="8" spans="1:2">
      <c r="A8" s="4" t="s">
        <v>1012</v>
      </c>
      <c r="B8" s="8" t="n">
        <v>14.08</v>
      </c>
    </row>
    <row r="9" spans="1:2">
      <c r="A9" s="4" t="s">
        <v>1013</v>
      </c>
      <c r="B9" s="9" t="n">
        <v>14.08</v>
      </c>
    </row>
    <row r="10" spans="1:2">
      <c r="A10" s="4" t="s">
        <v>1014</v>
      </c>
      <c r="B10" s="8" t="n">
        <v>14.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3</v>
      </c>
    </row>
    <row r="3" spans="1:4">
      <c r="A3" s="3" t="s">
        <v>945</v>
      </c>
    </row>
    <row r="4" spans="1:4">
      <c r="A4" s="4" t="s">
        <v>1016</v>
      </c>
      <c r="C4" s="6" t="n">
        <v>0</v>
      </c>
      <c r="D4" s="6" t="n">
        <v>0</v>
      </c>
    </row>
    <row r="5" spans="1:4">
      <c r="A5" s="4" t="s">
        <v>1017</v>
      </c>
    </row>
    <row r="6" spans="1:4">
      <c r="A6" s="3" t="s">
        <v>945</v>
      </c>
    </row>
    <row r="7" spans="1:4">
      <c r="A7" s="4" t="s">
        <v>1018</v>
      </c>
      <c r="B7" s="6" t="n">
        <v>150000</v>
      </c>
    </row>
    <row r="8" spans="1:4">
      <c r="A8" s="4" t="s">
        <v>1019</v>
      </c>
      <c r="B8" s="4" t="s">
        <v>808</v>
      </c>
    </row>
    <row r="9" spans="1:4">
      <c r="A9" s="4" t="s">
        <v>960</v>
      </c>
      <c r="B9" s="7" t="n">
        <v>26</v>
      </c>
      <c r="C9" s="7" t="n">
        <v>44</v>
      </c>
      <c r="D9" s="7" t="n">
        <v>39</v>
      </c>
    </row>
    <row r="10" spans="1:4">
      <c r="A10" s="4" t="s">
        <v>1016</v>
      </c>
      <c r="B10" s="6" t="n">
        <v>0</v>
      </c>
      <c r="C10" s="6" t="n">
        <v>2942</v>
      </c>
      <c r="D10" s="6" t="n">
        <v>40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0</v>
      </c>
      <c r="B1" s="2" t="s">
        <v>1</v>
      </c>
    </row>
    <row r="2" spans="1:3">
      <c r="B2" s="2" t="s">
        <v>2</v>
      </c>
      <c r="C2" s="2" t="s">
        <v>32</v>
      </c>
    </row>
    <row r="3" spans="1:3">
      <c r="A3" s="3" t="s">
        <v>1021</v>
      </c>
    </row>
    <row r="4" spans="1:3">
      <c r="A4" s="4" t="s">
        <v>781</v>
      </c>
      <c r="B4" s="7" t="n">
        <v>471</v>
      </c>
      <c r="C4" s="7" t="n">
        <v>1108</v>
      </c>
    </row>
    <row r="5" spans="1:3">
      <c r="A5" s="4" t="s">
        <v>1022</v>
      </c>
      <c r="B5" s="6" t="n">
        <v>1</v>
      </c>
      <c r="C5" s="6" t="n">
        <v>0</v>
      </c>
    </row>
    <row r="6" spans="1:3">
      <c r="A6" s="4" t="s">
        <v>1023</v>
      </c>
      <c r="B6" s="6" t="n">
        <v>-45</v>
      </c>
      <c r="C6" s="6" t="n">
        <v>-45</v>
      </c>
    </row>
    <row r="7" spans="1:3">
      <c r="A7" s="4" t="s">
        <v>1024</v>
      </c>
      <c r="B7" s="6" t="n">
        <v>-138</v>
      </c>
      <c r="C7" s="6" t="n">
        <v>-592</v>
      </c>
    </row>
    <row r="8" spans="1:3">
      <c r="A8" s="4" t="s">
        <v>783</v>
      </c>
      <c r="B8" s="7" t="n">
        <v>289</v>
      </c>
      <c r="C8" s="7" t="n">
        <v>4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5</v>
      </c>
      <c r="B1" s="2" t="s">
        <v>2</v>
      </c>
      <c r="C1" s="2" t="s">
        <v>32</v>
      </c>
    </row>
    <row r="2" spans="1:3">
      <c r="A2" s="3" t="s">
        <v>258</v>
      </c>
    </row>
    <row r="3" spans="1:3">
      <c r="A3" s="4" t="s">
        <v>1026</v>
      </c>
      <c r="B3" s="10" t="n">
        <v>3.2</v>
      </c>
      <c r="C3" s="10" t="n">
        <v>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r="1" spans="1:6">
      <c r="A1" s="1" t="s">
        <v>1027</v>
      </c>
      <c r="B1" s="2" t="s">
        <v>405</v>
      </c>
      <c r="D1" s="2" t="s">
        <v>1</v>
      </c>
    </row>
    <row r="2" spans="1:6">
      <c r="B2" s="2" t="s">
        <v>2</v>
      </c>
      <c r="C2" s="2" t="s">
        <v>32</v>
      </c>
      <c r="D2" s="2" t="s">
        <v>2</v>
      </c>
      <c r="E2" s="2" t="s">
        <v>32</v>
      </c>
      <c r="F2" s="2" t="s">
        <v>83</v>
      </c>
    </row>
    <row r="3" spans="1:6">
      <c r="A3" s="3" t="s">
        <v>1028</v>
      </c>
    </row>
    <row r="4" spans="1:6">
      <c r="A4" s="4" t="s">
        <v>1029</v>
      </c>
      <c r="D4" s="7" t="n">
        <v>1478000</v>
      </c>
      <c r="E4" s="7" t="n">
        <v>1410000</v>
      </c>
      <c r="F4" s="7" t="n">
        <v>1008000</v>
      </c>
    </row>
    <row r="5" spans="1:6">
      <c r="A5" s="4" t="s">
        <v>411</v>
      </c>
      <c r="B5" s="8" t="n">
        <v>0.3</v>
      </c>
      <c r="C5" s="8" t="n">
        <v>0.28</v>
      </c>
      <c r="D5" s="8" t="n">
        <v>0.3</v>
      </c>
      <c r="E5" s="8" t="n">
        <v>0.28</v>
      </c>
    </row>
    <row r="6" spans="1:6">
      <c r="A6" s="4" t="s">
        <v>1030</v>
      </c>
    </row>
    <row r="7" spans="1:6">
      <c r="A7" s="3" t="s">
        <v>1028</v>
      </c>
    </row>
    <row r="8" spans="1:6">
      <c r="A8" s="4" t="s">
        <v>1031</v>
      </c>
      <c r="B8" s="7" t="n">
        <v>0</v>
      </c>
      <c r="C8" s="7" t="n">
        <v>6800000</v>
      </c>
      <c r="D8" s="7" t="n">
        <v>0</v>
      </c>
      <c r="E8" s="7" t="n">
        <v>6800000</v>
      </c>
      <c r="F8" s="6" t="n">
        <v>2500000</v>
      </c>
    </row>
    <row r="9" spans="1:6">
      <c r="A9" s="4" t="s">
        <v>1032</v>
      </c>
    </row>
    <row r="10" spans="1:6">
      <c r="A10" s="3" t="s">
        <v>1028</v>
      </c>
    </row>
    <row r="11" spans="1:6">
      <c r="A11" s="4" t="s">
        <v>1031</v>
      </c>
      <c r="B11" s="6" t="n">
        <v>690000</v>
      </c>
      <c r="C11" s="6" t="n">
        <v>700000</v>
      </c>
      <c r="D11" s="6" t="n">
        <v>690000</v>
      </c>
      <c r="E11" s="6" t="n">
        <v>700000</v>
      </c>
      <c r="F11" s="6" t="n">
        <v>660000</v>
      </c>
    </row>
    <row r="12" spans="1:6">
      <c r="A12" s="4" t="s">
        <v>1033</v>
      </c>
      <c r="B12" s="7" t="n">
        <v>98000</v>
      </c>
      <c r="C12" s="7" t="n">
        <v>100000</v>
      </c>
      <c r="D12" s="7" t="n">
        <v>98000</v>
      </c>
      <c r="E12" s="7" t="n">
        <v>100000</v>
      </c>
      <c r="F12" s="7" t="n">
        <v>770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v>
      </c>
      <c r="C1" s="2" t="s">
        <v>32</v>
      </c>
    </row>
    <row r="2" spans="1:3">
      <c r="A2" s="3" t="s">
        <v>616</v>
      </c>
    </row>
    <row r="3" spans="1:3">
      <c r="A3" s="4" t="s">
        <v>1035</v>
      </c>
      <c r="B3" s="7" t="n">
        <v>426</v>
      </c>
      <c r="C3" s="7" t="n">
        <v>414</v>
      </c>
    </row>
    <row r="4" spans="1:3">
      <c r="A4" s="4" t="s">
        <v>1036</v>
      </c>
    </row>
    <row r="5" spans="1:3">
      <c r="A5" s="3" t="s">
        <v>616</v>
      </c>
    </row>
    <row r="6" spans="1:3">
      <c r="A6" s="4" t="s">
        <v>1035</v>
      </c>
      <c r="B6" s="6" t="n">
        <v>426</v>
      </c>
      <c r="C6" s="6" t="n">
        <v>414</v>
      </c>
    </row>
    <row r="7" spans="1:3">
      <c r="A7" s="4" t="s">
        <v>1037</v>
      </c>
    </row>
    <row r="8" spans="1:3">
      <c r="A8" s="3" t="s">
        <v>616</v>
      </c>
    </row>
    <row r="9" spans="1:3">
      <c r="A9" s="4" t="s">
        <v>1035</v>
      </c>
      <c r="B9" s="6" t="n">
        <v>426</v>
      </c>
      <c r="C9" s="6" t="n">
        <v>414</v>
      </c>
    </row>
    <row r="10" spans="1:3">
      <c r="A10" s="4" t="s">
        <v>1038</v>
      </c>
    </row>
    <row r="11" spans="1:3">
      <c r="A11" s="3" t="s">
        <v>616</v>
      </c>
    </row>
    <row r="12" spans="1:3">
      <c r="A12" s="4" t="s">
        <v>1035</v>
      </c>
      <c r="B12" s="6" t="n">
        <v>426</v>
      </c>
      <c r="C12" s="6" t="n">
        <v>414</v>
      </c>
    </row>
    <row r="13" spans="1:3">
      <c r="A13" s="4" t="s">
        <v>1039</v>
      </c>
    </row>
    <row r="14" spans="1:3">
      <c r="A14" s="3" t="s">
        <v>616</v>
      </c>
    </row>
    <row r="15" spans="1:3">
      <c r="A15" s="4" t="s">
        <v>1035</v>
      </c>
      <c r="B15" s="6" t="n">
        <v>0</v>
      </c>
      <c r="C15" s="6" t="n">
        <v>0</v>
      </c>
    </row>
    <row r="16" spans="1:3">
      <c r="A16" s="4" t="s">
        <v>1040</v>
      </c>
    </row>
    <row r="17" spans="1:3">
      <c r="A17" s="3" t="s">
        <v>616</v>
      </c>
    </row>
    <row r="18" spans="1:3">
      <c r="A18" s="4" t="s">
        <v>1035</v>
      </c>
      <c r="B18" s="6" t="n">
        <v>0</v>
      </c>
      <c r="C18" s="6" t="n">
        <v>0</v>
      </c>
    </row>
    <row r="19" spans="1:3">
      <c r="A19" s="4" t="s">
        <v>1041</v>
      </c>
    </row>
    <row r="20" spans="1:3">
      <c r="A20" s="3" t="s">
        <v>616</v>
      </c>
    </row>
    <row r="21" spans="1:3">
      <c r="A21" s="4" t="s">
        <v>1035</v>
      </c>
      <c r="B21" s="6" t="n">
        <v>0</v>
      </c>
      <c r="C21" s="6" t="n">
        <v>0</v>
      </c>
    </row>
    <row r="22" spans="1:3">
      <c r="A22" s="4" t="s">
        <v>1042</v>
      </c>
    </row>
    <row r="23" spans="1:3">
      <c r="A23" s="3" t="s">
        <v>616</v>
      </c>
    </row>
    <row r="24" spans="1:3">
      <c r="A24" s="4" t="s">
        <v>1035</v>
      </c>
      <c r="B24" s="7" t="n">
        <v>0</v>
      </c>
      <c r="C24"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Business</vt:lpstr>
      <vt:lpstr>SUMMARY OF SIGNIFICANT ACCOUNTI</vt:lpstr>
      <vt:lpstr>RESTRICTIONS ON CASH AND AMOUNT</vt:lpstr>
      <vt:lpstr>INVESTMENT SECURITIES</vt:lpstr>
      <vt:lpstr>LOANS</vt:lpstr>
      <vt:lpstr>LOAN SERVICING</vt:lpstr>
      <vt:lpstr>PREMISES AND EQUIPMENT</vt:lpstr>
      <vt:lpstr>DEPOSITS</vt:lpstr>
      <vt:lpstr>ADVANCES FROM FEDERAL HOME LOAN</vt:lpstr>
      <vt:lpstr>INCOME TAXES</vt:lpstr>
      <vt:lpstr>OFF-BALANCE SHEET ACTIVITIES</vt:lpstr>
      <vt:lpstr>OTHER COMMITMENTS AND CONTINGEN</vt:lpstr>
      <vt:lpstr>MINIMUM REGULATORY CAPITAL REQU</vt:lpstr>
      <vt:lpstr>COMMON STOCK REPURCHASE PROGRAM</vt:lpstr>
      <vt:lpstr>EMPLOYEE BENEFIT PLANS</vt:lpstr>
      <vt:lpstr>EMPLOYEE STOCK OWNERSHIP PLAN</vt:lpstr>
      <vt:lpstr>EQUITY INCENTIVE PLAN</vt:lpstr>
      <vt:lpstr>LONG-TERM INCENTIVE PLAN</vt:lpstr>
      <vt:lpstr>RELATED PARTY TRANSACTIONS</vt:lpstr>
      <vt:lpstr>RESTRICTIONS ON DIVIDENDS</vt:lpstr>
      <vt:lpstr>FAIR VALUE</vt:lpstr>
      <vt:lpstr>QUARTERLY CONSOLIDATED FINANCIA</vt:lpstr>
      <vt:lpstr>CONDENSED FINANCIAL STATEMENTS </vt:lpstr>
      <vt:lpstr>SUBSEQUENT EVENTS</vt:lpstr>
      <vt:lpstr>SUMMARY OF SIGNIFICANT ACCOUN33</vt:lpstr>
      <vt:lpstr>SUMMARY OF SIGNIFICANT ACCOUN34</vt:lpstr>
      <vt:lpstr>INVESTMENT SECURITIES (Tables)</vt:lpstr>
      <vt:lpstr>LOANS (Tables)</vt:lpstr>
      <vt:lpstr>LOAN SERVICING (Tables)</vt:lpstr>
      <vt:lpstr>PREMISES AND EQUIPMENT (Tables)</vt:lpstr>
      <vt:lpstr>DEPOSITS (Tables)</vt:lpstr>
      <vt:lpstr>ADVANCES FROM FEDERAL HOME LO40</vt:lpstr>
      <vt:lpstr>INCOME TAXES (Tables)</vt:lpstr>
      <vt:lpstr>OFF-BALANCE SHEET ACTIVITIES (T</vt:lpstr>
      <vt:lpstr>MINIMUM REGULATORY CAPITAL RE43</vt:lpstr>
      <vt:lpstr>COMMON STOCK REPURCHASE PROGR44</vt:lpstr>
      <vt:lpstr>EMPLOYEE STOCK OWNERSHIP PLAN (</vt:lpstr>
      <vt:lpstr>EQUITY INCENTIVE PLAN (Tables)</vt:lpstr>
      <vt:lpstr>RELATED PARTY TRANSACTIONS (Tab</vt:lpstr>
      <vt:lpstr>FAIR VALUE (Tables)</vt:lpstr>
      <vt:lpstr>QUARTERLY CONSOLIDATED FINANC49</vt:lpstr>
      <vt:lpstr>CONDENSED FINANCIAL STATEMENT50</vt:lpstr>
      <vt:lpstr>Nature of Business - Additional</vt:lpstr>
      <vt:lpstr>SUMMARY OF SIGNIFICANT ACCOUN52</vt:lpstr>
      <vt:lpstr>SUMMARY OF SIGNIFICANT ACCOUN53</vt:lpstr>
      <vt:lpstr>RESTRICTIONS ON CASH AND AMOU54</vt:lpstr>
      <vt:lpstr>INVESTMENT SECURITIES - Informa</vt:lpstr>
      <vt:lpstr>INVESTMENT SECURITIES - Amortiz</vt:lpstr>
      <vt:lpstr>INVESTMENT SECURITIES - Additio</vt:lpstr>
      <vt:lpstr>LOANS - Composition of Loan Por</vt:lpstr>
      <vt:lpstr>LOANS - Analysis of Total Loans</vt:lpstr>
      <vt:lpstr>LOANS - Allowance for Loan Loss</vt:lpstr>
      <vt:lpstr>LOANS - Information Pertaining </vt:lpstr>
      <vt:lpstr>LOANS - Additional Information </vt:lpstr>
      <vt:lpstr>LOANS - Aging Analysis of Past </vt:lpstr>
      <vt:lpstr>LOANS - Summary of Activity of </vt:lpstr>
      <vt:lpstr>LOANS - Summary of Accruing and</vt:lpstr>
      <vt:lpstr>LOAN SERVICING - Additional Inf</vt:lpstr>
      <vt:lpstr>LOAN SERVICING - Summary of Act</vt:lpstr>
      <vt:lpstr>PREMISES AND EQUIPMENT - Summar</vt:lpstr>
      <vt:lpstr>PREMISES AND EQUIPMENT - Additi</vt:lpstr>
      <vt:lpstr>DEPOSITS - Summary of Deposit B</vt:lpstr>
      <vt:lpstr>DEPOSITS - Summary of Certifica</vt:lpstr>
      <vt:lpstr>ADVANCES FROM FEDERAL HOME LO72</vt:lpstr>
      <vt:lpstr>ADVANCES FROM FEDERAL HOME LO73</vt:lpstr>
      <vt:lpstr>INCOME TAXES - Allocation of Fe</vt:lpstr>
      <vt:lpstr>INCOME TAXES - Summary of Diffe</vt:lpstr>
      <vt:lpstr>INCOME TAXES - Summary of Tax E</vt:lpstr>
      <vt:lpstr>INCOME TAXES - Change in Valuat</vt:lpstr>
      <vt:lpstr>Income Taxes - Additional Infor</vt:lpstr>
      <vt:lpstr>OFF-BALANCE SHEET ACTIVITIES - </vt:lpstr>
      <vt:lpstr>OFF-BALANCE SHEET ACTIVITIES 80</vt:lpstr>
      <vt:lpstr>OFF-BALANCE SHEET ACTIVITIES 81</vt:lpstr>
      <vt:lpstr>OTHER COMMITMENTS AND CONTING82</vt:lpstr>
      <vt:lpstr>MINIMUM REGULATORY CAPITAL RE83</vt:lpstr>
      <vt:lpstr>MINIMUM REGULATORY CAPITAL RE84</vt:lpstr>
      <vt:lpstr>Common Stock Repurchase Progr85</vt:lpstr>
      <vt:lpstr>COMMON STOCK REPURCHASE PROGR86</vt:lpstr>
      <vt:lpstr>Employee Benefit Plans - Additi</vt:lpstr>
      <vt:lpstr>Employee Stock Ownership Plan -</vt:lpstr>
      <vt:lpstr>EMPLOYEE STOCK OWNERSHIP PLAN89</vt:lpstr>
      <vt:lpstr>EMPLOYEE STOCK OWNERSHIP PLAN90</vt:lpstr>
      <vt:lpstr>Equity Incentive Plan - Additio</vt:lpstr>
      <vt:lpstr>EQUITY INCENTIVE PLAN - Weighte</vt:lpstr>
      <vt:lpstr>EQUITY INCENTIVE PLAN - Summary</vt:lpstr>
      <vt:lpstr>EQUITY INCENTIVE PLAN - Summa94</vt:lpstr>
      <vt:lpstr>LONG-TERM INCENTIVE PLAN - Addi</vt:lpstr>
      <vt:lpstr>RELATED PARTY TRANSACTIONS - Lo</vt:lpstr>
      <vt:lpstr>RELATED PARTY TRANSACTIONS - Ad</vt:lpstr>
      <vt:lpstr>Restrictions on Dividends - Add</vt:lpstr>
      <vt:lpstr>FAIR VALUE - Assets Measured at</vt:lpstr>
      <vt:lpstr>FAIR VALUE - Assets Measured100</vt:lpstr>
      <vt:lpstr>FAIR VALUE - Additional Informa</vt:lpstr>
      <vt:lpstr>FAIR VALUE - Carrying Amounts a</vt:lpstr>
      <vt:lpstr>Quarterly Financial Information</vt:lpstr>
      <vt:lpstr>CONDENSED FINANCIAL STATEMEN104</vt:lpstr>
      <vt:lpstr>CONDENSED FINANCIAL STATEMEN105</vt:lpstr>
      <vt:lpstr>CONDENSED FINANCIAL STATEMEN10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13:10Z</dcterms:created>
  <dcterms:modified xmlns:dcterms="http://purl.org/dc/terms/" xmlns:xsi="http://www.w3.org/2001/XMLSchema-instance" xsi:type="dcterms:W3CDTF">2016-03-11T14:13:10Z</dcterms:modified>
  <dc:title xmlns:dc="http://purl.org/dc/elements/1.1/">Untitled</dc:title>
  <dc:description xmlns:dc="http://purl.org/dc/elements/1.1/"/>
  <dc:subject xmlns:dc="http://purl.org/dc/elements/1.1/"/>
  <cp:keywords/>
  <cp:category/>
</cp:coreProperties>
</file>